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Operations and Basis" sheetId="8" state="visible" r:id="rId8"/>
    <sheet xmlns:r="http://schemas.openxmlformats.org/officeDocument/2006/relationships" name="Significant Accounting Policies"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Policy Acquisition Costs" sheetId="12" state="visible" r:id="rId12"/>
    <sheet xmlns:r="http://schemas.openxmlformats.org/officeDocument/2006/relationships" name="Property and Equipment" sheetId="13" state="visible" r:id="rId13"/>
    <sheet xmlns:r="http://schemas.openxmlformats.org/officeDocument/2006/relationships" name="Reserve for Losses and Loss Adj" sheetId="14" state="visible" r:id="rId14"/>
    <sheet xmlns:r="http://schemas.openxmlformats.org/officeDocument/2006/relationships" name="Reinsurance"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Capital Stock" sheetId="18" state="visible" r:id="rId18"/>
    <sheet xmlns:r="http://schemas.openxmlformats.org/officeDocument/2006/relationships" name="Statutory financial information" sheetId="19" state="visible" r:id="rId19"/>
    <sheet xmlns:r="http://schemas.openxmlformats.org/officeDocument/2006/relationships" name="Dividend Restrictions" sheetId="20" state="visible" r:id="rId20"/>
    <sheet xmlns:r="http://schemas.openxmlformats.org/officeDocument/2006/relationships" name="Commitments and Contingencies" sheetId="21" state="visible" r:id="rId21"/>
    <sheet xmlns:r="http://schemas.openxmlformats.org/officeDocument/2006/relationships" name="Accumulated Other Comprehensive" sheetId="22" state="visible" r:id="rId22"/>
    <sheet xmlns:r="http://schemas.openxmlformats.org/officeDocument/2006/relationships" name="Retirement and Post-Employment " sheetId="23" state="visible" r:id="rId23"/>
    <sheet xmlns:r="http://schemas.openxmlformats.org/officeDocument/2006/relationships" name="Management Incentive Plan" sheetId="24" state="visible" r:id="rId24"/>
    <sheet xmlns:r="http://schemas.openxmlformats.org/officeDocument/2006/relationships" name="Net Income Per Share" sheetId="25" state="visible" r:id="rId25"/>
    <sheet xmlns:r="http://schemas.openxmlformats.org/officeDocument/2006/relationships" name="Underwriting Information" sheetId="26" state="visible" r:id="rId26"/>
    <sheet xmlns:r="http://schemas.openxmlformats.org/officeDocument/2006/relationships" name="Subsequent Events" sheetId="27" state="visible" r:id="rId27"/>
    <sheet xmlns:r="http://schemas.openxmlformats.org/officeDocument/2006/relationships" name="Schedule II" sheetId="28" state="visible" r:id="rId28"/>
    <sheet xmlns:r="http://schemas.openxmlformats.org/officeDocument/2006/relationships" name="Valuation and Qualifying Accoun" sheetId="29" state="visible" r:id="rId29"/>
    <sheet xmlns:r="http://schemas.openxmlformats.org/officeDocument/2006/relationships" name="Significant Accounting Polici_2" sheetId="30" state="visible" r:id="rId30"/>
    <sheet xmlns:r="http://schemas.openxmlformats.org/officeDocument/2006/relationships" name="Investments (Tables)" sheetId="31" state="visible" r:id="rId31"/>
    <sheet xmlns:r="http://schemas.openxmlformats.org/officeDocument/2006/relationships" name="Fair value measurements (Tables" sheetId="32" state="visible" r:id="rId32"/>
    <sheet xmlns:r="http://schemas.openxmlformats.org/officeDocument/2006/relationships" name="Policy Acquisition Costs (Table" sheetId="33" state="visible" r:id="rId33"/>
    <sheet xmlns:r="http://schemas.openxmlformats.org/officeDocument/2006/relationships" name="Property and Equipment (Tables)" sheetId="34" state="visible" r:id="rId34"/>
    <sheet xmlns:r="http://schemas.openxmlformats.org/officeDocument/2006/relationships" name="Reserve for Losses and Loss A_2" sheetId="35" state="visible" r:id="rId35"/>
    <sheet xmlns:r="http://schemas.openxmlformats.org/officeDocument/2006/relationships" name="Reinsurance (Tables)" sheetId="36" state="visible" r:id="rId36"/>
    <sheet xmlns:r="http://schemas.openxmlformats.org/officeDocument/2006/relationships" name="Income Taxes (Tables)" sheetId="37" state="visible" r:id="rId37"/>
    <sheet xmlns:r="http://schemas.openxmlformats.org/officeDocument/2006/relationships" name="Statutory financial informati_2" sheetId="38" state="visible" r:id="rId38"/>
    <sheet xmlns:r="http://schemas.openxmlformats.org/officeDocument/2006/relationships" name="Accumulated Other Comprehensi_2" sheetId="39" state="visible" r:id="rId39"/>
    <sheet xmlns:r="http://schemas.openxmlformats.org/officeDocument/2006/relationships" name="Net Income Per Share (Tables)" sheetId="40" state="visible" r:id="rId40"/>
    <sheet xmlns:r="http://schemas.openxmlformats.org/officeDocument/2006/relationships" name="Underwriting Information (Table" sheetId="41" state="visible" r:id="rId41"/>
    <sheet xmlns:r="http://schemas.openxmlformats.org/officeDocument/2006/relationships" name="Summary of Operations and Bas_2" sheetId="42" state="visible" r:id="rId42"/>
    <sheet xmlns:r="http://schemas.openxmlformats.org/officeDocument/2006/relationships" name="Significant Accounting Polici_3" sheetId="43" state="visible" r:id="rId43"/>
    <sheet xmlns:r="http://schemas.openxmlformats.org/officeDocument/2006/relationships" name="Investments - Available for Sal" sheetId="44" state="visible" r:id="rId44"/>
    <sheet xmlns:r="http://schemas.openxmlformats.org/officeDocument/2006/relationships" name="Investments - Security Holdings" sheetId="45" state="visible" r:id="rId45"/>
    <sheet xmlns:r="http://schemas.openxmlformats.org/officeDocument/2006/relationships" name="Investments - Security Holdin_2" sheetId="46" state="visible" r:id="rId46"/>
    <sheet xmlns:r="http://schemas.openxmlformats.org/officeDocument/2006/relationships" name="Investments - Other-than-tempor" sheetId="47" state="visible" r:id="rId47"/>
    <sheet xmlns:r="http://schemas.openxmlformats.org/officeDocument/2006/relationships" name="Investments - Contractual Matur" sheetId="48" state="visible" r:id="rId48"/>
    <sheet xmlns:r="http://schemas.openxmlformats.org/officeDocument/2006/relationships" name="Investments - Change in Unreali" sheetId="49" state="visible" r:id="rId49"/>
    <sheet xmlns:r="http://schemas.openxmlformats.org/officeDocument/2006/relationships" name="Investments - Net Investment In" sheetId="50" state="visible" r:id="rId50"/>
    <sheet xmlns:r="http://schemas.openxmlformats.org/officeDocument/2006/relationships" name="Investments - Net Realized and " sheetId="51" state="visible" r:id="rId51"/>
    <sheet xmlns:r="http://schemas.openxmlformats.org/officeDocument/2006/relationships" name="Investments - Securities on Dep" sheetId="52" state="visible" r:id="rId52"/>
    <sheet xmlns:r="http://schemas.openxmlformats.org/officeDocument/2006/relationships" name="Fair value measurements - Finan" sheetId="53" state="visible" r:id="rId53"/>
    <sheet xmlns:r="http://schemas.openxmlformats.org/officeDocument/2006/relationships" name="Fair value measurements - Trans" sheetId="54" state="visible" r:id="rId54"/>
    <sheet xmlns:r="http://schemas.openxmlformats.org/officeDocument/2006/relationships" name="Policy Acquisition Costs (Detai" sheetId="55" state="visible" r:id="rId55"/>
    <sheet xmlns:r="http://schemas.openxmlformats.org/officeDocument/2006/relationships" name="Property and Equipment (Details" sheetId="56" state="visible" r:id="rId56"/>
    <sheet xmlns:r="http://schemas.openxmlformats.org/officeDocument/2006/relationships" name="Reserve for Losses and Loss A_3" sheetId="57" state="visible" r:id="rId57"/>
    <sheet xmlns:r="http://schemas.openxmlformats.org/officeDocument/2006/relationships" name="Reserve for Losses and Loss A_4" sheetId="58" state="visible" r:id="rId58"/>
    <sheet xmlns:r="http://schemas.openxmlformats.org/officeDocument/2006/relationships" name="Reserve for Losses and Loss A_5" sheetId="59" state="visible" r:id="rId59"/>
    <sheet xmlns:r="http://schemas.openxmlformats.org/officeDocument/2006/relationships" name="Reserve for Losses and Loss A_6" sheetId="60" state="visible" r:id="rId60"/>
    <sheet xmlns:r="http://schemas.openxmlformats.org/officeDocument/2006/relationships" name="Reserve for Losses and Loss A_7" sheetId="61" state="visible" r:id="rId61"/>
    <sheet xmlns:r="http://schemas.openxmlformats.org/officeDocument/2006/relationships" name="Reserve for Losses and Loss A_8" sheetId="62" state="visible" r:id="rId62"/>
    <sheet xmlns:r="http://schemas.openxmlformats.org/officeDocument/2006/relationships" name="Reinsurance (Details)" sheetId="63" state="visible" r:id="rId63"/>
    <sheet xmlns:r="http://schemas.openxmlformats.org/officeDocument/2006/relationships" name="Reinsurance- effect of reinsura" sheetId="64" state="visible" r:id="rId64"/>
    <sheet xmlns:r="http://schemas.openxmlformats.org/officeDocument/2006/relationships" name="Long-term debt - Surplus Notes " sheetId="65" state="visible" r:id="rId65"/>
    <sheet xmlns:r="http://schemas.openxmlformats.org/officeDocument/2006/relationships" name="Long-term debt - Floating Rate " sheetId="66" state="visible" r:id="rId66"/>
    <sheet xmlns:r="http://schemas.openxmlformats.org/officeDocument/2006/relationships" name="Long-term debt - Interest (Deta" sheetId="67" state="visible" r:id="rId67"/>
    <sheet xmlns:r="http://schemas.openxmlformats.org/officeDocument/2006/relationships" name="Income Taxes - Excise Tax (Deta" sheetId="68" state="visible" r:id="rId68"/>
    <sheet xmlns:r="http://schemas.openxmlformats.org/officeDocument/2006/relationships" name="Income Taxes - Federal income t" sheetId="69" state="visible" r:id="rId69"/>
    <sheet xmlns:r="http://schemas.openxmlformats.org/officeDocument/2006/relationships" name="Income Taxes - Deferred Tax Ass" sheetId="70" state="visible" r:id="rId70"/>
    <sheet xmlns:r="http://schemas.openxmlformats.org/officeDocument/2006/relationships" name="Income Taxes - Effective tax ra" sheetId="71" state="visible" r:id="rId71"/>
    <sheet xmlns:r="http://schemas.openxmlformats.org/officeDocument/2006/relationships" name="Capital Stock - Shares issued a" sheetId="72" state="visible" r:id="rId72"/>
    <sheet xmlns:r="http://schemas.openxmlformats.org/officeDocument/2006/relationships" name="Statutory financial informati_3" sheetId="73" state="visible" r:id="rId73"/>
    <sheet xmlns:r="http://schemas.openxmlformats.org/officeDocument/2006/relationships" name="Dividend Restrictions (Details)" sheetId="74" state="visible" r:id="rId74"/>
    <sheet xmlns:r="http://schemas.openxmlformats.org/officeDocument/2006/relationships" name="Commitments and Contingencies (" sheetId="75" state="visible" r:id="rId75"/>
    <sheet xmlns:r="http://schemas.openxmlformats.org/officeDocument/2006/relationships" name="Commitments and Contingencies -" sheetId="76" state="visible" r:id="rId76"/>
    <sheet xmlns:r="http://schemas.openxmlformats.org/officeDocument/2006/relationships" name="Accumulated Other Comprehensi_3" sheetId="77" state="visible" r:id="rId77"/>
    <sheet xmlns:r="http://schemas.openxmlformats.org/officeDocument/2006/relationships" name="Retirement and Post-Employmen_2" sheetId="78" state="visible" r:id="rId78"/>
    <sheet xmlns:r="http://schemas.openxmlformats.org/officeDocument/2006/relationships" name="Management Incentive Plan (Deta" sheetId="79" state="visible" r:id="rId79"/>
    <sheet xmlns:r="http://schemas.openxmlformats.org/officeDocument/2006/relationships" name="Net Income Per Share (Details)" sheetId="80" state="visible" r:id="rId80"/>
    <sheet xmlns:r="http://schemas.openxmlformats.org/officeDocument/2006/relationships" name="Underwriting Information - Repo" sheetId="81" state="visible" r:id="rId81"/>
    <sheet xmlns:r="http://schemas.openxmlformats.org/officeDocument/2006/relationships" name="Underwriting Information - Gros" sheetId="82" state="visible" r:id="rId82"/>
    <sheet xmlns:r="http://schemas.openxmlformats.org/officeDocument/2006/relationships" name="Underwriting Information - Gr_2" sheetId="83" state="visible" r:id="rId83"/>
    <sheet xmlns:r="http://schemas.openxmlformats.org/officeDocument/2006/relationships" name="Underwriting Information (Detai" sheetId="84" state="visible" r:id="rId84"/>
    <sheet xmlns:r="http://schemas.openxmlformats.org/officeDocument/2006/relationships" name="Subsequent Events (Details)" sheetId="85" state="visible" r:id="rId85"/>
    <sheet xmlns:r="http://schemas.openxmlformats.org/officeDocument/2006/relationships" name="Schedule II - Balance Sheets (D" sheetId="86" state="visible" r:id="rId86"/>
    <sheet xmlns:r="http://schemas.openxmlformats.org/officeDocument/2006/relationships" name="Schedule II - Statements of Inc" sheetId="87" state="visible" r:id="rId87"/>
    <sheet xmlns:r="http://schemas.openxmlformats.org/officeDocument/2006/relationships" name="Schedule II - Statements of Cas" sheetId="88" state="visible" r:id="rId88"/>
    <sheet xmlns:r="http://schemas.openxmlformats.org/officeDocument/2006/relationships" name="Valuation and Qualifying Acco_2" sheetId="89" state="visible" r:id="rId89"/>
    <sheet xmlns:r="http://schemas.openxmlformats.org/officeDocument/2006/relationships" name="Consolidated Balance Sheets_2" sheetId="90" state="visible" r:id="rId90"/>
    <sheet xmlns:r="http://schemas.openxmlformats.org/officeDocument/2006/relationships" name="Consolidated Balance Sheets (_2" sheetId="91" state="visible" r:id="rId91"/>
    <sheet xmlns:r="http://schemas.openxmlformats.org/officeDocument/2006/relationships" name="Consolidated Statements of In_3" sheetId="92" state="visible" r:id="rId92"/>
    <sheet xmlns:r="http://schemas.openxmlformats.org/officeDocument/2006/relationships" name="Consolidated Statements of In_4" sheetId="93" state="visible" r:id="rId93"/>
    <sheet xmlns:r="http://schemas.openxmlformats.org/officeDocument/2006/relationships" name="Consolidated Statements of Sh_2" sheetId="94" state="visible" r:id="rId94"/>
    <sheet xmlns:r="http://schemas.openxmlformats.org/officeDocument/2006/relationships" name="Consolidated Statements of Ca_2" sheetId="95" state="visible" r:id="rId95"/>
    <sheet xmlns:r="http://schemas.openxmlformats.org/officeDocument/2006/relationships" name="Condensed Consolidated Statemen" sheetId="96" state="visible" r:id="rId96"/>
    <sheet xmlns:r="http://schemas.openxmlformats.org/officeDocument/2006/relationships" name="Summary of Operations and Bas_3" sheetId="97" state="visible" r:id="rId97"/>
    <sheet xmlns:r="http://schemas.openxmlformats.org/officeDocument/2006/relationships" name="Investments_2" sheetId="98" state="visible" r:id="rId98"/>
    <sheet xmlns:r="http://schemas.openxmlformats.org/officeDocument/2006/relationships" name="Fair value measurements_2" sheetId="99" state="visible" r:id="rId99"/>
    <sheet xmlns:r="http://schemas.openxmlformats.org/officeDocument/2006/relationships" name="Reserve for Losses and Loss A_9" sheetId="100" state="visible" r:id="rId100"/>
    <sheet xmlns:r="http://schemas.openxmlformats.org/officeDocument/2006/relationships" name="Long-term debt_2" sheetId="101" state="visible" r:id="rId101"/>
    <sheet xmlns:r="http://schemas.openxmlformats.org/officeDocument/2006/relationships" name="Income Taxes_2" sheetId="102" state="visible" r:id="rId102"/>
    <sheet xmlns:r="http://schemas.openxmlformats.org/officeDocument/2006/relationships" name="Capital Stock_2" sheetId="103" state="visible" r:id="rId103"/>
    <sheet xmlns:r="http://schemas.openxmlformats.org/officeDocument/2006/relationships" name="Stock-Based Compensation" sheetId="104" state="visible" r:id="rId104"/>
    <sheet xmlns:r="http://schemas.openxmlformats.org/officeDocument/2006/relationships" name="Accumulated Other Comprehensi_4" sheetId="105" state="visible" r:id="rId105"/>
    <sheet xmlns:r="http://schemas.openxmlformats.org/officeDocument/2006/relationships" name="Earnings Per Share" sheetId="106" state="visible" r:id="rId106"/>
    <sheet xmlns:r="http://schemas.openxmlformats.org/officeDocument/2006/relationships" name="Cash Distribution" sheetId="107" state="visible" r:id="rId107"/>
    <sheet xmlns:r="http://schemas.openxmlformats.org/officeDocument/2006/relationships" name="Underwriting Information_2" sheetId="108" state="visible" r:id="rId108"/>
    <sheet xmlns:r="http://schemas.openxmlformats.org/officeDocument/2006/relationships" name="Significant Accounting Polici_4" sheetId="109" state="visible" r:id="rId109"/>
    <sheet xmlns:r="http://schemas.openxmlformats.org/officeDocument/2006/relationships" name="Investments (Tables)_2" sheetId="110" state="visible" r:id="rId110"/>
    <sheet xmlns:r="http://schemas.openxmlformats.org/officeDocument/2006/relationships" name="Fair value measurements (Tabl_2" sheetId="111" state="visible" r:id="rId111"/>
    <sheet xmlns:r="http://schemas.openxmlformats.org/officeDocument/2006/relationships" name="Reserve for Losses and Loss _10" sheetId="112" state="visible" r:id="rId112"/>
    <sheet xmlns:r="http://schemas.openxmlformats.org/officeDocument/2006/relationships" name="Capital Stock (Tables)" sheetId="113" state="visible" r:id="rId113"/>
    <sheet xmlns:r="http://schemas.openxmlformats.org/officeDocument/2006/relationships" name="Stock-Based Compensation (Table" sheetId="114" state="visible" r:id="rId114"/>
    <sheet xmlns:r="http://schemas.openxmlformats.org/officeDocument/2006/relationships" name="Accumulated Other Comprehensi_5" sheetId="115" state="visible" r:id="rId115"/>
    <sheet xmlns:r="http://schemas.openxmlformats.org/officeDocument/2006/relationships" name="Earnings Per Share (Tables)" sheetId="116" state="visible" r:id="rId116"/>
    <sheet xmlns:r="http://schemas.openxmlformats.org/officeDocument/2006/relationships" name="Underwriting Information (Tab_2" sheetId="117" state="visible" r:id="rId117"/>
    <sheet xmlns:r="http://schemas.openxmlformats.org/officeDocument/2006/relationships" name="Summary of Operations and Bas_4" sheetId="118" state="visible" r:id="rId118"/>
    <sheet xmlns:r="http://schemas.openxmlformats.org/officeDocument/2006/relationships" name="Investments - Available for S_2" sheetId="119" state="visible" r:id="rId119"/>
    <sheet xmlns:r="http://schemas.openxmlformats.org/officeDocument/2006/relationships" name="Investments - Security Holdin_3" sheetId="120" state="visible" r:id="rId120"/>
    <sheet xmlns:r="http://schemas.openxmlformats.org/officeDocument/2006/relationships" name="Investments - Security Holdin_4" sheetId="121" state="visible" r:id="rId121"/>
    <sheet xmlns:r="http://schemas.openxmlformats.org/officeDocument/2006/relationships" name="Investments - Other-than-temp_2" sheetId="122" state="visible" r:id="rId122"/>
    <sheet xmlns:r="http://schemas.openxmlformats.org/officeDocument/2006/relationships" name="Investments - Contractual Mat_2" sheetId="123" state="visible" r:id="rId123"/>
    <sheet xmlns:r="http://schemas.openxmlformats.org/officeDocument/2006/relationships" name="Investments - Net Investment _2" sheetId="124" state="visible" r:id="rId124"/>
    <sheet xmlns:r="http://schemas.openxmlformats.org/officeDocument/2006/relationships" name="Investments - Net Realized an_2" sheetId="125" state="visible" r:id="rId125"/>
    <sheet xmlns:r="http://schemas.openxmlformats.org/officeDocument/2006/relationships" name="Investments - Securities on D_2" sheetId="126" state="visible" r:id="rId126"/>
    <sheet xmlns:r="http://schemas.openxmlformats.org/officeDocument/2006/relationships" name="Fair value measurements - Fin_2" sheetId="127" state="visible" r:id="rId127"/>
    <sheet xmlns:r="http://schemas.openxmlformats.org/officeDocument/2006/relationships" name="Fair value measurements - Tra_2" sheetId="128" state="visible" r:id="rId128"/>
    <sheet xmlns:r="http://schemas.openxmlformats.org/officeDocument/2006/relationships" name="Reserve for Losses and Loss _11" sheetId="129" state="visible" r:id="rId129"/>
    <sheet xmlns:r="http://schemas.openxmlformats.org/officeDocument/2006/relationships" name="Reserve for Losses and Loss _12" sheetId="130" state="visible" r:id="rId130"/>
    <sheet xmlns:r="http://schemas.openxmlformats.org/officeDocument/2006/relationships" name="Long-term debt - Surplus Note_2" sheetId="131" state="visible" r:id="rId131"/>
    <sheet xmlns:r="http://schemas.openxmlformats.org/officeDocument/2006/relationships" name="Long-term debt - Floating Rat_2" sheetId="132" state="visible" r:id="rId132"/>
    <sheet xmlns:r="http://schemas.openxmlformats.org/officeDocument/2006/relationships" name="Long-term debt - Interest (De_2" sheetId="133" state="visible" r:id="rId133"/>
    <sheet xmlns:r="http://schemas.openxmlformats.org/officeDocument/2006/relationships" name="Income Taxes - Excise Tax (De_2" sheetId="134" state="visible" r:id="rId134"/>
    <sheet xmlns:r="http://schemas.openxmlformats.org/officeDocument/2006/relationships" name="Income Taxes - Effective Income" sheetId="135" state="visible" r:id="rId135"/>
    <sheet xmlns:r="http://schemas.openxmlformats.org/officeDocument/2006/relationships" name="Capital Stock - Shares issued_2" sheetId="136" state="visible" r:id="rId136"/>
    <sheet xmlns:r="http://schemas.openxmlformats.org/officeDocument/2006/relationships" name="Capital Stock - Reserved for fu" sheetId="137" state="visible" r:id="rId137"/>
    <sheet xmlns:r="http://schemas.openxmlformats.org/officeDocument/2006/relationships" name="Stock-Based Compensation - Stoc" sheetId="138" state="visible" r:id="rId138"/>
    <sheet xmlns:r="http://schemas.openxmlformats.org/officeDocument/2006/relationships" name="Stock-Based Compensation - Mana" sheetId="139" state="visible" r:id="rId139"/>
    <sheet xmlns:r="http://schemas.openxmlformats.org/officeDocument/2006/relationships" name="Stock-Based Compensation - 2019" sheetId="140" state="visible" r:id="rId140"/>
    <sheet xmlns:r="http://schemas.openxmlformats.org/officeDocument/2006/relationships" name="Stock-Based Compensation - St_2" sheetId="141" state="visible" r:id="rId141"/>
    <sheet xmlns:r="http://schemas.openxmlformats.org/officeDocument/2006/relationships" name="Stock-Based Compensation - Fair" sheetId="142" state="visible" r:id="rId142"/>
    <sheet xmlns:r="http://schemas.openxmlformats.org/officeDocument/2006/relationships" name="Stock-Based Compensation - Rest" sheetId="143" state="visible" r:id="rId143"/>
    <sheet xmlns:r="http://schemas.openxmlformats.org/officeDocument/2006/relationships" name="Stock-Based Compensation - 20_2" sheetId="144" state="visible" r:id="rId144"/>
    <sheet xmlns:r="http://schemas.openxmlformats.org/officeDocument/2006/relationships" name="Accumulated Other Comprehensi_6" sheetId="145" state="visible" r:id="rId145"/>
    <sheet xmlns:r="http://schemas.openxmlformats.org/officeDocument/2006/relationships" name="Earnings Per Share (Details)" sheetId="146" state="visible" r:id="rId146"/>
    <sheet xmlns:r="http://schemas.openxmlformats.org/officeDocument/2006/relationships" name="Underwriting Information - Re_2" sheetId="147" state="visible" r:id="rId147"/>
    <sheet xmlns:r="http://schemas.openxmlformats.org/officeDocument/2006/relationships" name="Underwriting Information - Gr_3" sheetId="148" state="visible" r:id="rId148"/>
    <sheet xmlns:r="http://schemas.openxmlformats.org/officeDocument/2006/relationships" name="Underwriting Information - Gr_4" sheetId="149" state="visible" r:id="rId149"/>
  </sheets>
  <definedNames/>
  <calcPr calcId="124519" fullCalcOnLoad="1"/>
</workbook>
</file>

<file path=xl/sharedStrings.xml><?xml version="1.0" encoding="utf-8"?>
<sst xmlns="http://schemas.openxmlformats.org/spreadsheetml/2006/main" uniqueCount="960">
  <si>
    <t>Document and Entity Information</t>
  </si>
  <si>
    <t>9 Months Ended</t>
  </si>
  <si>
    <t>Sep. 30, 2019</t>
  </si>
  <si>
    <t>Entity Registrant Name</t>
  </si>
  <si>
    <t>Palomar Holdings, Inc.</t>
  </si>
  <si>
    <t>Entity Central Index Key</t>
  </si>
  <si>
    <t>0001761312</t>
  </si>
  <si>
    <t>Document Type</t>
  </si>
  <si>
    <t>S-1</t>
  </si>
  <si>
    <t>Amendment Flag</t>
  </si>
  <si>
    <t>false</t>
  </si>
  <si>
    <t>Entity Filer Category</t>
  </si>
  <si>
    <t>Non-accelerated Filer</t>
  </si>
  <si>
    <t>Entity Small Business</t>
  </si>
  <si>
    <t>true</t>
  </si>
  <si>
    <t>Entity Emerging Growth Company</t>
  </si>
  <si>
    <t>Entity Ex Transition Period</t>
  </si>
  <si>
    <t>Consolidated Balance Sheets $ in Thousands</t>
  </si>
  <si>
    <t>Dec. 31, 2017USD ($)</t>
  </si>
  <si>
    <t>Investments:</t>
  </si>
  <si>
    <t>Fixed maturity securities available for sale, at fair value (amortized cost: $216,623 in 2019; $122,949 in 2018)</t>
  </si>
  <si>
    <t>Equity securities, at fair value (cost: $21,213 in 2019; $27,188 in 2018)</t>
  </si>
  <si>
    <t>Total investments</t>
  </si>
  <si>
    <t>Cash and cash equivalents</t>
  </si>
  <si>
    <t>Restricted cash</t>
  </si>
  <si>
    <t>Accrued investment income</t>
  </si>
  <si>
    <t>Receivables for securities</t>
  </si>
  <si>
    <t>Premium receivable</t>
  </si>
  <si>
    <t>Deferred policy acquisition costs</t>
  </si>
  <si>
    <t>Reinsurance recoverable on unpaid losses and loss adjustment expenses</t>
  </si>
  <si>
    <t>Reinsurance recoverable on paid losses and loss adjustment expenses</t>
  </si>
  <si>
    <t>Prepaid reinsurance premium</t>
  </si>
  <si>
    <t>Prepaid expenses and other assets</t>
  </si>
  <si>
    <t>Property and equipment, net</t>
  </si>
  <si>
    <t>Intangible assets</t>
  </si>
  <si>
    <t>Total assets</t>
  </si>
  <si>
    <t>Liabilities:</t>
  </si>
  <si>
    <t>Accounts payable and other accrued liabilities</t>
  </si>
  <si>
    <t>Reserve for losses and loss adjustment expenses</t>
  </si>
  <si>
    <t>Unearned premiums</t>
  </si>
  <si>
    <t>Ceded premium payable</t>
  </si>
  <si>
    <t>Funds held under reinsurance treaty</t>
  </si>
  <si>
    <t>Income and excise taxes payable</t>
  </si>
  <si>
    <t>Long-term notes payable</t>
  </si>
  <si>
    <t>Total liabilities</t>
  </si>
  <si>
    <t>Shareholder's equity:</t>
  </si>
  <si>
    <t>Common stock, $0.0001 par value, 500,000,000 shares authorized, 23,468,750 and 17,000,000 shares issued and outstanding as of September 30, 2019 and December 31, 2018, respectively</t>
  </si>
  <si>
    <t>Additional paid in capital</t>
  </si>
  <si>
    <t>Accumulated other comprehensive income (loss)</t>
  </si>
  <si>
    <t>Retained earnings</t>
  </si>
  <si>
    <t>Total shareholder's equity</t>
  </si>
  <si>
    <t>Total liabilities and shareholder's equity</t>
  </si>
  <si>
    <t>Consolidated Balance Sheets (Parenthetical) - USD ($) $ in Thousands</t>
  </si>
  <si>
    <t>Dec. 31, 2018</t>
  </si>
  <si>
    <t>Dec. 31, 2017</t>
  </si>
  <si>
    <t>Consolidated Balance Sheets</t>
  </si>
  <si>
    <t>Fixed maturity securities available for sale, amortized cost</t>
  </si>
  <si>
    <t>Equity securities, cos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and Comprehensive Income - USD ($) $ in Thousands</t>
  </si>
  <si>
    <t>3 Months Ended</t>
  </si>
  <si>
    <t>12 Months Ended</t>
  </si>
  <si>
    <t>Sep. 30, 2018</t>
  </si>
  <si>
    <t>Dec. 31, 2016</t>
  </si>
  <si>
    <t>Revenues:</t>
  </si>
  <si>
    <t>Gross written premiums</t>
  </si>
  <si>
    <t>Ceded written premiums</t>
  </si>
  <si>
    <t>Net written premiums</t>
  </si>
  <si>
    <t>Change in unearned premiums</t>
  </si>
  <si>
    <t>Net earned premiums</t>
  </si>
  <si>
    <t>Net investment income</t>
  </si>
  <si>
    <t>Net realized and unrealized gains on investments</t>
  </si>
  <si>
    <t>Commission and other income</t>
  </si>
  <si>
    <t>Total revenues</t>
  </si>
  <si>
    <t>Expenses:</t>
  </si>
  <si>
    <t>Losses and loss adjustment expenses</t>
  </si>
  <si>
    <t>Acquisition expenses</t>
  </si>
  <si>
    <t>Other underwriting expenses (includes stock-based compensation of $410 and $0 for the three months ended September 30, 2019 and 2018, respectively and $23,677 and $0 for the nine months ended September 30, 2019 and 2018, respectively)</t>
  </si>
  <si>
    <t>Interest expense</t>
  </si>
  <si>
    <t>Total expenses</t>
  </si>
  <si>
    <t>Income before income taxes</t>
  </si>
  <si>
    <t>Income tax expense (benefit)</t>
  </si>
  <si>
    <t>Net income (loss)</t>
  </si>
  <si>
    <t>Other comprehensive income, net:</t>
  </si>
  <si>
    <t>Net unrealized gains (losses) on securities available for sale for the three and nine months ended September 30, 2019 and 2018, respectively</t>
  </si>
  <si>
    <t>Net comprehensive income</t>
  </si>
  <si>
    <t>Per Share Data:</t>
  </si>
  <si>
    <t>Basic earnings per share</t>
  </si>
  <si>
    <t>Diluted earnings per share</t>
  </si>
  <si>
    <t>Earnings per share, basic and diluted</t>
  </si>
  <si>
    <t>Weighted-average common shares outstanding:</t>
  </si>
  <si>
    <t>Weighted-average common shares outstanding, basic and diluted</t>
  </si>
  <si>
    <t>Weighted-average common shares outstanding, basic</t>
  </si>
  <si>
    <t>Weighted-average common shares outstanding, diluted</t>
  </si>
  <si>
    <t>Consolidated Statements of Income and Comprehensive Income (Parenthetical) - USD ($) $ in Thousands</t>
  </si>
  <si>
    <t>Consolidated Statements of Income and Comprehensive Income</t>
  </si>
  <si>
    <t>Net unrealized (losses) gains on securities available for sale, tax</t>
  </si>
  <si>
    <t>Consolidated Statements of Shareholder's Equity - USD ($) $ in Thousands</t>
  </si>
  <si>
    <t>Common Stock</t>
  </si>
  <si>
    <t>Additional Paid-In Capital</t>
  </si>
  <si>
    <t>Accumulated Other Comprehensive Income (Loss)</t>
  </si>
  <si>
    <t>Retained Earnings</t>
  </si>
  <si>
    <t>Total</t>
  </si>
  <si>
    <t>Beginning balance at Dec. 31, 2015</t>
  </si>
  <si>
    <t>Beginning balance (in shares) at Dec. 31, 2015</t>
  </si>
  <si>
    <t>Changes in Stockholders' Equity</t>
  </si>
  <si>
    <t>Change in net unrealized loss (gain) on investments</t>
  </si>
  <si>
    <t>Ending balance at Dec. 31, 2016</t>
  </si>
  <si>
    <t>Ending balance (in shares) at Dec. 31, 2016</t>
  </si>
  <si>
    <t>Impact of equity accounting guidance adoption</t>
  </si>
  <si>
    <t>Ending balance at Dec. 31, 2017</t>
  </si>
  <si>
    <t>Ending balance (in shares) at Dec. 31, 2017</t>
  </si>
  <si>
    <t>Ending balance at Sep. 30, 2018</t>
  </si>
  <si>
    <t>Ending balance (in shares) at Sep. 30, 2018</t>
  </si>
  <si>
    <t>Beginning balance at Dec. 31, 2017</t>
  </si>
  <si>
    <t>Beginning balance (in shares) at Dec. 31, 2017</t>
  </si>
  <si>
    <t>Ending balance at Dec. 31, 2018</t>
  </si>
  <si>
    <t>Ending balance (in shares) at Dec. 31, 2018</t>
  </si>
  <si>
    <t>Distribution to stockholder</t>
  </si>
  <si>
    <t>Stock-based compensation</t>
  </si>
  <si>
    <t>Proceeds from common stock sold in initial public offering, net of offering costs</t>
  </si>
  <si>
    <t>Proceeds from common stock sold in initial public offering, net of offering costs (in shares)</t>
  </si>
  <si>
    <t>Ending balance at Sep. 30, 2019</t>
  </si>
  <si>
    <t>Ending balance (in shares) at Sep. 30, 2019</t>
  </si>
  <si>
    <t>Consolidated Statements of Cash Flows - USD ($) $ in Thousands</t>
  </si>
  <si>
    <t>Operating activities</t>
  </si>
  <si>
    <t>Net income</t>
  </si>
  <si>
    <t>Adjustments to reconcile net income to net cash provided by operating activities:</t>
  </si>
  <si>
    <t>Depreciation expense</t>
  </si>
  <si>
    <t>Amortization of debt issuance costs</t>
  </si>
  <si>
    <t>Loss on asset disposal</t>
  </si>
  <si>
    <t>Amortization of premium on fixed maturity securities</t>
  </si>
  <si>
    <t>Deferred income tax expense (benefit)</t>
  </si>
  <si>
    <t>Changes in operating assets and liabilities:</t>
  </si>
  <si>
    <t>Reinsurance recoverables</t>
  </si>
  <si>
    <t>Ceded premiums payable</t>
  </si>
  <si>
    <t>Income taxes payable</t>
  </si>
  <si>
    <t>Net cash provided by operating activities</t>
  </si>
  <si>
    <t>Investing activities</t>
  </si>
  <si>
    <t>Purchases of property and equipment</t>
  </si>
  <si>
    <t>Proceeds from sale of property and equipment</t>
  </si>
  <si>
    <t>Purchases of fixed maturity securities</t>
  </si>
  <si>
    <t>Purchases of equity securities</t>
  </si>
  <si>
    <t>Sales and maturities of fixed maturity securities</t>
  </si>
  <si>
    <t>Sales of equity securities</t>
  </si>
  <si>
    <t>Securities receivable or payable, net</t>
  </si>
  <si>
    <t>Net cash used in investing activities</t>
  </si>
  <si>
    <t>Financing activities</t>
  </si>
  <si>
    <t>Repayment of surplus notes</t>
  </si>
  <si>
    <t>Proceeds from issuance of Floating Rate Notes, net of issuance costs</t>
  </si>
  <si>
    <t>Net cash provided by financing activities</t>
  </si>
  <si>
    <t>Net increase (decrease) in cash, cash equivalents, and restricted cash</t>
  </si>
  <si>
    <t>Cash, cash equivalents and restricted cash at beginning of period</t>
  </si>
  <si>
    <t>Cash, cash equivalents and restricted cash at end of period</t>
  </si>
  <si>
    <t>Supplementary cash flow information:</t>
  </si>
  <si>
    <t>Cash paid for income taxes</t>
  </si>
  <si>
    <t>Cash paid for interest</t>
  </si>
  <si>
    <t>Summary of Operations and Basis of Presentation</t>
  </si>
  <si>
    <t>1. Summary of Operations and Basis of Presentation
Summary of Operations
Palomar Holdings, Inc. (the Company) is an insurance holding company that was incorporated in Delaware on March 14, 2019. Prior to incorporation in Delaware, the Company was known as GC Palomar Holdings (GCPH), which was a Cayman Islands incorporated insurance holding company formed on October 4, 2013 when GC Palomar Investor LP (GCPI) acquired control of GCPH. The Company and its wholly owned subsidiaries include Palomar Specialty Reinsurance Company (PSRE) and Palomar Insurance Holdings, Inc. (PIH), which wholly owns Palomar Specialty Insurance Company (PSIC) and Prospect General Insurance Agency, Inc. (PGIA).
Basis of Presentation
The accompanying condensed consolidated financial statements have been prepared in accordance with U.S. generally accepted accounting principles (GAAP) and include the accounts of the Company and its wholly‑owned subsidiaries. All intercompany balances and transactions have been eliminated in consolidation.
Stock Split
On March 15, 2019, the Company effected a 17,000,000 for one forward stock split in conjunction with domestication in the United States. All share and per share information included in the accompanying condensed consolidated financial statements and notes to the condensed consolidated financial statements have been retroactively adjusted to reflect the stock split for the Company’s common stock for all periods presented.
Initial Public Offering (IPO)
On April 22, 2019, the Company completed its IPO with the sale of 6,468,750 shares of common stock at a price to the public of $15.00 per share, including 843,750 shares sold upon the exercise in full of the underwriter’s option to purchase additional shares. After underwriter discounts and commissions and offering expenses, net proceeds from the IPO were approximately $87.4 million.
Use of Estimates
The preparation of financial statements in conformity with GAAP requires management to make estimates and assumptions that affect amounts reported in the condensed consolidated financial statements and accompanying notes. Such estimates and assumptions could change in the future as more information becomes known, which could impact the amounts reported and disclosed herein. All revisions to accounting estimates are recognized in the period in which the estimates are revised. Significant estimates reflected in the Company’s condensed consolidated financial statements include, but are not limited to, reserves for losses and loss adjustment expenses, reinsurance recoverables on unpaid losses, and the fair values of investments.
Recent Accounting Pronouncements
The Company currently qualifies as an “emerging growth company” under the Jumpstart Our Business Startups Act of 2012, or the JOBS Act. Accordingly, the Company is provided the option to adopt new or revised accounting guidance either (i) within the same periods as those otherwise applicable to non‑emerging growth companies or (ii) within the same time periods as private companies.
The Company has elected to adopt new or revised accounting guidance within the same time period as private companies, unless, as indicated below, management determines it is preferable to take advantage of early adoption provisions offered within the applicable guidance.
Recently issued accounting pronouncements not yet adopted
In May 2014, the FASB issued new accounting guidance related to revenue recognition, “ASU 2014‑09, Revenue from Contracts with Customers (Topic 606) .” The guidance applies to all companies that either enter into contracts with customers to transfer goods or services or enter into contracts for the transfer of nonfinancial assets, unless those contracts are within the scope of other standards, such as insurance contracts. Under this guidance, a company will recognize revenue when promised goods or services are transferred to customers in an amount that reflects the consideration to which the company expects to be entitled in exchange for those goods or services.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s. According to the superseding standard ASU 2015-14 that deferred the effective dates of the preceding, and because the Company is filing as an emerging growth company, the standard became effective for the Company January 1, 2019. However, the Company is not required to present the impacts of the standard until it files its annual report on Form 10-K for the fiscal year ended December 31, 2019. The Company expects to adopt this standard using the modified retrospective method. The Company does not expect adoption to have a material impact on its consolidated financial statements, but will continue to assess the potential impact of adoption throughout 2019.
In February 2016, the FASB issued new guidance for accounting for leases, “ASU 2016‑02, Leases (Topic 842) .” Under current guidance, leases are only included on the balance sheet if the criteria to classify the agreement as a capital lease are met. This update will require the recognition of a right‑of‑use asset and a corresponding lease liability, discounted to the present value, for all leases that extend beyond 12 months.
This guidance was subsequently amended multiple times and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new guidance requires a modified retrospective adoption, applying the new standard to all leases existing at the date of initial application, with early adoption permitted. An entity may choose to use the standard’s effective date, rather than the beginning of the earliest comparative period presented, as the date of initial application. An entity would record the effects of initially applying the new guidance as a cumulative‑effect adjustment to retained earnings. Consequently, an entity’s reporting for the comparative periods presented in the year of adoption would continue to be in accordance with the current guidance, including the current disclosure requirements.
To facilitate transition, the new guidance includes a package of practical expedients that entities may elect to apply on adoption. The package of practical expedients relates to the identification and classification of leases and initial direct costs for leases that commenced before the effective date. The new guidance also includes a practical expedient permitting the use of hindsight in evaluating lessee options to extend or terminate a lease or to purchase the underlying asset.
This update is currently effective for annual reporting periods beginning after December 15, 2019, and interim reporting periods within fiscal years beginning after December 31, 2020 with early adoption permitted. However, the FASB has recently voted to defer the effective date of this update by one year. The Company is currently evaluating the impact that this new guidance will have on its condensed consolidated financial statements.
In June 2016, the FASB issued “ASU 2016‑13, Financial Instruments—Credit Losses (Topic 326): Measurement of Credit Losses on Financial Instruments .” Current guidance delays the recognition of credit losses until it is probable a loss has been incurred. This updated guidance will require financial assets measured at amortized cost to be presented at the net amount expected to be collected by means of an allowance for credit losses that runs through net income. Credit losses relating to available‑for‑sale debt securities will also be recorded through an allowance for credit losses, with the amount of the allowance limited to the amount by which fair value is below amortized cost. In 2019, the FASB issued amendments to this guidance which provide an option to irrevocably elect to measure certain individual financial assets at fair value instead of amortized cost and provide additional clarification and implementation guidance.
This update and its amendments will be effective for annual reporting periods beginning after December 15, 2021, including interim periods within those fiscal years. Early adoption is permitted, but not before annual reporting periods beginning on or after December 15, 2018. The Company is currently evaluating the impact that this new guidance will have on its condensed consolidated financial statements.
In August 2018, the FASB issued “ASU 2018‑13, Fair Value Measurement (Topic 820): Disclosure Framework—Changes to the Disclosure Requirements for Fair Value Measurement .” Among other things, this new guidance eliminates the need to disclose transfers between Level 1 and Level 2 of the fair value hierarchy, changes the policy for timing of transfers and the valuation processes for Level 3 fair value measurements and includes requirements to disclose quantitative information about Level 3 measurements. This new guidance will be effective for annual and interim reporting periods beginning after December 15, 2019. The Company is currently evaluating the impact that this new guidance will have on its condensed consolidated financial statements.</t>
  </si>
  <si>
    <t>1. Summary of Operations and Basis of Presentation
Summary of Operations
Palomar Holdings, Inc. (the Company), is an insurance holding company that was incorporated in Delaware in March 2019. Prior to incorporation in Delaware, the Company was known as GC Palomar Holdings (GCPH), which was a Cayman Islands incorporated insurance holding company formed on October 4, 2013 when GC Palomar Investor LP (GCPI) acquired control of GCPH. The Company and its wholly owned subsidiaries include Palomar Insurance Holdings, Inc. (PIH), which wholly owns Palomar Specialty Insurance Company (PSIC), Prospect General Insurance Agency, Inc. (PGIA), and Palomar Specialty Reinsurance Company Bermuda Ltd. (PSRE). On February 12, 2014, GCPH through PIH acquired PSIC from Pacific Indemnity Company in a stock purchase transaction.
PSIC is a property and casualty insurance company domiciled in the state of Oregon. The Company’s core focus is on the residential and commercial earthquake markets in earthquake‑exposed states such as California, Oregon, Washington, and states with exposure to the New Madrid Seismic Zone. In 2015, PSIC expanded into broader geographic regions and perils, to include Hawaii residential hurricane and Texas specialty homeowners products. In 2016, PSIC began a commercial all risk insurance program which covers commercial property primarily in southeastern wind‑exposed states. PSIC underwrites catastrophe insurance on an admitted basis in 24 states in the United States, as of December 31, 2018, mainly through managing general insurance agencies, wholesale brokers, and independent agents.
PGIA is a property and casualty general insurance agency for PSIC and unaffiliated insurance carriers. As a general insurance agency, PGIA assists in developing insurance products, underwriting insurance policies, and receiving and disbursing funds from premium and loss transactions under contracts on behalf of insurance companies. PGIA earns commissions from the product development, marketing, and servicing of the insurance companies’ programs. PGIA also earns fee income from policyholder transactions.
PSRE is a Bermuda captive reinsurance company that reinsures earthquake and Hawaii Hurricane premium on a quota share basis exclusively for PSIC.
The Company operates as an insurance holding company system and is subject to the insurance holding company laws of the State of Oregon, the state in which PSIC is domiciled. The Company is also commercially domiciled in California and, as a result, subject to the insurance holding company laws of that state. These statutes require that each insurance company in the system register with the insurance department of its state of domicile and furnish information concerning the operations of companies within the holding company system that may materially affect the operations, management or financial condition of the insurers within the system and domiciled in that state.
The Company’s chief operating decision‑maker is the Chief Executive Officer. While the chief decision‑maker monitors the revenue streams of the various products and services, operations are managed, resources are allocated, and financial performance is evaluated on a Company‑wide basis. The Company has a single operating segment, the property and casualty insurance business.
Basis of Presentation
The accompanying consolidated financial statements have been prepared in accordance with U.S. generally accepted accounting principles (GAAP) and include the accounts of the Company and its wholly‑owned subsidiaries. All intercompany balances and transactions have been eliminated in consolidation.
Stock Split
On March 15, 2019, the Company effected a 17,000,000 for one forward stock split in conjunction with domestication in the United States. All share and per share information included in the accompanying consolidated financial statements and notes to the consolidated financial statements have been retroactively adjusted to reflect the stock split for the Company’s common stock for all periods presented.
Use of Estimates
The preparation of financial statements of insurance companies requires management to make estimates and assumptions that affect amounts reported in the consolidated financial statements and accompanying notes. Such estimates and assumptions could change in the future as more information becomes known, which could impact the amounts reported and disclosed herein. All revisions to accounting estimates are recognized in the period in which the estimates are revised. Significant estimates reflected in the Company’s consolidated financial statements include, but are not limited to, reserves for losses and loss adjustment expenses, reinsurance recoverables on unpaid losses, and the fair values of investments.</t>
  </si>
  <si>
    <t>Significant Accounting Policies</t>
  </si>
  <si>
    <t>2. Significant Accounting Policies
Cash and Cash Equivalents
Cash and cash equivalents include time deposits and marketable securities with original maturities of three months or less at acquisition and are stated at cost, which approximates fair value. The Company maintains cash balances in federally insured financial institutions.
Restricted Cash
Restricted cash includes cash on deposit with reinsurance carriers. Restricted cash also includes cash held in a fiduciary capacity for the benefit of third party insurance carriers.
Deferred Offering Costs
Deferred offering costs, which primarily consist of direct incremental legal and accounting fees relating to the Company’s initial public offering (IPO), are capitalized as incurred. The deferred offering costs will be offset against the IPO proceeds upon the consummation of the offering. In the event the offering is terminated, deferred offering costs will be expensed. Deferred offering costs were $1.1 million at December 31, 2018 and are classified as Prepaid expenses and other assets on the Company’s consolidated balance sheet. There were no deferred offering costs at December 31, 2017.
Investments
All of the Company’s investments in fixed maturity securities are classified as available‑for‑sale and are carried at fair value. Unrealized gains and losses related to fixed maturity securities are included in accumulated other comprehensive income as a separate component of shareholder’s equity. Equity securities are carried at fair value with unrealized gains and losses included as a component of net income on the Company’s consolidated statement of income. Prior to 2018, unrealized gains and losses on equity securities were included in accumulated other comprehensive income as a separate component of shareholder’s equity.
Premiums and discounts on mortgage‑backed securities and asset‑backed securities are amortized or accrued using the prospective method which considers anticipated prepayments at the date of purchase. To the extent that the estimated lives of such securities change as a result of changes in estimated prepayment rates, the adjustments are included in net investment income using the prospective method.
Investment income consists primarily of interest and dividends. Interest income is recognized on an accrual basis. Dividend income is recognized on the ex‑dividend date. Net investment income represents investment income, net of expenses.
Other‑than‑temporary declines in fair value of fixed maturity securities are evaluated for amounts considered credit losses by comparing the expected present value of cash flows to be collected to the amortized cost. Once the amount of other‑than‑temporary impairment (OTTI) related to the credit loss is determined, the unrealized loss is then bifurcated into the credit‑related loss and the loss related to all other factors. The credit‑related OTTI loss is recognized as a realized loss in the statement of comprehensive income and the cost basis of the security is reduced. The OTTI related to other factors remain in accumulated other comprehensive income. Before 2018, other‑than‑temporary declines in the fair value of equity securities would have been recorded as realized losses in the consolidated statement of comprehensive income and the cost basis of the security would have been reduced (see Note 3).
The Company uses the specific‑identification method to determine the cost of fixed maturity securities sold and the first‑in, first‑out method for lots of equity securities sold.
Fair Value
Fair value is defined as the price that the Company would receive upon selling an investment in an orderly transaction to an independent buyer in the principal or most advantageous market of the investment.
The three‑tier hierarchy of inputs is summarized in the three broad levels listed below:
Level 1—Unadjusted quoted prices are available in active markets for identical investments as of the reporting date.
Level 2—Pricing inputs are quoted prices for similar investments in active markets; quoted prices for identical or similar investments in inactive markets; or valuations based on models where the significant inputs are observable or can be corroborated by observable market data.
Level 3—Pricing inputs into models are unobservable for the investment. The unobservable inputs require significant management judgment or estimation.
To measure fair value, the Company obtains quoted market prices for its investment securities from its outside investment managers. If a quoted market price is not available, the Company uses prices of similar securities. The fair values obtained from the outside investment managers are reviewed for reasonableness and any discrepancies are investigated for final valuation.
The fair value of the Company’s investments in fixed maturity securities is estimated using relevant inputs, including available market information, benchmark curves, benchmarking of like securities, sector groupings, and matrix pricing. An Option Adjusted Spread model is also used to develop prepayment and interest rate scenarios. Industry standard models are used to analyze and value securities with embedded options or prepayment sensitivities. These fair value measurements are estimated based on observable, objectively verifiable market information rather than market quotes; therefore, these investments are classified and disclosed in Level 2 of the hierarchy.
The fair value of the Company’s investments in equity securities is based on quoted prices available in active markets and classified and disclosed in Level 1 of the hierarchy.
Concentration of Credit Risk
Financial instruments which potentially subject the Company to concentrations of credit risk consist principally of cash and cash equivalents, fixed maturity securities and reinsurance recoverables. The Company places its cash and cash equivalents with high credit quality financial institutions and its fixed maturity securities in securities of the U.S. government, U.S. government agencies, and high credit quality issuers of debt securities. The Company evaluates the financial condition of its reinsurers and reinsures its business with highly rated reinsurers and sometimes requires letters of credit or retains funds from reinsurers (see Note 8).
Premiums Receivable
Premiums receivable are carried at face value net of any allowance for doubtful accounts which approximates fair value. If necessary, the Company records an allowance for doubtful accounts in an amount approximating anticipated losses. Individual uncollectible accounts are written off against the allowance when collection of the individual accounts is not reasonably assured. No allowance for doubtful accounts was required at December 31, 2018 or 2017.
Deferred Policy Acquisition Costs
The costs of successfully acquiring new business, principally commission expense and premium taxes, are deferred and amortized over the unexpired terms of the policies in force.
Premiums Earned
Gross premiums written are recorded at policy inception and are earned as revenue ratably over the term of the respective policies. Premiums written not yet recognized as revenue are reflected as unearned premiums on the balance sheet, or as advanced premiums if received prior to the policy effective date. Premiums written but not yet received are recognized as premiums receivable. Premiums receivable are presented on the consolidated balance sheets net of estimated uncollectible amounts. Based on management’s review no allowance for bad debt was required at December 31, 2018 and 2017.
A premium deficiency is recognized if the sum of expected losses and loss adjustment expenses, unamortized acquisition costs, and policy maintenance costs exceeds the remaining unearned premiums. A premium deficiency would first be recognized by charging any unamortized acquisition costs to expense to the extent required to eliminate the deficiency. If the premium deficiency were greater than unamortized acquisition costs, a liability would be accrued for the excess deficiency. The Company does not consider anticipated investment income when determining if a premium deficiency exists. There was no premium deficiency at December 31, 2018 or 2017.
Commission and Other Income
Commission and other income is comprised of commissions earned on policies where the Company has no exposure to underlying risk and fees earned in conjunction with underwriting policies. Commission and fee income is earned at the time the policy is written.
Property and Equipment
Property and equipment are capitalized and carried at cost less accumulated depreciation. Depreciation for property and equipment is calculated on a straight‑line basis using useful lives of 3 to 5 years. Leasehold improvements and other fixed assets are capitalized and depreciated over the useful lives of the properties and equipment. Expenditures for maintenance and repairs are charged to operations as incurred. Upon disposition, the asset cost and related depreciation are removed from the accounts and the resulting gain or loss is included in the Company’s results of operations.
Intangible Assets
Upon acquisition, the entire PSIC purchase price was allocated to separately identifiable indefinite lived intangible assets. The Company acquired seven state licenses in the acquisition to which $0.7 million was allocated. Indefinite lived intangible assets are initially recognized and measured at fair value; intangible assets are subsequently evaluated for impairment annually or more frequently if circumstances warrant it. No impairments of intangible assets were recognized for the years ended December 31, 2018 and 2017.
Impairment of Long‑Lived Assets
Long‑lived assets with finite lives are tested for impairment whenever recognized events or changes in circumstances indicate the carrying value of these assets may not be recoverable. If indicators of impairment are present, the fair value is calculated using estimated future cash flows expected to be generated from the use of those assets. An impairment loss is recognized only if the carrying amount of a long‑lived asset or asset group is not recoverable and exceeds its fair value. The carrying amount of a long‑lived asset or asset group is not recoverable if it exceeds the sum of the undiscounted cash flows expected to result from the use and eventual disposition of the asset or asset group. This assessment is based on the carrying amount of the asset or asset group at the date it is tested for recoverability. An impairment loss is measured as the amount by which the carrying amount of a long‑lived asset or asset group exceeds its fair value. No impairments of long‑lived assets were recognized for the years ended December 31, 2018, 2017 and 2016.
Reserve for Losses and Loss Adjustment Expenses
The reserve for unpaid losses and loss adjustment expenses includes estimates for unpaid claims and claim adjustment expenses on reported losses and estimates of losses incurred but not reported (IBNR), net of salvage and subrogation recoveries. The liability is based on individual claims, case reserves and other estimates reported by policyholders, as well as management estimates of ultimate losses and loss adjustment expenses. Inherent in the estimates of ultimate losses and loss adjustment expenses are expected trends in claims severity and frequency and other factors that could vary significantly as claims are settled.
The Company’s estimates of ultimate losses and loss adjustment expenses are based in part upon the estimation of claims resulting from natural disasters such as hurricanes and earthquakes. Estimation by management of the ultimate losses and loss adjustment expenses resulting from catastrophic events is inherently difficult because of the potential severity of property catastrophe claims. Therefore, the Company uses both proprietary and commercially available models, as well as historic claims experience, for purposes of providing an estimate of ultimate losses and loss adjustment expenses.
For other difficult estimates of ultimate losses and loss adjustment expenses, the Company utilizes historical severity data that may be immature and subject to significant variation, in addition to using loss development methods based on paid and reported losses. For these estimates, industry data may also be utilized.
Ultimate losses and loss adjustment expenses may vary materially from the amounts provided in the consolidated financial statements. Estimates of unpaid losses and loss adjustment expenses are reviewed regularly and, as experience develops and new information becomes known, the liabilities are adjusted as necessary. Such adjustments, if any, are reflected in operations in the period in which they become known and are accounted for as changes in estimates. The Company does not discount its liability for unpaid losses and loss adjustment expenses.
The Company does not write insurance policies covering toxic clean‑up, asbestos‑related illness or other environmental remediation exposures.
Reinsurance
The Company purchases excess of loss and quota share reinsurance to protect it against the impact of losses. Reinsurance premiums, commissions, ceded unearned premiums are accounted for on bases consistent with the underlying terms of the reinsurance contracts and in proportion to the amount of insurance protection provided. The Company receives ceding commissions in connection with certain ceded reinsurance. The ceding commissions are capitalized and amortized as a reduction of underwriting, acquisition and insurance expenses. Amounts applicable to prepaid reinsurance premiums are reported as assets in the accompanying consolidated balance sheets.
Reinsurance recoverables represent paid losses and loss adjustment expenses and reserves for unpaid losses and loss adjustment expenses ceded to reinsurers that are subject to reimbursement under reinsurance treaties. Premiums earned and losses and loss adjustment expenses incurred are stated in the accompanying consolidated statements of income and comprehensive income net of amounts ceded to reinsurers.
Income Taxes
The Company is taxed as a property/casualty insurer for federal income tax purposes. Deferred income tax assets and liabilities are determined based on the difference between the financial statement and the tax bases of assets and liabilities, using enacted tax rates expected to be in effect during the year in which the basis differences reverse. The effect on deferred taxes of a change in tax rates is recognized in income in the period that includes the enactment date. Valuation allowances are established when necessary to reduce deferred tax assets to the amount expected to be realized.
The Company recognizes the tax benefit of uncertain tax positions where the position is more likely than not to be sustained assuming examination by taxing authorities. Based on its evaluation for the tax years ended December 31, 2018 and 2017, the Company has concluded that there are no significant uncertain tax positions requiring recognition in its financial statements. The Company recognizes interest and penalties related to uncertain tax positions, if any, as a component of income tax expense. The Company has not been assessed interest or penalties by any major tax jurisdictions for the respective tax years ended December 31, 2018, 2017, and 2016.
Earnings Per Share
Earnings per share is calculated by dividing net income by the weighted‑average number of common shares outstanding for the period. The Company currently does not have any additional securities which could convert to common stock and be dilutive to its earnings per share.
Recent Accounting Pronouncements
The Company currently qualifies as an “emerging growth company” under the Jumpstart Our Business Startups Act of 2012, or the JOBS Act. Accordingly, the Company is provided the option to adopt new or revised accounting guidance either (i) within the same periods as those otherwise applicable to non‑emerging growth companies or (ii) within the same time periods as private companies.
The Company has elected to adopt new or revised accounting guidance within the same time period as private companies, unless, as indicated below, management determines it is preferable to take advantage of early adoption provisions offered within the applicable guidance.
Recently adopted accounting pronouncements
In January 2016, the FASB issued “ASU 2016‑01, Financial Instruments—Overall (Subtopic 825‑10): Recognition and Measurement of Financial Assets and Financial Liabilities .” Among other things, this new guidance requires the Company’s equity investments to be measured at fair value with changes in fair value recognized in net income. Under the current guidance, equity investments are measured at fair value with changes in fair value recognized in accumulated other comprehensive income as a component of shareholder’s equity. The Company adopted this guidance on January 1, 2018 and began recognizing changes in fair value of equity securities into net income. Upon adoption, the Company made a $3.2 million cumulative‑effect adjustment to increase retained earnings and decrease accumulated other comprehensive income. In the future, this guidance will impact the Company’s results of operations, as changes in fair value of equity investments will impact net income rather than other comprehensive income. The future impact will vary depending on the volatility of the overall equity market and the amount the Company decides to invest in equity securities.
In August 2016, the FASB issued “ASU 2016‑15, Statement of Cash Flows (Topic 230): Classification of Certain Cash Receipts and Cash Payments” , in order to reduce diversity in the presentation and classification of certain cash receipts and cash payments on the statement of cash flows. The Company adopted this guidance on January 1, 2018. The adoption of this guidance did not have an impact on the Company’s consolidated financial statements.
Recently issued accounting pronouncements not yet adopted
In May 2014, the FASB issued new accounting guidance related to revenue recognition, “ASU 2014‑09, Revenue from Contracts with Customers (Topic 606) .” The guidance applies to all companies that either enter into contracts with customers to transfer goods or services or enter into contracts for the transfer of nonfinancial assets, unless those contracts are within the scope of other standards, such as insurance contracts. Under this guidance,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This standard will be effective for annual and interim reporting periods beginning after December 15, 2018 and may be adopted earlier. Currently, provisions of this guidance may apply to the Company’s commissions and fee income, however, the Company does not expect adoption to have a material impact on its consolidated financial statements.
In February 2016, the FASB issued new guidance for accounting for leases, “ASU 2016‑02, Leases (Topic 842) .” Under current guidance, leases are only included on the balance sheet if the criteria to classify the agreement as a capital lease are met. This update will require the recognition of a right‑of‑use asset and a corresponding lease liability, discounted to the present value, for all leases that extend beyond 12 months.
This guidance was subsequently amended multiple times and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new guidance requires a modified retrospective adoption, applying the new standard to all leases existing at the date of initial application, with early adoption permitted. An entity may choose to use the standard’s effective date, rather than the beginning of the earliest comparative period presented, as the date of initial application. An entity would record the effects of initially applying the new guidance as a cumulative‑effect adjustment to retained earnings. Consequently, an entity’s reporting for the comparative periods presented in the year of adoption would continue to be in accordance with the current guidance, including the current disclosure requirements.
To facilitate transition, the new guidance includes a package of practical expedients that entities may elect to apply on adoption. The package of practical expedients relates to the identification and classification of leases that commenced before the effective date and initial direct costs for leases that commenced before the effective date. The new guidance also includes a practical expedient permitting the use of hindsight in evaluating lessee options to extend or terminate a lease or to purchase the underlying asset.
This update is effective for annual reporting periods beginning after December 15, 2019, and interim reporting periods within fiscal years beginning after December 31, 2020 with early adoption permitted. The Company is currently evaluating the impact that this new guidance will have on its consolidated financial statements.
In June 2016, the FASB issued “ASU 2016‑13, Financial Instruments—Credit Losses (Topic 326): Measurement of Credit Losses on Financial Instruments .” Current guidance delays the recognition of credit losses until it is probable a loss has been incurred. This updated guidance will require financial assets measured at amortized cost to be presented at the net amount expected to be collected by means of an allowance for credit losses that runs through net income. Credit losses relating to available‑for‑sale debt securities will also be recorded through an allowance for credit losses, with the amount of the allowance limited to the amount by which fair value is below amortized cost. This update will be effective for annual reporting periods beginning after December 15, 2020 and interim reporting periods within fiscal years beginning after December 15, 2021. Early adoption is permitted, but not before annual reporting periods beginning on or after December 15, 2018. The Company is currently evaluating the impact that this updated guidance will have on its consolidated financial statements.
In August 2018, the FASB issued “ASU 2018‑13, Fair Value Measurement (Topic 820): Disclosure Framework—Changes to the Disclosure Requirements for Fair Value Measurement . Among other things, this new guidance eliminates the need to disclose transfers between Level 1 and Level 2 of the fair value hierarchy, changes the policy for timing of transfers and the valuation processes for Level 3 fair value measurements and includes requirements to disclose quantitative information about Level 3 measurements. This new guidance will be effective for annual and interim reporting periods beginning after December 15, 2019. The Company is currently evaluating the impact that this new guidance will have on its consolidated financial statements.
In August 2018, the FASB issued “ASU 2018‑15, Intangibles—Goodwill and Other—Internal‑Use Software (Subtopic 350‑40): Customer’s Accounting for Implementation Costs Incurred in a Cloud Computing Arrangement that is a Service Contract.” ASU 2018‑15 requires a customer in a cloud computing arrangement (i.e. hosting arrangement) that is a service contract to follow the internal‑use software guidance to determine which implementation costs to capitalize as assets or expense as incurred. Relevant implementation costs in the development stage are capitalized, while costs incurred during the preliminary project and post‑implementation stages are expensed as the activities are performed. Capitalized costs are expensed over the term of the hosting arrangement. This ASU is effective for annual and interim reporting periods beginning after December 15, 2020. Early adoption is permitted. This update can either be applied retrospectively or prospectively to all implementation costs incurred after the date of adoption. The Company retrospectively adopted this guidance for the year ended December 31, 2018. As this guidance is in line with current accounting for fees paid in a cloud computing arrangement that is a service contract, the adoption of this update had no impact on the Company’s consolidated financial statements.</t>
  </si>
  <si>
    <t>Investments</t>
  </si>
  <si>
    <t>2. Investments
The Company’s available‑for‑sale investments are summarized as follows:
Gross
Gross
Amortized
Unrealized
Unrealized
Fair
September 30, 2019
Cost or Cost
Gains
Losses
Value
(in thousands)
Fixed maturities:
U.S. Governments
$
13,085
$
461
$
(7)
$
13,539
States, territories, and possessions
2,300
169
—
2,469
Political subdivisions
1,922
33
—
1,955
Special revenue excluding mortgage/asset-backed securities
17,762
614
(3)
18,373
Industrial and miscellaneous
123,835
5,051
(31)
128,855
Mortgage/asset-backed securities
57,719
1,090
(14)
58,795
Total available-for-sale investments
$
216,623
$
7,418
$
(55)
$
223,986
Gross
Gross
Amortized
Unrealized
Unrealized
Fair
December 31, 2018
Cost or Cost
Gains
Losses
Value
(in thousands)
Fixed maturities:
U.S. Governments
$
15,299
$
96
$
(126)
$
15,269
States, territories, and possessions
1,227
—
(6)
1,221
Political subdivisions
825
—
(10)
815
Special revenue excluding mortgage/asset-backed securities
12,429
115
(91)
12,453
Industrial and miscellaneous
65,885
192
(951)
65,126
Mortgage/asset-backed securities
27,284
133
(81)
27,336
Total available-for-sale investments
$
122,949
$
536
$
(1,265)
$
122,220
Security holdings in an unrealized loss position
As of September 30, 2019, the Company held 39 fixed maturity securities in an unrealized loss position with a total estimated fair value of $18.3 million and total gross unrealized losses of $0.1 million. As of December 31, 2018, the Company held 173 fixed maturity securities in an unrealized loss position with a total estimated fair value of $73.8 million and total gross unrealized losses of $1.3 million.
The aggregate fair value and gross unrealized losses of the Company’s investments aggregated by investment category and the length of time these individual securities have been in a continuous unrealized loss position as of September 30, 2019 and December 31, 2018, are as follows:
Less Than 12 Months
More Than 12 Months
Total
Fair
Unrealized
Fair
Unrealized
Fair
Unrealized
September 30, 2019
Value
Losses
Value
Losses
Value
Losses
(in thousands)
Fixed maturity securities:
U.S. Governments
1,485
—
$
1,824
$
(7)
$
3,309
$
(7)
States, territories, and possessions
—
—
—
—
—
—
Political subdivisions
546
—
—
—
546
—
Special revenue excluding mortgage/asset-backed securities
569
(1)
997
(2)
1,566
(3)
Industrial and miscellaneous
3,936
(22)
3,457
(9)
7,393
(31)
Mortgage/asset-backed securities
5,261
(13)
263
(1)
5,524
(14)
Total
$
11,797
$
(36)
$
6,541
$
(19)
$
18,338
$
(55)
Less Than 12 Months
More Than 12 Months
Total
Fair
Unrealized
Fair
Unrealized
Fair
Unrealized
December 31, 2018
Value
Losses
Value
Losses
Value
Losses
(in thousands)
Fixed maturity securities:
U.S. Governments
$
1,970
$
(25)
$
6,197
$
(101)
$
8,167
$
(126)
States, territories, and possessions
719
(5)
501
(1)
1,220
(6)
Political subdivisions
264
(1)
550
(9)
814
(10)
Special revenue excluding mortgage/asset-backed securities
1,706
(14)
5,916
(77)
7,622
(91)
Industrial and miscellaneous
30,544
(556)
14,913
(395)
45,457
(951)
Mortgage/asset-backed securities
6,653
(39)
3,830
(42)
10,483
(81)
Total
$
41,856
$
(640)
$
31,907
$
(625)
$
73,763
$
(1,265)
The Company considers the following factors in determining whether declines in the fair value of investments are other‑than‑temporary:
·
The significance of the decline in fair value compared to the cost basis,
·
The time period during which there has been a significant decline in fair value,
·
Whether the unrealized loss is credit‑driven or a result of changes in market interest rates,
·
A fundamental analysis of the business prospects and financial condition of the issuer,
·
The Company’s intent to sell the securities as of each reporting date, and
·
If the Company does not expect to recover the entire amortized cost basis or cost of the investment.
Based on the Company’s reviews as of September 30, 2019 and December 31, 2018, the Company determined that the fixed maturity securities’ unrealized losses were primarily the result of the interest rate environment and not the credit quality of the issuers. None of the fixed maturity securities were determined to be other‑than‑temporarily impaired. The Company does not intend to sell the investments and it is not more likely than not that the Company will be required to sell the investments before the recovery of their amortized cost basis. Therefore, none of the fixed maturity securities were written down during the respective periods.
Contractual maturities of available‑for‑sale fixed maturity securities
The amortized cost and fair value of fixed maturity securities at September 30, 2019, by contractual maturity, are shown below.
Amortized
Fair
Cost
Value
(in thousands)
Due within one year
$
7,098
$
7,099
Due after one year through five years
68,726
69,853
Due after five years through ten years
55,711
59,609
Due after ten years
27,369
28,630
Mortgage and asset-backed securities
57,719
58,795
$
216,623
$
223,986
Expected maturities may differ from contractual maturities because borrowers may have the right to call or prepay obligations.
Net investment income summary
Net investment income is summarized as follows:
Three Months Ended
Nine Months Ended
September 30,
September 30,
2019
2018
2019
2018
(in thousands)
(in thousands)
Interest income
$
1,678
$
816
$
4,140
$
2,083
Dividend income
132
118
299
365
Investment expense
(81)
(69)
(267)
(237)
Net investment income
$
1,729
$
865
$
4,172
$
2,211
Net realized and unrealized investment gains and losses
The following table presents net realized and unrealized investment gains and losses:
Three Months Ended
Nine Months Ended
September 30,
September 30,
2019
2018
2019
2018
(in thousands)
(in thousands)
Realized gains:
Gains on sales of fixed maturity securities
$
38
$
11
$
135
$
20
Gains on sales of equity securities
—
18
64
421
Total realized gains
38
29
199
441
Realized losses:
Losses on sales of fixed maturity securities
(1)
(102)
(70)
(257)
Losses on sales of equity securities
(21)
(229)
(174)
(4,287)
Total realized losses
(22)
(331)
(244)
(4,544)
Net realized investment gains (losses)
16
(302)
(45)
(4,103)
Net unrealized gains on equity securities
345
1,638
3,310
5,072
Net realized and unrealized gains on investments
$
361
$
1,336
$
3,265
$
969
Proceeds from the sale of fixed maturity securities were $28.8 million and $32.4 million for the three months ended September 30, 2019 and September 30, 2018, respectively. Proceeds from the sale of fixed maturity securities were $88.1 million and $62.3 million for the nine months ended September 30, 2019 and September 30, 2018, respectively.
The Company places securities on statutory deposit with certain state agencies to retain the right to do business in those states. These securities are included in available‑for‑sale investments on the balance sheet. At September 30, 2019 and December 31, 2018, the carrying value of securities on deposit with state regulatory authorities was $5.1 million.</t>
  </si>
  <si>
    <t>3. Investments
The Company’s available‑for‑sale investments are summarized as follows:
Gross
Gross
Amortized
Unrealized
Unrealized
Fair
December 31, 2018
Cost or Cost
Gains
Losses
Value
(in thousands)
Fixed maturities:
U.S. Governments
$
15,299
$
96
$
(126)
$
15,269
States, territories, and possessions
1,227
—
(6)
1,221
Political subdivisions
825
—
(10)
815
Special revenue excluding mortgage/asset‑backed securities
12,429
115
(91)
12,453
Industrial and miscellaneous
65,885
192
(951)
65,126
Mortgage/asset‑backed securities
27,284
133
(81)
27,336
Total available‑for‑sale investments
$
122,949
$
536
$
(1,265)
$
122,220
Gross
Gross
Amortized
Unrealized
Unrealized
Fair
December 31, 2017
Cost or Cost
Gains
Losses
Value
(in thousands)
Fixed maturities:
U.S. Governments
$
13,393
$
—
$
(108)
$
13,285
States, territories, and possessions
3,188
10
(1)
3,197
Political subdivisions
4,118
—
(51)
4,067
Special revenue excluding mortgage/asset‑backed securities
24,039
42
(167)
23,914
Industrial and miscellaneous
44,582
150
(201)
44,531
Mortgage/asset‑backed securities
12,981
2
(64)
12,919
Total fixed maturities
102,301
204
(592)
101,913
Equity securities
19,569
4,126
(109)
23,586
Total available‑for‑sale investments
$
121,870
$
4,330
$
(701)
$
125,499
Security holdings in an unrealized loss position
As of December 31, 2018, the Company held 173 fixed maturity securities in an unrealized loss position with a total estimated fair value of $73.8 million and total gross unrealized losses of $1.3 million. None of the fixed maturity securities with unrealized losses has ever missed, or been delinquent on, a scheduled principal or interest payment. As of December 31, 2017, the Company held 125 fixed maturity securities in an unrealized loss position with a total estimated fair value of $80.2 million and total gross unrealized losses of $0.6 million. None of the fixed maturity securities with unrealized losses has ever missed, or been delinquent on, a scheduled principal or interest payment. As of December 31, 2017, the Company held 16 equity securities in an unrealized loss position with a total estimated fair value of $2.8 million and total gross unrealized losses of $0.1 million.
The aggregate fair value and gross unrealized losses of the Company’s investments aggregated by investment category and the length of time these individual securities have been in a continuous unrealized loss position as of December 31, 2018 and 2017, are as follows:
Less Than 12 Months
More Than 12 Months
Total
Fair
Unrealized
Fair
Unrealized
Fair
Unrealized
At December 31, 2018
Value
Losses
Value
Losses
Value
Losses
(in thousands)
Fixed maturity securities:
U.S. Governments
$
1,970
$
(25)
$
6,197
$
(101)
$
8,167
$
(126)
States, territories, and possessions
719
(5)
501
(1)
1,220
(6)
Political subdivisions
264
(1)
550
(9)
814
(10)
Special revenue excluding mortgage/asset‑backed securities
1,706
(14)
5,916
(77)
7,622
(91)
Industrial and miscellaneous
30,544
(556)
14,913
(395)
45,457
(951)
Mortgage/asset‑backed securities
6,653
(39)
3,830
(42)
10,483
(81)
$
41,856
$
(640)
$
31,907
$
(625)
$
73,763
$
(1,265)
Less Than 12 Months
More Than 12 Months
Total
Fair
Unrealized
Fair
Unrealized
Fair
Unrealized
At December 31, 2017
Value
Losses
Value
Losses
Value
Losses
(in thousands)
Fixed maturity securities:
U.S. Governments
$
11,426
$
(89)
$
1,858
$
(19)
$
13,284
$
(108)
States, territories, and possessions
1,568
(1)
—
—
1,568
(1)
Political subdivisions
2,996
(24)
1,071
(27)
4,067
(51)
Special revenue excluding mortgage/asset‑backed securities
17,109
(129)
2,140
(38)
19,249
(167)
Industrial and miscellaneous
23,914
(137)
4,463
(64)
28,377
(201)
Mortgage/asset‑backed securities
7,588
(31)
3,298
(33)
10,886
(64)
Total fixed maturity
64,601
(411)
12,830
(181)
77,431
(592)
Equity securities
1,995
(57)
807
(52)
2,802
(109)
$
66,596
$
(468)
$
13,637
$
(233)
$
80,233
$
(701)
The Company considers the following factors in determining whether declines in the fair value of investments are other‑than‑temporary:
·
The significance of the decline in fair value compared to the cost basis,
·
The time period during which there has been a significant decline in fair value,
·
Whether the unrealized loss is credit‑driven or a result of changes in market interest rates,
·
A fundamental analysis of the business prospects and financial condition of the issuer,
·
For fixed maturity securities, the Company’s intent to sell the securities as of each reporting date,
·
If the Company does not expect to recover the entire amortized cost basis or cost of the investment,
·
For equity securities, the general macro‑economic outlook for the underlying economy represented, and
·
For equity securities, the Company’s ability and intent to hold the investments for a period of time sufficient to allow for any anticipated recovery in fair value.
Based on the Company’s reviews as of December 31, 2018 and 2017, the Company determined that the fixed maturity securities’ unrealized losses were primarily the result of the interest rate environment and not the credit quality of the issuers. None of the fixed maturity securities were determined to be other‑than‑temporarily impaired. The company does not intend to sell the investments and it is not more likely than not that that the Company will be required to sell the investments before the recovery of their amortized cost basis. Therefore, none of the fixed maturity securities were written down during the respective years.
Based on the Company’s reviews as of December 31, 2017, the Company determined that the unrealized losses of the equity securities lots were temporary due to the severity of the declines. The Company had the ability and intent to hold these investments until a recovery of fair value. Therefore, none of the equity securities were written down at December 31, 2017 and the remaining unrealized losses of equity securities at that time were recognized to retained earnings upon adoption of ASU 2016‑01 on January 1, 2018. See “Recent Accounting Pronouncements.”
Contractual maturities of available‑for‑sale fixed maturity securities
The amortized cost and fair value of fixed maturity securities at December 31, 2018, by contractual maturity, are shown below.
2018
Amortized
Fair
Cost
Value
(in thousands)
Due within one year
$
2,621
$
2,614
Due after one year through five years
50,677
49,802
Due after five years through ten years
32,471
32,518
Due after ten years
9,896
9,950
Mortgage and asset‑backed securities
27,284
27,336
$
122,949
$
122,220
Expected maturities may differ from contractual maturities because borrowers may have the right to call or prepay obligations.
Change in unrealized gains (losses) of investments
The following table presents the change in available‑for‑sale gross unrealized gains or losses by investment type:
Years Ended
December 31,
2018
2017
2016
(in thousands)
Change in net unrealized gains (losses)
Fixed maturities
$
(341)
$
(6)
$
(60)
Equity securities
—
2,232
2,269
Net (decrease) increase
$
(341)
$
2,226
$
2,209
Net investment income summary
Net investment income is summarized as follows:
Years Ended
December 31,
2018
2017
2016
(in thousands)
Interest income
$
3,036
$
1,916
$
1,425
Dividend income
514
514
472
Less: investment expense
(312)
(305)
(282)
Net investment income
$
3,238
$
2,125
$
1,615
Net realized and unrealized investment gains and losses
The following table presents net realized and unrealized investment gains and losses:
Years Ended
December 31,
2018
2017
2016
(in thousands)
Realized gains:
Gains on sales of fixed maturity securities
$
19
$
3
$
56
Gains on sales of equity securities
4,287
802
592
Total realized gains
4,306
805
648
Realized losses:
Losses on sales of fixed maturity securities
(418)
(48)
—
Losses on sales of equity securities
(421)
(149)
(149)
Total realized losses
(839)
(197)
(149)
Net realized investment gains
3,467
608
499
Net unrealized losses on equity securities
(6,036)
—
—
Net realized and unrealized (losses) gains on investments
$
(2,569)
$
608
$
499
The Company places securities on statutory deposit with certain state agencies to retain the right to do business in those states. These securities are included in available‑for‑sale investments on the balance sheet. At December 31, 2018 and 2017, the carrying value of securities on deposit with state regulatory authorities was $5.0 million and $5.0 million, respectively.</t>
  </si>
  <si>
    <t>Fair value measurements</t>
  </si>
  <si>
    <t>3. Fair value measurements
Fair value is defined as the price that the Company would receive upon selling an investment in an orderly transaction to an independent buyer in the principal or most advantageous market of the investment.
The three‑tier hierarchy of inputs is summarized in the three broad levels listed below:
Level 1—Unadjusted quoted prices are available in active markets for identical investments as of the reporting date.
Level 2—Pricing inputs are quoted prices for similar investments in active markets; quoted prices for identical or similar investments in inactive markets; or valuations based on models where the significant inputs are observable or can be corroborated by observable market data.
Level 3—Pricing inputs into models are unobservable for the investment. The unobservable inputs require significant management judgment or estimation.
To measure fair value, the Company obtains quoted market prices for its investment securities from its outside investment managers. If a quoted market price is not available, the Company uses prices of similar securities. The fair values obtained from the outside investment managers are reviewed for reasonableness and any discrepancies are investigated for final valuation.
The fair value of the Company’s investments in fixed maturity securities is estimated using relevant inputs, including available market information, benchmark curves, benchmarking of like securities, sector groupings, and matrix pricing. An Option Adjusted Spread model is also used to develop prepayment and interest rate scenarios. Industry standard models are used to analyze and value securities with embedded options or prepayment sensitivities. These fair value measurements are estimated based on observable, objectively verifiable market information rather than market quotes; therefore, these investments are classified and disclosed in Level 2 of the hierarchy.
The following tables present the Company’s fair value hierarchy for financial assets and liabilities measured at fair value on a recurring basis as of September 30, 2019 and December 31, 2018.
September 30, 2019
Level 1
Level 2
Level 3
Total
(in thousands)
Assets:
Fixed maturity securities
U.S. Governments
$
—
$
13,539
$
—
$
13,539
States, territories, and possessions
—
2,469
—
2,469
Political subdivisions
—
1,955
—
1,955
Special revenue excluding mortgage/asset-backed securities
—
18,373
—
18,373
Industrial and miscellaneous
—
128,855
—
128,855
Mortgage/asset-backed securities
—
58,795
—
58,795
Equity securities
22,326
—
—
22,326
Cash, cash equivalents, and restricted cash
16,902
—
—
16,902
Total assets
$
39,228
$
223,986
$
—
$
263,214
December 31, 2018
Level 1
Level 2
Level 3
Total
(in thousands)
Assets:
Fixed maturity securities
U.S. Governments
$
—
$
15,269
$
—
$
15,269
States, territories, and possessions
—
1,221
—
1,221
Political subdivisions
—
815
—
815
Special revenue excluding mortgage/asset-backed securities
—
12,453
—
12,453
Industrial and miscellaneous
—
65,126
—
65,126
Mortgage/asset-backed securities
—
27,336
—
27,336
Equity securities
25,171
—
—
25,171
Cash, cash equivalents, and restricted cash
9,924
—
—
9,924
Total assets
$
35,095
$
122,220
$
—
$
157,315
Liabilities:
Long-term notes payable
$
—
$
—
$
20,000
$
20,000
Total liabilities
$
—
$
—
$
20,000
$
20,000
The carrying amounts of financial assets and liabilities reported in the accompanying condensed consolidated balance sheet including cash and cash equivalents, restricted cash, receivables, reinsurance recoverable, and accounts payable and other accrued liabilities approximate fair value due to their short term‑maturity.
The fair value of the Company’s long‑term note payable was determined by calculating the present value of expected future cash flows under the terms of the note agreements discounted at an estimated market rate of interest at December 31, 2018. This is a level 3 measurement. The Company repaid its long term-notes payable in May 2019 and did not have any long-term debt at September 30, 2019.
Transfers between levels result from changes in the availability of market observable inputs and are recorded at the beginning of the reporting period. There were no transfers between Level 1, Level 2 or Level 3 during the three and nine months ended September 30, 2019 or the three and nine months ended September 30, 2018 .</t>
  </si>
  <si>
    <t>4. Fair value measurements
The following tables present the Company’s fair value hierarchy for financial assets and liabilities measured as of December 31, 2018 and 2017:
December 31, 2018
Level 1
Level 2
Level 3
Total
(in thousands)
Assets:
Fixed maturity securities
U.S. Governments
$
—
$
15,269
$
—
$
15,269
States, territories, and possessions
—
1,221
—
1,221
Political subdivisions
—
815
—
815
Special revenue excluding mortgage/asset‑backed securities
—
12,453
—
12,453
Industrial and miscellaneous
—
65,126
—
65,126
Mortgage/asset‑backed securities
—
27,336
—
27,336
Equity securities
25,171
—
—
25,171
Cash, cash equivalents, and restricted cash
9,924
—
—
9,924
Total assets
$
35,095
$
122,220
$
—
$
157,315
Liabilities:
Long‑term notes payable
$
—
$
—
$
20,000
$
20,000
Total liabilities
$
—
$
—
$
20,000
$
20,000
December 31, 2017
Level 1
Level 2
Level 3
Total
(in thousands)
Assets:
Fixed maturity securities
U.S. Governments
$
—
$
13,285
$
—
$
13,285
States, territories, and possessions
—
3,197
—
3,197
Political subdivisions
—
4,067
—
4,067
Special revenue excluding mortgage/asset‑backed securities
—
23,914
—
23,914
Industrial and miscellaneous
—
44,531
—
44,531
Mortgage/asset‑backed securities
—
12,919
—
12,919
Equity securities
23,586
—
—
23,586
Cash, cash equivalents, and restricted cash
10,932
—
—
10,932
Total assets
$
34,518
$
101,913
$
—
$
136,431
Liabilities:
Long‑term notes payable
$
—
$
—
$
18,095
$
18,095
Total liabilities
$
—
$
—
$
18,095
$
18,095
The carrying amounts of financial assets and liabilities reported in the accompanying consolidated balance sheet including cash and cash equivalents, restricted cash, receivables, reinsurance recoverable, and accounts payable and other accrued liabilities approximate fair value due to their short term‑maturity.
The fair value of the Company’s long‑term debt was determined by calculating the present value of expected future cash flows under the terms of the note agreements discounted at an estimated market rate of interest at December 31, 2018 and 2017, respectively. This is a level 3 measurement.
Transfers between levels result from changes in the availability of market observable inputs and are recorded at the beginning of the reporting period. There were no transfers between Level 1, Level 2 or Level 3 during 2018 or 2017.</t>
  </si>
  <si>
    <t>Policy Acquisition Costs</t>
  </si>
  <si>
    <t>5. Policy Acquisition Costs
The following tables present the policy acquisition costs deferred and amortized:
December 31,
2018
2017
2016
(in thousands)
Deferred Policy Acquisition Costs:
Balance, beginning of year
$
15,161
$
10,654
$
6,804
Additions to deferred balance:
Direct commissions
36,934
27,976
21,453
Ceding commissions
(15,218)
(3,224)
(3,648)
Premium taxes
3,362
2,625
1,807
Total net additions
25,078
27,377
19,612
Amortization of net policy acquisition costs
(26,187)
(22,870)
(15,762)
Balance, end of year
$
14,052
$
15,161
$
10,654
Acquisition expenses:
Amortization of net policy acquisition costs
$
26,187
$
22,870
$
15,762
Period costs
2,037
2,652
1,578
Total Acquisition expenses
$
28,224
$
25,522
$
17,340</t>
  </si>
  <si>
    <t>Property and Equipment</t>
  </si>
  <si>
    <t>6. Property and Equipment
Property and Equipment, net consist of the following:
Accumulated
Net
December 31, 2018
Cost
Depreciation
Book Value
(in thousands)
Leasehold improvements
$
879
$
(225)
$
654
Computer hardware
108
(51)
57
Office equipment and furniture
454
(218)
236
Total
$
1,441
$
(494)
$
947
Accumulated
Net
December 31, 2017
Cost
Depreciation
Book Value
(in thousands)
Leasehold improvements
$
652
$
(115)
$
537
Computer hardware
83
(35)
48
Office equipment and furniture
374
(132)
242
Total
$
1,109
$
(282)
$
827
Depreciation expense for the years ended December 31, 2018, 2017, and 2016 was $0.2 million, $0.2 million, and $0.1 million respectively.</t>
  </si>
  <si>
    <t>Reserve for Losses and Loss Adjustment Expenses</t>
  </si>
  <si>
    <t>4. Reserve for Losses and Loss Adjustment Expenses
The following table represents a reconciliation of changes in the ending reserve balances for losses and loss adjustment expenses:
Three Months Ended September 30,
Nine Months Ended September 30,
2019
2018
2019
2018
(in thousands)
(in thousands)
Reserve for losses and loss adjustment expenses net of reinsurance recoverables at beginning of period
$
1,428
$
3,159
$
4,165
$
4,432
Add: Incurred losses and loss adjustment expenses, net of reinsurance, related to:
Current year
2,647
5,258
3,660
8,445
Prior years
(208)
116
(262)
(1,402)
Total incurred
2,439
5,374
3,398
7,043
Deduct: Loss and loss adjustment expense payments, net of reinsurance, related to:
Current year
641
392
1,044
1,656
Prior years
312
459
3,605
2,137
Total payments
953
851
4,649
3,793
Reserve for losses and loss adjustment expense net of reinsurance recoverables at end of period
2,914
7,682
2,914
7,682
Add: Reinsurance recoverables on unpaid losses and loss adjustment expenses at end of period
14,052
10,950
14,052
10,950
Reserve for losses and loss adjustment expenses gross of reinsurance recoverables on unpaid losses and loss adjustment expenses at end of period
$
16,966
$
18,632
$
16,966
$
18,632
Considerable variability is inherent in the estimate of the reserve for losses and LAE. Although management believes the liability recorded for losses and LAE is adequate, the variability inherent in this estimate could result in changes to the ultimate liability, which may be material to stockholders’ equity.
The Company experienced favorable development of $0.2 million in the three months ended September 30, 2019 and adverse development of $0.1 million in the three months ended September 30, 2018. Favorable development in the three months ended September 30, 2019 was primarily due to lower than anticipated frequency and severity of claims in the specialty homeowners line. Adverse development in the three months ended September 30, 2018 was primarily due to higher than anticipated frequency and severity of claims in the commercial all risk line related to the 2017 accident year.
The Company experienced favorable development of $0.3 million and $1.4 million in the nine months ended September 30, 2019 and 2018, respectively. Favorable development for both periods was primarily due to lower than anticipated frequency and severity of claims in the specialty homeowners line.</t>
  </si>
  <si>
    <t>7. Reserve for Losses and Loss Adjustment Expenses
Loss and loss adjustment expenses reserves represent management’s best estimate of the ultimate cost of all reported and unreported losses incurred through December 31, 2018 and 2017. The Company does not discount loss and loss adjustment expense reserves. The reserves for unpaid losses and loss adjustment expenses are estimated using individual case‑basis valuations and statistical analyses. Those estimates are subject to the effects of trends in loss severity and frequency. Although considerable variability is inherent in such estimates, management believes the reserves for losses and loss adjustment expenses are adequate. The estimates are continually reviewed and adjusted as necessary as experience develops or new information becomes known. Any adjustments to estimates are recorded in the current period.
The following table provides a reconciliation of the beginning and ending reserve balances for losses and LAE on a net of reinsurance basis to the gross amounts reported in the accompanying balance sheet:
December 31,
2018
2017
2016
(in thousands)
Reserve for losses and loss adjustment expenses net of reinsurance recoverables at beginning of period
$
4,432
$
3,336
$
1,562
Add: Incurred losses and loss adjustment expenses, net of reinsurance, related to:
Current year
8,165
12,257
7,472
Prior year
(1,891)
(132)
(180)
Total incurred
6,274
12,125
7,292
Deduct: Loss and loss adjustment expense payments, net of reinsurance, related to:
Current year
4,409
8,986
4,824
Prior year
2,132
2,043
694
Total payments
6,541
11,029
5,518
Reserve for losses and loss adjustment expense net of reinsurance recoverables at end of period
4,165
4,432
3,336
Add: Reinsurance recoverables on unpaid losses and loss adjustment expenses at end of period
11,896
13,352
1,442
Reserve for losses and loss adjustment expenses gross of reinsurance recoverables on unpaid losses and loss adjustment expenses at end of period
$
16,061
$
17,784
$
4,778
Considerable variability is inherent in the estimate of the reserve for losses and LAE. Although management believes the liability recorded for losses and LAE is adequate, the variability inherent in this estimate could result in changes to the ultimate liability, which may be material to shareholder’s equity. The foregoing reconciliation shows loss and loss adjustment expense reserve redundancies of $1.9 million, $0.1 million, and $0.2 million developed in 2018, 2017 and 2016, respectively. This favorable reserve development was primarily in the Texas homeowners segment for all accident years presented. Expectations of ultimate losses from these periods have decreased due to lower than originally anticipated frequency and severity of claims.
The Company compiles and aggregates its claims data by grouping the claims according to the year in which the claim occurred (Accident Year) when analyzing claim payment and emergence patterns and trends over time. For the purpose of defining claims frequency, the number of reported claims is by loss occurrence and includes claims that do not result in a liability or payment associated with them.
The Company analyzed the usefulness of disaggregation of its results and determined the characteristics associated with the policies and the related unpaid loss reserves, incurred losses, and payment patterns are similar in nature. The Company separates its special property and other claim experience from its homeowner claim experience when analyzing losses and allocated loss adjustment expenses incurred and paid development and claim count triangles, as there are distinct differences in the development and claim count emergence patterns as well as methods of IBNR projection. The Special Property classification includes fire, allied lines, inland marine, and earthquake claims.
As such, the following tables show the Company’s historical homeowner and special property incurred and cumulative paid losses and LAE development, net of reinsurance, as well as IBNR loss reserves and the number of reported claims on an aggregate basis as of December 31, 2018 for each of the previous two accident years.
The information provided herein about incurred and paid accident year claims development for the years ended December 31, 2017 and prior is presented as unaudited supplementary information.
Incurred Losses and Allocated Loss Adjustment Expenses,
Net of Reinsurance Homeowners’ Insurance (in thousands)
As of December 31, 2018
Incurred but
Cumulative
Years Ended December 31,
Not Reported
Number of
Accident Year
2015(1)
2016(1)
2017(1)
2018
Liabilities
Claims
2015
$
2,048
$
1,785
$
1,658
$
1,636
$
3
379
2016
6,069
5,878
5,721
4
1,080
2017
9,534
7,418
83
2,944
2018
2,193
249
668
Total
$
16,968
$
339
5,071
Cumulative Paid Losses and Allocated Loss Adjustment Expenses,
Net of Reinsurance Homeowners’ Insurance (in thousands)
Years Ended December 31,
Accident Year
2015(1)
2016(1)
2017(1)
2018
2015
$
860
$
1,379
$
1,523
$
1,615
2016
4,120
5,356
5,585
2017
7,135
7,375
2018
1,550
Total
$
16,125
Reserve for losses and loss adjustment expense, net of reinsurance
$
843
(1)
Data presented for these calendar years is required supplementary information, which is unaudited.
Average Annual Percentage Payout of Incurred Claims by Age,
Net of Reinsurance Homeowners’ Insurance (unaudited)
Year 1
Year 2
Year 3
Year 4
Payout percentage
72.85
%
18.86
%
6.41
%
5.61
%
Incurred Losses and Allocated Loss Adjustment Expenses,
Net of Reinsurance Special Property Insurance (in thousands)
As of December 31, 2018
Incurred but
Cumulative
Years Ended December 31,
Not Reported
Number of
Accident Year
2015(1)
2016(1)
2017(1)
2018
Liabilities
Claims
2015
$
630
$
719
$
671
$
671
$
3
8
2016
1,381
1,249
1,251
2
50
2017
3,071
3,475
120
255
2018
5,970
158
336
Total
$
11,367
$
283
649
Cumulative Paid Losses and Allocated Loss Adjustment Expenses,
Net of Reinsurance Special Property Insurance (in thousands)
Years Ended December 31,
Accident Year
2015(1)
2016(1)
2017(1)
2018
2015
$
265
$
438
$
586
$
626
2016
703
1,064
1,216
2017
1,967
3,344
2018
2,859
Total
8,045
Reserve for losses and loss adjustment expense, net of reinsurance
3,322
(1)
Data presented for these calendar years is required supplementary information, which is unaudited.
Average Annual Percentage Payout of Incurred Claims by Age,
Net of Reinsurance Special Property Insurance (unaudited)
Year 1
Year 2
Year 3
Year 4
Payout percentage
50.05
%
31.42
%
17.10
%
5.96
%
The reconciliation of the net incurred and paid claims development tables to the liability for claims and claim adjustment expenses in the consolidated balance sheet is as follows:
2018
(in thousands)
Net outstanding liabilities:
Homeowners’ insurance
$
843
Special property
3,322
Reserve for losses and loss adjustment expense, net of reinsurance
4,165
Reinsurance recoverable on unpaid claims:
Homeowners’ insurance
$
5,650
Special property
6,246
Total reinsurance recoverable on unpaid claims
11,896
Total reserve for losses and loss adjustment expenses
$
16,061</t>
  </si>
  <si>
    <t>Reinsurance</t>
  </si>
  <si>
    <t>8. Reinsurance
The Company utilizes reinsurance in order to limit its exposure to losses and enable it to underwrite policies with sufficient limits to meet policyholder needs. The Company utilizes both excess of loss (XOL) and quota share reinsurance.
In an XOL treaty, the Company retains losses for any occurrence up to a specified amount (its “retention”) and reinsurers assume any losses above that amount. Prior to March 1, 2015, the Company had a retention of $15 million on non‑earthquake events. This was reduced to $5 million on March 1, 2015 and remained in place through December 31, 2018. The Company’s retention for earthquake events was $15 million from its inception through December 31, 2017 and was reduced to $5 million on January 1, 2018 and remained in place through December 31, 2018.
The Company maintained XOL coverage up to $825 million and $750 million for earthquake events as of December 31, 2018 and 2017, respectively, and $625 million and $550 million for non‑earthquake events as of December 31, 2018 and 2017, respectively. As of December 31, 2018, for non‑earthquake events the Company retains 54.55% of losses between $230 million and $351 million and 30% of losses between $351 million and $501 million.
In a quota share agreement, the Company transfers, or cedes, part or all of its exposure to a reinsurer who receives a portion of the associated premium in exchange. The reinsurer also must share an agreed upon portion of losses and agreed upon portion of the associated commission expense. The Company has quota share reinsurance agreements on several of its lines, the largest being its Texas Homeowners line, a component of its specialty homeowners product. In June 2018, the Company began ceding substantially all exposure relating to Texas Homeowners. Ceded written premium related to the Texas Homeowners line was $24.9 million, $2.4 million and $2.3 million for the years ended December 31, 2018, 2017 and 2016, respectively. No other quota share program accounted for more than 10% of total ceded written premium for those years.
The Company recognizes ceded unearned premiums related to quota share agreements on its consolidated balance sheet as a prepaid reinsurance premium asset. As of December 31, 2018 and 2017, prepaid reinsurance premiums totaled $18.3 million and $3.2 million, respectively. The increase in 2018 was driven primarily by the increased ceding on the Texas Homeowners line.
As part of its reinsurance program, in June 2017, the Company obtained catastrophe protection through a reinsurance agreement with Torrey Pines Re Ltd. (“TPRe”). In connection with the reinsurance agreement, TPRe issued notes to unrelated investors in an amount equal to the full $166 million of coverage provided under the reinsurance agreement covering a three year period. At the time of the agreement, the Company performed an evaluation of TPRe to determine if it meets the definition of a variable interest entity (“VIE”). The Company concluded that TPRe is a VIE but it does not have a variable interest in the entity, as the variability in results is expected to be absorbed entirely by the investors in TPRe. Accordingly, TPRe is not consolidated in the Company’s financial statements. The premium ceded to TPRe for the year ended December 31, 2018 was approximately $7.5 million.
The effect of reinsurance on premiums written and earned and on losses and LAE incurred for the years ended December 31, 2018, 2017 and 2016, is as follows:
2018
2017
2016
Written
Earned
Written
Earned
Written
Earned
(in thousands)
Premiums Written and Earned:
Direct
$
144,821
$
129,071
$
112,974
$
94,799
$
79,492
$
66,765
Assumed
10,070
8,688
7,260
6,162
2,795
2,551
Ceded
(82,949)
(67,862)
(46,951)
(45,416)
(29,636)
(28,994)
Net
$
71,942
$
69,897
$
73,283
$
55,545
$
52,651
$
40,322
2018
Losses
LAE
Total
(in thousands)
Losses and LAE Incurred:
Direct
$
12,153
$
2,113
$
14,266
Assumed
46
6
52
Ceded
(6,580)
(1,464)
(8,044)
Net
$
5,619
$
655
$
6,274
2017
Losses
LAE
Total
(in thousands)
Losses and LAE Incurred:
Direct
$
24,266
$
6,608
$
30,874
Assumed
2
—
2
Ceded
(14,651)
(4,100)
(18,751)
Net
$
9,617
$
2,508
$
12,125
2016
Losses
LAE
Total
(in thousands)
Losses and LAE Incurred:
Direct
$
6,914
$
2,300
$
9,214
Assumed
—
3
3
Ceded
(1,388)
(537)
(1,925)
Net
$
5,526
$
1,766
$
7,292
The ceding of insurance does not legally discharge the Company from its primary liability for the full amount of the policy coverage, and therefore the Company will be required to pay the loss and bear collection risk if the reinsurer fails to meet its obligations under the reinsurance agreement. To minimize exposure to significant losses from reinsurance insolvencies, the Company evaluates the financial condition of its reinsurers and monitors concentrations of credit risk.
To reduce credit exposure to reinsurance recoverable balances, the Company obtains letters of credit from certain reinsurers that are not authorized as reinsurers under U.S. state insurance regulations. In addition, under the terms of its reinsurance contracts, the Company may retain funds due from reinsurers as security for those recoverable balances. As of December 31, 2018 and 2017, the Company had retained $0.7 million and $1.5 million in funds from reinsurers. The Company is able to use the funds in the ordinary course of its business. The funds are held in cash and cash equivalents and investments with an offsetting liability on the accompanying consolidated balance sheet.
For the year ended December 31, 2018, reinsurance premiums ceded to the Company’s three largest reinsurers totaled $7.5 million, $7.2 million, and $5.2 million, representing 24.0% of the total balance. For the year ended December 31, 2017, reinsurance premiums ceded to the Company’s three largest reinsurers totaled $4.0 million, $3.4 million, and $2.4 million, representing 20.8% of the total balance. For the year ended December 31, 2016, reinsurance premiums ceded to the Company’s three largest reinsurers totaled $2.3 million, $1.8 million, and $1.7 million, representing 19.5% of the total balance.
At December 31, 2018 reinsurance recoverables on paid and unpaid losses by the Company’s three largest reinsurers were $1.8 million, $0.8 million, and $0.8 million representing 23.0% of the total balance. At December 31, 2017 reinsurance recoverable on unpaid losses by the Company’s three largest reinsurers were $1.9 million, $1.1 million, and $0.8 million representing 26.7% of the total balance. All of the Company’s reinsurers post collateral or have an A.M. best rating of A− (excellent) or better.</t>
  </si>
  <si>
    <t>Long-term debt</t>
  </si>
  <si>
    <t>5. Long-term debt
Prior to September 2018, the Company had $17.5 million in outstanding surplus notes which had been issued by PSIC on February 3, 2015 for a term of seven years. The surplus notes bore interest at the rate of LIBOR plus 8.00% and had restrictions as to payments of interest and principal and any such payment required the prior approval of the Oregon Insurance Commissioners before such payment could be made. Such payments could only be made from surplus.
In September 2018, the Company completed a private placement financing of $20.0 million floating rate senior secured notes (Floating Rate Notes). As part of the financing agreement, the Company immediately used surplus funds to pay down the existing $17.5 million in surplus notes. As part of this pre‑payment, the Company incurred a penalty of $0.1 million which, along with unamortized debt issuance costs of $0.4 million, was charged to income in September 2018.
The Floating Rate Notes were redeemed pursuant to their terms on May 23, 2019, at a redemption price equal to 102% of the principal amount of the Floating Rate Notes, or $20.4 million (plus $0.3 million of accrued and unpaid interest thereon). The Company recognized a charge of $1.3 million upon redemption with $0.4 million due to the redemption premium and $0.9 million due to the write-off of unamortized debt issuance costs. The $0.4 million redemption premium was recognized as a component of interest expense and the $0.9 million issuance cost write-off was recognized as a component of other underwriting expenses in the Company's Unaudited Condensed Consolidated Statement of Income (Loss) and Comprehensive Income (Loss). The Floating Rate Notes would have matured on September 6, 2028 and bore interest at the three‑month treasury rate plus 6.50% per annum.
The Company incurred $0.6 million in interest expense related to the surplus notes for the three months ended September 30, 2018 (inclusive of a $0.1 million prepayment penalty) and paid $0.3 million. The Company incurred $1.1 million in interest expense related to the Floating Rate Notes for the nine months ended September 30, 2019 (inclusive of the $0.4 million redemption premium) and $1.4 million in interest expense related to the surplus notes for the nine months end September 30, 2018. The Company paid $1.2 million of interest for each period.</t>
  </si>
  <si>
    <t>9. Long‑term debt
Prior to September 2018, the Company had $17.5 million in outstanding surplus notes which had been issued by PSIC on February 3, 2015 for a term of seven years. The surplus notes bore interest at the rate of LIBOR plus 8.00% and had restrictions as to payments of interest and principal and any such payment required the prior approval of the Oregon Insurance Commissioners before such payment could be made. Such payments could only be made from surplus.
In September 2018, the Company completed a private placement financing of $20.0 million floating rate senior secured notes (the “Floating Rate Notes”). As part of the financing agreement, the Company immediately used surplus funds to pay down the existing $17.5 million in surplus notes. As part of this pre‑payment, the Company incurred a penalty of $0.1 million which, along with unamortized debt issuance costs of $0.4 million, was charged to income in 2018.
The Floating Rate Notes mature on September 6, 2028 and bear interest at the three‑month treasury rate plus 6.50% per annum. This rate resets quarterly and interest is payable quarterly in arrears on March 20, June 20, September 20 and December 20 of each year, commencing on December 20, 2018.
Prior to September 6, 2019, Palomar Insurance Holdings, Inc. may redeem the Floating Rate Notes at its option, in whole at any time or in part from time to time, at a redemption price equal to 100% of the principal amount of the Floating Rate Notes redeemed, plus a “make‑whole” premium and accrued and unpaid interest and additional interest, if any. After September 6, 2019, Palomar Insurance Holdings, Inc. may redeem the Floating Rate Notes at its option, in whole or in part, at certain redemption prices. If a change of control occurs, Palomar Insurance Holdings, Inc. must offer to purchase the Floating Rate Notes at 100% of their principal amount, plus accrued and unpaid interest.
The Floating Rate Notes are fully and unconditionally guaranteed on a senior secured basis by a pledge of the capital stock owned by Palomar Holdings, Inc. of its equity interests in Palomar Insurance Holdings, Inc. Such security interest consists of a first‑priority lien with respect to the collateral.
The Floating Rate Notes contain certain customary affirmative and negative covenants and events of default. The negative covenants limit Palomar Insurance Holdings, Inc.’s ability to, among other things, incur additional indebtedness, create liens on certain assets, pay dividends or prepay junior debt or make other restricted payments, make certain loans, acquisitions or investments, engage in transactions with affiliates, conduct asset sales, restrict dividends from subsidiaries or restrict liens, or merge, consolidate, sell or otherwise dispose of all or substantially all of Palomar Insurance Holdings, Inc.’s assets. The Company was in compliance with all debt covenants as of December 31, 2018.
Approved interest incurred and paid through September 6, 2018 relating to the Surplus notes totaled $5.7 million of which $1.2 million, $1.6 million and $1.5 million was incurred and paid in each of 2018, 2017 and 2016, respectively. The Company had no unpaid and unapproved interest as of September 6, 2018, December 31, 2017 and 2016.
The Company incurred $0.6 million in interest expense relating to the Floating Rate Notes for the year ended December 31, 2018 and paid $0.5 million in interest. The Company had $0.1 million of interest accrued at December 31, 2018</t>
  </si>
  <si>
    <t>Income Taxes</t>
  </si>
  <si>
    <t>6. Income Taxes
Prior to March 2019, the Company was a Cayman Islands incorporated holding company with U.K. tax residency. On March 14, 2019, the Company implemented a domestication (the Domestication) pursuant to Section 388 of the Delaware General Corporation Law and Section 206 of the Companies Law (2018 Revision), as amended, of the Cayman Islands pursuant to which it became a Delaware corporation and no longer subject to the laws of the Cayman Islands.
Historically, the Company’s Bermuda based subsidiary, PSRE, was not required to pay any taxes on its income or capital gains but was subject to a 1% U.S. federal excise tax on reinsurance premiums assumed. As a result of the Domestication, PSRE’s income is subject to U.S. federal income tax in 2019.
Prior to 2019, the Company maintained a valuation allowance on the U.S. tax attributes due to significant negative evidence, including cumulative U.S. losses in the most recent three-year period and our assessment that the realization of the net deferred tax assets did not meet the "more likely than not" criteria under ASC 740, Income Taxes . Management assessed available positive and negative evidence to estimate whether sufficient future taxable income would be generated to permit use of the existing deferred tax assets. The projected reversal of temporary differences, the Domestication, and projected future operating income in the U.S. represents significant positive evidence, which outweighed the historical negative evidence.
Based on this evidence, management determined it was more likely than not that the federal deferred tax assets are recoverable and therefore the associated valuation allowance was released as of March 31, 2019. State NOL carryforwards, due to the limited carryforward period, do not meet the “more likely than not” criteria and the Company will continue to maintain a valuation allowance on the associated deferred tax assets. The Company decreased the valuation allowance on the federal deferred tax assets by $1.7 million as a result of this analysis. The amount of the deferred tax asset considered realizable, however, could be adjusted if estimates of future taxable income during the carryforward period change or if objective negative evidence in the form of cumulative losses is no longer present.
The tax expense for the three months ended September 30, 2019 was in line with the expected tax computed at the statutory rate of 21%. For the nine months ended September 30, 2019 tax expense differs from the expected tax computed at the statutory tax rate of 21% primarily due to a U.S. tax benefit of $1.7 million for the reversal of a significant portion of our U.S. deferred tax valuation allowance offset by tax expense of $4.8 million from the addback related to the stock compensation charge recognized during the first quarter that is not deductible for tax purposes.</t>
  </si>
  <si>
    <t>10. Income Taxes
As of December 31, 2018 and 2017, the Company was a Cayman Islands incorporated holding company with U.K. tax residency. The Company’s Bermuda based subsidiary, PSRE, is not required to pay any taxes on its income or capital gains but is subject to a 1% U.S. federal excise tax on reinsurance premiums assumed.
The Company’s U.S. domiciled affiliates (PIH, PSIC and PGIA) file a consolidated federal income tax return and combined or separate state returns as required by state law. The insurance company pays premium taxes on gross premiums written in lieu of some states’ income or franchise taxes.
The components of the Company’s federal income tax expense (benefit) are as follows:
Years Ended
December 31,
2018
2017
2016
(in thousands)
Current
$
(6)
$
11
$
—
Deferred
—
1,134
(337)
Income tax expense (benefit)
$
(6)
$
1,145
$
(337)
As of December 31, 2018 and 2017, significant components of the Company’s deferred tax assets and liabilities were as follows:
December 31,
2018
2017
(in thousands)
Deferred tax assets:
Losses and LAE reserve discount
$
22
$
22
Net operating losses
702
1,476
Investment amortization
119
119
Unearned premiums
1,914
2,469
Capitalized organizational costs
304
334
Unrealized losses on investments
505
—
Other
306
457
Total deferred tax assets
$
3,872
$
4,877
Deferred tax liabilities:
Deferred acquisition costs
$
(2,127)
$
(3,184)
Unrealized gains on investments
—
(734)
Other
(68)
(12)
Total deferred tax liabilities
(2,195)
(3,930)
Net deferred tax asset before valuation allowance
1,677
947
Valuation allowance
(1,677)
(947)
Total net deferred tax assets
$
—
$
—
Management assessed available positive and negative evidence to estimate whether sufficient future taxable income would be generated to permit use of the existing deferred tax assets. The Company recorded a valuation allowance in 2017 due to a 3‑year cumulative loss and a large catastrophe event during 2017. The Company increased the valuation allowance by $0.7 million in 2018 due to an increase in net deferred tax assets. The amount of the deferred tax asset considered realizable, however, could be adjusted if estimates of future taxable income during the carryforward period are increased or if objective negative evidence in the form of cumulative losses is no longer present.
The following is a reconciliation of the statutory federal income tax rate to the Company’s effective tax rate for the tax years ended December 31, 2018 and 2017:
Years Ended December 31,
2018
2017
2016
($ in thousands)
Expense computed at federal tax rate
$
3,825
21.00
%
$
1,675
34.00
%
$
2,135
34.00
%
Non‑U.S. group member income
(4,409)
(24.21)
%
(1,632)
(33.12)
%
(2,093)
(33.34)
%
Dividend received deduction and tax‑exempt interest
(144)
(0.79)
%
(467)
(9.47)
%
(415)
(6.61)
%
Impact of tax reform
—
—
580
11.76
%
—
—
Valuation allowance
678
3.72
%
947
19.23
%
—
—
Other
44
0.24
%
42
0.83
%
36
0.58
%
Income tax expense (benefit)
$
(6)
(0.03)
%
$
1,145
23.23
%
$
(337)
(5.37)
%
The Company has a federal net operating loss carryforward of $3.3 million at December 31, 2018. Unless utilized, the Company’s net operating loss carryforwards will begin to expire in 2034.
On December 22, 2017, the President of the United States signed into law the Tax Act. The legislation significantly changes U.S. tax law by, among other things, lowering corporate income tax rates from 35% to 21%, effective January 1, 2018. U.S. GAAP requires companies to recognize the effect of tax law changes in the period of enactment. We evaluated all available information and made reasonable estimates of the impact of tax reform to substantially all components of our net deferred tax assets as of December 31, 2017. We finalized our accounting for the Tax Act during 2018 with no significant impact to earnings or deferred taxes.
As of December 31, 2018 and 2017, the Company had no uncertain tax positions that required either recognition or disclosure in the consolidated financial statements. This is not expected to change significantly during the next twelve months. The Company classifies interest and penalties, if any, related to the liability for unrecognized tax benefits as a component of the provision for income taxes. The Company’s income tax returns for 2014 through 2018 remain subject to examination by the tax authorities.</t>
  </si>
  <si>
    <t>Capital Stock</t>
  </si>
  <si>
    <t>7. Capital Stock
As of September 30, 2019, the Company has 5,000,000 preferred shares authorized with a par value of $0.0001 and no preferred shares issued and outstanding. There were no preferred shares authorized as of December 31, 2018. As of September 30, 2019 and December 31, 2018, the Company has 500,000,000 common shares authorized and 23,468,750 and 17,000,000 common shares issued and outstanding, respectively, with a par value of $0.0001. Additional paid in capital is $179.6 million as of September 30, 2019 and $68.5 million as of December 31, 2018.
Common stock reserved for future issuance consists of the following as of September 30, 2019:
Stock options outstanding under 2019 Equity Incentive Plan
985,206
Restricted stock units outstanding under 2019 Equity Incentive Plan
6,066
Shares authorized for future issuance under 2019 Equity Incentive Plan
1,408,728
Shares authorized for future issuance under 2019 Employee Stock Purchase Plan
240,000
Total
2,640,000</t>
  </si>
  <si>
    <t>11. Capital Stock
The Company has 500,000,000 common shares authorized and 17,000,000 common shares issued and outstanding with a par value of $0.0001. Additional paid in capital is $68.5 million. The Company currently does not have any additional securities outstanding which could convert to common stock.</t>
  </si>
  <si>
    <t>Statutory financial information</t>
  </si>
  <si>
    <t>12. Statutory financial information
U.S.
U.S. state insurance laws and regulations prescribe accounting practices for determining statutory net income and capital and surplus for insurance companies. In addition, state regulators may permit statutory accounting practices that differ from prescribed practices. Statutory accounting practices (SAP) prescribed or permitted by regulatory authorities for the Company’s insurance subsidiaries differ from U.S. GAAP. The principal differences between SAP and GAAP as they relate to the financial statements of the Company’s insurance subsidiaries are (a) policy acquisition costs are expensed as incurred under SAP, whereas they are deferred and amortized under GAAP, (b) certain assets are not admitted for purposes of determining surplus under SAP, (c) investments in fixed income securities are carried at fair value under GAAP whereas such securities are carried at amortized cost under SAP, and (d) the criteria for recognizing net DTAs and the methodologies used to determine such amounts are different under SAP and GAAP.
Risk‑Based Capital (RBC) requirements promulgated by the NAIC require property/casualty insurers to maintain minimum capitalization levels determined based on formulas incorporating various business risks of the insurance subsidiaries. PSIC’s statutory net income and statutory capital surplus as of December 31, 2018 and 2017 and for the years then ended are summarized as follows:
December 31,
2018
2017
2016
(in thousands)
Statutory net income (loss)
$
9,609
$
(4,128)
$
(2,324)
Statutory capital and surplus
63,731
61,338
67,894
As of December 31, 2018, the company’s capital and surplus exceeds its authorized control level. The authorized control level as determined by the RBC calculation was $19.7 million and $22.3 million at December 31, 2018 and 2017, respectively.
Bermuda
Under the Bermuda Insurance Act, 1978 and related regulations, PSRE is required to maintain certain solvency and liquidity levels. The minimum statutory solvency margin required at December 31, 2018 and 2017 was approximately $6.9 million and $1.2 million, respectively. Actual statutory capital and surplus at December 31, 2018 and 2017 was $19.6 million and $16.4 million, respectively. PSRE had statutory net income of $17.3 million and $4.8 million for 2018 and 2017, respectively.
PSRE had shareholder’s equity of $23.5 million and $16.4 million on a GAAP basis at December 31, 2018 and 2017, respectively. The principal difference between statutory capital and surplus and shareholder’s equity presented in accordance with GAAP are prepaid expenses, which are non‑admitted assets for Bermuda statutory purposes.
PSRE maintains a Class 3A license and thus must maintain a minimum liquidity ratio in which the value of its relevant assets is not less than 75.0% of the amount of its relevant liabilities for general business. Relevant assets include cash and cash equivalents, fixed maturity securities, accrued interest income, premiums receivable, losses recoverable from reinsurers, and funds withheld. The relevant liabilities include total general business insurance reserves and total other liabilities, less sundry liabilities. As of December 31, 2018 and 2017, the Company met the minimum liquidity ratio requirement.</t>
  </si>
  <si>
    <t>Dividend Restrictions</t>
  </si>
  <si>
    <t>Cash Distribution</t>
  </si>
  <si>
    <t>13. Dividend Restrictions
U.S.
PSIC must receive the approval of the Oregon and California insurance commissioners prior to paying certain dividends. The maximum dividend or distribution amount that may be declared and paid by PSIC to its shareholder without prior approval is subject to restrictions relating to policyholder surplus and net income. A dividend or distribution that requires approval is any dividend or distribution, together with all other dividends or distributions paid in the preceding 12 months that exceeds the greater of (i) 10% of the combined statutory capital and surplus of the insurer as of the 31 st day of December of the preceding year or (ii) statutory net income (excluding realized investment gains or losses) for the 12‑month period ending the 31 st day of December preceding year. In addition, the Company may only declare a dividend from earned surplus, which does not include surplus arising from unrealized capital gains or revaluation of assets. The Company may declare a dividend from other than earned surplus with prior approval from the Commissioner.
The maximum dividend or distribution which may be made in 2019 without the prior approval of the Oregon and California Insurance Commissioners is $5.0 million, which represents PSIC’s cumulative earned surplus at December 31, 2018. Any dividend or distribution in excess of $5.0 million made by the Company in 2019 will require the prior approval of the Oregon and California Insurance Commissioners.
Bermuda
Bermuda regulations limit the amount of dividends and return of capital paid by a regulated entity. A Class 3A insurer is prohibited from declaring or paying a dividend if it is in breach of its minimum solvency margin, its enhanced capital requirement, or its minimum liquidity ratio, or if the declaration or payment of such dividend would cause such a breach, or if there are reasonable grounds for believing there has been such a breach. Pursuant to Bermuda regulations, the maximum amount of dividends and return of capital available to be paid by a reinsurer is determined pursuant to a formula. Under this formula, the maximum amount of dividends and return of capital available to the Company from PSRE during 2019 is calculated to be approximately $2.9 million. However, this dividend amount is subject to annual enhanced solvency requirement calculations. During 2018, the Company received $13.7 million in dividends from its PSRE subsidiary, which were approved by the Bermuda Monetary Authority.</t>
  </si>
  <si>
    <t>Commitments and Contingencies</t>
  </si>
  <si>
    <t>14. Commitments and Contingencies
Litigation
The Company is subject to legal proceedings arising from the normal conduct of its business. In the opinion of management, any ultimate liability that may arise from these proceedings will not have a material effect on the Company’s financial position.
Operating Leases
The Company leases office space and office equipment under operating leases expiring at various dates through July 2024. The following is a schedule by year of the future minimum rental payments required under operating leases that have initial or remaining non‑cancelable lease terms exceeding one year as of December 31, 2018:
Total
(in thousands)
Years ending December 31:
2019
$
720
2020
741
2021
763
2022
786
2023
805
Thereafter
466
Total
$
4,281
Total rent expense for the years ended December 31, 2018, 2017 and 2016, was $0.6 million, $0.8 million, and $0.5 million, respectively.
Letters of Credit
As of December 31, 2018, the Company has four irrevocable standby letters of credit for the benefit of ceding insurance companies to secure the unearned premium assumed by PSIC. The bank letters of credit amount to $1.3 million, $0.4 million, $0.5 million and $0.4 million, all of which expire December 31, 2018 and all but the $0.5 million letter of credit auto renew for one year. As of December 31, 2017, the Company has two irrevocable standby letters of credit for the benefit of ceding insurance companies to secure the unearned premium assumed by PSIC. The bank letters of credit amount to $1.1 million and $0.3 million, both of which expire December 31, 2018 with no renewal terms. The collateral increases were a result of additional unearned premium assumed from the ceding insurance companies.
The letters of credit were collateralized by $3.0 million and $1.7 million of U.S. Treasury bonds at December 31, 2018 and 2017, respectively. These securities are included in available‑for‑sale investments on the consolidated balance sheets.</t>
  </si>
  <si>
    <t>Accumulated Other Comprehensive Income</t>
  </si>
  <si>
    <t>9. Accumulated Other Comprehensive Income
Changes in accumulated other comprehensive income (AOCI) are as follows:
Nine Months Ended September 30,
2019
2018
(in thousands)
Balance as of January 1
$
(563)
$
2,993
Effect of equity accounting guidance adoption
—
(3,215)
Beginning Balance
(563)
(222)
Other comprehensive income (loss) before reclassification
8,090
(1,544)
Federal income tax (expense) benefit
(1,666)
47
Other comprehensive income (loss) before reclassification, net of tax
6,424
(1,497)
Amounts reclassified from AOCI
44
245
Federal income tax expense
(9)
(47)
Amounts reclassified from AOCI, net of tax
35
198
Other comprehensive income (loss)
6,459
(1,299)
Balance at end of period
$
5,896
$
(1,521)</t>
  </si>
  <si>
    <t>15. Accumulated Other Comprehensive Income
Changes in accumulated other comprehensive income (AOCI) are as follows:
December 31,
2018
2017
2016
(in thousands)
Balance as of January 1
$
2,993
$
1,017
$
(459)
Effect of equity accounting guidance adoption
(3,215)
—
—
Beginning Balance
(222)
1,017
(459)
Other comprehensive (loss) income before reclassification
(740)
2,834
2,708
Federal income (taxes) benefit
76
(772)
(899)
Other comprehensive (loss) income before reclassification, net of tax
(664)
2,062
1,809
Amounts reclassified from AOCI
399
(608)
(499)
Federal income (taxes) benefit
(76)
68
166
Amounts reclassified from AOCI, net of tax
323
(540)
(333)
Other comprehensive (loss) income
(341)
1,522
1,476
Effect of new tax rates from Tax Reform
—
454
—
Balance as of December 31
$
(563)
$
2,993
$
1,017</t>
  </si>
  <si>
    <t>Retirement and Post-Employment Retirement Plans</t>
  </si>
  <si>
    <t>16. Retirement and Post‑Employment Retirement Plans
For employees meeting certain eligibility requirements, the Company provides a defined contribution retirement plan under IRC Section 401(k). Under a safe‑harbor plan, the Company contributes 3% of each participant’s gross wages regardless of the employee’s contribution. For the years ended December 31, 2018, 2017, and 2016 the Company’s contributions to the plan were $0.2 million, $0.2 million, and $0.1 million, respectively.</t>
  </si>
  <si>
    <t>Management Incentive Plan</t>
  </si>
  <si>
    <t>Stock-Based Compensation</t>
  </si>
  <si>
    <t xml:space="preserve">8. Stock-Based Compensation
The below table summarizes the Company’s stock-based compensation expense for each period presented:
Three months ended September 30,
Nine months ended September 30,
2019
2018
2019
2018
(in thousands)
(in thousands)
Stock-Based Compensation
$
410
$
—
$
23,677
$
—
Stock-based compensation expense is recognized on a straight-line basis over the vesting period of awards. The Company does not apply a forfeiture rate to unvested awards and accounts for forfeitures as they occur. All stock-based compensation is included in other underwriting expenses in the Company’s Unaudited Condensed Consolidated Statement of Income (Loss) and Comprehensive Income.
The Company recognized approximately $23.0 million of stock-based compensation expense in March 2019 relating to the modification of its 2014 Management Incentive Plan. The Company began recognizing stock-based compensation expense relating to its 2019 Equity Incentive Plan and the 2019 Employee Stock Purchase Plan upon their inception and initial stock grants in April 2019. All stock based compensation expense recognized during the three months ended September 30, 2019 relates to the 2019 Equity Incentive Plan and 2019 Employee Stock Purchase Plan.
Management Incentive Plan prior to IPO
The Company’s former parent, GC Palomar Investor LP, adopted a 2014 Management Incentive Plan (in the form of profits interests) on February 12, 2014 under which certain officers and employees of PSIC and its affiliates were entitled to Class P Units in GC Palomar Investor LP. Class P unit holders were expected to realize value only upon the occurrence of liquidity events meeting requisite financial thresholds after the Class A unit holders recovered their investment. The Class P unit holders had no voting rights. The Company did not record stock based compensation expense related to this plan prior to 2019 because no liquidity events were probable of occurring.
On March 15, 2019, the Company modified its 2014 Management Incentive Plan by eliminating the requirement of a liquidity event to occur for the holders of its Class P units to realize value. The 12,552,825 Class P units outstanding were modified such that the vesting of each Class P unit holder’s awards was accelerated and their Class P distribution percentages were determined and distributed based on these percentages. This modification resulted in a stock compensation charge and corresponding increase to additional paid‑in capital of $23.0 million during the quarter ending March 31, 2019. The stock compensation charge is included in other underwriting expenses in the Company’s Unaudited Condensed Consolidated Statement of Income (Loss) and Comprehensive Income.
2019 Equity Incentive Plan
On April 16, 2019, the Company's 2019 Equity Incentive Plan (the 2019 Plan) became effective. The 2019 Plan provides for the grant of stock options, stock appreciation rights, restricted stock, restricted stock units (RSUs), performance shares and units, and other cash-based or share-based awards. In addition, the 2019 Plan contains a mechanism through which the Company may adopt a deferred compensation arrangement in the future.
A total of 2,400,000 shares of common stock are initially authorized and reserved for issuance under the 2019 Plan. This reserve will automatically increase on January 1, 2020 and each subsequent anniversary through 2029, by an amount equal to the smaller of: 3% of the number of shares of common stock issued and outstanding on the immediately preceding December 31, or an amount determined by the board of directors.
Stock Options
Recipients of stock options can purchase shares of the Company’s common stock at a price equal to the stock's fair market value on the grant date, determined by the closing price of the Company's stock on the grant date. Stock options vest over a two or four year period with 25% or 50% vesting on the first anniversary of the grant date and the remainder vesting monthly over the remaining period, subject to continued employment. Stock options expire ten years after the grant date.
The following table summarizes stock option transactions for the 2019 Plan for the nine months ended September 30, 2019:
Number of shares
Weighted-average exercise price
Weighted average remaining contractual term (in years)
Aggregate intrinsic value (in thousands)
Outstanding at December 31, 2018
—
$
—
Options granted
994,966
15.06
Options exercised
—
—
Options canceled
(9,760)
15.00
Outstanding at September 30, 2019
985,206
$
$
24,002
Vested and Exercisable at September 30, 2019
—
$
—
—
$
—
As of September 30, 2019, the Company had approximately $2.9 million of total unrecognized stock-based compensation expense related to stock options expected to be recognized over a weighted-average period of 2.43 years.
The fair value of each option granted was estimated on the grant date using the Black-Scholes option pricing model with the following assumptions:
Risk free rate of return (1)
2.28% - 2.45%
Expected share price volatility (2)
18.40% - 18.45%
Expected life in years (3)
5.64 - 6.08 years
Dividend yield (4)
(1) Determined based on the U.S. Treasury yield in effect at the time of the grant for zero-coupon U.S. Treasury notes with remaining terms similar to the expected term of the options.
(2) Determined based on analysis of the volatility of a peer group of publicly traded companies.
(3) Determined using the “simplified method” for estimating the expected option life, which is the average of the weighted-average vesting period and contractual term of the option as the Company does not have sufficient historical exercise data to provide a reasonable basis upon which to estimate expected term due to the limited period of time its common stock has been publicly traded.
(4) Determined to be zero as the Company has not historically issued dividends.
Restricted Stock Units
Restricted stock units are valued on their date of grant and will vest on the first anniversary of the grant date. The fair value of restricted stock units is determined by the closing price of the Company's stock on the grant date.
The following table summarizes restricted stock unit transactions for the 2019 Plan for the nine months ended September 30, 2019:
Number of shares
Weighted-average grant date fair value
Non vested outstanding at December 31, 2018
—
$
—
Granted
6,066
$
16.49
Vested
—
$
—
Forfeited
—
$
—
Non vested outstanding at September 30, 2019
6,066
$
16.49
As of September 30, 2019, the Company had approximately $0.1 million of total unrecognized stock-based compensation expense related to restricted stock units expected to be recognized over a weighted-average period of 0.56 years.
2019 Employee Stock Purchase Plan
On April 16, 2019, the Company's 2019 Employee Stock Purchase Plan (the 2019 ESPP) became effective. A total of 240,000 shares of common stock are initially authorized and reserved for issuance under the 2019 ESPP. In addition, the 2019 ESPP provides for annual increases in the number of shares available for issuance on January 1, 2020 and each subsequent anniversary through 2029, equal to the smaller of 240,000 shares of the Company’s common stock or such other amount as may be determined by the board of directors.
Under the 2019 ESPP purchases of common stock occur through employee participation in discrete offering periods. In each discrete offering period, employee funds are withheld and stock purchases occur upon the conclusion of the offering period. The first discrete offering period has not concluded as of September 30, 2019 and the Company did not issue any shares of common stock pursuant to the 2019 ESPP during the nine months ended September 30, 2019. </t>
  </si>
  <si>
    <t>17. Management Incentive Plan
The Company’s former parent, GC Palomar Investor LP, adopted a 2014 Management Incentive Plan (in the form of profits interests) on February 12, 2014 under which certain officers and employees of PSIC and its affiliates are entitled to Class P Units in GC Palomar Investor LP. Class P unit holders are expected to realize value only upon the occurrence of liquidity events meeting requisite financial thresholds after the Class A unit holders have recovered their investment. The Class P unit holders have no voting rights. The Company did not record stock based compensation expense related to this plan for the years ended December 31, 2018, 2017 or 2016 because no liquidity events were probable of occurring. Class P units outstanding at December 31, 2018 and 2017 were 12,552,825 units and 12,432,825 units, respectively.</t>
  </si>
  <si>
    <t>Net Income Per Share</t>
  </si>
  <si>
    <t>Earnings Per Share</t>
  </si>
  <si>
    <t>10. Earnings Per Share
The following table sets out earnings per share of common stock:
Three months ended September 30,
Nine months ended September 30,
2019
2018
2019
2018
(in thousands, except shares and per share data)
(in thousands, except shares and per share data)
Net income (loss)
$
7,454
$
1,566
$
(258)
$
14,092
Weighted average common shares outstanding:
Basic
23,468,750
17,000,000
20,838,599
17,000,000
Common Share equivalents
416,387
—
—
—
Diluted
23,885,137
17,000,000
20,838,599
17,000,000
Earnings per share:
Basic
$
0.32
$
0.09
$
(0.01)
$
0.83
Diluted
$
0.31
$
0.09
$
(0.01)
$
0.83
Common share equivalents relate primarily to outstanding shares under the 2019 Plan and unpurchased shares under the 2019 ESPP. For the nine months ended September 30, 2019, there were 196,741 common share equivalents excluded from the calculation of diluted earnings per share as their effects were anti-dilutive.</t>
  </si>
  <si>
    <t>18. Net Income Per Share
The following table sets forth the computation of net income per share of common stock:
Years Ended
December 31,
2018
2017
2016
(in thousands,
except shares and per share data)
Net Income
$
18,219
$
3,783
$
6,614
Weighted average shares used in computing net income per share
17,000,000
17,000,000
17,000,000
Net Income per share, basic and diluted
$
1.07
$
0.22
$
0.39</t>
  </si>
  <si>
    <t>Underwriting Information</t>
  </si>
  <si>
    <t>12. Underwriting information
The Company has a single reportable segment and offers primarily earthquake, wind, and flood insurance products. Gross written premiums (GWP) by product are presented below:
Three Months Ended September 30,
Nine Months Ended September 30,
2019
2018
2019
2018
($ in thousands)
($ in thousands)
% of
% of
% of
% of
Amount
GWP
Amount
GWP
Amount
GWP
Amount
GWP
Product
Residential Earthquake
$
35,711
53.9
%
$
21,483
%
$
95,005
53.2
%
$
58,106
%
Specialty Homeowners
8,572
12.9
%
7,116
%
24,994
14.0
%
21,331
%
Commercial Earthquake
8,402
12.7
%
4,856
%
23,020
12.9
%
14,936
%
Commercial All Risk
7,077
10.7
%
3,392
%
21,929
12.3
%
9,442
%
Hawaii Hurricane
3,299
5.0
%
2,614
%
8,048
4.5
%
6,130
%
Flood
1,450
2.2
%
533
%
3,494
2.0
%
1,403
%
Other
1,731
2.6
%
—
—
%
2,129
1.1
%
—
—
%
Total Gross Written Premiums
$
66,242
100.0
%
$
39,994
%
$
178,619
100.0
%
$
111,348
%
Gross written premiums by state are as follows:
Three Months Ended September 30,
Nine Months Ended September 30,
2019
2018
2019
2018
($ in thousands)
($ in thousands)
% of
% of
% of
% of
Amount
GWP
Amount
GWP
Amount
GWP
Amount
GWP
State
California
$
36,789
55.5
%
$
20,785
%
$
99,543
55.7
%
$
58,211
%
Texas
11,239
17.0
%
8,318
%
32,678
18.3
%
24,164
%
Hawaii
3,675
5.5
%
2,614
%
8,688
4.9
%
6,130
%
Washington
2,910
4.4
%
1,731
%
6,430
3.6
%
3,798
%
Oregon
2,153
3.3
%
1,506
%
5,279
3.0
%
3,901
%
Mississippi
1,315
2.0
%
629
%
3,383
1.9
%
1,766
%
Illinois
1,269
1.9
%
1,104
%
3,524
2.0
%
3,285
%
South Carolina
1,258
1.9
%
690
%
4,614
2.5
%
2,336
%
Other
5,634
8.5
%
2,617
%
14,480
8.1
%
7,757
%
Total Gross Written Premiums
$
66,242
100.0
%
$
39,994
%
$
178,619
100.0
%
$
111,348
%</t>
  </si>
  <si>
    <t>19. Underwriting Information
The Company has a single reportable segment and offers primarily earthquake, wind, and flood insurance products. Gross written premiums (GWP) by product are presented below:
Years ended December 31,
2018
2017
2016
($ in thousands)
Amount
% of GWP
Amount
% of GWP
Amount
% of GWP
Product
Residential Earthquake
$
81,679
52.7
%
$
57,328
47.7
%
$
32,662
39.7
%
Specialty Homeowners
27,680
17.9
%
26,516
22.0
%
24,389
29.6
%
Commercial Earthquake
20,946
13.5
%
23,079
19.2
%
20,580
25.0
%
Commercial All Risk
14,338
9.3
%
7,321
6.1
%
1,784
2.2
%
Hawaii Hurricane
8,128
5.2
%
5,323
4.4
%
2,872
3.5
%
Flood
2,120
1.4
%
667
0.6
%
—
—
Total Gross Written Premium
$
154,891
100
%
$
120,234
100
%
$
82,287
100
%
Gross Written premiums by state are as follows:
Years ended December 31,
2018
2017
2016
Amount
% of GWP
Amount
% of GWP
Amount
% GWP
($ in thousands)
State
California
$
82,119
53.0
%
$
64,231
53.4
%
$
44,999
54.7
%
Texas
32,568
21.0
%
29,273
24.4
%
25,286
30.7
%
Hawaii
8,128
5.2
%
5,323
4.4
%
2,872
3.5
%
Illinois
4,403
2.8
%
4,854
4.0
%
332
0.4
%
Oregon
5,286
3.4
%
4,250
3.6
%
3,278
4.0
%
Washington
5,658
3.7
%
2,803
2.3
%
1,513
1.8
%
South Carolina
3,208
2.1
%
1,706
1.4
%
674
0.8
%
Oklahoma
1,261
0.8
%
1,302
1.1
%
1,030
1.3
%
All Other States
12,260
8.0
%
6,492
5.4
%
2,303
2.8
%
$
154,891
100
%
$
120,234
100
%
$
82,287
100
%
The Company distributes a significant portion of its Residential Earthquake, Commercial Earthquake, Specialty Homeowners and Hawaii Hurricane products through longstanding relationships with two program administrators. Each of the four products managed by the program administrators operates as a separate program that is governed by an independent, separately negotiated agreement with unique terms and conditions, including geographic scope, key men provisions, economics and exclusivity. These programs also feature separate managerial oversight and leadership, policy administration systems and retail agents originating policies. In total, these four programs accounted for $104.9 million or 67.7% of the Company’s gross written premiums for the year ended December 31, 2018, $85.8 million or 71.3% of the Company’s gross written premiums for the year ended December 31, 2017, and $62.9 million or 76.5% of the Company’s gross written premiums for the year ended December 31, 2016.</t>
  </si>
  <si>
    <t>Subsequent Events</t>
  </si>
  <si>
    <t>20. Subsequent Events
Cash Distribution
In March 2019, the Company made a one‑time cash distribution totaling approximately $5.1 million to its then‑sole stockholder, GC Palomar Investor LP, enabling it to distribute funds to its partners, including Genstar Capital, in order to allow such partners to satisfy tax obligations incurred as a result of the domestication transactions.
Domestication and forward stock split
In March 2019, the following events occurred: (i) the Company implemented a domestication pursuant to Section 388 of the Delaware General Corporation Law and Section 206 of the Companies Law (2018 Revision), as amended, of the Cayman Islands pursuant to which it became a Delaware corporation and no longer subject to the laws of the Cayman Islands, (ii) the Class P units and Plan were modified as described below, (iii) the Company effected a 17,000,000 for one forward stock split and (iv) caused its then‑sole stockholder, GC Palomar Investor LP, to distribute all of the post‑split shares of its common stock to its various partners and other interest holders, including to Genstar Capital and its affiliates.
Modification of Management Incentive Plan
On March 15, 2019, the Company modified its 2014 Management Incentive Plan by eliminating the requirement of a liquidity event to occur for the holders of its Class P units to realize value. All Class P units were modified such that the vesting of each Class P unit holder’s awards was accelerated and their Class P distribution percentages were determined. Common shares were distributed based on these percentages as part of the domestication transactions as described above. This modification resulted in a stock compensation charge and corresponding increase to additional paid‑in capital of $23.0 million for the quarter ending March 31, 2019.</t>
  </si>
  <si>
    <t>Schedule II</t>
  </si>
  <si>
    <t>Schedule II
Palomar Holdings, Inc. and Subsidiaries
Balance Sheets (Parent Company)
(In Thousands, except shares and par value data)
December 31,
December 31,
2018
2017
Assets
Fixed maturity securities available for sale, at fair value (amortized cost: $11,668 in 2018)
$
11,581
$
—
Equity Securities, at fair value: (cost: $1,656 in 2018)
1,658
—
Total investments
13,239
—
Cash and cash equivalents
540
—
Accrued investment income
67
—
Investment in subsidiaries
82,446
78,414
Total assets
$
96,292
$
78,414
Liabilities
Accrued distribution to shareholders
—
—
Total liabilities
—
—
Shareholder’s equity
Common stock, $0.0001 par value, 500,000,000 shares authorized, 17,000,000 shares issued and outstanding at December 31, 2018 and 2017, respectively
$
2
$
—
Additional paid‑in capital
68,498
68,500
Accumulated other comprehensive (loss) income
(563)
2,993
Retained earnings
28,355
6,921
Total shareholder’s equity
96,292
78,414
Total liabilities and shareholder’s equity
$
96,292
$
78,414
See accompanying notes.
Schedule II
Palomar Holdings, Inc. and Subsidiaries
Statements of Income (Parent Company)
(In Thousands)
Year ended December 31,
2018
2017
2016
Net investment income
$
61
—
—
Net realized and unrealized losses on investments
(2)
—
—
Income before equity in net income of subsidiaries
59
—
—
Equity in net income of subsidiaries
18,160
3,783
6,614
Net income
$
18,219
3,783
6,614
Other comprehensive income:
Net unrealized losses on securities available for sale
(87)
—
—
Equity in other comprehensive income of subsidiaries, net of taxes
(254)
1,522
1,475
Total comprehensive income
$
17,878
$
5,305
$
8,089
See accompanying notes.
Schedule II
Palomar Holdings, Inc. and Subsidiaries
Statements of Cash Flows (Parent Company)
(In Thousands)
Year Ended December 31,
2018
2017
2016
Operating activities
Net income
$
18,219
$
3,783
$
6,614
Adjustments to reconcile net income to net cash provided by operating activities:
Equity in undistributed earnings of subsidiaries
(18,160)
(3,783)
(6,614)
Net realized and unrealized losses on investments
2
—
—
Other
546
—
—
Changes in operating assets and liabilities:
Accrued investment income
(67)
—
—
Net cash provided by operating activities
540
—
—
Investing activities
Net cash (used in) provided by investing activities
—
—
—
Financing activities
Net cash (used in) provided by financing activities
—
—
—
Net increase in cash, cash equivalents, and restricted cash
540
—
—
Cash, cash equivalents and restricted cash at beginning of period
—
—
—
Cash, cash equivalents and restricted cash at end of period
$
540
$
—
$
—
Supplementary cash flow information:
See accompanying notes.
Schedule II
1.
Organization
Palomar Holdings, Inc. (the Company), is an insurance holding company that was incorporated in Delaware in March 2019. Prior to incorporation in Delaware, the Company was known as GC Palomar Holdings (GCPH), which was a Cayman Islands incorporated insurance holding company formed on October 4, 2013 when GC Palomar Investor LP (GCPI) acquired control of GCPH.
Basis of Presentation
The accompanying condensed financial statements have been prepared using the equity method. Under the equity method, the investment in consolidated subsidiaries is stated at cost plus equity in undistributed earnings of consolidated subsidiaries since the date of acquisition. These condensed financial statements should be read in conjunction with the Company’s consolidated financial statements.
Estimates and Assumptions
Preparation of the financial statements in conformity with GAAP requires management to make estimates and assumptions that affect the amounts reported in the financial statements and accompanying disclosures. Those estimates are inherently subject to change, and actual results may ultimately differ from those estimates.</t>
  </si>
  <si>
    <t>Valuation and Qualifying Accounts</t>
  </si>
  <si>
    <t>Schedule V
Palomar Holdings, Inc. and Subsidiaries
Valuation and Qualifying Accounts
Additions
Deductions
Balance at
Amounts
Amounts
Balance at
Beginning
Charged to
Written
End of
(in thousands)
of Period
Expense
Off
Period
Year Ended December 31, 2018
Valuation Allowance for deferred tax assets
$
947
$
730
$
—
$
1,677
Year Ended December 31, 2017
Valuation Allowance for deferred tax assets
$
—
$
947
$
—
$
947</t>
  </si>
  <si>
    <t>Significant Accounting Policies (Policies)</t>
  </si>
  <si>
    <t>Summary of Operations</t>
  </si>
  <si>
    <t>Summary of Operations
Palomar Holdings, Inc. (the Company) is an insurance holding company that was incorporated in Delaware on March 14, 2019. Prior to incorporation in Delaware, the Company was known as GC Palomar Holdings (GCPH), which was a Cayman Islands incorporated insurance holding company formed on October 4, 2013 when GC Palomar Investor LP (GCPI) acquired control of GCPH. The Company and its wholly owned subsidiaries include Palomar Specialty Reinsurance Company (PSRE) and Palomar Insurance Holdings, Inc. (PIH), which wholly owns Palomar Specialty Insurance Company (PSIC) and Prospect General Insurance Agency, Inc. (PGIA).</t>
  </si>
  <si>
    <t>Basis of Presentation</t>
  </si>
  <si>
    <t>Basis of Presentation
The accompanying condensed consolidated financial statements have been prepared in accordance with U.S. generally accepted accounting principles (GAAP) and include the accounts of the Company and its wholly‑owned subsidiaries. All intercompany balances and transactions have been eliminated in consolidation.</t>
  </si>
  <si>
    <t>Basis of Presentation
The accompanying consolidated financial statements have been prepared in accordance with U.S. generally accepted accounting principles (GAAP) and include the accounts of the Company and its wholly‑owned subsidiaries. All intercompany balances and transactions have been eliminated in consolidation.</t>
  </si>
  <si>
    <t>Stock Split</t>
  </si>
  <si>
    <t>Stock Split
On March 15, 2019, the Company effected a 17,000,000 for one forward stock split in conjunction with domestication in the United States. All share and per share information included in the accompanying condensed consolidated financial statements and notes to the condensed consolidated financial statements have been retroactively adjusted to reflect the stock split for the Company’s common stock for all periods presented.</t>
  </si>
  <si>
    <t>Stock Split
On March 15, 2019, the Company effected a 17,000,000 for one forward stock split in conjunction with domestication in the United States. All share and per share information included in the accompanying consolidated financial statements and notes to the consolidated financial statements have been retroactively adjusted to reflect the stock split for the Company’s common stock for all periods presented.</t>
  </si>
  <si>
    <t>Initial Public Offering (IPO)</t>
  </si>
  <si>
    <t>Initial Public Offering (IPO)
On April 22, 2019, the Company completed its IPO with the sale of 6,468,750 shares of common stock at a price to the public of $15.00 per share, including 843,750 shares sold upon the exercise in full of the underwriter’s option to purchase additional shares. After underwriter discounts and commissions and offering expenses, net proceeds from the IPO were approximately $87.4 million.</t>
  </si>
  <si>
    <t>Use of Estimates</t>
  </si>
  <si>
    <t>Use of Estimates
The preparation of financial statements in conformity with GAAP requires management to make estimates and assumptions that affect amounts reported in the condensed consolidated financial statements and accompanying notes. Such estimates and assumptions could change in the future as more information becomes known, which could impact the amounts reported and disclosed herein. All revisions to accounting estimates are recognized in the period in which the estimates are revised. Significant estimates reflected in the Company’s condensed consolidated financial statements include, but are not limited to, reserves for losses and loss adjustment expenses, reinsurance recoverables on unpaid losses, and the fair values of investments.</t>
  </si>
  <si>
    <t>Use of Estimates
The preparation of financial statements of insurance companies requires management to make estimates and assumptions that affect amounts reported in the consolidated financial statements and accompanying notes. Such estimates and assumptions could change in the future as more information becomes known, which could impact the amounts reported and disclosed herein. All revisions to accounting estimates are recognized in the period in which the estimates are revised. Significant estimates reflected in the Company’s consolidated financial statements include, but are not limited to, reserves for losses and loss adjustment expenses, reinsurance recoverables on unpaid losses, and the fair values of investments.</t>
  </si>
  <si>
    <t>Cash and Cash Equivalents</t>
  </si>
  <si>
    <t>Cash and Cash Equivalents
Cash and cash equivalents include time deposits and marketable securities with original maturities of three months or less at acquisition and are stated at cost, which approximates fair value. The Company maintains cash balances in federally insured financial institutions.</t>
  </si>
  <si>
    <t>Restricted Cash</t>
  </si>
  <si>
    <t>Restricted Cash
Restricted cash includes cash on deposit with reinsurance carriers. Restricted cash also includes cash held in a fiduciary capacity for the benefit of third party insurance carriers.</t>
  </si>
  <si>
    <t>Deferred Offering Costs</t>
  </si>
  <si>
    <t>Deferred Offering Costs
Deferred offering costs, which primarily consist of direct incremental legal and accounting fees relating to the Company’s initial public offering (IPO), are capitalized as incurred. The deferred offering costs will be offset against the IPO proceeds upon the consummation of the offering. In the event the offering is terminated, deferred offering costs will be expensed. Deferred offering costs were $1.1 million at December 31, 2018 and are classified as Prepaid expenses and other assets on the Company’s consolidated balance sheet. There were no deferred offering costs at December 31, 2017.</t>
  </si>
  <si>
    <t>Investments
All of the Company’s investments in fixed maturity securities are classified as available‑for‑sale and are carried at fair value. Unrealized gains and losses related to fixed maturity securities are included in accumulated other comprehensive income as a separate component of shareholder’s equity. Equity securities are carried at fair value with unrealized gains and losses included as a component of net income on the Company’s consolidated statement of income. Prior to 2018, unrealized gains and losses on equity securities were included in accumulated other comprehensive income as a separate component of shareholder’s equity.
Premiums and discounts on mortgage‑backed securities and asset‑backed securities are amortized or accrued using the prospective method which considers anticipated prepayments at the date of purchase. To the extent that the estimated lives of such securities change as a result of changes in estimated prepayment rates, the adjustments are included in net investment income using the prospective method.
Investment income consists primarily of interest and dividends. Interest income is recognized on an accrual basis. Dividend income is recognized on the ex‑dividend date. Net investment income represents investment income, net of expenses.
Other‑than‑temporary declines in fair value of fixed maturity securities are evaluated for amounts considered credit losses by comparing the expected present value of cash flows to be collected to the amortized cost. Once the amount of other‑than‑temporary impairment (OTTI) related to the credit loss is determined, the unrealized loss is then bifurcated into the credit‑related loss and the loss related to all other factors. The credit‑related OTTI loss is recognized as a realized loss in the statement of comprehensive income and the cost basis of the security is reduced. The OTTI related to other factors remain in accumulated other comprehensive income. Before 2018, other‑than‑temporary declines in the fair value of equity securities would have been recorded as realized losses in the consolidated statement of comprehensive income and the cost basis of the security would have been reduced (see Note 3).
The Company uses the specific‑identification method to determine the cost of fixed maturity securities sold and the first‑in, first‑out method for lots of equity securities sold.</t>
  </si>
  <si>
    <t>Fair Value</t>
  </si>
  <si>
    <t>Fair Value
Fair value is defined as the price that the Company would receive upon selling an investment in an orderly transaction to an independent buyer in the principal or most advantageous market of the investment.
The three‑tier hierarchy of inputs is summarized in the three broad levels listed below:
Level 1—Unadjusted quoted prices are available in active markets for identical investments as of the reporting date.
Level 2—Pricing inputs are quoted prices for similar investments in active markets; quoted prices for identical or similar investments in inactive markets; or valuations based on models where the significant inputs are observable or can be corroborated by observable market data.
Level 3—Pricing inputs into models are unobservable for the investment. The unobservable inputs require significant management judgment or estimation.
To measure fair value, the Company obtains quoted market prices for its investment securities from its outside investment managers. If a quoted market price is not available, the Company uses prices of similar securities. The fair values obtained from the outside investment managers are reviewed for reasonableness and any discrepancies are investigated for final valuation.
The fair value of the Company’s investments in fixed maturity securities is estimated using relevant inputs, including available market information, benchmark curves, benchmarking of like securities, sector groupings, and matrix pricing. An Option Adjusted Spread model is also used to develop prepayment and interest rate scenarios. Industry standard models are used to analyze and value securities with embedded options or prepayment sensitivities. These fair value measurements are estimated based on observable, objectively verifiable market information rather than market quotes; therefore, these investments are classified and disclosed in Level 2 of the hierarchy.
The fair value of the Company’s investments in equity securities is based on quoted prices available in active markets and classified and disclosed in Level 1 of the hierarchy.</t>
  </si>
  <si>
    <t>Concentration of Credit Risk</t>
  </si>
  <si>
    <t>Concentration of Credit Risk
Financial instruments which potentially subject the Company to concentrations of credit risk consist principally of cash and cash equivalents, fixed maturity securities and reinsurance recoverables. The Company places its cash and cash equivalents with high credit quality financial institutions and its fixed maturity securities in securities of the U.S. government, U.S. government agencies, and high credit quality issuers of debt securities. The Company evaluates the financial condition of its reinsurers and reinsures its business with highly rated reinsurers and sometimes requires letters of credit or retains funds from reinsurers (see Note 8).</t>
  </si>
  <si>
    <t>Premiums Receivable</t>
  </si>
  <si>
    <t>Premiums Receivable
Premiums receivable are carried at face value net of any allowance for doubtful accounts which approximates fair value. If necessary, the Company records an allowance for doubtful accounts in an amount approximating anticipated losses. Individual uncollectible accounts are written off against the allowance when collection of the individual accounts is not reasonably assured. No allowance for doubtful accounts was required at December 31, 2018 or 2017.</t>
  </si>
  <si>
    <t>Deferred Policy Acquisition Costs</t>
  </si>
  <si>
    <t>Deferred Policy Acquisition Costs
The costs of successfully acquiring new business, principally commission expense and premium taxes, are deferred and amortized over the unexpired terms of the policies in force.</t>
  </si>
  <si>
    <t>Premiums Earned</t>
  </si>
  <si>
    <t>Premiums Earned
Gross premiums written are recorded at policy inception and are earned as revenue ratably over the term of the respective policies. Premiums written not yet recognized as revenue are reflected as unearned premiums on the balance sheet, or as advanced premiums if received prior to the policy effective date. Premiums written but not yet received are recognized as premiums receivable. Premiums receivable are presented on the consolidated balance sheets net of estimated uncollectible amounts. Based on management’s review no allowance for bad debt was required at December 31, 2018 and 2017.
A premium deficiency is recognized if the sum of expected losses and loss adjustment expenses, unamortized acquisition costs, and policy maintenance costs exceeds the remaining unearned premiums. A premium deficiency would first be recognized by charging any unamortized acquisition costs to expense to the extent required to eliminate the deficiency. If the premium deficiency were greater than unamortized acquisition costs, a liability would be accrued for the excess deficiency. The Company does not consider anticipated investment income when determining if a premium deficiency exists. There was no premium deficiency at December 31, 2018 or 2017.</t>
  </si>
  <si>
    <t>Commission and Other Income</t>
  </si>
  <si>
    <t>Commission and Other Income
Commission and other income is comprised of commissions earned on policies where the Company has no exposure to underlying risk and fees earned in conjunction with underwriting policies. Commission and fee income is earned at the time the policy is written.</t>
  </si>
  <si>
    <t>Property and Equipment
Property and equipment are capitalized and carried at cost less accumulated depreciation. Depreciation for property and equipment is calculated on a straight‑line basis using useful lives of 3 to 5 years. Leasehold improvements and other fixed assets are capitalized and depreciated over the useful lives of the properties and equipment. Expenditures for maintenance and repairs are charged to operations as incurred. Upon disposition, the asset cost and related depreciation are removed from the accounts and the resulting gain or loss is included in the Company’s results of operations.</t>
  </si>
  <si>
    <t>Intangible Assets</t>
  </si>
  <si>
    <t>Intangible Assets
Upon acquisition, the entire PSIC purchase price was allocated to separately identifiable indefinite lived intangible assets. The Company acquired seven state licenses in the acquisition to which $0.7 million was allocated. Indefinite lived intangible assets are initially recognized and measured at fair value; intangible assets are subsequently evaluated for impairment annually or more frequently if circumstances warrant it. No impairments of intangible assets were recognized for the years ended December 31, 2018 and 2017.</t>
  </si>
  <si>
    <t>Impairment of Long-Lived Assets</t>
  </si>
  <si>
    <t>Impairment of Long‑Lived Assets
Long‑lived assets with finite lives are tested for impairment whenever recognized events or changes in circumstances indicate the carrying value of these assets may not be recoverable. If indicators of impairment are present, the fair value is calculated using estimated future cash flows expected to be generated from the use of those assets. An impairment loss is recognized only if the carrying amount of a long‑lived asset or asset group is not recoverable and exceeds its fair value. The carrying amount of a long‑lived asset or asset group is not recoverable if it exceeds the sum of the undiscounted cash flows expected to result from the use and eventual disposition of the asset or asset group. This assessment is based on the carrying amount of the asset or asset group at the date it is tested for recoverability. An impairment loss is measured as the amount by which the carrying amount of a long‑lived asset or asset group exceeds its fair value. No impairments of long‑lived assets were recognized for the years ended December 31, 2018, 2017 and 2016.</t>
  </si>
  <si>
    <t>Reserve for Losses and Loss Adjustment Expenses
The reserve for unpaid losses and loss adjustment expenses includes estimates for unpaid claims and claim adjustment expenses on reported losses and estimates of losses incurred but not reported (IBNR), net of salvage and subrogation recoveries. The liability is based on individual claims, case reserves and other estimates reported by policyholders, as well as management estimates of ultimate losses and loss adjustment expenses. Inherent in the estimates of ultimate losses and loss adjustment expenses are expected trends in claims severity and frequency and other factors that could vary significantly as claims are settled.
The Company’s estimates of ultimate losses and loss adjustment expenses are based in part upon the estimation of claims resulting from natural disasters such as hurricanes and earthquakes. Estimation by management of the ultimate losses and loss adjustment expenses resulting from catastrophic events is inherently difficult because of the potential severity of property catastrophe claims. Therefore, the Company uses both proprietary and commercially available models, as well as historic claims experience, for purposes of providing an estimate of ultimate losses and loss adjustment expenses.
For other difficult estimates of ultimate losses and loss adjustment expenses, the Company utilizes historical severity data that may be immature and subject to significant variation, in addition to using loss development methods based on paid and reported losses. For these estimates, industry data may also be utilized.
Ultimate losses and loss adjustment expenses may vary materially from the amounts provided in the consolidated financial statements. Estimates of unpaid losses and loss adjustment expenses are reviewed regularly and, as experience develops and new information becomes known, the liabilities are adjusted as necessary. Such adjustments, if any, are reflected in operations in the period in which they become known and are accounted for as changes in estimates. The Company does not discount its liability for unpaid losses and loss adjustment expenses.
The Company does not write insurance policies covering toxic clean‑up, asbestos‑related illness or other environmental remediation exposures.</t>
  </si>
  <si>
    <t>Reinsurance
The Company purchases excess of loss and quota share reinsurance to protect it against the impact of losses. Reinsurance premiums, commissions, ceded unearned premiums are accounted for on bases consistent with the underlying terms of the reinsurance contracts and in proportion to the amount of insurance protection provided. The Company receives ceding commissions in connection with certain ceded reinsurance. The ceding commissions are capitalized and amortized as a reduction of underwriting, acquisition and insurance expenses. Amounts applicable to prepaid reinsurance premiums are reported as assets in the accompanying consolidated balance sheets.
Reinsurance recoverables represent paid losses and loss adjustment expenses and reserves for unpaid losses and loss adjustment expenses ceded to reinsurers that are subject to reimbursement under reinsurance treaties. Premiums earned and losses and loss adjustment expenses incurred are stated in the accompanying consolidated statements of income and comprehensive income net of amounts ceded to reinsurers.</t>
  </si>
  <si>
    <t>Income Taxes
The Company is taxed as a property/casualty insurer for federal income tax purposes. Deferred income tax assets and liabilities are determined based on the difference between the financial statement and the tax bases of assets and liabilities, using enacted tax rates expected to be in effect during the year in which the basis differences reverse. The effect on deferred taxes of a change in tax rates is recognized in income in the period that includes the enactment date. Valuation allowances are established when necessary to reduce deferred tax assets to the amount expected to be realized.
The Company recognizes the tax benefit of uncertain tax positions where the position is more likely than not to be sustained assuming examination by taxing authorities. Based on its evaluation for the tax years ended December 31, 2018 and 2017, the Company has concluded that there are no significant uncertain tax positions requiring recognition in its financial statements. The Company recognizes interest and penalties related to uncertain tax positions, if any, as a component of income tax expense. The Company has not been assessed interest or penalties by any major tax jurisdictions for the respective tax years ended December 31, 2018, 2017, and 2016.</t>
  </si>
  <si>
    <t>Earnings Per Share
Earnings per share is calculated by dividing net income by the weighted‑average number of common shares outstanding for the period. The Company currently does not have any additional securities which could convert to common stock and be dilutive to its earnings per share.</t>
  </si>
  <si>
    <t>Recent Accounting Pronouncements</t>
  </si>
  <si>
    <t>Recent Accounting Pronouncements
The Company currently qualifies as an “emerging growth company” under the Jumpstart Our Business Startups Act of 2012, or the JOBS Act. Accordingly, the Company is provided the option to adopt new or revised accounting guidance either (i) within the same periods as those otherwise applicable to non‑emerging growth companies or (ii) within the same time periods as private companies.
The Company has elected to adopt new or revised accounting guidance within the same time period as private companies, unless, as indicated below, management determines it is preferable to take advantage of early adoption provisions offered within the applicable guidance.
Recently issued accounting pronouncements not yet adopted
In May 2014, the FASB issued new accounting guidance related to revenue recognition, “ASU 2014‑09, Revenue from Contracts with Customers (Topic 606) .” The guidance applies to all companies that either enter into contracts with customers to transfer goods or services or enter into contracts for the transfer of nonfinancial assets, unless those contracts are within the scope of other standards, such as insurance contracts. Under this guidance, a company will recognize revenue when promised goods or services are transferred to customers in an amount that reflects the consideration to which the company expects to be entitled in exchange for those goods or services.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s. According to the superseding standard ASU 2015-14 that deferred the effective dates of the preceding, and because the Company is filing as an emerging growth company, the standard became effective for the Company January 1, 2019. However, the Company is not required to present the impacts of the standard until it files its annual report on Form 10-K for the fiscal year ended December 31, 2019. The Company expects to adopt this standard using the modified retrospective method. The Company does not expect adoption to have a material impact on its consolidated financial statements, but will continue to assess the potential impact of adoption throughout 2019.
In February 2016, the FASB issued new guidance for accounting for leases, “ASU 2016‑02, Leases (Topic 842) .” Under current guidance, leases are only included on the balance sheet if the criteria to classify the agreement as a capital lease are met. This update will require the recognition of a right‑of‑use asset and a corresponding lease liability, discounted to the present value, for all leases that extend beyond 12 months.
This guidance was subsequently amended multiple times and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new guidance requires a modified retrospective adoption, applying the new standard to all leases existing at the date of initial application, with early adoption permitted. An entity may choose to use the standard’s effective date, rather than the beginning of the earliest comparative period presented, as the date of initial application. An entity would record the effects of initially applying the new guidance as a cumulative‑effect adjustment to retained earnings. Consequently, an entity’s reporting for the comparative periods presented in the year of adoption would continue to be in accordance with the current guidance, including the current disclosure requirements.
To facilitate transition, the new guidance includes a package of practical expedients that entities may elect to apply on adoption. The package of practical expedients relates to the identification and classification of leases and initial direct costs for leases that commenced before the effective date. The new guidance also includes a practical expedient permitting the use of hindsight in evaluating lessee options to extend or terminate a lease or to purchase the underlying asset.
This update is currently effective for annual reporting periods beginning after December 15, 2019, and interim reporting periods within fiscal years beginning after December 31, 2020 with early adoption permitted. However, the FASB has recently voted to defer the effective date of this update by one year. The Company is currently evaluating the impact that this new guidance will have on its condensed consolidated financial statements.
In June 2016, the FASB issued “ASU 2016‑13, Financial Instruments—Credit Losses (Topic 326): Measurement of Credit Losses on Financial Instruments .” Current guidance delays the recognition of credit losses until it is probable a loss has been incurred. This updated guidance will require financial assets measured at amortized cost to be presented at the net amount expected to be collected by means of an allowance for credit losses that runs through net income. Credit losses relating to available‑for‑sale debt securities will also be recorded through an allowance for credit losses, with the amount of the allowance limited to the amount by which fair value is below amortized cost. In 2019, the FASB issued amendments to this guidance which provide an option to irrevocably elect to measure certain individual financial assets at fair value instead of amortized cost and provide additional clarification and implementation guidance.
This update and its amendments will be effective for annual reporting periods beginning after December 15, 2021, including interim periods within those fiscal years. Early adoption is permitted, but not before annual reporting periods beginning on or after December 15, 2018. The Company is currently evaluating the impact that this new guidance will have on its condensed consolidated financial statements.
In August 2018, the FASB issued “ASU 2018‑13, Fair Value Measurement (Topic 820): Disclosure Framework—Changes to the Disclosure Requirements for Fair Value Measurement .” Among other things, this new guidance eliminates the need to disclose transfers between Level 1 and Level 2 of the fair value hierarchy, changes the policy for timing of transfers and the valuation processes for Level 3 fair value measurements and includes requirements to disclose quantitative information about Level 3 measurements. This new guidance will be effective for annual and interim reporting periods beginning after December 15, 2019. The Company is currently evaluating the impact that this new guidance will have on its condensed consolidated financial statements.</t>
  </si>
  <si>
    <t>Recent Accounting Pronouncements
The Company currently qualifies as an “emerging growth company” under the Jumpstart Our Business Startups Act of 2012, or the JOBS Act. Accordingly, the Company is provided the option to adopt new or revised accounting guidance either (i) within the same periods as those otherwise applicable to non‑emerging growth companies or (ii) within the same time periods as private companies.
The Company has elected to adopt new or revised accounting guidance within the same time period as private companies, unless, as indicated below, management determines it is preferable to take advantage of early adoption provisions offered within the applicable guidance.
Recently adopted accounting pronouncements
In January 2016, the FASB issued “ASU 2016‑01, Financial Instruments—Overall (Subtopic 825‑10): Recognition and Measurement of Financial Assets and Financial Liabilities .” Among other things, this new guidance requires the Company’s equity investments to be measured at fair value with changes in fair value recognized in net income. Under the current guidance, equity investments are measured at fair value with changes in fair value recognized in accumulated other comprehensive income as a component of shareholder’s equity. The Company adopted this guidance on January 1, 2018 and began recognizing changes in fair value of equity securities into net income. Upon adoption, the Company made a $3.2 million cumulative‑effect adjustment to increase retained earnings and decrease accumulated other comprehensive income. In the future, this guidance will impact the Company’s results of operations, as changes in fair value of equity investments will impact net income rather than other comprehensive income. The future impact will vary depending on the volatility of the overall equity market and the amount the Company decides to invest in equity securities.
In August 2016, the FASB issued “ASU 2016‑15, Statement of Cash Flows (Topic 230): Classification of Certain Cash Receipts and Cash Payments” , in order to reduce diversity in the presentation and classification of certain cash receipts and cash payments on the statement of cash flows. The Company adopted this guidance on January 1, 2018. The adoption of this guidance did not have an impact on the Company’s consolidated financial statements.
Recently issued accounting pronouncements not yet adopted
In May 2014, the FASB issued new accounting guidance related to revenue recognition, “ASU 2014‑09, Revenue from Contracts with Customers (Topic 606) .” The guidance applies to all companies that either enter into contracts with customers to transfer goods or services or enter into contracts for the transfer of nonfinancial assets, unless those contracts are within the scope of other standards, such as insurance contracts. Under this guidance,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This standard will be effective for annual and interim reporting periods beginning after December 15, 2018 and may be adopted earlier. Currently, provisions of this guidance may apply to the Company’s commissions and fee income, however, the Company does not expect adoption to have a material impact on its consolidated financial statements.
In February 2016, the FASB issued new guidance for accounting for leases, “ASU 2016‑02, Leases (Topic 842) .” Under current guidance, leases are only included on the balance sheet if the criteria to classify the agreement as a capital lease are met. This update will require the recognition of a right‑of‑use asset and a corresponding lease liability, discounted to the present value, for all leases that extend beyond 12 months.
This guidance was subsequently amended multiple times and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new guidance requires a modified retrospective adoption, applying the new standard to all leases existing at the date of initial application, with early adoption permitted. An entity may choose to use the standard’s effective date, rather than the beginning of the earliest comparative period presented, as the date of initial application. An entity would record the effects of initially applying the new guidance as a cumulative‑effect adjustment to retained earnings. Consequently, an entity’s reporting for the comparative periods presented in the year of adoption would continue to be in accordance with the current guidance, including the current disclosure requirements.
To facilitate transition, the new guidance includes a package of practical expedients that entities may elect to apply on adoption. The package of practical expedients relates to the identification and classification of leases that commenced before the effective date and initial direct costs for leases that commenced before the effective date. The new guidance also includes a practical expedient permitting the use of hindsight in evaluating lessee options to extend or terminate a lease or to purchase the underlying asset.
This update is effective for annual reporting periods beginning after December 15, 2019, and interim reporting periods within fiscal years beginning after December 31, 2020 with early adoption permitted. The Company is currently evaluating the impact that this new guidance will have on its consolidated financial statements.
In June 2016, the FASB issued “ASU 2016‑13, Financial Instruments—Credit Losses (Topic 326): Measurement of Credit Losses on Financial Instruments .” Current guidance delays the recognition of credit losses until it is probable a loss has been incurred. This updated guidance will require financial assets measured at amortized cost to be presented at the net amount expected to be collected by means of an allowance for credit losses that runs through net income. Credit losses relating to available‑for‑sale debt securities will also be recorded through an allowance for credit losses, with the amount of the allowance limited to the amount by which fair value is below amortized cost. This update will be effective for annual reporting periods beginning after December 15, 2020 and interim reporting periods within fiscal years beginning after December 15, 2021. Early adoption is permitted, but not before annual reporting periods beginning on or after December 15, 2018. The Company is currently evaluating the impact that this updated guidance will have on its consolidated financial statements.
In August 2018, the FASB issued “ASU 2018‑13, Fair Value Measurement (Topic 820): Disclosure Framework—Changes to the Disclosure Requirements for Fair Value Measurement . Among other things, this new guidance eliminates the need to disclose transfers between Level 1 and Level 2 of the fair value hierarchy, changes the policy for timing of transfers and the valuation processes for Level 3 fair value measurements and includes requirements to disclose quantitative information about Level 3 measurements. This new guidance will be effective for annual and interim reporting periods beginning after December 15, 2019. The Company is currently evaluating the impact that this new guidance will have on its consolidated financial statements.
In August 2018, the FASB issued “ASU 2018‑15, Intangibles—Goodwill and Other—Internal‑Use Software (Subtopic 350‑40): Customer’s Accounting for Implementation Costs Incurred in a Cloud Computing Arrangement that is a Service Contract.” ASU 2018‑15 requires a customer in a cloud computing arrangement (i.e. hosting arrangement) that is a service contract to follow the internal‑use software guidance to determine which implementation costs to capitalize as assets or expense as incurred. Relevant implementation costs in the development stage are capitalized, while costs incurred during the preliminary project and post‑implementation stages are expensed as the activities are performed. Capitalized costs are expensed over the term of the hosting arrangement. This ASU is effective for annual and interim reporting periods beginning after December 15, 2020. Early adoption is permitted. This update can either be applied retrospectively or prospectively to all implementation costs incurred after the date of adoption. The Company retrospectively adopted this guidance for the year ended December 31, 2018. As this guidance is in line with current accounting for fees paid in a cloud computing arrangement that is a service contract, the adoption of this update had no impact on the Company’s consolidated financial statements.</t>
  </si>
  <si>
    <t>Investments (Tables)</t>
  </si>
  <si>
    <t>Schedule of available-for-sale investments</t>
  </si>
  <si>
    <t>Gross
Gross
Amortized
Unrealized
Unrealized
Fair
September 30, 2019
Cost or Cost
Gains
Losses
Value
(in thousands)
Fixed maturities:
U.S. Governments
$
13,085
$
461
$
(7)
$
13,539
States, territories, and possessions
2,300
169
—
2,469
Political subdivisions
1,922
33
—
1,955
Special revenue excluding mortgage/asset-backed securities
17,762
614
(3)
18,373
Industrial and miscellaneous
123,835
5,051
(31)
128,855
Mortgage/asset-backed securities
57,719
1,090
(14)
58,795
Total available-for-sale investments
$
216,623
$
7,418
$
(55)
$
223,986
Gross
Gross
Amortized
Unrealized
Unrealized
Fair
December 31, 2018
Cost or Cost
Gains
Losses
Value
(in thousands)
Fixed maturities:
U.S. Governments
$
15,299
$
96
$
(126)
$
15,269
States, territories, and possessions
1,227
—
(6)
1,221
Political subdivisions
825
—
(10)
815
Special revenue excluding mortgage/asset-backed securities
12,429
115
(91)
12,453
Industrial and miscellaneous
65,885
192
(951)
65,126
Mortgage/asset-backed securities
27,284
133
(81)
27,336
Total available-for-sale investments
$
122,949
$
536
$
(1,265)
$
122,220</t>
  </si>
  <si>
    <t>Gross
Gross
Amortized
Unrealized
Unrealized
Fair
December 31, 2018
Cost or Cost
Gains
Losses
Value
(in thousands)
Fixed maturities:
U.S. Governments
$
15,299
$
96
$
(126)
$
15,269
States, territories, and possessions
1,227
—
(6)
1,221
Political subdivisions
825
—
(10)
815
Special revenue excluding mortgage/asset‑backed securities
12,429
115
(91)
12,453
Industrial and miscellaneous
65,885
192
(951)
65,126
Mortgage/asset‑backed securities
27,284
133
(81)
27,336
Total available‑for‑sale investments
$
122,949
$
536
$
(1,265)
$
122,220
Gross
Gross
Amortized
Unrealized
Unrealized
Fair
December 31, 2017
Cost or Cost
Gains
Losses
Value
(in thousands)
Fixed maturities:
U.S. Governments
$
13,393
$
—
$
(108)
$
13,285
States, territories, and possessions
3,188
10
(1)
3,197
Political subdivisions
4,118
—
(51)
4,067
Special revenue excluding mortgage/asset‑backed securities
24,039
42
(167)
23,914
Industrial and miscellaneous
44,582
150
(201)
44,531
Mortgage/asset‑backed securities
12,981
2
(64)
12,919
Total fixed maturities
102,301
204
(592)
101,913
Equity securities
19,569
4,126
(109)
23,586
Total available‑for‑sale investments
$
121,870
$
4,330
$
(701)
$
125,499</t>
  </si>
  <si>
    <t>Schedule of aggregate fair value and gross unrealized losses</t>
  </si>
  <si>
    <t>Less Than 12 Months
More Than 12 Months
Total
Fair
Unrealized
Fair
Unrealized
Fair
Unrealized
September 30, 2019
Value
Losses
Value
Losses
Value
Losses
(in thousands)
Fixed maturity securities:
U.S. Governments
1,485
—
$
1,824
$
(7)
$
3,309
$
(7)
States, territories, and possessions
—
—
—
—
—
—
Political subdivisions
546
—
—
—
546
—
Special revenue excluding mortgage/asset-backed securities
569
(1)
997
(2)
1,566
(3)
Industrial and miscellaneous
3,936
(22)
3,457
(9)
7,393
(31)
Mortgage/asset-backed securities
5,261
(13)
263
(1)
5,524
(14)
Total
$
11,797
$
(36)
$
6,541
$
(19)
$
18,338
$
(55)
Less Than 12 Months
More Than 12 Months
Total
Fair
Unrealized
Fair
Unrealized
Fair
Unrealized
December 31, 2018
Value
Losses
Value
Losses
Value
Losses
(in thousands)
Fixed maturity securities:
U.S. Governments
$
1,970
$
(25)
$
6,197
$
(101)
$
8,167
$
(126)
States, territories, and possessions
719
(5)
501
(1)
1,220
(6)
Political subdivisions
264
(1)
550
(9)
814
(10)
Special revenue excluding mortgage/asset-backed securities
1,706
(14)
5,916
(77)
7,622
(91)
Industrial and miscellaneous
30,544
(556)
14,913
(395)
45,457
(951)
Mortgage/asset-backed securities
6,653
(39)
3,830
(42)
10,483
(81)
Total
$
41,856
$
(640)
$
31,907
$
(625)
$
73,763
$
(1,265)</t>
  </si>
  <si>
    <t>Less Than 12 Months
More Than 12 Months
Total
Fair
Unrealized
Fair
Unrealized
Fair
Unrealized
At December 31, 2018
Value
Losses
Value
Losses
Value
Losses
(in thousands)
Fixed maturity securities:
U.S. Governments
$
1,970
$
(25)
$
6,197
$
(101)
$
8,167
$
(126)
States, territories, and possessions
719
(5)
501
(1)
1,220
(6)
Political subdivisions
264
(1)
550
(9)
814
(10)
Special revenue excluding mortgage/asset‑backed securities
1,706
(14)
5,916
(77)
7,622
(91)
Industrial and miscellaneous
30,544
(556)
14,913
(395)
45,457
(951)
Mortgage/asset‑backed securities
6,653
(39)
3,830
(42)
10,483
(81)
$
41,856
$
(640)
$
31,907
$
(625)
$
73,763
$
(1,265)
Less Than 12 Months
More Than 12 Months
Total
Fair
Unrealized
Fair
Unrealized
Fair
Unrealized
At December 31, 2017
Value
Losses
Value
Losses
Value
Losses
(in thousands)
Fixed maturity securities:
U.S. Governments
$
11,426
$
(89)
$
1,858
$
(19)
$
13,284
$
(108)
States, territories, and possessions
1,568
(1)
—
—
1,568
(1)
Political subdivisions
2,996
(24)
1,071
(27)
4,067
(51)
Special revenue excluding mortgage/asset‑backed securities
17,109
(129)
2,140
(38)
19,249
(167)
Industrial and miscellaneous
23,914
(137)
4,463
(64)
28,377
(201)
Mortgage/asset‑backed securities
7,588
(31)
3,298
(33)
10,886
(64)
Total fixed maturity
64,601
(411)
12,830
(181)
77,431
(592)
Equity securities
1,995
(57)
807
(52)
2,802
(109)
$
66,596
$
(468)
$
13,637
$
(233)
$
80,233
$
(701)</t>
  </si>
  <si>
    <t>Schedule of contractual maturities of available-for-sale securities</t>
  </si>
  <si>
    <t>Amortized
Fair
Cost
Value
(in thousands)
Due within one year
$
7,098
$
7,099
Due after one year through five years
68,726
69,853
Due after five years through ten years
55,711
59,609
Due after ten years
27,369
28,630
Mortgage and asset-backed securities
57,719
58,795
$
216,623
$
223,986</t>
  </si>
  <si>
    <t>2018
Amortized
Fair
Cost
Value
(in thousands)
Due within one year
$
2,621
$
2,614
Due after one year through five years
50,677
49,802
Due after five years through ten years
32,471
32,518
Due after ten years
9,896
9,950
Mortgage and asset‑backed securities
27,284
27,336
$
122,949
$
122,220</t>
  </si>
  <si>
    <t>Schedule of change in unrealized gains (losses) of investments</t>
  </si>
  <si>
    <t>Years Ended
December 31,
2018
2017
2016
(in thousands)
Change in net unrealized gains (losses)
Fixed maturities
$
(341)
$
(6)
$
(60)
Equity securities
—
2,232
2,269
Net (decrease) increase
$
(341)
$
2,226
$
2,209</t>
  </si>
  <si>
    <t>Schedule of net investment income</t>
  </si>
  <si>
    <t>Three Months Ended
Nine Months Ended
September 30,
September 30,
2019
2018
2019
2018
(in thousands)
(in thousands)
Interest income
$
1,678
$
816
$
4,140
$
2,083
Dividend income
132
118
299
365
Investment expense
(81)
(69)
(267)
(237)
Net investment income
$
1,729
$
865
$
4,172
$
2,211</t>
  </si>
  <si>
    <t>Years Ended
December 31,
2018
2017
2016
(in thousands)
Interest income
$
3,036
$
1,916
$
1,425
Dividend income
514
514
472
Less: investment expense
(312)
(305)
(282)
Net investment income
$
3,238
$
2,125
$
1,615</t>
  </si>
  <si>
    <t>Schedule of net realized and unrealized investment gains and losses</t>
  </si>
  <si>
    <t>Three Months Ended
Nine Months Ended
September 30,
September 30,
2019
2018
2019
2018
(in thousands)
(in thousands)
Realized gains:
Gains on sales of fixed maturity securities
$
38
$
11
$
135
$
20
Gains on sales of equity securities
—
18
64
421
Total realized gains
38
29
199
441
Realized losses:
Losses on sales of fixed maturity securities
(1)
(102)
(70)
(257)
Losses on sales of equity securities
(21)
(229)
(174)
(4,287)
Total realized losses
(22)
(331)
(244)
(4,544)
Net realized investment gains (losses)
16
(302)
(45)
(4,103)
Net unrealized gains on equity securities
345
1,638
3,310
5,072
Net realized and unrealized gains on investments
$
361
$
1,336
$
3,265
$
969</t>
  </si>
  <si>
    <t>Years Ended
December 31,
2018
2017
2016
(in thousands)
Realized gains:
Gains on sales of fixed maturity securities
$
19
$
3
$
56
Gains on sales of equity securities
4,287
802
592
Total realized gains
4,306
805
648
Realized losses:
Losses on sales of fixed maturity securities
(418)
(48)
—
Losses on sales of equity securities
(421)
(149)
(149)
Total realized losses
(839)
(197)
(149)
Net realized investment gains
3,467
608
499
Net unrealized losses on equity securities
(6,036)
—
—
Net realized and unrealized (losses) gains on investments
$
(2,569)
$
608
$
499</t>
  </si>
  <si>
    <t>Fair value measurements (Tables)</t>
  </si>
  <si>
    <t>Schedule of fair value hierarchy for financial assets and liabilities</t>
  </si>
  <si>
    <t>September 30, 2019
Level 1
Level 2
Level 3
Total
(in thousands)
Assets:
Fixed maturity securities
U.S. Governments
$
—
$
13,539
$
—
$
13,539
States, territories, and possessions
—
2,469
—
2,469
Political subdivisions
—
1,955
—
1,955
Special revenue excluding mortgage/asset-backed securities
—
18,373
—
18,373
Industrial and miscellaneous
—
128,855
—
128,855
Mortgage/asset-backed securities
—
58,795
—
58,795
Equity securities
22,326
—
—
22,326
Cash, cash equivalents, and restricted cash
16,902
—
—
16,902
Total assets
$
39,228
$
223,986
$
—
$
263,214
December 31, 2018
Level 1
Level 2
Level 3
Total
(in thousands)
Assets:
Fixed maturity securities
U.S. Governments
$
—
$
15,269
$
—
$
15,269
States, territories, and possessions
—
1,221
—
1,221
Political subdivisions
—
815
—
815
Special revenue excluding mortgage/asset-backed securities
—
12,453
—
12,453
Industrial and miscellaneous
—
65,126
—
65,126
Mortgage/asset-backed securities
—
27,336
—
27,336
Equity securities
25,171
—
—
25,171
Cash, cash equivalents, and restricted cash
9,924
—
—
9,924
Total assets
$
35,095
$
122,220
$
—
$
157,315
Liabilities:
Long-term notes payable
$
—
$
—
$
20,000
$
20,000
Total liabilities
$
—
$
—
$
20,000
$
20,000</t>
  </si>
  <si>
    <t>December 31, 2018
Level 1
Level 2
Level 3
Total
(in thousands)
Assets:
Fixed maturity securities
U.S. Governments
$
—
$
15,269
$
—
$
15,269
States, territories, and possessions
—
1,221
—
1,221
Political subdivisions
—
815
—
815
Special revenue excluding mortgage/asset‑backed securities
—
12,453
—
12,453
Industrial and miscellaneous
—
65,126
—
65,126
Mortgage/asset‑backed securities
—
27,336
—
27,336
Equity securities
25,171
—
—
25,171
Cash, cash equivalents, and restricted cash
9,924
—
—
9,924
Total assets
$
35,095
$
122,220
$
—
$
157,315
Liabilities:
Long‑term notes payable
$
—
$
—
$
20,000
$
20,000
Total liabilities
$
—
$
—
$
20,000
$
20,000
December 31, 2017
Level 1
Level 2
Level 3
Total
(in thousands)
Assets:
Fixed maturity securities
U.S. Governments
$
—
$
13,285
$
—
$
13,285
States, territories, and possessions
—
3,197
—
3,197
Political subdivisions
—
4,067
—
4,067
Special revenue excluding mortgage/asset‑backed securities
—
23,914
—
23,914
Industrial and miscellaneous
—
44,531
—
44,531
Mortgage/asset‑backed securities
—
12,919
—
12,919
Equity securities
23,586
—
—
23,586
Cash, cash equivalents, and restricted cash
10,932
—
—
10,932
Total assets
$
34,518
$
101,913
$
—
$
136,431
Liabilities:
Long‑term notes payable
$
—
$
—
$
18,095
$
18,095
Total liabilities
$
—
$
—
$
18,095
$
18,095</t>
  </si>
  <si>
    <t>Policy Acquisition Costs (Tables)</t>
  </si>
  <si>
    <t>Schedule of policy acquisition costs deferred and amortized</t>
  </si>
  <si>
    <t>December 31,
2018
2017
2016
(in thousands)
Deferred Policy Acquisition Costs:
Balance, beginning of year
$
15,161
$
10,654
$
6,804
Additions to deferred balance:
Direct commissions
36,934
27,976
21,453
Ceding commissions
(15,218)
(3,224)
(3,648)
Premium taxes
3,362
2,625
1,807
Total net additions
25,078
27,377
19,612
Amortization of net policy acquisition costs
(26,187)
(22,870)
(15,762)
Balance, end of year
$
14,052
$
15,161
$
10,654
Acquisition expenses:
Amortization of net policy acquisition costs
$
26,187
$
22,870
$
15,762
Period costs
2,037
2,652
1,578
Total Acquisition expenses
$
28,224
$
25,522
$
17,340</t>
  </si>
  <si>
    <t>Property and Equipment (Tables)</t>
  </si>
  <si>
    <t>Schedule of Property and Equipment</t>
  </si>
  <si>
    <t>Accumulated
Net
December 31, 2018
Cost
Depreciation
Book Value
(in thousands)
Leasehold improvements
$
879
$
(225)
$
654
Computer hardware
108
(51)
57
Office equipment and furniture
454
(218)
236
Total
$
1,441
$
(494)
$
947
Accumulated
Net
December 31, 2017
Cost
Depreciation
Book Value
(in thousands)
Leasehold improvements
$
652
$
(115)
$
537
Computer hardware
83
(35)
48
Office equipment and furniture
374
(132)
242
Total
$
1,109
$
(282)
$
827</t>
  </si>
  <si>
    <t>Reserve for Losses and Loss Adjustment Expenses (Tables)</t>
  </si>
  <si>
    <t>Claims Development</t>
  </si>
  <si>
    <t>Schedule of reconciliation of the beginning and ending reserve balances for losses and LAE on a net of reinsurance basis to the gross amounts</t>
  </si>
  <si>
    <t>Three Months Ended September 30,
Nine Months Ended September 30,
2019
2018
2019
2018
(in thousands)
(in thousands)
Reserve for losses and loss adjustment expenses net of reinsurance recoverables at beginning of period
$
1,428
$
3,159
$
4,165
$
4,432
Add: Incurred losses and loss adjustment expenses, net of reinsurance, related to:
Current year
2,647
5,258
3,660
8,445
Prior years
(208)
116
(262)
(1,402)
Total incurred
2,439
5,374
3,398
7,043
Deduct: Loss and loss adjustment expense payments, net of reinsurance, related to:
Current year
641
392
1,044
1,656
Prior years
312
459
3,605
2,137
Total payments
953
851
4,649
3,793
Reserve for losses and loss adjustment expense net of reinsurance recoverables at end of period
2,914
7,682
2,914
7,682
Add: Reinsurance recoverables on unpaid losses and loss adjustment expenses at end of period
14,052
10,950
14,052
10,950
Reserve for losses and loss adjustment expenses gross of reinsurance recoverables on unpaid losses and loss adjustment expenses at end of period
$
16,966
$
18,632
$
16,966
$
18,632</t>
  </si>
  <si>
    <t>December 31,
2018
2017
2016
(in thousands)
Reserve for losses and loss adjustment expenses net of reinsurance recoverables at beginning of period
$
4,432
$
3,336
$
1,562
Add: Incurred losses and loss adjustment expenses, net of reinsurance, related to:
Current year
8,165
12,257
7,472
Prior year
(1,891)
(132)
(180)
Total incurred
6,274
12,125
7,292
Deduct: Loss and loss adjustment expense payments, net of reinsurance, related to:
Current year
4,409
8,986
4,824
Prior year
2,132
2,043
694
Total payments
6,541
11,029
5,518
Reserve for losses and loss adjustment expense net of reinsurance recoverables at end of period
4,165
4,432
3,336
Add: Reinsurance recoverables on unpaid losses and loss adjustment expenses at end of period
11,896
13,352
1,442
Reserve for losses and loss adjustment expenses gross of reinsurance recoverables on unpaid losses and loss adjustment expenses at end of period
$
16,061
$
17,784
$
4,778</t>
  </si>
  <si>
    <t>Reconciliation of Liability for Claims and Claim Adjustment Expenses</t>
  </si>
  <si>
    <t>2018
(in thousands)
Net outstanding liabilities:
Homeowners’ insurance
$
843
Special property
3,322
Reserve for losses and loss adjustment expense, net of reinsurance
4,165
Reinsurance recoverable on unpaid claims:
Homeowners’ insurance
$
5,650
Special property
6,246
Total reinsurance recoverable on unpaid claims
11,896
Total reserve for losses and loss adjustment expenses
$
16,061</t>
  </si>
  <si>
    <t>Homeowners' Insurance</t>
  </si>
  <si>
    <t>Schedule of Paid Losses and Allocated Loss Adjustment Expenses, Net of Reinsurance</t>
  </si>
  <si>
    <t>Incurred Losses and Allocated Loss Adjustment Expenses,
Net of Reinsurance Homeowners’ Insurance (in thousands)
As of December 31, 2018
Incurred but
Cumulative
Years Ended December 31,
Not Reported
Number of
Accident Year
2015(1)
2016(1)
2017(1)
2018
Liabilities
Claims
2015
$
2,048
$
1,785
$
1,658
$
1,636
$
3
379
2016
6,069
5,878
5,721
4
1,080
2017
9,534
7,418
83
2,944
2018
2,193
249
668
Total
$
16,968
$
339
5,071
Cumulative Paid Losses and Allocated Loss Adjustment Expenses,
Net of Reinsurance Homeowners’ Insurance (in thousands)
Years Ended December 31,
Accident Year
2015(1)
2016(1)
2017(1)
2018
2015
$
860
$
1,379
$
1,523
$
1,615
2016
4,120
5,356
5,585
2017
7,135
7,375
2018
1,550
Total
$
16,125
Reserve for losses and loss adjustment expense, net of reinsurance
$
843
(1)
Data presented for these calendar years is required supplementary information, which is unaudited.</t>
  </si>
  <si>
    <t>Schedule of Average Annual Percentage Payout of Incurred Claims by Age</t>
  </si>
  <si>
    <t>Year 1
Year 2
Year 3
Year 4
Payout percentage
72.85
%
18.86
%
6.41
%
5.61
%</t>
  </si>
  <si>
    <t>Special Property Insurance</t>
  </si>
  <si>
    <t>Incurred Losses and Allocated Loss Adjustment Expenses,
Net of Reinsurance Special Property Insurance (in thousands)
As of December 31, 2018
Incurred but
Cumulative
Years Ended December 31,
Not Reported
Number of
Accident Year
2015(1)
2016(1)
2017(1)
2018
Liabilities
Claims
2015
$
630
$
719
$
671
$
671
$
3
8
2016
1,381
1,249
1,251
2
50
2017
3,071
3,475
120
255
2018
5,970
158
336
Total
$
11,367
$
283
649
Cumulative Paid Losses and Allocated Loss Adjustment Expenses,
Net of Reinsurance Special Property Insurance (in thousands)
Years Ended December 31,
Accident Year
2015(1)
2016(1)
2017(1)
2018
2015
$
265
$
438
$
586
$
626
2016
703
1,064
1,216
2017
1,967
3,344
2018
2,859
Total
8,045
Reserve for losses and loss adjustment expense, net of reinsurance
3,322
(1)
Data presented for these calendar years is required supplementary information, which is unaudited.</t>
  </si>
  <si>
    <t>Year 1
Year 2
Year 3
Year 4
Payout percentage
50.05
%
31.42
%
17.10
%
5.96
%</t>
  </si>
  <si>
    <t>Reinsurance (Tables)</t>
  </si>
  <si>
    <t>Schedule of effect of reinsurance on premiums written and earned and on losses and LAE incurred</t>
  </si>
  <si>
    <t>2018
2017
2016
Written
Earned
Written
Earned
Written
Earned
(in thousands)
Premiums Written and Earned:
Direct
$
144,821
$
129,071
$
112,974
$
94,799
$
79,492
$
66,765
Assumed
10,070
8,688
7,260
6,162
2,795
2,551
Ceded
(82,949)
(67,862)
(46,951)
(45,416)
(29,636)
(28,994)
Net
$
71,942
$
69,897
$
73,283
$
55,545
$
52,651
$
40,322
2018
Losses
LAE
Total
(in thousands)
Losses and LAE Incurred:
Direct
$
12,153
$
2,113
$
14,266
Assumed
46
6
52
Ceded
(6,580)
(1,464)
(8,044)
Net
$
5,619
$
655
$
6,274
2017
Losses
LAE
Total
(in thousands)
Losses and LAE Incurred:
Direct
$
24,266
$
6,608
$
30,874
Assumed
2
—
2
Ceded
(14,651)
(4,100)
(18,751)
Net
$
9,617
$
2,508
$
12,125
2016
Losses
LAE
Total
(in thousands)
Losses and LAE Incurred:
Direct
$
6,914
$
2,300
$
9,214
Assumed
—
3
3
Ceded
(1,388)
(537)
(1,925)
Net
$
5,526
$
1,766
$
7,292</t>
  </si>
  <si>
    <t>Income Taxes (Tables)</t>
  </si>
  <si>
    <t>Schedule of federal income tax expense (benefit)</t>
  </si>
  <si>
    <t>Years Ended
December 31,
2018
2017
2016
(in thousands)
Current
$
(6)
$
11
$
—
Deferred
—
1,134
(337)
Income tax expense (benefit)
$
(6)
$
1,145
$
(337)</t>
  </si>
  <si>
    <t>Schedule of deferred tax assets and liabilities</t>
  </si>
  <si>
    <t>December 31,
2018
2017
(in thousands)
Deferred tax assets:
Losses and LAE reserve discount
$
22
$
22
Net operating losses
702
1,476
Investment amortization
119
119
Unearned premiums
1,914
2,469
Capitalized organizational costs
304
334
Unrealized losses on investments
505
—
Other
306
457
Total deferred tax assets
$
3,872
$
4,877
Deferred tax liabilities:
Deferred acquisition costs
$
(2,127)
$
(3,184)
Unrealized gains on investments
—
(734)
Other
(68)
(12)
Total deferred tax liabilities
(2,195)
(3,930)
Net deferred tax asset before valuation allowance
1,677
947
Valuation allowance
(1,677)
(947)
Total net deferred tax assets
$
—
$
—</t>
  </si>
  <si>
    <t>Schedule of effective tax rate</t>
  </si>
  <si>
    <t>Years Ended December 31,
2018
2017
2016
($ in thousands)
Expense computed at federal tax rate
$
3,825
21.00
%
$
1,675
34.00
%
$
2,135
34.00
%
Non‑U.S. group member income
(4,409)
(24.21)
%
(1,632)
(33.12)
%
(2,093)
(33.34)
%
Dividend received deduction and tax‑exempt interest
(144)
(0.79)
%
(467)
(9.47)
%
(415)
(6.61)
%
Impact of tax reform
—
—
580
11.76
%
—
—
Valuation allowance
678
3.72
%
947
19.23
%
—
—
Other
44
0.24
%
42
0.83
%
36
0.58
%
Income tax expense (benefit)
$
(6)
(0.03)
%
$
1,145
23.23
%
$
(337)
(5.37)
%</t>
  </si>
  <si>
    <t>Statutory financial information (Tables)</t>
  </si>
  <si>
    <t>Summary of statutory net income and statutory capital surplus</t>
  </si>
  <si>
    <t>December 31,
2018
2017
2016
(in thousands)
Statutory net income (loss)
$
9,609
$
(4,128)
$
(2,324)
Statutory capital and surplus
63,731
61,338
67,894</t>
  </si>
  <si>
    <t>Accumulated Other Comprehensive Income (Tables)</t>
  </si>
  <si>
    <t>Schedule of changes in accumulated other comprehensive income (AOCI)</t>
  </si>
  <si>
    <t>Nine Months Ended September 30,
2019
2018
(in thousands)
Balance as of January 1
$
(563)
$
2,993
Effect of equity accounting guidance adoption
—
(3,215)
Beginning Balance
(563)
(222)
Other comprehensive income (loss) before reclassification
8,090
(1,544)
Federal income tax (expense) benefit
(1,666)
47
Other comprehensive income (loss) before reclassification, net of tax
6,424
(1,497)
Amounts reclassified from AOCI
44
245
Federal income tax expense
(9)
(47)
Amounts reclassified from AOCI, net of tax
35
198
Other comprehensive income (loss)
6,459
(1,299)
Balance at end of period
$
5,896
$
(1,521)</t>
  </si>
  <si>
    <t>December 31,
2018
2017
2016
(in thousands)
Balance as of January 1
$
2,993
$
1,017
$
(459)
Effect of equity accounting guidance adoption
(3,215)
—
—
Beginning Balance
(222)
1,017
(459)
Other comprehensive (loss) income before reclassification
(740)
2,834
2,708
Federal income (taxes) benefit
76
(772)
(899)
Other comprehensive (loss) income before reclassification, net of tax
(664)
2,062
1,809
Amounts reclassified from AOCI
399
(608)
(499)
Federal income (taxes) benefit
(76)
68
166
Amounts reclassified from AOCI, net of tax
323
(540)
(333)
Other comprehensive (loss) income
(341)
1,522
1,476
Effect of new tax rates from Tax Reform
—
454
—
Balance as of December 31
$
(563)
$
2,993
$
1,017</t>
  </si>
  <si>
    <t>Net Income Per Share (Tables)</t>
  </si>
  <si>
    <t>Schedule of net income per share of common stock</t>
  </si>
  <si>
    <t>Three months ended September 30,
Nine months ended September 30,
2019
2018
2019
2018
(in thousands, except shares and per share data)
(in thousands, except shares and per share data)
Net income (loss)
$
7,454
$
1,566
$
(258)
$
14,092
Weighted average common shares outstanding:
Basic
23,468,750
17,000,000
20,838,599
17,000,000
Common Share equivalents
416,387
—
—
—
Diluted
23,885,137
17,000,000
20,838,599
17,000,000
Earnings per share:
Basic
$
0.32
$
0.09
$
(0.01)
$
0.83
Diluted
$
0.31
$
0.09
$
(0.01)
$
0.83</t>
  </si>
  <si>
    <t>Years Ended
December 31,
2018
2017
2016
(in thousands,
except shares and per share data)
Net Income
$
18,219
$
3,783
$
6,614
Weighted average shares used in computing net income per share
17,000,000
17,000,000
17,000,000
Net Income per share, basic and diluted
$
1.07
$
0.22
$
0.39</t>
  </si>
  <si>
    <t>Underwriting Information (Tables)</t>
  </si>
  <si>
    <t>Schedule of gross written premiums</t>
  </si>
  <si>
    <t>Gross written premiums (GWP) by product are presented below:
Three Months Ended September 30,
Nine Months Ended September 30,
2019
2018
2019
2018
($ in thousands)
($ in thousands)
% of
% of
% of
% of
Amount
GWP
Amount
GWP
Amount
GWP
Amount
GWP
Product
Residential Earthquake
$
35,711
53.9
%
$
21,483
%
$
95,005
53.2
%
$
58,106
%
Specialty Homeowners
8,572
12.9
%
7,116
%
24,994
14.0
%
21,331
%
Commercial Earthquake
8,402
12.7
%
4,856
%
23,020
12.9
%
14,936
%
Commercial All Risk
7,077
10.7
%
3,392
%
21,929
12.3
%
9,442
%
Hawaii Hurricane
3,299
5.0
%
2,614
%
8,048
4.5
%
6,130
%
Flood
1,450
2.2
%
533
%
3,494
2.0
%
1,403
%
Other
1,731
2.6
%
—
—
%
2,129
1.1
%
—
—
%
Total Gross Written Premiums
$
66,242
100.0
%
$
39,994
%
$
178,619
100.0
%
$
111,348
%
Gross written premiums by state are as follows:
Three Months Ended September 30,
Nine Months Ended September 30,
2019
2018
2019
2018
($ in thousands)
($ in thousands)
% of
% of
% of
% of
Amount
GWP
Amount
GWP
Amount
GWP
Amount
GWP
State
California
$
36,789
55.5
%
$
20,785
%
$
99,543
55.7
%
$
58,211
%
Texas
11,239
17.0
%
8,318
%
32,678
18.3
%
24,164
%
Hawaii
3,675
5.5
%
2,614
%
8,688
4.9
%
6,130
%
Washington
2,910
4.4
%
1,731
%
6,430
3.6
%
3,798
%
Oregon
2,153
3.3
%
1,506
%
5,279
3.0
%
3,901
%
Mississippi
1,315
2.0
%
629
%
3,383
1.9
%
1,766
%
Illinois
1,269
1.9
%
1,104
%
3,524
2.0
%
3,285
%
South Carolina
1,258
1.9
%
690
%
4,614
2.5
%
2,336
%
Other
5,634
8.5
%
2,617
%
14,480
8.1
%
7,757
%
Total Gross Written Premiums
$
66,242
100.0
%
$
39,994
%
$
178,619
100.0
%
$
111,348
%</t>
  </si>
  <si>
    <t>Gross written premiums (GWP) by product are presented below:
Years ended December 31,
2018
2017
2016
($ in thousands)
Amount
% of GWP
Amount
% of GWP
Amount
% of GWP
Product
Residential Earthquake
$
81,679
52.7
%
$
57,328
47.7
%
$
32,662
39.7
%
Specialty Homeowners
27,680
17.9
%
26,516
22.0
%
24,389
29.6
%
Commercial Earthquake
20,946
13.5
%
23,079
19.2
%
20,580
25.0
%
Commercial All Risk
14,338
9.3
%
7,321
6.1
%
1,784
2.2
%
Hawaii Hurricane
8,128
5.2
%
5,323
4.4
%
2,872
3.5
%
Flood
2,120
1.4
%
667
0.6
%
—
—
Total Gross Written Premium
$
154,891
100
%
$
120,234
100
%
$
82,287
100
%
Gross Written premiums by state are as follows:
Years ended December 31,
2018
2017
2016
Amount
% of GWP
Amount
% of GWP
Amount
% GWP
($ in thousands)
State
California
$
82,119
53.0
%
$
64,231
53.4
%
$
44,999
54.7
%
Texas
32,568
21.0
%
29,273
24.4
%
25,286
30.7
%
Hawaii
8,128
5.2
%
5,323
4.4
%
2,872
3.5
%
Illinois
4,403
2.8
%
4,854
4.0
%
332
0.4
%
Oregon
5,286
3.4
%
4,250
3.6
%
3,278
4.0
%
Washington
5,658
3.7
%
2,803
2.3
%
1,513
1.8
%
South Carolina
3,208
2.1
%
1,706
1.4
%
674
0.8
%
Oklahoma
1,261
0.8
%
1,302
1.1
%
1,030
1.3
%
All Other States
12,260
8.0
%
6,492
5.4
%
2,303
2.8
%
$
154,891
100
%
$
120,234
100
%
$
82,287
100
%</t>
  </si>
  <si>
    <t>Summary of Operations and Basis of Presentation (Details) $ / shares in Units, $ in Thousands</t>
  </si>
  <si>
    <t>Apr. 22, 2019USD ($)$ / sharesshares</t>
  </si>
  <si>
    <t>Mar. 15, 2019</t>
  </si>
  <si>
    <t>Sep. 30, 2019USD ($)</t>
  </si>
  <si>
    <t>Dec. 31, 2018state</t>
  </si>
  <si>
    <t>Number states Company underwrites catastrophe insurance on an admitted basis | state</t>
  </si>
  <si>
    <t>Forward stock split</t>
  </si>
  <si>
    <t>Proceeds from Issuance Initial Public Offering | $</t>
  </si>
  <si>
    <t>Subsequent Event</t>
  </si>
  <si>
    <t>IPO</t>
  </si>
  <si>
    <t>Shares of common issued | shares</t>
  </si>
  <si>
    <t>Share price (in dollars per share) | $ / shares</t>
  </si>
  <si>
    <t>Underwriter's option</t>
  </si>
  <si>
    <t>Significant Accounting Policies (Details) $ in Thousands</t>
  </si>
  <si>
    <t>Dec. 31, 2018USD ($)item</t>
  </si>
  <si>
    <t>Jan. 01, 2018USD ($)</t>
  </si>
  <si>
    <t>Allowance for doubtful accounts</t>
  </si>
  <si>
    <t>Number of state licenses acquired | item</t>
  </si>
  <si>
    <t>Allocated amount of acquired state licenses</t>
  </si>
  <si>
    <t>Impairments of intangible assets</t>
  </si>
  <si>
    <t>Impairments of long lived assets</t>
  </si>
  <si>
    <t>Accumulated other comprehensive (loss) income</t>
  </si>
  <si>
    <t>Prepaid Expenses and Other Current Assets</t>
  </si>
  <si>
    <t>Deferred offering costs</t>
  </si>
  <si>
    <t>Minimum</t>
  </si>
  <si>
    <t>Useful life</t>
  </si>
  <si>
    <t>3 years</t>
  </si>
  <si>
    <t>Maximum</t>
  </si>
  <si>
    <t>5 years</t>
  </si>
  <si>
    <t>Investments - Available for Sale Investments (Details) $ in Thousands</t>
  </si>
  <si>
    <t>Sep. 30, 2019USD ($)security</t>
  </si>
  <si>
    <t>Dec. 31, 2018USD ($)security</t>
  </si>
  <si>
    <t>Dec. 31, 2017USD ($)security</t>
  </si>
  <si>
    <t>Available for sale investments</t>
  </si>
  <si>
    <t>Number of unrealized loss positions | security</t>
  </si>
  <si>
    <t>Amortized Cost</t>
  </si>
  <si>
    <t>Gross Unrealized Gains</t>
  </si>
  <si>
    <t>Gross Unrealized Losses</t>
  </si>
  <si>
    <t>Equity securities at fair value</t>
  </si>
  <si>
    <t>Marketable Securities</t>
  </si>
  <si>
    <t>Fixed maturity securities</t>
  </si>
  <si>
    <t>U.S. Governments</t>
  </si>
  <si>
    <t>States, territories, and possession</t>
  </si>
  <si>
    <t>Political subdivisions</t>
  </si>
  <si>
    <t>Special revenue excluding mortgage/asset-backed securities</t>
  </si>
  <si>
    <t>Industrial and miscellaneous</t>
  </si>
  <si>
    <t>Mortgage/asset-backed securities</t>
  </si>
  <si>
    <t>Equity securities</t>
  </si>
  <si>
    <t>Investments - Security Holdings in an Unrealized Loss Position - General Information (Details) $ in Thousands</t>
  </si>
  <si>
    <t>Number of positions:</t>
  </si>
  <si>
    <t>Unrealized Losses</t>
  </si>
  <si>
    <t>Investments - Security Holdings in an Unrealized Loss Position - Tabular Disclosure (Details) - USD ($) $ in Thousands</t>
  </si>
  <si>
    <t>Fair Value - Less Than 12 Months</t>
  </si>
  <si>
    <t>Fair Value - More Than 12 Months</t>
  </si>
  <si>
    <t>Fair Value - Total</t>
  </si>
  <si>
    <t>Unrealized Losses - Less Than 12 Months</t>
  </si>
  <si>
    <t>Unrealized Losses - More Than 12 Months</t>
  </si>
  <si>
    <t>Unrealized Losses - Total</t>
  </si>
  <si>
    <t>Investments - Other-than-temporarily Impaired (Details) - USD ($) $ in Thousands</t>
  </si>
  <si>
    <t>Other-than-temporarily impaired</t>
  </si>
  <si>
    <t>Investments - Contractual Maturities of Available for Sale Fixed Maturity Securities (Details) - USD ($) $ in Thousands</t>
  </si>
  <si>
    <t>Due within one year</t>
  </si>
  <si>
    <t>Due after one year through five years</t>
  </si>
  <si>
    <t>Due after five years through ten years</t>
  </si>
  <si>
    <t>Due after ten years</t>
  </si>
  <si>
    <t>Mortgage and asset-backed securities</t>
  </si>
  <si>
    <t>Investments - Change in Unrealized Gains (Losses) of Investments (Details) - USD ($) $ in Thousands</t>
  </si>
  <si>
    <t>Debt Securities, Available-for-sale [Line Items]</t>
  </si>
  <si>
    <t>Net (decrease) increase</t>
  </si>
  <si>
    <t>Fixed maturities</t>
  </si>
  <si>
    <t>Investments - Net Investment Income (Details) - USD ($) $ in Thousands</t>
  </si>
  <si>
    <t>Interest income</t>
  </si>
  <si>
    <t>Dividend income</t>
  </si>
  <si>
    <t>Less: investment expense</t>
  </si>
  <si>
    <t>Investments - Net Realized and Unrealized Investment Gains and Losses (Details) - USD ($) $ in Thousands</t>
  </si>
  <si>
    <t>Net realized and unrealized investment gains and losses</t>
  </si>
  <si>
    <t>Gains on sales of fixed maturity securities</t>
  </si>
  <si>
    <t>Gains on sales of equity securities</t>
  </si>
  <si>
    <t>Total realized gains</t>
  </si>
  <si>
    <t>Losses on sales of fixed maturity securities</t>
  </si>
  <si>
    <t>Losses on sales of equity securities</t>
  </si>
  <si>
    <t>Total realized losses</t>
  </si>
  <si>
    <t>Net realized investment losses</t>
  </si>
  <si>
    <t>Net unrealized gains (losses) on equity securities</t>
  </si>
  <si>
    <t>Net realized and unrealized gains (losses) on investments</t>
  </si>
  <si>
    <t>Proceeds from sales of fixed maturity securities</t>
  </si>
  <si>
    <t>Proceeds from the sale of fixed maturity securities</t>
  </si>
  <si>
    <t>Investments - Securities on Deposit (Details) - USD ($) $ in Thousands</t>
  </si>
  <si>
    <t>Securities on deposit with state regulatory authorities</t>
  </si>
  <si>
    <t>Fair value measurements - Financial Assets and Liabilities (Details) - USD ($) $ in Thousands</t>
  </si>
  <si>
    <t>Assets:</t>
  </si>
  <si>
    <t>Fair Value, Measurements, Recurring</t>
  </si>
  <si>
    <t>Cash, cash equivalents, and restricted cash</t>
  </si>
  <si>
    <t>Fair Value, Measurements, Recurring | U.S. Governments</t>
  </si>
  <si>
    <t>Fair Value Assets</t>
  </si>
  <si>
    <t>Fair Value, Measurements, Recurring | States, territories, and possession</t>
  </si>
  <si>
    <t>Fair Value, Measurements, Recurring | Political subdivisions</t>
  </si>
  <si>
    <t>Fair Value, Measurements, Recurring | Special revenue excluding mortgage/asset-backed securities</t>
  </si>
  <si>
    <t>Fair Value, Measurements, Recurring | Industrial and miscellaneous</t>
  </si>
  <si>
    <t>Fair Value, Measurements, Recurring | Mortgage/asset-backed securities</t>
  </si>
  <si>
    <t>Fair Value, Measurements, Recurring | Fair Value, Inputs, Level 1</t>
  </si>
  <si>
    <t>Fair Value, Measurements, Recurring | Fair Value, Inputs, Level 2</t>
  </si>
  <si>
    <t>Fair Value, Measurements, Recurring | Fair Value, Inputs, Level 2 | U.S. Governments</t>
  </si>
  <si>
    <t>Fair Value, Measurements, Recurring | Fair Value, Inputs, Level 2 | States, territories, and possession</t>
  </si>
  <si>
    <t>Fair Value, Measurements, Recurring | Fair Value, Inputs, Level 2 | Political subdivisions</t>
  </si>
  <si>
    <t>Fair Value, Measurements, Recurring | Fair Value, Inputs, Level 2 | Special revenue excluding mortgage/asset-backed securities</t>
  </si>
  <si>
    <t>Fair Value, Measurements, Recurring | Fair Value, Inputs, Level 2 | Industrial and miscellaneous</t>
  </si>
  <si>
    <t>Fair Value, Measurements, Recurring | Fair Value, Inputs, Level 2 | Mortgage/asset-backed securities</t>
  </si>
  <si>
    <t>Fair Value, Measurements, Recurring | Fair Value, Inputs, Level 3</t>
  </si>
  <si>
    <t>Fair value measurements - Transfers (Details) - USD ($) $ in Thousands</t>
  </si>
  <si>
    <t>Fair value, assets, Level 1 to Level 2</t>
  </si>
  <si>
    <t>Fair value, assets, Level 2 to Level 1</t>
  </si>
  <si>
    <t>Fair value, liabilities, Level 1 to Level 2</t>
  </si>
  <si>
    <t>Fair value, liabilities, Level 2 to Level 1</t>
  </si>
  <si>
    <t>Fair value, assets, transfers into Level 3</t>
  </si>
  <si>
    <t>Fair value, assets, transfers out of Level 3</t>
  </si>
  <si>
    <t>Fair value, liabilities, transfers into Level 3</t>
  </si>
  <si>
    <t>Fair value, liabilities, transfers out of Level 3</t>
  </si>
  <si>
    <t>Policy Acquisition Costs (Details) - USD ($) $ in Thousands</t>
  </si>
  <si>
    <t>Deferred Policy Acquisition Costs:</t>
  </si>
  <si>
    <t>Balance, beginning of year</t>
  </si>
  <si>
    <t>Direct commissions</t>
  </si>
  <si>
    <t>Ceding commissions</t>
  </si>
  <si>
    <t>Premium taxes</t>
  </si>
  <si>
    <t>Total net additions</t>
  </si>
  <si>
    <t>Amortization of net policy acquisition costs</t>
  </si>
  <si>
    <t>Balance, end of year</t>
  </si>
  <si>
    <t>Acquisition expenses:</t>
  </si>
  <si>
    <t>Period costs</t>
  </si>
  <si>
    <t>Total Acquisition expenses</t>
  </si>
  <si>
    <t>Property and Equipment (Details) - USD ($) $ in Thousands</t>
  </si>
  <si>
    <t>Property, Plant and Equipment</t>
  </si>
  <si>
    <t>Cost</t>
  </si>
  <si>
    <t>Accumulated Depreciation</t>
  </si>
  <si>
    <t>Net Book Value</t>
  </si>
  <si>
    <t>Depreciation</t>
  </si>
  <si>
    <t>Leasehold improvements</t>
  </si>
  <si>
    <t>Computer hardware</t>
  </si>
  <si>
    <t>Office equipment and furniture</t>
  </si>
  <si>
    <t>Reserve for Losses and Loss Adjustment Expenses - Roll Forward (Details) - USD ($) $ in Thousands</t>
  </si>
  <si>
    <t>Reserve for losses and loss adjustment expenses net of reinsurance recoverables at beginning of period</t>
  </si>
  <si>
    <t>Add: Incurred losses and loss adjustment expenses, net of reinsurance, related to:</t>
  </si>
  <si>
    <t>Current year</t>
  </si>
  <si>
    <t>Prior years</t>
  </si>
  <si>
    <t>Total incurred</t>
  </si>
  <si>
    <t>Deduct: Loss and loss adjustment expense payments, net of reinsurance, related to:</t>
  </si>
  <si>
    <t>Total payments</t>
  </si>
  <si>
    <t>Reserve for losses and loss adjustment expense net of reinsurance recoverables at end of period</t>
  </si>
  <si>
    <t>Reserve for Losses and Loss Adjustment Expenses - Total (Details) - USD ($) $ in Thousands</t>
  </si>
  <si>
    <t>Jun. 30, 2019</t>
  </si>
  <si>
    <t>Jun. 30, 2018</t>
  </si>
  <si>
    <t>Dec. 31, 2015</t>
  </si>
  <si>
    <t>Total reserve for losses and loss adjustment expenses</t>
  </si>
  <si>
    <t>Add: Reinsurance recoverables on unpaid losses and loss adjustment expenses at end of period</t>
  </si>
  <si>
    <t>Reserve for losses and loss adjustment expenses gross of reinsurance recoverables on unpaid losses and loss adjustment expenses at end of period</t>
  </si>
  <si>
    <t>Reserve for Losses and Loss Adjustment Expenses - Additional Information (Details) - USD ($) $ in Millions</t>
  </si>
  <si>
    <t>Loss and loss adjustment expense reserve redundancy</t>
  </si>
  <si>
    <t>Reserve for Losses and Loss Adjustment Expenses - Incurred and Paid Accident Year Claims Development (Details)</t>
  </si>
  <si>
    <t>Dec. 31, 2018USD ($)claim</t>
  </si>
  <si>
    <t>Dec. 31, 2016USD ($)</t>
  </si>
  <si>
    <t>Dec. 31, 2015USD ($)</t>
  </si>
  <si>
    <t>Incurred Losses and Allocated Loss Adjustment Expenses, Net of Reinsurance</t>
  </si>
  <si>
    <t>Incurred but Not Reported Liabilities</t>
  </si>
  <si>
    <t>Cumulative Number of Claims</t>
  </si>
  <si>
    <t>Cumulative Paid Losses and Allocated Loss Adjustment Expenses, Net of Reinsurance</t>
  </si>
  <si>
    <t>Reserve for losses and loss adjustment expense, net of reinsurance</t>
  </si>
  <si>
    <t>Homeowners' Insurance | 2015</t>
  </si>
  <si>
    <t>Homeowners' Insurance | 2016</t>
  </si>
  <si>
    <t>Homeowners' Insurance | 2017</t>
  </si>
  <si>
    <t>Homeowners' Insurance | 2018</t>
  </si>
  <si>
    <t>Cumulative Number of Claims | claim</t>
  </si>
  <si>
    <t>Special Property Insurance | 2015</t>
  </si>
  <si>
    <t>Special Property Insurance | 2016</t>
  </si>
  <si>
    <t>Special Property Insurance | 2017</t>
  </si>
  <si>
    <t>Special Property Insurance | 2018</t>
  </si>
  <si>
    <t>Reserve for Losses and Loss Adjustment Expenses - Average Annual Percentage Payout of Incurred Claims by Age (Details)</t>
  </si>
  <si>
    <t>Short-duration Insurance Contracts, Historical Claims Duration</t>
  </si>
  <si>
    <t>Payout percentage, Year 1</t>
  </si>
  <si>
    <t>72.85%</t>
  </si>
  <si>
    <t>Payout percentage, Year 2</t>
  </si>
  <si>
    <t>18.86%</t>
  </si>
  <si>
    <t>Payout percentage, Year 3</t>
  </si>
  <si>
    <t>6.41%</t>
  </si>
  <si>
    <t>Payout percentage, Year 4</t>
  </si>
  <si>
    <t>5.61%</t>
  </si>
  <si>
    <t>50.05%</t>
  </si>
  <si>
    <t>31.42%</t>
  </si>
  <si>
    <t>17.10%</t>
  </si>
  <si>
    <t>5.96%</t>
  </si>
  <si>
    <t>Reserve for Losses and Loss Adjustment Expenses - Reconciliation of Liability for Claims and Claim Adjustment Expenses (Details) - USD ($) $ in Thousands</t>
  </si>
  <si>
    <t>Reserve for losses and loss adjustment expense net of reinsurance</t>
  </si>
  <si>
    <t>Total reinsurance recoverable on unpaid claims</t>
  </si>
  <si>
    <t>Reinsurance (Details) $ in Thousands</t>
  </si>
  <si>
    <t>1 Months Ended</t>
  </si>
  <si>
    <t>2 Months Ended</t>
  </si>
  <si>
    <t>46 Months Ended</t>
  </si>
  <si>
    <t>Jun. 30, 2017USD ($)</t>
  </si>
  <si>
    <t>Feb. 28, 2015USD ($)</t>
  </si>
  <si>
    <t>Sep. 30, 2018USD ($)</t>
  </si>
  <si>
    <t>Dec. 31, 2018USD ($)Counterparty</t>
  </si>
  <si>
    <t>Dec. 31, 2017USD ($)Counterparty</t>
  </si>
  <si>
    <t>Dec. 31, 2016USD ($)Counterparty</t>
  </si>
  <si>
    <t>Dec. 31, 2018USD ($)</t>
  </si>
  <si>
    <t>Reinsurance Retention Policy</t>
  </si>
  <si>
    <t>Retention amount</t>
  </si>
  <si>
    <t>Number of Company's largest reinsurers | Counterparty</t>
  </si>
  <si>
    <t>Reinsurance premiums ceded</t>
  </si>
  <si>
    <t>Percentage of reinsurance premiums ceded on total premium</t>
  </si>
  <si>
    <t>24.00%</t>
  </si>
  <si>
    <t>20.80%</t>
  </si>
  <si>
    <t>19.50%</t>
  </si>
  <si>
    <t>Percentage of reinsurance recoverable on paid and unpaid losses on total balance</t>
  </si>
  <si>
    <t>23.00%</t>
  </si>
  <si>
    <t>26.70%</t>
  </si>
  <si>
    <t>Non-earthquake events</t>
  </si>
  <si>
    <t>Non-earthquake events | Losses between $230 million and $351 million</t>
  </si>
  <si>
    <t>Percentage of losses retains</t>
  </si>
  <si>
    <t>54.55%</t>
  </si>
  <si>
    <t>Non-earthquake events | Losses between $351 million and $501 million</t>
  </si>
  <si>
    <t>30.00%</t>
  </si>
  <si>
    <t>Non-earthquake events | Maximum</t>
  </si>
  <si>
    <t>XOL coverage</t>
  </si>
  <si>
    <t>Earthquake events</t>
  </si>
  <si>
    <t>Earthquake events | Maximum</t>
  </si>
  <si>
    <t>Texas Homeowners</t>
  </si>
  <si>
    <t>Torrey Pines Re Ltd. ("TPRe") | Catastrophe</t>
  </si>
  <si>
    <t>Notes issued for reinsurance coverage</t>
  </si>
  <si>
    <t>Duration of reinsurance coverage</t>
  </si>
  <si>
    <t>First largest insurer</t>
  </si>
  <si>
    <t>Reinsurance recoverables on paid and unpaid losses</t>
  </si>
  <si>
    <t>Second largest insurer</t>
  </si>
  <si>
    <t>Third largest insurer</t>
  </si>
  <si>
    <t>Reinsurance- effect of reinsurance (Details) - USD ($) $ in Thousands</t>
  </si>
  <si>
    <t>Premiums Written:</t>
  </si>
  <si>
    <t>Direct</t>
  </si>
  <si>
    <t>Assumed</t>
  </si>
  <si>
    <t>Ceded</t>
  </si>
  <si>
    <t>Premiums Earned:</t>
  </si>
  <si>
    <t>Losses Incurred:</t>
  </si>
  <si>
    <t>Net losses incurred</t>
  </si>
  <si>
    <t>LAE Incurred:</t>
  </si>
  <si>
    <t>Total LAE incurred</t>
  </si>
  <si>
    <t>Total losses and LAE incurred:</t>
  </si>
  <si>
    <t>Net total</t>
  </si>
  <si>
    <t>Long-term debt - Surplus Notes (Details) - USD ($) $ in Millions</t>
  </si>
  <si>
    <t>May 23, 2019</t>
  </si>
  <si>
    <t>Feb. 03, 2015</t>
  </si>
  <si>
    <t>Aug. 31, 2018</t>
  </si>
  <si>
    <t>Outstanding surplus notes</t>
  </si>
  <si>
    <t>Notes Payable, Other Payables | Surplus Notes</t>
  </si>
  <si>
    <t>Term</t>
  </si>
  <si>
    <t>7 years</t>
  </si>
  <si>
    <t>Pay down of surplus notes</t>
  </si>
  <si>
    <t>Pre-payment, penalty</t>
  </si>
  <si>
    <t>Write-off of unamortized debt issuance costs</t>
  </si>
  <si>
    <t>Unamortized debt issuance costs</t>
  </si>
  <si>
    <t>Notes Payable, Other Payables | Surplus Notes | London Interbank Offered Rate (LIBOR)</t>
  </si>
  <si>
    <t>Interest rate spread (as a percent)</t>
  </si>
  <si>
    <t>8.00%</t>
  </si>
  <si>
    <t>Senior Notes | 2018 Floating Rate Notes</t>
  </si>
  <si>
    <t>Debt instrument, face amount</t>
  </si>
  <si>
    <t>Long-term debt - Floating Rate Notes (Details) - Senior Notes - 2018 Floating Rate Notes - USD ($) $ in Millions</t>
  </si>
  <si>
    <t>Debt instrument, redemption price, percentage (as a percent)</t>
  </si>
  <si>
    <t>102.00%</t>
  </si>
  <si>
    <t>100.00%</t>
  </si>
  <si>
    <t>Redemption price</t>
  </si>
  <si>
    <t>Accrued interest and unpaid interest</t>
  </si>
  <si>
    <t>Redemption charge</t>
  </si>
  <si>
    <t>Redemption Premium</t>
  </si>
  <si>
    <t>Interest Expense.</t>
  </si>
  <si>
    <t>Other Underwriting Expense</t>
  </si>
  <si>
    <t>Three-month Treasury Rate</t>
  </si>
  <si>
    <t>6.50%</t>
  </si>
  <si>
    <t>Long-term debt - Interest (Details) - USD ($) $ in Millions</t>
  </si>
  <si>
    <t>Sep. 06, 2018</t>
  </si>
  <si>
    <t>Interest accrued</t>
  </si>
  <si>
    <t>Unapproved and unpaid interest</t>
  </si>
  <si>
    <t>Surplus Notes</t>
  </si>
  <si>
    <t>Interest paid</t>
  </si>
  <si>
    <t>Income Taxes - Excise Tax (Details) - USD ($) $ in Millions</t>
  </si>
  <si>
    <t>Federal excise tax rate (as a percent)</t>
  </si>
  <si>
    <t>1.00%</t>
  </si>
  <si>
    <t>Decrease in valuation allowance on federal deferred tax assets</t>
  </si>
  <si>
    <t>Income Taxes - Federal income tax expense (benefit) (Details) - USD ($) $ in Thousands</t>
  </si>
  <si>
    <t>Current</t>
  </si>
  <si>
    <t>Deferred</t>
  </si>
  <si>
    <t>Income Taxes - Deferred Tax Assets (Details) - USD ($) $ in Thousands</t>
  </si>
  <si>
    <t>Deferred tax assets:</t>
  </si>
  <si>
    <t>Losses and LAE reserve discount</t>
  </si>
  <si>
    <t>Net operating losses</t>
  </si>
  <si>
    <t>Investment amortization</t>
  </si>
  <si>
    <t>Deferred Tax Assets, Tax Deferred Expense, Reserves and Accruals, Unearned Premiums Reserve</t>
  </si>
  <si>
    <t>Capitalized organizational costs</t>
  </si>
  <si>
    <t>Unrealized losses on investments</t>
  </si>
  <si>
    <t>Other</t>
  </si>
  <si>
    <t>Total deferred tax assets</t>
  </si>
  <si>
    <t>Deferred tax liabilities:</t>
  </si>
  <si>
    <t>Deferred acquisition costs</t>
  </si>
  <si>
    <t>Unrealized gains on investments</t>
  </si>
  <si>
    <t>Total deferred tax liabilities</t>
  </si>
  <si>
    <t>Net deferred tax asset before valuation allowance</t>
  </si>
  <si>
    <t>Valuation allowance</t>
  </si>
  <si>
    <t>Increase in valuation allowance</t>
  </si>
  <si>
    <t>Income Taxes - Effective tax rate (Details) - USD ($) $ in Thousands</t>
  </si>
  <si>
    <t>Effective Income Tax Rate Reconciliation, Amount</t>
  </si>
  <si>
    <t>Expense computed at federal tax rate</t>
  </si>
  <si>
    <t>NonU.S. group member income</t>
  </si>
  <si>
    <t>Dividend received deduction and taxexempt interest</t>
  </si>
  <si>
    <t>Impact of tax reform</t>
  </si>
  <si>
    <t>Effective Income Tax Rate Reconciliation, Percent</t>
  </si>
  <si>
    <t>21.00%</t>
  </si>
  <si>
    <t>34.00%</t>
  </si>
  <si>
    <t>(24.21%)</t>
  </si>
  <si>
    <t>(33.12%)</t>
  </si>
  <si>
    <t>(33.34%)</t>
  </si>
  <si>
    <t>(0.79%)</t>
  </si>
  <si>
    <t>(9.47%)</t>
  </si>
  <si>
    <t>(6.61%)</t>
  </si>
  <si>
    <t>11.76%</t>
  </si>
  <si>
    <t>3.72%</t>
  </si>
  <si>
    <t>19.23%</t>
  </si>
  <si>
    <t>0.24%</t>
  </si>
  <si>
    <t>0.83%</t>
  </si>
  <si>
    <t>0.58%</t>
  </si>
  <si>
    <t>(0.03%)</t>
  </si>
  <si>
    <t>23.23%</t>
  </si>
  <si>
    <t>(5.37%)</t>
  </si>
  <si>
    <t>Net operating loss carryforward</t>
  </si>
  <si>
    <t>Unrecognized tax benefits</t>
  </si>
  <si>
    <t>Addback related to stock compensation not deductible for tax purposes</t>
  </si>
  <si>
    <t>35.00%</t>
  </si>
  <si>
    <t>Capital Stock - Shares issued and outstanding (Details) - USD ($) $ / shares in Units, $ in Thousands</t>
  </si>
  <si>
    <t>Statutory financial information (Details) - USD ($) $ in Thousands</t>
  </si>
  <si>
    <t>Statutory Accounting Practices [Line Items]</t>
  </si>
  <si>
    <t>Shareholder's equity</t>
  </si>
  <si>
    <t>UNITED STATES</t>
  </si>
  <si>
    <t>Statutory net income (loss)</t>
  </si>
  <si>
    <t>Statutory capital and surplus</t>
  </si>
  <si>
    <t>Risk Based Capital</t>
  </si>
  <si>
    <t>BERMUDA</t>
  </si>
  <si>
    <t>Minimum statutory solvency margin</t>
  </si>
  <si>
    <t>BERMUDA | Minimum</t>
  </si>
  <si>
    <t>Liquidity ratio</t>
  </si>
  <si>
    <t>75.00%</t>
  </si>
  <si>
    <t>Dividend Restrictions (Details) $ in Millions</t>
  </si>
  <si>
    <t>Dividend Restrictions [Line items]</t>
  </si>
  <si>
    <t>Threshold dividend or distribution without the prior approval</t>
  </si>
  <si>
    <t>Dividends receivable</t>
  </si>
  <si>
    <t>Palomar Specialty Reinsurance Company Bermuda Ltd</t>
  </si>
  <si>
    <t>Dividends received</t>
  </si>
  <si>
    <t>Commitments and Contingencies (Details) - USD ($) $ in Thousands</t>
  </si>
  <si>
    <t>Years ending December 31:</t>
  </si>
  <si>
    <t>2019</t>
  </si>
  <si>
    <t>2020</t>
  </si>
  <si>
    <t>2021</t>
  </si>
  <si>
    <t>2022</t>
  </si>
  <si>
    <t>2023</t>
  </si>
  <si>
    <t>Thereafter</t>
  </si>
  <si>
    <t>Total rent expense</t>
  </si>
  <si>
    <t>Commitments and Contingencies - Letters of Credit (Details) $ in Millions</t>
  </si>
  <si>
    <t>Dec. 31, 2018USD ($)LetterOfCredit</t>
  </si>
  <si>
    <t>Dec. 31, 2017USD ($)LetterOfCredit</t>
  </si>
  <si>
    <t>Letters of Credit</t>
  </si>
  <si>
    <t>Number of standby letters of credit | LetterOfCredit</t>
  </si>
  <si>
    <t>Amount outstanding</t>
  </si>
  <si>
    <t>Letter of credit renewal term</t>
  </si>
  <si>
    <t>1 year</t>
  </si>
  <si>
    <t>0 years</t>
  </si>
  <si>
    <t>Letters of credit were collateralized</t>
  </si>
  <si>
    <t>First letter of credit</t>
  </si>
  <si>
    <t>Second letter of credit</t>
  </si>
  <si>
    <t>Third letter of credit</t>
  </si>
  <si>
    <t>Fourth letter of credit</t>
  </si>
  <si>
    <t>Accumulated Other Comprehensive Income - Roll Forward (Details) - Accumulated Other Comprehensive Income (Loss) - USD ($) $ in Thousands</t>
  </si>
  <si>
    <t>Changes in accumulated other comprehensive income</t>
  </si>
  <si>
    <t>Beginning balance</t>
  </si>
  <si>
    <t>Effect of equity accounting guidance adoption</t>
  </si>
  <si>
    <t>Beginning Balance</t>
  </si>
  <si>
    <t>Other comprehensive income (loss) before reclassification</t>
  </si>
  <si>
    <t>Federal income tax (expense) benefit</t>
  </si>
  <si>
    <t>Other comprehensive income (loss) before reclassification, net of tax</t>
  </si>
  <si>
    <t>Amounts reclassified from AOCI</t>
  </si>
  <si>
    <t>Federal income (taxes) benefit</t>
  </si>
  <si>
    <t>Amounts reclassified from AOCI, net of tax</t>
  </si>
  <si>
    <t>Other comprehensive income (loss)</t>
  </si>
  <si>
    <t>Effect of new tax rates from Tax Reform</t>
  </si>
  <si>
    <t>Ending balance</t>
  </si>
  <si>
    <t>Retirement and Post-Employment Retirement Plans (Details) - USD ($) $ in Millions</t>
  </si>
  <si>
    <t>Employer matching participants gross wages (as a percent)</t>
  </si>
  <si>
    <t>3.00%</t>
  </si>
  <si>
    <t>Contributions to plan</t>
  </si>
  <si>
    <t>Management Incentive Plan (Details) - USD ($) $ in Thousands</t>
  </si>
  <si>
    <t>Mar. 31, 2019</t>
  </si>
  <si>
    <t>Stock compensation charge</t>
  </si>
  <si>
    <t>Increase in additional paid in capital</t>
  </si>
  <si>
    <t>2014 Management Incentive Plan</t>
  </si>
  <si>
    <t>Units outstanding</t>
  </si>
  <si>
    <t>Net Income Per Share (Details) - USD ($) $ / shares in Units, $ in Thousands</t>
  </si>
  <si>
    <t>Common Share equivalents</t>
  </si>
  <si>
    <t>Diluted</t>
  </si>
  <si>
    <t>Weighted average shares used in computing net income per share</t>
  </si>
  <si>
    <t>Net Income per share, basic and diluted</t>
  </si>
  <si>
    <t>Earnings per share, basic</t>
  </si>
  <si>
    <t>Common share equivalents excluded from calculation of diluted earnings per share as effect was anti-dilutive</t>
  </si>
  <si>
    <t>Underwriting Information - Reportable Segments (Details) - segment</t>
  </si>
  <si>
    <t>Reportable segment</t>
  </si>
  <si>
    <t>Number of reportable segments</t>
  </si>
  <si>
    <t>Underwriting Information - Gross Written Premiums by Product (Details) - USD ($) $ in Thousands</t>
  </si>
  <si>
    <t>Amount</t>
  </si>
  <si>
    <t>% of GWP</t>
  </si>
  <si>
    <t>Residential Earthquake</t>
  </si>
  <si>
    <t>53.90%</t>
  </si>
  <si>
    <t>53.70%</t>
  </si>
  <si>
    <t>53.20%</t>
  </si>
  <si>
    <t>52.20%</t>
  </si>
  <si>
    <t>52.70%</t>
  </si>
  <si>
    <t>47.70%</t>
  </si>
  <si>
    <t>39.70%</t>
  </si>
  <si>
    <t>Specialty Homeowners</t>
  </si>
  <si>
    <t>12.90%</t>
  </si>
  <si>
    <t>17.80%</t>
  </si>
  <si>
    <t>14.00%</t>
  </si>
  <si>
    <t>13.40%</t>
  </si>
  <si>
    <t>17.90%</t>
  </si>
  <si>
    <t>22.00%</t>
  </si>
  <si>
    <t>29.60%</t>
  </si>
  <si>
    <t>Commercial Earthquake</t>
  </si>
  <si>
    <t>10.70%</t>
  </si>
  <si>
    <t>8.50%</t>
  </si>
  <si>
    <t>12.30%</t>
  </si>
  <si>
    <t>13.50%</t>
  </si>
  <si>
    <t>19.20%</t>
  </si>
  <si>
    <t>25.00%</t>
  </si>
  <si>
    <t>Commercial All Risk</t>
  </si>
  <si>
    <t>12.70%</t>
  </si>
  <si>
    <t>12.10%</t>
  </si>
  <si>
    <t>19.10%</t>
  </si>
  <si>
    <t>9.30%</t>
  </si>
  <si>
    <t>6.10%</t>
  </si>
  <si>
    <t>2.20%</t>
  </si>
  <si>
    <t>Hawaii Hurricane</t>
  </si>
  <si>
    <t>5.00%</t>
  </si>
  <si>
    <t>4.50%</t>
  </si>
  <si>
    <t>5.50%</t>
  </si>
  <si>
    <t>5.20%</t>
  </si>
  <si>
    <t>4.40%</t>
  </si>
  <si>
    <t>3.50%</t>
  </si>
  <si>
    <t>Flood</t>
  </si>
  <si>
    <t>1.40%</t>
  </si>
  <si>
    <t>2.00%</t>
  </si>
  <si>
    <t>1.30%</t>
  </si>
  <si>
    <t>0.60%</t>
  </si>
  <si>
    <t>2.60%</t>
  </si>
  <si>
    <t>1.10%</t>
  </si>
  <si>
    <t>Underwriting Information - Gross Written Premiums by State (Details) - USD ($) $ in Thousands</t>
  </si>
  <si>
    <t>California</t>
  </si>
  <si>
    <t>55.50%</t>
  </si>
  <si>
    <t>52.00%</t>
  </si>
  <si>
    <t>55.70%</t>
  </si>
  <si>
    <t>53.00%</t>
  </si>
  <si>
    <t>53.40%</t>
  </si>
  <si>
    <t>54.70%</t>
  </si>
  <si>
    <t>Texas</t>
  </si>
  <si>
    <t>17.00%</t>
  </si>
  <si>
    <t>18.30%</t>
  </si>
  <si>
    <t>21.70%</t>
  </si>
  <si>
    <t>24.40%</t>
  </si>
  <si>
    <t>30.70%</t>
  </si>
  <si>
    <t>Hawaii</t>
  </si>
  <si>
    <t>4.90%</t>
  </si>
  <si>
    <t>Washington</t>
  </si>
  <si>
    <t>4.30%</t>
  </si>
  <si>
    <t>3.60%</t>
  </si>
  <si>
    <t>3.40%</t>
  </si>
  <si>
    <t>3.70%</t>
  </si>
  <si>
    <t>2.30%</t>
  </si>
  <si>
    <t>1.80%</t>
  </si>
  <si>
    <t>Oregon</t>
  </si>
  <si>
    <t>3.30%</t>
  </si>
  <si>
    <t>3.80%</t>
  </si>
  <si>
    <t>4.00%</t>
  </si>
  <si>
    <t>Mississippi</t>
  </si>
  <si>
    <t>1.60%</t>
  </si>
  <si>
    <t>1.90%</t>
  </si>
  <si>
    <t>Illinois</t>
  </si>
  <si>
    <t>2.80%</t>
  </si>
  <si>
    <t>0.40%</t>
  </si>
  <si>
    <t>South Carolina</t>
  </si>
  <si>
    <t>1.70%</t>
  </si>
  <si>
    <t>2.50%</t>
  </si>
  <si>
    <t>2.10%</t>
  </si>
  <si>
    <t>0.80%</t>
  </si>
  <si>
    <t>Oklahoma</t>
  </si>
  <si>
    <t>8.10%</t>
  </si>
  <si>
    <t>7.00%</t>
  </si>
  <si>
    <t>5.40%</t>
  </si>
  <si>
    <t>Underwriting Information (Details)</t>
  </si>
  <si>
    <t>Disaggregation of Revenue</t>
  </si>
  <si>
    <t>Number of program administrators | item</t>
  </si>
  <si>
    <t>Number of products</t>
  </si>
  <si>
    <t>Sales Revenue | Product Concentration Risk</t>
  </si>
  <si>
    <t>67.70%</t>
  </si>
  <si>
    <t>71.30%</t>
  </si>
  <si>
    <t>76.50%</t>
  </si>
  <si>
    <t>Subsequent Events (Details) $ in Millions</t>
  </si>
  <si>
    <t>Mar. 31, 2019USD ($)</t>
  </si>
  <si>
    <t>One-time cash distribution</t>
  </si>
  <si>
    <t>2014 Management Incentive Plan | Subsequent Event</t>
  </si>
  <si>
    <t>Increase in additional paid-in capital</t>
  </si>
  <si>
    <t>Schedule II - Balance Sheets (Details) - USD ($) $ / shares in Units, $ in Thousands</t>
  </si>
  <si>
    <t>Jan. 01, 2018</t>
  </si>
  <si>
    <t>Liabilities</t>
  </si>
  <si>
    <t>Common stock, $0.0001 par value, 500,000,000 shares authorized, 17,000,000 shares issued and outstanding at December 31, 2018 and 2017, respectively</t>
  </si>
  <si>
    <t>Investment in subsidiaries</t>
  </si>
  <si>
    <t>Schedule II - Statements of Income (Details) - USD ($) $ in Thousands</t>
  </si>
  <si>
    <t>Net realized and unrealized losses on investments</t>
  </si>
  <si>
    <t>Equity in net income of subsidiaries</t>
  </si>
  <si>
    <t>Equity in other comprehensive income of subsidiaries, net of taxes</t>
  </si>
  <si>
    <t>Schedule II - Statements of Cash Flows (Details) - USD ($) $ in Thousands</t>
  </si>
  <si>
    <t>Equity in undistributed earnings of subsidiaries</t>
  </si>
  <si>
    <t>Valuation and Qualifying Accounts (Details) - Valuation Allowance for deferred tax assets - USD ($) $ in Thousands</t>
  </si>
  <si>
    <t>Balance at Beginning of Period</t>
  </si>
  <si>
    <t>Amount Charged to Expense</t>
  </si>
  <si>
    <t>Balance at End of Period</t>
  </si>
  <si>
    <t>Consolidated Balance Sheets - USD ($) $ in Thousands</t>
  </si>
  <si>
    <t>Deferred tax liabilities, net</t>
  </si>
  <si>
    <t>Preferred stock, $0.0001 par value, 5,000,000 and 0 shares authorized as of September 30, 2019 and December 31, 2018, respectively, 0 shares issued and outstanding as of September 30, 2019 and December 31, 2018</t>
  </si>
  <si>
    <t xml:space="preserve"> </t>
  </si>
  <si>
    <t>Consolidated Statements of Cash Flows $ in Thousands</t>
  </si>
  <si>
    <t>Proceeds from initial public offering, net of issuance costs</t>
  </si>
  <si>
    <t>Redemption of Floating Rate Notes</t>
  </si>
  <si>
    <t>Condensed Consolidated Statements of Cash Flows (Parenthetical) - USD ($) $ in Thousands</t>
  </si>
  <si>
    <t>Cash and cash equivalents and restricted cash and cash equivalents</t>
  </si>
  <si>
    <t>Cash and cash equivalents and restricted cash</t>
  </si>
  <si>
    <t>11. Cash Distribution
In March 2019, the Company made a one‑time cash distribution totaling approximately $5.1 million to its then‑sole stockholder, GC Palomar Investor LP, enabling it to distribute funds to its partners, including Genstar Capital, in order to allow such partners to satisfy tax obligations incurred as a result of the Domestication transactions.</t>
  </si>
  <si>
    <t>Capital Stock (Tables)</t>
  </si>
  <si>
    <t>Schedule of common stock reserved for future issuance</t>
  </si>
  <si>
    <t>Stock options outstanding under 2019 Equity Incentive Plan
985,206
Restricted stock units outstanding under 2019 Equity Incentive Plan
6,066
Shares authorized for future issuance under 2019 Equity Incentive Plan
1,408,728
Shares authorized for future issuance under 2019 Employee Stock Purchase Plan
240,000
Total
2,640,000</t>
  </si>
  <si>
    <t>Stock-Based Compensation (Tables)</t>
  </si>
  <si>
    <t>Schedule of Company's stock-based compensation expense</t>
  </si>
  <si>
    <t>Three months ended September 30,
Nine months ended September 30,
2019
2018
2019
2018
(in thousands)
(in thousands)
Stock-Based Compensation
$
410
$
—
$
23,677
$
—</t>
  </si>
  <si>
    <t>Schedule of stock option transactions</t>
  </si>
  <si>
    <t>Number of shares
Weighted-average exercise price
Weighted average remaining contractual term (in years)
Aggregate intrinsic value (in thousands)
Outstanding at December 31, 2018
—
$
—
Options granted
994,966
15.06
Options exercised
—
—
Options canceled
(9,760)
15.00
Outstanding at September 30, 2019
985,206
$
$
24,002
Vested and Exercisable at September 30, 2019
—
$
—
—
$
—</t>
  </si>
  <si>
    <t>Schedule of fair value of each option granted was estimated on the grant date using the Black-Scholes option pricing model</t>
  </si>
  <si>
    <t>Risk free rate of return (1)
2.28% - 2.45%
Expected share price volatility (2)
18.40% - 18.45%
Expected life in years (3)
5.64 - 6.08 years
Dividend yield (4)
(1) Determined based on the U.S. Treasury yield in effect at the time of the grant for zero-coupon U.S. Treasury notes with remaining terms similar to the expected term of the options.
(2) Determined based on analysis of the volatility of a peer group of publicly traded companies.
(3) Determined using the “simplified method” for estimating the expected option life, which is the average of the weighted-average vesting period and contractual term of the option as the Company does not have sufficient historical exercise data to provide a reasonable basis upon which to estimate expected term due to the limited period of time its common stock has been publicly traded.
(4) Determined to be zero as the Company has not historically issued dividends.</t>
  </si>
  <si>
    <t>Schedule of restricted stock unit transactions</t>
  </si>
  <si>
    <t>Number of shares
Weighted-average grant date fair value
Non vested outstanding at December 31, 2018
—
$
—
Granted
6,066
$
16.49
Vested
—
$
—
Forfeited
—
$
—
Non vested outstanding at September 30, 2019
6,066
$
16.49</t>
  </si>
  <si>
    <t>Earnings Per Share (Tables)</t>
  </si>
  <si>
    <t>Income Taxes - Effective Income Tax Rate Reconciliation (Details) - USD ($) $ in Thousands</t>
  </si>
  <si>
    <t>Statutory tax rate (as a percent)</t>
  </si>
  <si>
    <t>Effective Income Tax Rate Reconciliation, Other Reconciling Items, Amount</t>
  </si>
  <si>
    <t>Reversal of a portion of the deferred tax valuation allowance</t>
  </si>
  <si>
    <t>Effective Income Tax Rate Reconciliation, Nondeductible Expense, Amount</t>
  </si>
  <si>
    <t>Capital Stock - Reserved for future issuance (Details) - shares</t>
  </si>
  <si>
    <t>Apr. 16, 2019</t>
  </si>
  <si>
    <t>Common stock reserved for future issuance</t>
  </si>
  <si>
    <t>2019 Equity Incentive Plan</t>
  </si>
  <si>
    <t>Shares authorized for future issuance</t>
  </si>
  <si>
    <t>2019 Employee Stock Purchase Plan</t>
  </si>
  <si>
    <t>Stock Options</t>
  </si>
  <si>
    <t>Stock options outstanding</t>
  </si>
  <si>
    <t>Stock Options | 2019 Equity Incentive Plan</t>
  </si>
  <si>
    <t>Restricted Stock Units | 2019 Equity Incentive Plan</t>
  </si>
  <si>
    <t>Restricted stock units outstanding</t>
  </si>
  <si>
    <t>Stock-Based Compensation - Stock based compensation expense (Details) - USD ($) $ in Thousands</t>
  </si>
  <si>
    <t>Stock-based compensation expense</t>
  </si>
  <si>
    <t>Stock-Based Compensation - Management incentive plan prior to IPO (Details) - USD ($) $ in Thousands</t>
  </si>
  <si>
    <t>Stock-Based Compensation - 2019 Equity Incentive Plan (Details) - 2019 Equity Incentive Plan - shares</t>
  </si>
  <si>
    <t>Share-based Compensation Arrangement by Share-based Payment Award [Line Items]</t>
  </si>
  <si>
    <t>Shares authorized (in shares)</t>
  </si>
  <si>
    <t>Annual automatic increase to the number of shares of common stock reserved for issuance, as a percentage of common stock issued and outstanding as at the immediately preceding fiscal year end</t>
  </si>
  <si>
    <t>Stock-Based Compensation - Stock options activity (Details) - Stock Options - USD ($) $ / shares in Units, $ in Thousands</t>
  </si>
  <si>
    <t>Expiry period</t>
  </si>
  <si>
    <t>10 years</t>
  </si>
  <si>
    <t>Number of shares</t>
  </si>
  <si>
    <t>Options granted (in shares)</t>
  </si>
  <si>
    <t>Options canceled (in shares)</t>
  </si>
  <si>
    <t>Outstanding at end of period (in shares)</t>
  </si>
  <si>
    <t>Weighted-average exercise price</t>
  </si>
  <si>
    <t>Options granted (per share)</t>
  </si>
  <si>
    <t>Options canceled (per share)</t>
  </si>
  <si>
    <t>Outstanding price at ending (per share)</t>
  </si>
  <si>
    <t>Additional disclosures</t>
  </si>
  <si>
    <t>Weighted average remaining contractual term for outstanding options (in years)</t>
  </si>
  <si>
    <t>9 years 6 months 15 days</t>
  </si>
  <si>
    <t>Aggregate intrinsic value</t>
  </si>
  <si>
    <t>Total unrecognized stock-based compensation expense</t>
  </si>
  <si>
    <t>Weighted-average period over which unrecognized stock-based compensation expense is expected to be recognized</t>
  </si>
  <si>
    <t>2 years 5 months 5 days</t>
  </si>
  <si>
    <t>Vesting period</t>
  </si>
  <si>
    <t>2 years</t>
  </si>
  <si>
    <t>Vesting percentage on the first anniversary of the grant date</t>
  </si>
  <si>
    <t>4 years</t>
  </si>
  <si>
    <t>50.00%</t>
  </si>
  <si>
    <t>Stock-Based Compensation - Fair value assumptions (Details)</t>
  </si>
  <si>
    <t>Fair value assumptions</t>
  </si>
  <si>
    <t>Dividend yield</t>
  </si>
  <si>
    <t>0.00%</t>
  </si>
  <si>
    <t>Risk free rate of return, Minimum</t>
  </si>
  <si>
    <t>2.28%</t>
  </si>
  <si>
    <t>Risk free rate of return, Maximum</t>
  </si>
  <si>
    <t>2.45%</t>
  </si>
  <si>
    <t>Expected share price volatility, Minimum</t>
  </si>
  <si>
    <t>18.40%</t>
  </si>
  <si>
    <t>Expected share price volatility, Maximum</t>
  </si>
  <si>
    <t>18.45%</t>
  </si>
  <si>
    <t>Stock Options | Minimum</t>
  </si>
  <si>
    <t>Expected life in years</t>
  </si>
  <si>
    <t>5 years 7 months 21 days</t>
  </si>
  <si>
    <t>Stock Options | Maximum</t>
  </si>
  <si>
    <t>6 years 29 days</t>
  </si>
  <si>
    <t>Stock-Based Compensation - Restricted stock units activity (Details) - Restricted Stock Units $ / shares in Units, $ in Millions</t>
  </si>
  <si>
    <t>Sep. 30, 2019USD ($)$ / sharesshares</t>
  </si>
  <si>
    <t>Restricted stock units granted (in shares) | shares</t>
  </si>
  <si>
    <t>Non vested at end of period | shares</t>
  </si>
  <si>
    <t>Weighted-average grant date fair value</t>
  </si>
  <si>
    <t>Restricted stock units granted (per share) | $ / shares</t>
  </si>
  <si>
    <t>Non vested outstanding at end of period (per share) | $ / shares</t>
  </si>
  <si>
    <t>Total unrecognized stock-based compensation expense | $</t>
  </si>
  <si>
    <t>6 months 22 days</t>
  </si>
  <si>
    <t>Stock-Based Compensation - 2019 Employee Stock Purchase Plan (Details) - 2019 Employee Stock Purchase Plan - shares</t>
  </si>
  <si>
    <t>Dec. 31, 2020</t>
  </si>
  <si>
    <t>Scenario, Forecast | Maximum</t>
  </si>
  <si>
    <t>Annual increase (in shares)</t>
  </si>
  <si>
    <t>Earnings Per Share (Details) - USD ($) $ / shares in Units, $ in Thousand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sharedStrings.xml" Type="http://schemas.openxmlformats.org/officeDocument/2006/relationships/sharedStrings"/><Relationship Id="rId151" Target="styles.xml" Type="http://schemas.openxmlformats.org/officeDocument/2006/relationships/styles"/><Relationship Id="rId1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3"/>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4</v>
      </c>
    </row>
    <row r="11" spans="1:2">
      <c r="A11" s="4" t="s">
        <v>16</v>
      </c>
      <c r="B11"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2"/>
    <col customWidth="1" max="2" min="2" width="80"/>
    <col customWidth="1" max="3" min="3" width="80"/>
  </cols>
  <sheetData>
    <row r="1" spans="1:3">
      <c r="A1" s="1" t="s">
        <v>169</v>
      </c>
      <c r="B1" s="2" t="s">
        <v>1</v>
      </c>
      <c r="C1" s="2" t="s">
        <v>68</v>
      </c>
    </row>
    <row r="2" spans="1:3">
      <c r="B2" s="2" t="s">
        <v>2</v>
      </c>
      <c r="C2" s="2" t="s">
        <v>53</v>
      </c>
    </row>
    <row r="3" spans="1:3">
      <c r="A3" s="3" t="s">
        <v>169</v>
      </c>
    </row>
    <row r="4" spans="1:3">
      <c r="A4" s="4" t="s">
        <v>169</v>
      </c>
      <c r="B4" s="4" t="s">
        <v>170</v>
      </c>
      <c r="C4" s="4" t="s">
        <v>17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179</v>
      </c>
      <c r="B1" s="2" t="s">
        <v>1</v>
      </c>
      <c r="C1" s="2" t="s">
        <v>68</v>
      </c>
    </row>
    <row r="2" spans="1:3">
      <c r="B2" s="2" t="s">
        <v>2</v>
      </c>
      <c r="C2" s="2" t="s">
        <v>53</v>
      </c>
    </row>
    <row r="3" spans="1:3">
      <c r="A3" s="3" t="s">
        <v>179</v>
      </c>
    </row>
    <row r="4" spans="1:3">
      <c r="A4" s="4" t="s">
        <v>179</v>
      </c>
      <c r="B4" s="4" t="s">
        <v>180</v>
      </c>
      <c r="C4" s="4" t="s">
        <v>181</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5"/>
    <col customWidth="1" max="2" min="2" width="80"/>
    <col customWidth="1" max="3" min="3" width="80"/>
  </cols>
  <sheetData>
    <row r="1" spans="1:3">
      <c r="A1" s="1" t="s">
        <v>184</v>
      </c>
      <c r="B1" s="2" t="s">
        <v>1</v>
      </c>
      <c r="C1" s="2" t="s">
        <v>68</v>
      </c>
    </row>
    <row r="2" spans="1:3">
      <c r="B2" s="2" t="s">
        <v>2</v>
      </c>
      <c r="C2" s="2" t="s">
        <v>53</v>
      </c>
    </row>
    <row r="3" spans="1:3">
      <c r="A3" s="3" t="s">
        <v>184</v>
      </c>
    </row>
    <row r="4" spans="1:3">
      <c r="A4" s="4" t="s">
        <v>184</v>
      </c>
      <c r="B4" s="4" t="s">
        <v>185</v>
      </c>
      <c r="C4" s="4" t="s">
        <v>186</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3"/>
    <col customWidth="1" max="2" min="2" width="80"/>
    <col customWidth="1" max="3" min="3" width="80"/>
  </cols>
  <sheetData>
    <row r="1" spans="1:3">
      <c r="A1" s="1" t="s">
        <v>187</v>
      </c>
      <c r="B1" s="2" t="s">
        <v>1</v>
      </c>
      <c r="C1" s="2" t="s">
        <v>68</v>
      </c>
    </row>
    <row r="2" spans="1:3">
      <c r="B2" s="2" t="s">
        <v>2</v>
      </c>
      <c r="C2" s="2" t="s">
        <v>53</v>
      </c>
    </row>
    <row r="3" spans="1:3">
      <c r="A3" s="3" t="s">
        <v>187</v>
      </c>
    </row>
    <row r="4" spans="1:3">
      <c r="A4" s="4" t="s">
        <v>187</v>
      </c>
      <c r="B4" s="4" t="s">
        <v>188</v>
      </c>
      <c r="C4" s="4" t="s">
        <v>189</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4"/>
    <col customWidth="1" max="2" min="2" width="80"/>
    <col customWidth="1" max="3" min="3" width="80"/>
  </cols>
  <sheetData>
    <row r="1" spans="1:3">
      <c r="A1" s="1" t="s">
        <v>190</v>
      </c>
      <c r="B1" s="2" t="s">
        <v>1</v>
      </c>
      <c r="C1" s="2" t="s">
        <v>68</v>
      </c>
    </row>
    <row r="2" spans="1:3">
      <c r="B2" s="2" t="s">
        <v>2</v>
      </c>
      <c r="C2" s="2" t="s">
        <v>53</v>
      </c>
    </row>
    <row r="3" spans="1:3">
      <c r="A3" s="3" t="s">
        <v>190</v>
      </c>
    </row>
    <row r="4" spans="1:3">
      <c r="A4" s="4" t="s">
        <v>190</v>
      </c>
      <c r="B4" s="4" t="s">
        <v>191</v>
      </c>
      <c r="C4" s="4" t="s">
        <v>192</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5"/>
    <col customWidth="1" max="2" min="2" width="80"/>
    <col customWidth="1" max="3" min="3" width="80"/>
  </cols>
  <sheetData>
    <row r="1" spans="1:3">
      <c r="A1" s="1" t="s">
        <v>206</v>
      </c>
      <c r="B1" s="2" t="s">
        <v>1</v>
      </c>
      <c r="C1" s="2" t="s">
        <v>68</v>
      </c>
    </row>
    <row r="2" spans="1:3">
      <c r="B2" s="2" t="s">
        <v>2</v>
      </c>
      <c r="C2" s="2" t="s">
        <v>53</v>
      </c>
    </row>
    <row r="3" spans="1:3">
      <c r="A3" s="3" t="s">
        <v>206</v>
      </c>
    </row>
    <row r="4" spans="1:3">
      <c r="A4" s="4" t="s">
        <v>206</v>
      </c>
      <c r="B4" s="4" t="s">
        <v>207</v>
      </c>
      <c r="C4" s="4" t="s">
        <v>208</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200</v>
      </c>
      <c r="B1" s="2" t="s">
        <v>1</v>
      </c>
      <c r="C1" s="2" t="s">
        <v>68</v>
      </c>
    </row>
    <row r="2" spans="1:3">
      <c r="B2" s="2" t="s">
        <v>2</v>
      </c>
      <c r="C2" s="2" t="s">
        <v>53</v>
      </c>
    </row>
    <row r="3" spans="1:3">
      <c r="A3" s="3" t="s">
        <v>200</v>
      </c>
    </row>
    <row r="4" spans="1:3">
      <c r="A4" s="4" t="s">
        <v>200</v>
      </c>
      <c r="B4" s="4" t="s">
        <v>201</v>
      </c>
      <c r="C4" s="4" t="s">
        <v>202</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9"/>
    <col customWidth="1" max="2" min="2" width="80"/>
    <col customWidth="1" max="3" min="3" width="80"/>
  </cols>
  <sheetData>
    <row r="1" spans="1:3">
      <c r="A1" s="1" t="s">
        <v>210</v>
      </c>
      <c r="B1" s="2" t="s">
        <v>1</v>
      </c>
      <c r="C1" s="2" t="s">
        <v>68</v>
      </c>
    </row>
    <row r="2" spans="1:3">
      <c r="B2" s="2" t="s">
        <v>2</v>
      </c>
      <c r="C2" s="2" t="s">
        <v>53</v>
      </c>
    </row>
    <row r="3" spans="1:3">
      <c r="A3" s="3" t="s">
        <v>210</v>
      </c>
    </row>
    <row r="4" spans="1:3">
      <c r="A4" s="4" t="s">
        <v>210</v>
      </c>
      <c r="B4" s="4" t="s">
        <v>211</v>
      </c>
      <c r="C4" s="4" t="s">
        <v>212</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6</v>
      </c>
      <c r="B1" s="2" t="s">
        <v>1</v>
      </c>
    </row>
    <row r="2" spans="1:2">
      <c r="B2" s="2" t="s">
        <v>2</v>
      </c>
    </row>
    <row r="3" spans="1:2">
      <c r="A3" s="3" t="s">
        <v>196</v>
      </c>
    </row>
    <row r="4" spans="1:2">
      <c r="A4" s="4" t="s">
        <v>196</v>
      </c>
      <c r="B4" s="4" t="s">
        <v>869</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5"/>
    <col customWidth="1" max="2" min="2" width="80"/>
    <col customWidth="1" max="3" min="3" width="80"/>
  </cols>
  <sheetData>
    <row r="1" spans="1:3">
      <c r="A1" s="1" t="s">
        <v>213</v>
      </c>
      <c r="B1" s="2" t="s">
        <v>1</v>
      </c>
      <c r="C1" s="2" t="s">
        <v>68</v>
      </c>
    </row>
    <row r="2" spans="1:3">
      <c r="B2" s="2" t="s">
        <v>2</v>
      </c>
      <c r="C2" s="2" t="s">
        <v>53</v>
      </c>
    </row>
    <row r="3" spans="1:3">
      <c r="A3" s="3" t="s">
        <v>213</v>
      </c>
    </row>
    <row r="4" spans="1:3">
      <c r="A4" s="4" t="s">
        <v>213</v>
      </c>
      <c r="B4" s="4" t="s">
        <v>214</v>
      </c>
      <c r="C4" s="4" t="s">
        <v>215</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222</v>
      </c>
      <c r="B1" s="2" t="s">
        <v>1</v>
      </c>
      <c r="C1" s="2" t="s">
        <v>68</v>
      </c>
    </row>
    <row r="2" spans="1:3">
      <c r="B2" s="2" t="s">
        <v>2</v>
      </c>
      <c r="C2" s="2" t="s">
        <v>53</v>
      </c>
    </row>
    <row r="3" spans="1:3">
      <c r="A3" s="3" t="s">
        <v>167</v>
      </c>
    </row>
    <row r="4" spans="1:3">
      <c r="A4" s="4" t="s">
        <v>223</v>
      </c>
      <c r="B4" s="4" t="s">
        <v>224</v>
      </c>
    </row>
    <row r="5" spans="1:3">
      <c r="A5" s="4" t="s">
        <v>225</v>
      </c>
      <c r="B5" s="4" t="s">
        <v>226</v>
      </c>
      <c r="C5" s="4" t="s">
        <v>227</v>
      </c>
    </row>
    <row r="6" spans="1:3">
      <c r="A6" s="4" t="s">
        <v>228</v>
      </c>
      <c r="B6" s="4" t="s">
        <v>229</v>
      </c>
      <c r="C6" s="4" t="s">
        <v>230</v>
      </c>
    </row>
    <row r="7" spans="1:3">
      <c r="A7" s="4" t="s">
        <v>231</v>
      </c>
      <c r="B7" s="4" t="s">
        <v>232</v>
      </c>
    </row>
    <row r="8" spans="1:3">
      <c r="A8" s="4" t="s">
        <v>233</v>
      </c>
      <c r="B8" s="4" t="s">
        <v>234</v>
      </c>
      <c r="C8" s="4" t="s">
        <v>235</v>
      </c>
    </row>
    <row r="9" spans="1:3">
      <c r="A9" s="4" t="s">
        <v>264</v>
      </c>
      <c r="B9" s="4" t="s">
        <v>265</v>
      </c>
      <c r="C9" s="4" t="s">
        <v>2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4"/>
    <col customWidth="1" max="2" min="2" width="80"/>
    <col customWidth="1" max="3" min="3" width="80"/>
  </cols>
  <sheetData>
    <row r="1" spans="1:3">
      <c r="A1" s="1" t="s">
        <v>172</v>
      </c>
      <c r="B1" s="2" t="s">
        <v>1</v>
      </c>
      <c r="C1" s="2" t="s">
        <v>68</v>
      </c>
    </row>
    <row r="2" spans="1:3">
      <c r="B2" s="2" t="s">
        <v>2</v>
      </c>
      <c r="C2" s="2" t="s">
        <v>53</v>
      </c>
    </row>
    <row r="3" spans="1:3">
      <c r="A3" s="3" t="s">
        <v>172</v>
      </c>
    </row>
    <row r="4" spans="1:3">
      <c r="A4" s="4" t="s">
        <v>172</v>
      </c>
      <c r="B4" s="4" t="s">
        <v>173</v>
      </c>
      <c r="C4" s="4" t="s">
        <v>17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267</v>
      </c>
      <c r="B1" s="2" t="s">
        <v>1</v>
      </c>
      <c r="C1" s="2" t="s">
        <v>68</v>
      </c>
    </row>
    <row r="2" spans="1:3">
      <c r="B2" s="2" t="s">
        <v>2</v>
      </c>
      <c r="C2" s="2" t="s">
        <v>53</v>
      </c>
    </row>
    <row r="3" spans="1:3">
      <c r="A3" s="3" t="s">
        <v>169</v>
      </c>
    </row>
    <row r="4" spans="1:3">
      <c r="A4" s="4" t="s">
        <v>268</v>
      </c>
      <c r="B4" s="4" t="s">
        <v>269</v>
      </c>
      <c r="C4" s="4" t="s">
        <v>270</v>
      </c>
    </row>
    <row r="5" spans="1:3">
      <c r="A5" s="4" t="s">
        <v>271</v>
      </c>
      <c r="B5" s="4" t="s">
        <v>272</v>
      </c>
      <c r="C5" s="4" t="s">
        <v>273</v>
      </c>
    </row>
    <row r="6" spans="1:3">
      <c r="A6" s="4" t="s">
        <v>274</v>
      </c>
      <c r="B6" s="4" t="s">
        <v>275</v>
      </c>
      <c r="C6" s="4" t="s">
        <v>276</v>
      </c>
    </row>
    <row r="7" spans="1:3">
      <c r="A7" s="4" t="s">
        <v>279</v>
      </c>
      <c r="B7" s="4" t="s">
        <v>280</v>
      </c>
      <c r="C7" s="4" t="s">
        <v>281</v>
      </c>
    </row>
    <row r="8" spans="1:3">
      <c r="A8" s="4" t="s">
        <v>282</v>
      </c>
      <c r="B8" s="4" t="s">
        <v>283</v>
      </c>
      <c r="C8" s="4" t="s">
        <v>284</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80"/>
    <col customWidth="1" max="3" min="3" width="80"/>
  </cols>
  <sheetData>
    <row r="1" spans="1:3">
      <c r="A1" s="1" t="s">
        <v>285</v>
      </c>
      <c r="B1" s="2" t="s">
        <v>1</v>
      </c>
      <c r="C1" s="2" t="s">
        <v>68</v>
      </c>
    </row>
    <row r="2" spans="1:3">
      <c r="B2" s="2" t="s">
        <v>2</v>
      </c>
      <c r="C2" s="2" t="s">
        <v>53</v>
      </c>
    </row>
    <row r="3" spans="1:3">
      <c r="A3" s="3" t="s">
        <v>172</v>
      </c>
    </row>
    <row r="4" spans="1:3">
      <c r="A4" s="4" t="s">
        <v>286</v>
      </c>
      <c r="B4" s="4" t="s">
        <v>287</v>
      </c>
      <c r="C4" s="4" t="s">
        <v>288</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95</v>
      </c>
      <c r="B1" s="2" t="s">
        <v>1</v>
      </c>
      <c r="C1" s="2" t="s">
        <v>68</v>
      </c>
    </row>
    <row r="2" spans="1:3">
      <c r="B2" s="2" t="s">
        <v>2</v>
      </c>
      <c r="C2" s="2" t="s">
        <v>53</v>
      </c>
    </row>
    <row r="3" spans="1:3">
      <c r="A3" s="3" t="s">
        <v>179</v>
      </c>
    </row>
    <row r="4" spans="1:3">
      <c r="A4" s="4" t="s">
        <v>297</v>
      </c>
      <c r="B4" s="4" t="s">
        <v>298</v>
      </c>
      <c r="C4" s="4" t="s">
        <v>299</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870</v>
      </c>
      <c r="B1" s="2" t="s">
        <v>1</v>
      </c>
    </row>
    <row r="2" spans="1:2">
      <c r="B2" s="2" t="s">
        <v>2</v>
      </c>
    </row>
    <row r="3" spans="1:2">
      <c r="A3" s="3" t="s">
        <v>190</v>
      </c>
    </row>
    <row r="4" spans="1:2">
      <c r="A4" s="4" t="s">
        <v>871</v>
      </c>
      <c r="B4" s="4" t="s">
        <v>872</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873</v>
      </c>
      <c r="B1" s="2" t="s">
        <v>1</v>
      </c>
    </row>
    <row r="2" spans="1:2">
      <c r="B2" s="2" t="s">
        <v>2</v>
      </c>
    </row>
    <row r="3" spans="1:2">
      <c r="A3" s="3" t="s">
        <v>206</v>
      </c>
    </row>
    <row r="4" spans="1:2">
      <c r="A4" s="4" t="s">
        <v>874</v>
      </c>
      <c r="B4" s="4" t="s">
        <v>875</v>
      </c>
    </row>
    <row r="5" spans="1:2">
      <c r="A5" s="4" t="s">
        <v>876</v>
      </c>
      <c r="B5" s="4" t="s">
        <v>877</v>
      </c>
    </row>
    <row r="6" spans="1:2">
      <c r="A6" s="4" t="s">
        <v>878</v>
      </c>
      <c r="B6" s="4" t="s">
        <v>879</v>
      </c>
    </row>
    <row r="7" spans="1:2">
      <c r="A7" s="4" t="s">
        <v>880</v>
      </c>
      <c r="B7" s="4" t="s">
        <v>881</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323</v>
      </c>
      <c r="B1" s="2" t="s">
        <v>1</v>
      </c>
      <c r="C1" s="2" t="s">
        <v>68</v>
      </c>
    </row>
    <row r="2" spans="1:3">
      <c r="B2" s="2" t="s">
        <v>2</v>
      </c>
      <c r="C2" s="2" t="s">
        <v>53</v>
      </c>
    </row>
    <row r="3" spans="1:3">
      <c r="A3" s="3" t="s">
        <v>200</v>
      </c>
    </row>
    <row r="4" spans="1:3">
      <c r="A4" s="4" t="s">
        <v>324</v>
      </c>
      <c r="B4" s="4" t="s">
        <v>325</v>
      </c>
      <c r="C4" s="4" t="s">
        <v>326</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882</v>
      </c>
      <c r="B1" s="2" t="s">
        <v>1</v>
      </c>
      <c r="C1" s="2" t="s">
        <v>68</v>
      </c>
    </row>
    <row r="2" spans="1:3">
      <c r="B2" s="2" t="s">
        <v>2</v>
      </c>
      <c r="C2" s="2" t="s">
        <v>53</v>
      </c>
    </row>
    <row r="3" spans="1:3">
      <c r="A3" s="3" t="s">
        <v>210</v>
      </c>
    </row>
    <row r="4" spans="1:3">
      <c r="A4" s="4" t="s">
        <v>328</v>
      </c>
      <c r="B4" s="4" t="s">
        <v>329</v>
      </c>
      <c r="C4" s="4" t="s">
        <v>330</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331</v>
      </c>
      <c r="B1" s="2" t="s">
        <v>1</v>
      </c>
      <c r="C1" s="2" t="s">
        <v>68</v>
      </c>
    </row>
    <row r="2" spans="1:3">
      <c r="B2" s="2" t="s">
        <v>2</v>
      </c>
      <c r="C2" s="2" t="s">
        <v>53</v>
      </c>
    </row>
    <row r="3" spans="1:3">
      <c r="A3" s="3" t="s">
        <v>213</v>
      </c>
    </row>
    <row r="4" spans="1:3">
      <c r="A4" s="4" t="s">
        <v>332</v>
      </c>
      <c r="B4" s="4" t="s">
        <v>333</v>
      </c>
      <c r="C4" s="4" t="s">
        <v>334</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1"/>
  </cols>
  <sheetData>
    <row r="1" spans="1:4">
      <c r="A1" s="1" t="s">
        <v>335</v>
      </c>
      <c r="B1" s="2" t="s">
        <v>336</v>
      </c>
      <c r="C1" s="2" t="s">
        <v>337</v>
      </c>
      <c r="D1" s="2" t="s">
        <v>338</v>
      </c>
    </row>
    <row r="2" spans="1:4">
      <c r="A2" s="4" t="s">
        <v>341</v>
      </c>
      <c r="C2" s="6" t="n">
        <v>17000000</v>
      </c>
    </row>
    <row r="3" spans="1:4">
      <c r="A3" s="4" t="s">
        <v>342</v>
      </c>
      <c r="D3" s="5" t="n">
        <v>87412</v>
      </c>
    </row>
    <row r="4" spans="1:4">
      <c r="A4" s="4" t="s">
        <v>344</v>
      </c>
    </row>
    <row r="5" spans="1:4">
      <c r="A5" s="4" t="s">
        <v>345</v>
      </c>
      <c r="B5" s="6" t="n">
        <v>6468750</v>
      </c>
    </row>
    <row r="6" spans="1:4">
      <c r="A6" s="4" t="s">
        <v>346</v>
      </c>
      <c r="B6" s="5" t="n">
        <v>15</v>
      </c>
    </row>
    <row r="7" spans="1:4">
      <c r="A7" s="4" t="s">
        <v>342</v>
      </c>
      <c r="B7" s="5" t="n">
        <v>87400</v>
      </c>
    </row>
    <row r="8" spans="1:4">
      <c r="A8" s="4" t="s">
        <v>347</v>
      </c>
    </row>
    <row r="9" spans="1:4">
      <c r="A9" s="4" t="s">
        <v>345</v>
      </c>
      <c r="B9" s="6" t="n">
        <v>84375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0"/>
    <col customWidth="1" max="2" min="2" width="29"/>
    <col customWidth="1" max="3" min="3" width="29"/>
    <col customWidth="1" max="4" min="4" width="29"/>
  </cols>
  <sheetData>
    <row r="1" spans="1:4">
      <c r="A1" s="1" t="s">
        <v>364</v>
      </c>
      <c r="B1" s="2" t="s">
        <v>365</v>
      </c>
      <c r="C1" s="2" t="s">
        <v>366</v>
      </c>
      <c r="D1" s="2" t="s">
        <v>367</v>
      </c>
    </row>
    <row r="2" spans="1:4">
      <c r="A2" s="3" t="s">
        <v>368</v>
      </c>
    </row>
    <row r="3" spans="1:4">
      <c r="A3" s="4" t="s">
        <v>369</v>
      </c>
      <c r="B3" s="6" t="n">
        <v>39</v>
      </c>
      <c r="C3" s="6" t="n">
        <v>173</v>
      </c>
      <c r="D3" s="6" t="n">
        <v>125</v>
      </c>
    </row>
    <row r="4" spans="1:4">
      <c r="A4" s="3" t="s">
        <v>368</v>
      </c>
    </row>
    <row r="5" spans="1:4">
      <c r="A5" s="4" t="s">
        <v>370</v>
      </c>
      <c r="B5" s="5" t="n">
        <v>216623</v>
      </c>
      <c r="C5" s="5" t="n">
        <v>122949</v>
      </c>
      <c r="D5" s="5" t="n">
        <v>102301</v>
      </c>
    </row>
    <row r="6" spans="1:4">
      <c r="A6" s="4" t="s">
        <v>371</v>
      </c>
      <c r="B6" s="6" t="n">
        <v>7418</v>
      </c>
      <c r="C6" s="6" t="n">
        <v>536</v>
      </c>
    </row>
    <row r="7" spans="1:4">
      <c r="A7" s="4" t="s">
        <v>372</v>
      </c>
      <c r="B7" s="6" t="n">
        <v>-55</v>
      </c>
      <c r="C7" s="6" t="n">
        <v>-1265</v>
      </c>
    </row>
    <row r="8" spans="1:4">
      <c r="A8" s="4" t="s">
        <v>243</v>
      </c>
      <c r="B8" s="6" t="n">
        <v>223986</v>
      </c>
      <c r="C8" s="6" t="n">
        <v>122220</v>
      </c>
      <c r="D8" s="6" t="n">
        <v>101913</v>
      </c>
    </row>
    <row r="9" spans="1:4">
      <c r="A9" s="4" t="s">
        <v>370</v>
      </c>
      <c r="B9" s="6" t="n">
        <v>21213</v>
      </c>
      <c r="C9" s="6" t="n">
        <v>27188</v>
      </c>
      <c r="D9" s="6" t="n">
        <v>19569</v>
      </c>
    </row>
    <row r="10" spans="1:4">
      <c r="A10" s="4" t="s">
        <v>373</v>
      </c>
      <c r="B10" s="6" t="n">
        <v>22326</v>
      </c>
      <c r="C10" s="6" t="n">
        <v>25171</v>
      </c>
      <c r="D10" s="6" t="n">
        <v>23586</v>
      </c>
    </row>
    <row r="11" spans="1:4">
      <c r="A11" s="4" t="s">
        <v>375</v>
      </c>
    </row>
    <row r="12" spans="1:4">
      <c r="A12" s="3" t="s">
        <v>368</v>
      </c>
    </row>
    <row r="13" spans="1:4">
      <c r="A13" s="4" t="s">
        <v>370</v>
      </c>
      <c r="D13" s="6" t="n">
        <v>102301</v>
      </c>
    </row>
    <row r="14" spans="1:4">
      <c r="A14" s="4" t="s">
        <v>371</v>
      </c>
      <c r="D14" s="6" t="n">
        <v>204</v>
      </c>
    </row>
    <row r="15" spans="1:4">
      <c r="A15" s="4" t="s">
        <v>372</v>
      </c>
      <c r="D15" s="6" t="n">
        <v>-592</v>
      </c>
    </row>
    <row r="16" spans="1:4">
      <c r="A16" s="4" t="s">
        <v>243</v>
      </c>
      <c r="D16" s="6" t="n">
        <v>101913</v>
      </c>
    </row>
    <row r="17" spans="1:4">
      <c r="A17" s="4" t="s">
        <v>376</v>
      </c>
    </row>
    <row r="18" spans="1:4">
      <c r="A18" s="3" t="s">
        <v>368</v>
      </c>
    </row>
    <row r="19" spans="1:4">
      <c r="A19" s="4" t="s">
        <v>370</v>
      </c>
      <c r="B19" s="6" t="n">
        <v>13085</v>
      </c>
      <c r="C19" s="6" t="n">
        <v>15299</v>
      </c>
      <c r="D19" s="6" t="n">
        <v>13393</v>
      </c>
    </row>
    <row r="20" spans="1:4">
      <c r="A20" s="4" t="s">
        <v>371</v>
      </c>
      <c r="B20" s="6" t="n">
        <v>461</v>
      </c>
      <c r="C20" s="6" t="n">
        <v>96</v>
      </c>
    </row>
    <row r="21" spans="1:4">
      <c r="A21" s="4" t="s">
        <v>372</v>
      </c>
      <c r="B21" s="6" t="n">
        <v>-7</v>
      </c>
      <c r="C21" s="6" t="n">
        <v>-126</v>
      </c>
      <c r="D21" s="6" t="n">
        <v>-108</v>
      </c>
    </row>
    <row r="22" spans="1:4">
      <c r="A22" s="4" t="s">
        <v>243</v>
      </c>
      <c r="B22" s="6" t="n">
        <v>13539</v>
      </c>
      <c r="C22" s="6" t="n">
        <v>15269</v>
      </c>
      <c r="D22" s="6" t="n">
        <v>13285</v>
      </c>
    </row>
    <row r="23" spans="1:4">
      <c r="A23" s="4" t="s">
        <v>377</v>
      </c>
    </row>
    <row r="24" spans="1:4">
      <c r="A24" s="3" t="s">
        <v>368</v>
      </c>
    </row>
    <row r="25" spans="1:4">
      <c r="A25" s="4" t="s">
        <v>370</v>
      </c>
      <c r="B25" s="6" t="n">
        <v>2300</v>
      </c>
      <c r="C25" s="6" t="n">
        <v>1227</v>
      </c>
      <c r="D25" s="6" t="n">
        <v>3188</v>
      </c>
    </row>
    <row r="26" spans="1:4">
      <c r="A26" s="4" t="s">
        <v>371</v>
      </c>
      <c r="B26" s="6" t="n">
        <v>169</v>
      </c>
      <c r="D26" s="6" t="n">
        <v>10</v>
      </c>
    </row>
    <row r="27" spans="1:4">
      <c r="A27" s="4" t="s">
        <v>372</v>
      </c>
      <c r="C27" s="6" t="n">
        <v>-6</v>
      </c>
      <c r="D27" s="6" t="n">
        <v>-1</v>
      </c>
    </row>
    <row r="28" spans="1:4">
      <c r="A28" s="4" t="s">
        <v>243</v>
      </c>
      <c r="B28" s="6" t="n">
        <v>2469</v>
      </c>
      <c r="C28" s="6" t="n">
        <v>1221</v>
      </c>
      <c r="D28" s="6" t="n">
        <v>3197</v>
      </c>
    </row>
    <row r="29" spans="1:4">
      <c r="A29" s="4" t="s">
        <v>378</v>
      </c>
    </row>
    <row r="30" spans="1:4">
      <c r="A30" s="3" t="s">
        <v>368</v>
      </c>
    </row>
    <row r="31" spans="1:4">
      <c r="A31" s="4" t="s">
        <v>370</v>
      </c>
      <c r="B31" s="6" t="n">
        <v>1922</v>
      </c>
      <c r="C31" s="6" t="n">
        <v>825</v>
      </c>
      <c r="D31" s="6" t="n">
        <v>4118</v>
      </c>
    </row>
    <row r="32" spans="1:4">
      <c r="A32" s="4" t="s">
        <v>371</v>
      </c>
      <c r="B32" s="6" t="n">
        <v>33</v>
      </c>
    </row>
    <row r="33" spans="1:4">
      <c r="A33" s="4" t="s">
        <v>372</v>
      </c>
      <c r="C33" s="6" t="n">
        <v>-10</v>
      </c>
      <c r="D33" s="6" t="n">
        <v>-51</v>
      </c>
    </row>
    <row r="34" spans="1:4">
      <c r="A34" s="4" t="s">
        <v>243</v>
      </c>
      <c r="B34" s="6" t="n">
        <v>1955</v>
      </c>
      <c r="C34" s="6" t="n">
        <v>815</v>
      </c>
      <c r="D34" s="6" t="n">
        <v>4067</v>
      </c>
    </row>
    <row r="35" spans="1:4">
      <c r="A35" s="4" t="s">
        <v>379</v>
      </c>
    </row>
    <row r="36" spans="1:4">
      <c r="A36" s="3" t="s">
        <v>368</v>
      </c>
    </row>
    <row r="37" spans="1:4">
      <c r="A37" s="4" t="s">
        <v>370</v>
      </c>
      <c r="B37" s="6" t="n">
        <v>17762</v>
      </c>
      <c r="C37" s="6" t="n">
        <v>12429</v>
      </c>
      <c r="D37" s="6" t="n">
        <v>24039</v>
      </c>
    </row>
    <row r="38" spans="1:4">
      <c r="A38" s="4" t="s">
        <v>371</v>
      </c>
      <c r="B38" s="6" t="n">
        <v>614</v>
      </c>
      <c r="C38" s="6" t="n">
        <v>115</v>
      </c>
      <c r="D38" s="6" t="n">
        <v>42</v>
      </c>
    </row>
    <row r="39" spans="1:4">
      <c r="A39" s="4" t="s">
        <v>372</v>
      </c>
      <c r="B39" s="6" t="n">
        <v>-3</v>
      </c>
      <c r="C39" s="6" t="n">
        <v>-91</v>
      </c>
      <c r="D39" s="6" t="n">
        <v>-167</v>
      </c>
    </row>
    <row r="40" spans="1:4">
      <c r="A40" s="4" t="s">
        <v>243</v>
      </c>
      <c r="B40" s="6" t="n">
        <v>18373</v>
      </c>
      <c r="C40" s="6" t="n">
        <v>12453</v>
      </c>
      <c r="D40" s="6" t="n">
        <v>23914</v>
      </c>
    </row>
    <row r="41" spans="1:4">
      <c r="A41" s="4" t="s">
        <v>380</v>
      </c>
    </row>
    <row r="42" spans="1:4">
      <c r="A42" s="3" t="s">
        <v>368</v>
      </c>
    </row>
    <row r="43" spans="1:4">
      <c r="A43" s="4" t="s">
        <v>370</v>
      </c>
      <c r="B43" s="6" t="n">
        <v>123835</v>
      </c>
      <c r="C43" s="6" t="n">
        <v>65885</v>
      </c>
      <c r="D43" s="6" t="n">
        <v>44582</v>
      </c>
    </row>
    <row r="44" spans="1:4">
      <c r="A44" s="4" t="s">
        <v>371</v>
      </c>
      <c r="B44" s="6" t="n">
        <v>5051</v>
      </c>
      <c r="C44" s="6" t="n">
        <v>192</v>
      </c>
      <c r="D44" s="6" t="n">
        <v>150</v>
      </c>
    </row>
    <row r="45" spans="1:4">
      <c r="A45" s="4" t="s">
        <v>372</v>
      </c>
      <c r="B45" s="6" t="n">
        <v>-31</v>
      </c>
      <c r="C45" s="6" t="n">
        <v>-951</v>
      </c>
      <c r="D45" s="6" t="n">
        <v>-201</v>
      </c>
    </row>
    <row r="46" spans="1:4">
      <c r="A46" s="4" t="s">
        <v>243</v>
      </c>
      <c r="B46" s="6" t="n">
        <v>128855</v>
      </c>
      <c r="C46" s="6" t="n">
        <v>65126</v>
      </c>
      <c r="D46" s="6" t="n">
        <v>44531</v>
      </c>
    </row>
    <row r="47" spans="1:4">
      <c r="A47" s="4" t="s">
        <v>381</v>
      </c>
    </row>
    <row r="48" spans="1:4">
      <c r="A48" s="3" t="s">
        <v>368</v>
      </c>
    </row>
    <row r="49" spans="1:4">
      <c r="A49" s="4" t="s">
        <v>370</v>
      </c>
      <c r="B49" s="6" t="n">
        <v>57719</v>
      </c>
      <c r="C49" s="6" t="n">
        <v>27284</v>
      </c>
      <c r="D49" s="6" t="n">
        <v>12981</v>
      </c>
    </row>
    <row r="50" spans="1:4">
      <c r="A50" s="4" t="s">
        <v>371</v>
      </c>
      <c r="B50" s="6" t="n">
        <v>1090</v>
      </c>
      <c r="C50" s="6" t="n">
        <v>133</v>
      </c>
      <c r="D50" s="6" t="n">
        <v>2</v>
      </c>
    </row>
    <row r="51" spans="1:4">
      <c r="A51" s="4" t="s">
        <v>372</v>
      </c>
      <c r="B51" s="6" t="n">
        <v>-14</v>
      </c>
      <c r="C51" s="6" t="n">
        <v>-81</v>
      </c>
      <c r="D51" s="6" t="n">
        <v>-64</v>
      </c>
    </row>
    <row r="52" spans="1:4">
      <c r="A52" s="4" t="s">
        <v>243</v>
      </c>
      <c r="B52" s="5" t="n">
        <v>58795</v>
      </c>
      <c r="C52" s="5" t="n">
        <v>27336</v>
      </c>
      <c r="D52" s="5" t="n">
        <v>1291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5</v>
      </c>
      <c r="B1" s="2" t="s">
        <v>68</v>
      </c>
    </row>
    <row r="2" spans="1:2">
      <c r="B2" s="2" t="s">
        <v>53</v>
      </c>
    </row>
    <row r="3" spans="1:2">
      <c r="A3" s="3" t="s">
        <v>175</v>
      </c>
    </row>
    <row r="4" spans="1:2">
      <c r="A4" s="4" t="s">
        <v>175</v>
      </c>
      <c r="B4" s="4" t="s">
        <v>17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383</v>
      </c>
      <c r="B1" s="2" t="s">
        <v>365</v>
      </c>
      <c r="C1" s="2" t="s">
        <v>366</v>
      </c>
      <c r="D1" s="2" t="s">
        <v>367</v>
      </c>
    </row>
    <row r="2" spans="1:4">
      <c r="A2" s="3" t="s">
        <v>384</v>
      </c>
    </row>
    <row r="3" spans="1:4">
      <c r="A3" s="4" t="s">
        <v>369</v>
      </c>
      <c r="B3" s="6" t="n">
        <v>39</v>
      </c>
      <c r="C3" s="6" t="n">
        <v>173</v>
      </c>
      <c r="D3" s="6" t="n">
        <v>125</v>
      </c>
    </row>
    <row r="4" spans="1:4">
      <c r="A4" s="3" t="s">
        <v>243</v>
      </c>
    </row>
    <row r="5" spans="1:4">
      <c r="A5" s="4" t="s">
        <v>243</v>
      </c>
      <c r="B5" s="5" t="n">
        <v>18338</v>
      </c>
      <c r="C5" s="5" t="n">
        <v>73763</v>
      </c>
      <c r="D5" s="5" t="n">
        <v>80233</v>
      </c>
    </row>
    <row r="6" spans="1:4">
      <c r="A6" s="3" t="s">
        <v>385</v>
      </c>
    </row>
    <row r="7" spans="1:4">
      <c r="A7" s="4" t="s">
        <v>385</v>
      </c>
      <c r="B7" s="5" t="n">
        <v>55</v>
      </c>
      <c r="C7" s="5" t="n">
        <v>1265</v>
      </c>
      <c r="D7" s="5" t="n">
        <v>701</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6</v>
      </c>
      <c r="B1" s="2" t="s">
        <v>2</v>
      </c>
      <c r="C1" s="2" t="s">
        <v>53</v>
      </c>
      <c r="D1" s="2" t="s">
        <v>54</v>
      </c>
    </row>
    <row r="2" spans="1:4">
      <c r="A2" s="3" t="s">
        <v>243</v>
      </c>
    </row>
    <row r="3" spans="1:4">
      <c r="A3" s="4" t="s">
        <v>387</v>
      </c>
      <c r="B3" s="5" t="n">
        <v>11797</v>
      </c>
      <c r="C3" s="5" t="n">
        <v>41856</v>
      </c>
      <c r="D3" s="5" t="n">
        <v>66596</v>
      </c>
    </row>
    <row r="4" spans="1:4">
      <c r="A4" s="4" t="s">
        <v>388</v>
      </c>
      <c r="B4" s="6" t="n">
        <v>6541</v>
      </c>
      <c r="C4" s="6" t="n">
        <v>31907</v>
      </c>
      <c r="D4" s="6" t="n">
        <v>13637</v>
      </c>
    </row>
    <row r="5" spans="1:4">
      <c r="A5" s="4" t="s">
        <v>389</v>
      </c>
      <c r="B5" s="6" t="n">
        <v>18338</v>
      </c>
      <c r="C5" s="6" t="n">
        <v>73763</v>
      </c>
      <c r="D5" s="6" t="n">
        <v>80233</v>
      </c>
    </row>
    <row r="6" spans="1:4">
      <c r="A6" s="3" t="s">
        <v>385</v>
      </c>
    </row>
    <row r="7" spans="1:4">
      <c r="A7" s="4" t="s">
        <v>390</v>
      </c>
      <c r="B7" s="6" t="n">
        <v>-36</v>
      </c>
      <c r="C7" s="6" t="n">
        <v>-640</v>
      </c>
      <c r="D7" s="6" t="n">
        <v>-468</v>
      </c>
    </row>
    <row r="8" spans="1:4">
      <c r="A8" s="4" t="s">
        <v>391</v>
      </c>
      <c r="B8" s="6" t="n">
        <v>-19</v>
      </c>
      <c r="C8" s="6" t="n">
        <v>-625</v>
      </c>
      <c r="D8" s="6" t="n">
        <v>-233</v>
      </c>
    </row>
    <row r="9" spans="1:4">
      <c r="A9" s="4" t="s">
        <v>392</v>
      </c>
      <c r="B9" s="6" t="n">
        <v>-55</v>
      </c>
      <c r="C9" s="6" t="n">
        <v>-1265</v>
      </c>
      <c r="D9" s="6" t="n">
        <v>-701</v>
      </c>
    </row>
    <row r="10" spans="1:4">
      <c r="A10" s="4" t="s">
        <v>375</v>
      </c>
    </row>
    <row r="11" spans="1:4">
      <c r="A11" s="3" t="s">
        <v>243</v>
      </c>
    </row>
    <row r="12" spans="1:4">
      <c r="A12" s="4" t="s">
        <v>387</v>
      </c>
      <c r="D12" s="6" t="n">
        <v>64601</v>
      </c>
    </row>
    <row r="13" spans="1:4">
      <c r="A13" s="4" t="s">
        <v>388</v>
      </c>
      <c r="D13" s="6" t="n">
        <v>12830</v>
      </c>
    </row>
    <row r="14" spans="1:4">
      <c r="A14" s="4" t="s">
        <v>389</v>
      </c>
      <c r="D14" s="6" t="n">
        <v>77431</v>
      </c>
    </row>
    <row r="15" spans="1:4">
      <c r="A15" s="3" t="s">
        <v>385</v>
      </c>
    </row>
    <row r="16" spans="1:4">
      <c r="A16" s="4" t="s">
        <v>390</v>
      </c>
      <c r="D16" s="6" t="n">
        <v>-411</v>
      </c>
    </row>
    <row r="17" spans="1:4">
      <c r="A17" s="4" t="s">
        <v>391</v>
      </c>
      <c r="D17" s="6" t="n">
        <v>-181</v>
      </c>
    </row>
    <row r="18" spans="1:4">
      <c r="A18" s="4" t="s">
        <v>392</v>
      </c>
      <c r="D18" s="6" t="n">
        <v>-592</v>
      </c>
    </row>
    <row r="19" spans="1:4">
      <c r="A19" s="4" t="s">
        <v>376</v>
      </c>
    </row>
    <row r="20" spans="1:4">
      <c r="A20" s="3" t="s">
        <v>243</v>
      </c>
    </row>
    <row r="21" spans="1:4">
      <c r="A21" s="4" t="s">
        <v>387</v>
      </c>
      <c r="B21" s="6" t="n">
        <v>1485</v>
      </c>
      <c r="C21" s="6" t="n">
        <v>1970</v>
      </c>
      <c r="D21" s="6" t="n">
        <v>11426</v>
      </c>
    </row>
    <row r="22" spans="1:4">
      <c r="A22" s="4" t="s">
        <v>388</v>
      </c>
      <c r="B22" s="6" t="n">
        <v>1824</v>
      </c>
      <c r="C22" s="6" t="n">
        <v>6197</v>
      </c>
      <c r="D22" s="6" t="n">
        <v>1858</v>
      </c>
    </row>
    <row r="23" spans="1:4">
      <c r="A23" s="4" t="s">
        <v>389</v>
      </c>
      <c r="B23" s="6" t="n">
        <v>3309</v>
      </c>
      <c r="C23" s="6" t="n">
        <v>8167</v>
      </c>
      <c r="D23" s="6" t="n">
        <v>13284</v>
      </c>
    </row>
    <row r="24" spans="1:4">
      <c r="A24" s="3" t="s">
        <v>385</v>
      </c>
    </row>
    <row r="25" spans="1:4">
      <c r="A25" s="4" t="s">
        <v>390</v>
      </c>
      <c r="C25" s="6" t="n">
        <v>-25</v>
      </c>
      <c r="D25" s="6" t="n">
        <v>-89</v>
      </c>
    </row>
    <row r="26" spans="1:4">
      <c r="A26" s="4" t="s">
        <v>391</v>
      </c>
      <c r="B26" s="6" t="n">
        <v>-7</v>
      </c>
      <c r="C26" s="6" t="n">
        <v>-101</v>
      </c>
      <c r="D26" s="6" t="n">
        <v>-19</v>
      </c>
    </row>
    <row r="27" spans="1:4">
      <c r="A27" s="4" t="s">
        <v>392</v>
      </c>
      <c r="B27" s="6" t="n">
        <v>-7</v>
      </c>
      <c r="C27" s="6" t="n">
        <v>-126</v>
      </c>
      <c r="D27" s="6" t="n">
        <v>-108</v>
      </c>
    </row>
    <row r="28" spans="1:4">
      <c r="A28" s="4" t="s">
        <v>377</v>
      </c>
    </row>
    <row r="29" spans="1:4">
      <c r="A29" s="3" t="s">
        <v>243</v>
      </c>
    </row>
    <row r="30" spans="1:4">
      <c r="A30" s="4" t="s">
        <v>387</v>
      </c>
      <c r="C30" s="6" t="n">
        <v>719</v>
      </c>
      <c r="D30" s="6" t="n">
        <v>1568</v>
      </c>
    </row>
    <row r="31" spans="1:4">
      <c r="A31" s="4" t="s">
        <v>388</v>
      </c>
      <c r="C31" s="6" t="n">
        <v>501</v>
      </c>
    </row>
    <row r="32" spans="1:4">
      <c r="A32" s="4" t="s">
        <v>389</v>
      </c>
      <c r="C32" s="6" t="n">
        <v>1220</v>
      </c>
      <c r="D32" s="6" t="n">
        <v>1568</v>
      </c>
    </row>
    <row r="33" spans="1:4">
      <c r="A33" s="3" t="s">
        <v>385</v>
      </c>
    </row>
    <row r="34" spans="1:4">
      <c r="A34" s="4" t="s">
        <v>390</v>
      </c>
      <c r="C34" s="6" t="n">
        <v>-5</v>
      </c>
      <c r="D34" s="6" t="n">
        <v>-1</v>
      </c>
    </row>
    <row r="35" spans="1:4">
      <c r="A35" s="4" t="s">
        <v>391</v>
      </c>
      <c r="C35" s="6" t="n">
        <v>-1</v>
      </c>
    </row>
    <row r="36" spans="1:4">
      <c r="A36" s="4" t="s">
        <v>392</v>
      </c>
      <c r="C36" s="6" t="n">
        <v>-6</v>
      </c>
      <c r="D36" s="6" t="n">
        <v>-1</v>
      </c>
    </row>
    <row r="37" spans="1:4">
      <c r="A37" s="4" t="s">
        <v>378</v>
      </c>
    </row>
    <row r="38" spans="1:4">
      <c r="A38" s="3" t="s">
        <v>243</v>
      </c>
    </row>
    <row r="39" spans="1:4">
      <c r="A39" s="4" t="s">
        <v>387</v>
      </c>
      <c r="B39" s="6" t="n">
        <v>546</v>
      </c>
      <c r="C39" s="6" t="n">
        <v>264</v>
      </c>
      <c r="D39" s="6" t="n">
        <v>2996</v>
      </c>
    </row>
    <row r="40" spans="1:4">
      <c r="A40" s="4" t="s">
        <v>388</v>
      </c>
      <c r="C40" s="6" t="n">
        <v>550</v>
      </c>
      <c r="D40" s="6" t="n">
        <v>1071</v>
      </c>
    </row>
    <row r="41" spans="1:4">
      <c r="A41" s="4" t="s">
        <v>389</v>
      </c>
      <c r="B41" s="6" t="n">
        <v>546</v>
      </c>
      <c r="C41" s="6" t="n">
        <v>814</v>
      </c>
      <c r="D41" s="6" t="n">
        <v>4067</v>
      </c>
    </row>
    <row r="42" spans="1:4">
      <c r="A42" s="3" t="s">
        <v>385</v>
      </c>
    </row>
    <row r="43" spans="1:4">
      <c r="A43" s="4" t="s">
        <v>390</v>
      </c>
      <c r="C43" s="6" t="n">
        <v>-1</v>
      </c>
      <c r="D43" s="6" t="n">
        <v>-24</v>
      </c>
    </row>
    <row r="44" spans="1:4">
      <c r="A44" s="4" t="s">
        <v>391</v>
      </c>
      <c r="C44" s="6" t="n">
        <v>-9</v>
      </c>
      <c r="D44" s="6" t="n">
        <v>-27</v>
      </c>
    </row>
    <row r="45" spans="1:4">
      <c r="A45" s="4" t="s">
        <v>392</v>
      </c>
      <c r="C45" s="6" t="n">
        <v>-10</v>
      </c>
      <c r="D45" s="6" t="n">
        <v>-51</v>
      </c>
    </row>
    <row r="46" spans="1:4">
      <c r="A46" s="4" t="s">
        <v>379</v>
      </c>
    </row>
    <row r="47" spans="1:4">
      <c r="A47" s="3" t="s">
        <v>243</v>
      </c>
    </row>
    <row r="48" spans="1:4">
      <c r="A48" s="4" t="s">
        <v>387</v>
      </c>
      <c r="B48" s="6" t="n">
        <v>569</v>
      </c>
      <c r="C48" s="6" t="n">
        <v>1706</v>
      </c>
      <c r="D48" s="6" t="n">
        <v>17109</v>
      </c>
    </row>
    <row r="49" spans="1:4">
      <c r="A49" s="4" t="s">
        <v>388</v>
      </c>
      <c r="B49" s="6" t="n">
        <v>997</v>
      </c>
      <c r="C49" s="6" t="n">
        <v>5916</v>
      </c>
      <c r="D49" s="6" t="n">
        <v>2140</v>
      </c>
    </row>
    <row r="50" spans="1:4">
      <c r="A50" s="4" t="s">
        <v>389</v>
      </c>
      <c r="B50" s="6" t="n">
        <v>1566</v>
      </c>
      <c r="C50" s="6" t="n">
        <v>7622</v>
      </c>
      <c r="D50" s="6" t="n">
        <v>19249</v>
      </c>
    </row>
    <row r="51" spans="1:4">
      <c r="A51" s="3" t="s">
        <v>385</v>
      </c>
    </row>
    <row r="52" spans="1:4">
      <c r="A52" s="4" t="s">
        <v>390</v>
      </c>
      <c r="B52" s="6" t="n">
        <v>-1</v>
      </c>
      <c r="C52" s="6" t="n">
        <v>-14</v>
      </c>
      <c r="D52" s="6" t="n">
        <v>-129</v>
      </c>
    </row>
    <row r="53" spans="1:4">
      <c r="A53" s="4" t="s">
        <v>391</v>
      </c>
      <c r="B53" s="6" t="n">
        <v>-2</v>
      </c>
      <c r="C53" s="6" t="n">
        <v>-77</v>
      </c>
      <c r="D53" s="6" t="n">
        <v>-38</v>
      </c>
    </row>
    <row r="54" spans="1:4">
      <c r="A54" s="4" t="s">
        <v>392</v>
      </c>
      <c r="B54" s="6" t="n">
        <v>-3</v>
      </c>
      <c r="C54" s="6" t="n">
        <v>-91</v>
      </c>
      <c r="D54" s="6" t="n">
        <v>-167</v>
      </c>
    </row>
    <row r="55" spans="1:4">
      <c r="A55" s="4" t="s">
        <v>380</v>
      </c>
    </row>
    <row r="56" spans="1:4">
      <c r="A56" s="3" t="s">
        <v>243</v>
      </c>
    </row>
    <row r="57" spans="1:4">
      <c r="A57" s="4" t="s">
        <v>387</v>
      </c>
      <c r="B57" s="6" t="n">
        <v>3936</v>
      </c>
      <c r="C57" s="6" t="n">
        <v>30544</v>
      </c>
      <c r="D57" s="6" t="n">
        <v>23914</v>
      </c>
    </row>
    <row r="58" spans="1:4">
      <c r="A58" s="4" t="s">
        <v>388</v>
      </c>
      <c r="B58" s="6" t="n">
        <v>3457</v>
      </c>
      <c r="C58" s="6" t="n">
        <v>14913</v>
      </c>
      <c r="D58" s="6" t="n">
        <v>4463</v>
      </c>
    </row>
    <row r="59" spans="1:4">
      <c r="A59" s="4" t="s">
        <v>389</v>
      </c>
      <c r="B59" s="6" t="n">
        <v>7393</v>
      </c>
      <c r="C59" s="6" t="n">
        <v>45457</v>
      </c>
      <c r="D59" s="6" t="n">
        <v>28377</v>
      </c>
    </row>
    <row r="60" spans="1:4">
      <c r="A60" s="3" t="s">
        <v>385</v>
      </c>
    </row>
    <row r="61" spans="1:4">
      <c r="A61" s="4" t="s">
        <v>390</v>
      </c>
      <c r="B61" s="6" t="n">
        <v>-22</v>
      </c>
      <c r="C61" s="6" t="n">
        <v>-556</v>
      </c>
      <c r="D61" s="6" t="n">
        <v>-137</v>
      </c>
    </row>
    <row r="62" spans="1:4">
      <c r="A62" s="4" t="s">
        <v>391</v>
      </c>
      <c r="B62" s="6" t="n">
        <v>-9</v>
      </c>
      <c r="C62" s="6" t="n">
        <v>-395</v>
      </c>
      <c r="D62" s="6" t="n">
        <v>-64</v>
      </c>
    </row>
    <row r="63" spans="1:4">
      <c r="A63" s="4" t="s">
        <v>392</v>
      </c>
      <c r="B63" s="6" t="n">
        <v>-31</v>
      </c>
      <c r="C63" s="6" t="n">
        <v>-951</v>
      </c>
      <c r="D63" s="6" t="n">
        <v>-201</v>
      </c>
    </row>
    <row r="64" spans="1:4">
      <c r="A64" s="4" t="s">
        <v>381</v>
      </c>
    </row>
    <row r="65" spans="1:4">
      <c r="A65" s="3" t="s">
        <v>243</v>
      </c>
    </row>
    <row r="66" spans="1:4">
      <c r="A66" s="4" t="s">
        <v>387</v>
      </c>
      <c r="B66" s="6" t="n">
        <v>5261</v>
      </c>
      <c r="C66" s="6" t="n">
        <v>6653</v>
      </c>
      <c r="D66" s="6" t="n">
        <v>7588</v>
      </c>
    </row>
    <row r="67" spans="1:4">
      <c r="A67" s="4" t="s">
        <v>388</v>
      </c>
      <c r="B67" s="6" t="n">
        <v>263</v>
      </c>
      <c r="C67" s="6" t="n">
        <v>3830</v>
      </c>
      <c r="D67" s="6" t="n">
        <v>3298</v>
      </c>
    </row>
    <row r="68" spans="1:4">
      <c r="A68" s="4" t="s">
        <v>389</v>
      </c>
      <c r="B68" s="6" t="n">
        <v>5524</v>
      </c>
      <c r="C68" s="6" t="n">
        <v>10483</v>
      </c>
      <c r="D68" s="6" t="n">
        <v>10886</v>
      </c>
    </row>
    <row r="69" spans="1:4">
      <c r="A69" s="3" t="s">
        <v>385</v>
      </c>
    </row>
    <row r="70" spans="1:4">
      <c r="A70" s="4" t="s">
        <v>390</v>
      </c>
      <c r="B70" s="6" t="n">
        <v>-13</v>
      </c>
      <c r="C70" s="6" t="n">
        <v>-39</v>
      </c>
      <c r="D70" s="6" t="n">
        <v>-31</v>
      </c>
    </row>
    <row r="71" spans="1:4">
      <c r="A71" s="4" t="s">
        <v>391</v>
      </c>
      <c r="B71" s="6" t="n">
        <v>-1</v>
      </c>
      <c r="C71" s="6" t="n">
        <v>-42</v>
      </c>
      <c r="D71" s="6" t="n">
        <v>-33</v>
      </c>
    </row>
    <row r="72" spans="1:4">
      <c r="A72" s="4" t="s">
        <v>392</v>
      </c>
      <c r="B72" s="5" t="n">
        <v>-14</v>
      </c>
      <c r="C72" s="5" t="n">
        <v>-81</v>
      </c>
      <c r="D72" s="5" t="n">
        <v>-64</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93</v>
      </c>
      <c r="B1" s="2" t="s">
        <v>1</v>
      </c>
      <c r="C1" s="2" t="s">
        <v>68</v>
      </c>
    </row>
    <row r="2" spans="1:4">
      <c r="B2" s="2" t="s">
        <v>2</v>
      </c>
      <c r="C2" s="2" t="s">
        <v>53</v>
      </c>
      <c r="D2" s="2" t="s">
        <v>54</v>
      </c>
    </row>
    <row r="3" spans="1:4">
      <c r="A3" s="3" t="s">
        <v>169</v>
      </c>
    </row>
    <row r="4" spans="1:4">
      <c r="A4" s="4" t="s">
        <v>394</v>
      </c>
      <c r="B4" s="5" t="n">
        <v>0</v>
      </c>
      <c r="C4" s="5" t="n">
        <v>0</v>
      </c>
      <c r="D4" s="5" t="n">
        <v>0</v>
      </c>
    </row>
  </sheetData>
  <mergeCells count="2">
    <mergeCell ref="A1:A2"/>
    <mergeCell ref="C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5</v>
      </c>
      <c r="B1" s="2" t="s">
        <v>2</v>
      </c>
      <c r="C1" s="2" t="s">
        <v>53</v>
      </c>
      <c r="D1" s="2" t="s">
        <v>54</v>
      </c>
    </row>
    <row r="2" spans="1:4">
      <c r="A2" s="3" t="s">
        <v>370</v>
      </c>
    </row>
    <row r="3" spans="1:4">
      <c r="A3" s="4" t="s">
        <v>396</v>
      </c>
      <c r="B3" s="5" t="n">
        <v>7098</v>
      </c>
      <c r="C3" s="5" t="n">
        <v>2621</v>
      </c>
    </row>
    <row r="4" spans="1:4">
      <c r="A4" s="4" t="s">
        <v>397</v>
      </c>
      <c r="B4" s="6" t="n">
        <v>68726</v>
      </c>
      <c r="C4" s="6" t="n">
        <v>50677</v>
      </c>
    </row>
    <row r="5" spans="1:4">
      <c r="A5" s="4" t="s">
        <v>398</v>
      </c>
      <c r="B5" s="6" t="n">
        <v>55711</v>
      </c>
      <c r="C5" s="6" t="n">
        <v>32471</v>
      </c>
    </row>
    <row r="6" spans="1:4">
      <c r="A6" s="4" t="s">
        <v>399</v>
      </c>
      <c r="B6" s="6" t="n">
        <v>27369</v>
      </c>
      <c r="C6" s="6" t="n">
        <v>9896</v>
      </c>
    </row>
    <row r="7" spans="1:4">
      <c r="A7" s="4" t="s">
        <v>400</v>
      </c>
      <c r="B7" s="6" t="n">
        <v>57719</v>
      </c>
      <c r="C7" s="6" t="n">
        <v>27284</v>
      </c>
    </row>
    <row r="8" spans="1:4">
      <c r="A8" s="4" t="s">
        <v>370</v>
      </c>
      <c r="B8" s="6" t="n">
        <v>216623</v>
      </c>
      <c r="C8" s="6" t="n">
        <v>122949</v>
      </c>
      <c r="D8" s="5" t="n">
        <v>102301</v>
      </c>
    </row>
    <row r="9" spans="1:4">
      <c r="A9" s="3" t="s">
        <v>243</v>
      </c>
    </row>
    <row r="10" spans="1:4">
      <c r="A10" s="4" t="s">
        <v>396</v>
      </c>
      <c r="B10" s="6" t="n">
        <v>7099</v>
      </c>
      <c r="C10" s="6" t="n">
        <v>2614</v>
      </c>
    </row>
    <row r="11" spans="1:4">
      <c r="A11" s="4" t="s">
        <v>397</v>
      </c>
      <c r="B11" s="6" t="n">
        <v>69853</v>
      </c>
      <c r="C11" s="6" t="n">
        <v>49802</v>
      </c>
    </row>
    <row r="12" spans="1:4">
      <c r="A12" s="4" t="s">
        <v>398</v>
      </c>
      <c r="B12" s="6" t="n">
        <v>59609</v>
      </c>
      <c r="C12" s="6" t="n">
        <v>32518</v>
      </c>
    </row>
    <row r="13" spans="1:4">
      <c r="A13" s="4" t="s">
        <v>399</v>
      </c>
      <c r="B13" s="6" t="n">
        <v>28630</v>
      </c>
      <c r="C13" s="6" t="n">
        <v>9950</v>
      </c>
    </row>
    <row r="14" spans="1:4">
      <c r="A14" s="4" t="s">
        <v>400</v>
      </c>
      <c r="B14" s="6" t="n">
        <v>58795</v>
      </c>
      <c r="C14" s="6" t="n">
        <v>27336</v>
      </c>
    </row>
    <row r="15" spans="1:4">
      <c r="A15" s="4" t="s">
        <v>109</v>
      </c>
      <c r="B15" s="5" t="n">
        <v>223986</v>
      </c>
      <c r="C15" s="5" t="n">
        <v>122220</v>
      </c>
      <c r="D15" s="5" t="n">
        <v>101913</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405</v>
      </c>
      <c r="B1" s="2" t="s">
        <v>67</v>
      </c>
      <c r="D1" s="2" t="s">
        <v>1</v>
      </c>
      <c r="F1" s="2" t="s">
        <v>68</v>
      </c>
    </row>
    <row r="2" spans="1:8">
      <c r="B2" s="2" t="s">
        <v>2</v>
      </c>
      <c r="C2" s="2" t="s">
        <v>69</v>
      </c>
      <c r="D2" s="2" t="s">
        <v>2</v>
      </c>
      <c r="E2" s="2" t="s">
        <v>69</v>
      </c>
      <c r="F2" s="2" t="s">
        <v>53</v>
      </c>
      <c r="G2" s="2" t="s">
        <v>54</v>
      </c>
      <c r="H2" s="2" t="s">
        <v>70</v>
      </c>
    </row>
    <row r="3" spans="1:8">
      <c r="A3" s="3" t="s">
        <v>77</v>
      </c>
    </row>
    <row r="4" spans="1:8">
      <c r="A4" s="4" t="s">
        <v>406</v>
      </c>
      <c r="B4" s="5" t="n">
        <v>1678</v>
      </c>
      <c r="C4" s="5" t="n">
        <v>816</v>
      </c>
      <c r="D4" s="5" t="n">
        <v>4140</v>
      </c>
      <c r="E4" s="5" t="n">
        <v>2083</v>
      </c>
      <c r="F4" s="5" t="n">
        <v>3036</v>
      </c>
      <c r="G4" s="5" t="n">
        <v>1916</v>
      </c>
      <c r="H4" s="5" t="n">
        <v>1425</v>
      </c>
    </row>
    <row r="5" spans="1:8">
      <c r="A5" s="4" t="s">
        <v>407</v>
      </c>
      <c r="B5" s="6" t="n">
        <v>132</v>
      </c>
      <c r="C5" s="6" t="n">
        <v>118</v>
      </c>
      <c r="D5" s="6" t="n">
        <v>299</v>
      </c>
      <c r="E5" s="6" t="n">
        <v>365</v>
      </c>
      <c r="F5" s="6" t="n">
        <v>514</v>
      </c>
      <c r="G5" s="6" t="n">
        <v>514</v>
      </c>
      <c r="H5" s="6" t="n">
        <v>472</v>
      </c>
    </row>
    <row r="6" spans="1:8">
      <c r="A6" s="4" t="s">
        <v>408</v>
      </c>
      <c r="B6" s="6" t="n">
        <v>-81</v>
      </c>
      <c r="C6" s="6" t="n">
        <v>-69</v>
      </c>
      <c r="D6" s="6" t="n">
        <v>-267</v>
      </c>
      <c r="E6" s="6" t="n">
        <v>-237</v>
      </c>
      <c r="F6" s="6" t="n">
        <v>-312</v>
      </c>
      <c r="G6" s="6" t="n">
        <v>-305</v>
      </c>
      <c r="H6" s="6" t="n">
        <v>-282</v>
      </c>
    </row>
    <row r="7" spans="1:8">
      <c r="A7" s="4" t="s">
        <v>77</v>
      </c>
      <c r="B7" s="5" t="n">
        <v>1729</v>
      </c>
      <c r="C7" s="5" t="n">
        <v>865</v>
      </c>
      <c r="D7" s="5" t="n">
        <v>4172</v>
      </c>
      <c r="E7" s="5" t="n">
        <v>2211</v>
      </c>
      <c r="F7" s="5" t="n">
        <v>3238</v>
      </c>
      <c r="G7" s="5" t="n">
        <v>2125</v>
      </c>
      <c r="H7" s="5" t="n">
        <v>1615</v>
      </c>
    </row>
  </sheetData>
  <mergeCells count="4">
    <mergeCell ref="A1:A2"/>
    <mergeCell ref="B1:C1"/>
    <mergeCell ref="D1:E1"/>
    <mergeCell ref="F1:H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409</v>
      </c>
      <c r="B1" s="2" t="s">
        <v>67</v>
      </c>
      <c r="D1" s="2" t="s">
        <v>1</v>
      </c>
      <c r="F1" s="2" t="s">
        <v>68</v>
      </c>
    </row>
    <row r="2" spans="1:8">
      <c r="B2" s="2" t="s">
        <v>2</v>
      </c>
      <c r="C2" s="2" t="s">
        <v>69</v>
      </c>
      <c r="D2" s="2" t="s">
        <v>2</v>
      </c>
      <c r="E2" s="2" t="s">
        <v>69</v>
      </c>
      <c r="F2" s="2" t="s">
        <v>53</v>
      </c>
      <c r="G2" s="2" t="s">
        <v>54</v>
      </c>
      <c r="H2" s="2" t="s">
        <v>70</v>
      </c>
    </row>
    <row r="3" spans="1:8">
      <c r="A3" s="3" t="s">
        <v>410</v>
      </c>
    </row>
    <row r="4" spans="1:8">
      <c r="A4" s="4" t="s">
        <v>411</v>
      </c>
      <c r="B4" s="5" t="n">
        <v>38</v>
      </c>
      <c r="C4" s="5" t="n">
        <v>11</v>
      </c>
      <c r="D4" s="5" t="n">
        <v>135</v>
      </c>
      <c r="E4" s="5" t="n">
        <v>20</v>
      </c>
      <c r="F4" s="5" t="n">
        <v>19</v>
      </c>
      <c r="G4" s="5" t="n">
        <v>3</v>
      </c>
      <c r="H4" s="5" t="n">
        <v>56</v>
      </c>
    </row>
    <row r="5" spans="1:8">
      <c r="A5" s="4" t="s">
        <v>412</v>
      </c>
      <c r="C5" s="6" t="n">
        <v>18</v>
      </c>
      <c r="D5" s="6" t="n">
        <v>64</v>
      </c>
      <c r="E5" s="6" t="n">
        <v>421</v>
      </c>
      <c r="F5" s="6" t="n">
        <v>4287</v>
      </c>
      <c r="G5" s="6" t="n">
        <v>802</v>
      </c>
      <c r="H5" s="6" t="n">
        <v>592</v>
      </c>
    </row>
    <row r="6" spans="1:8">
      <c r="A6" s="4" t="s">
        <v>413</v>
      </c>
      <c r="B6" s="6" t="n">
        <v>38</v>
      </c>
      <c r="C6" s="6" t="n">
        <v>29</v>
      </c>
      <c r="D6" s="6" t="n">
        <v>199</v>
      </c>
      <c r="E6" s="6" t="n">
        <v>441</v>
      </c>
      <c r="F6" s="6" t="n">
        <v>4306</v>
      </c>
      <c r="G6" s="6" t="n">
        <v>805</v>
      </c>
      <c r="H6" s="6" t="n">
        <v>648</v>
      </c>
    </row>
    <row r="7" spans="1:8">
      <c r="A7" s="4" t="s">
        <v>414</v>
      </c>
      <c r="B7" s="6" t="n">
        <v>-1</v>
      </c>
      <c r="C7" s="6" t="n">
        <v>-102</v>
      </c>
      <c r="D7" s="6" t="n">
        <v>-70</v>
      </c>
      <c r="E7" s="6" t="n">
        <v>-257</v>
      </c>
      <c r="F7" s="6" t="n">
        <v>-418</v>
      </c>
      <c r="G7" s="6" t="n">
        <v>-48</v>
      </c>
    </row>
    <row r="8" spans="1:8">
      <c r="A8" s="4" t="s">
        <v>415</v>
      </c>
      <c r="B8" s="6" t="n">
        <v>-21</v>
      </c>
      <c r="C8" s="6" t="n">
        <v>-229</v>
      </c>
      <c r="D8" s="6" t="n">
        <v>-174</v>
      </c>
      <c r="E8" s="6" t="n">
        <v>-4287</v>
      </c>
      <c r="F8" s="6" t="n">
        <v>-421</v>
      </c>
      <c r="G8" s="6" t="n">
        <v>-149</v>
      </c>
      <c r="H8" s="6" t="n">
        <v>-149</v>
      </c>
    </row>
    <row r="9" spans="1:8">
      <c r="A9" s="4" t="s">
        <v>416</v>
      </c>
      <c r="B9" s="6" t="n">
        <v>-22</v>
      </c>
      <c r="C9" s="6" t="n">
        <v>-331</v>
      </c>
      <c r="D9" s="6" t="n">
        <v>-244</v>
      </c>
      <c r="E9" s="6" t="n">
        <v>-4544</v>
      </c>
      <c r="F9" s="6" t="n">
        <v>-839</v>
      </c>
      <c r="G9" s="6" t="n">
        <v>-197</v>
      </c>
      <c r="H9" s="6" t="n">
        <v>-149</v>
      </c>
    </row>
    <row r="10" spans="1:8">
      <c r="A10" s="4" t="s">
        <v>417</v>
      </c>
      <c r="B10" s="6" t="n">
        <v>16</v>
      </c>
      <c r="C10" s="6" t="n">
        <v>-302</v>
      </c>
      <c r="D10" s="6" t="n">
        <v>-45</v>
      </c>
      <c r="E10" s="6" t="n">
        <v>-4103</v>
      </c>
      <c r="F10" s="6" t="n">
        <v>3467</v>
      </c>
      <c r="G10" s="6" t="n">
        <v>608</v>
      </c>
      <c r="H10" s="6" t="n">
        <v>499</v>
      </c>
    </row>
    <row r="11" spans="1:8">
      <c r="A11" s="4" t="s">
        <v>418</v>
      </c>
      <c r="B11" s="6" t="n">
        <v>345</v>
      </c>
      <c r="C11" s="6" t="n">
        <v>1638</v>
      </c>
      <c r="D11" s="6" t="n">
        <v>3310</v>
      </c>
      <c r="E11" s="6" t="n">
        <v>5072</v>
      </c>
      <c r="F11" s="6" t="n">
        <v>-6036</v>
      </c>
    </row>
    <row r="12" spans="1:8">
      <c r="A12" s="4" t="s">
        <v>419</v>
      </c>
      <c r="B12" s="6" t="n">
        <v>361</v>
      </c>
      <c r="C12" s="6" t="n">
        <v>1336</v>
      </c>
      <c r="D12" s="6" t="n">
        <v>3265</v>
      </c>
      <c r="E12" s="6" t="n">
        <v>969</v>
      </c>
      <c r="F12" s="6" t="n">
        <v>-2569</v>
      </c>
      <c r="G12" s="6" t="n">
        <v>608</v>
      </c>
      <c r="H12" s="6" t="n">
        <v>499</v>
      </c>
    </row>
    <row r="13" spans="1:8">
      <c r="A13" s="3" t="s">
        <v>420</v>
      </c>
    </row>
    <row r="14" spans="1:8">
      <c r="A14" s="4" t="s">
        <v>421</v>
      </c>
      <c r="B14" s="5" t="n">
        <v>28800</v>
      </c>
      <c r="C14" s="5" t="n">
        <v>32400</v>
      </c>
      <c r="D14" s="5" t="n">
        <v>87541</v>
      </c>
      <c r="E14" s="5" t="n">
        <v>61871</v>
      </c>
      <c r="F14" s="5" t="n">
        <v>81215</v>
      </c>
      <c r="G14" s="5" t="n">
        <v>28628</v>
      </c>
      <c r="H14" s="5" t="n">
        <v>18984</v>
      </c>
    </row>
  </sheetData>
  <mergeCells count="4">
    <mergeCell ref="A1:A2"/>
    <mergeCell ref="B1:C1"/>
    <mergeCell ref="D1:E1"/>
    <mergeCell ref="F1:H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422</v>
      </c>
      <c r="B1" s="2" t="s">
        <v>2</v>
      </c>
      <c r="C1" s="2" t="s">
        <v>53</v>
      </c>
      <c r="D1" s="2" t="s">
        <v>54</v>
      </c>
    </row>
    <row r="2" spans="1:4">
      <c r="A2" s="3" t="s">
        <v>169</v>
      </c>
    </row>
    <row r="3" spans="1:4">
      <c r="A3" s="4" t="s">
        <v>243</v>
      </c>
      <c r="B3" s="5" t="n">
        <v>223986</v>
      </c>
      <c r="C3" s="5" t="n">
        <v>122220</v>
      </c>
      <c r="D3" s="5" t="n">
        <v>101913</v>
      </c>
    </row>
    <row r="4" spans="1:4">
      <c r="A4" s="4" t="s">
        <v>423</v>
      </c>
    </row>
    <row r="5" spans="1:4">
      <c r="A5" s="3" t="s">
        <v>169</v>
      </c>
    </row>
    <row r="6" spans="1:4">
      <c r="A6" s="4" t="s">
        <v>243</v>
      </c>
      <c r="B6" s="5" t="n">
        <v>5100</v>
      </c>
      <c r="C6" s="5" t="n">
        <v>5100</v>
      </c>
      <c r="D6" s="5" t="n">
        <v>500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4</v>
      </c>
      <c r="B1" s="2" t="s">
        <v>2</v>
      </c>
      <c r="C1" s="2" t="s">
        <v>53</v>
      </c>
      <c r="D1" s="2" t="s">
        <v>54</v>
      </c>
    </row>
    <row r="2" spans="1:4">
      <c r="A2" s="3" t="s">
        <v>425</v>
      </c>
    </row>
    <row r="3" spans="1:4">
      <c r="A3" s="4" t="s">
        <v>373</v>
      </c>
      <c r="B3" s="5" t="n">
        <v>22326</v>
      </c>
      <c r="C3" s="5" t="n">
        <v>25171</v>
      </c>
      <c r="D3" s="5" t="n">
        <v>23586</v>
      </c>
    </row>
    <row r="4" spans="1:4">
      <c r="A4" s="4" t="s">
        <v>426</v>
      </c>
    </row>
    <row r="5" spans="1:4">
      <c r="A5" s="3" t="s">
        <v>425</v>
      </c>
    </row>
    <row r="6" spans="1:4">
      <c r="A6" s="4" t="s">
        <v>373</v>
      </c>
      <c r="B6" s="6" t="n">
        <v>22326</v>
      </c>
      <c r="C6" s="6" t="n">
        <v>25171</v>
      </c>
      <c r="D6" s="6" t="n">
        <v>23586</v>
      </c>
    </row>
    <row r="7" spans="1:4">
      <c r="A7" s="4" t="s">
        <v>427</v>
      </c>
      <c r="B7" s="6" t="n">
        <v>16902</v>
      </c>
      <c r="C7" s="6" t="n">
        <v>9924</v>
      </c>
      <c r="D7" s="6" t="n">
        <v>10932</v>
      </c>
    </row>
    <row r="8" spans="1:4">
      <c r="A8" s="4" t="s">
        <v>35</v>
      </c>
      <c r="B8" s="6" t="n">
        <v>263214</v>
      </c>
      <c r="C8" s="6" t="n">
        <v>157315</v>
      </c>
      <c r="D8" s="6" t="n">
        <v>136431</v>
      </c>
    </row>
    <row r="9" spans="1:4">
      <c r="A9" s="3" t="s">
        <v>36</v>
      </c>
    </row>
    <row r="10" spans="1:4">
      <c r="A10" s="4" t="s">
        <v>43</v>
      </c>
      <c r="C10" s="6" t="n">
        <v>20000</v>
      </c>
      <c r="D10" s="6" t="n">
        <v>18095</v>
      </c>
    </row>
    <row r="11" spans="1:4">
      <c r="A11" s="4" t="s">
        <v>44</v>
      </c>
      <c r="C11" s="6" t="n">
        <v>20000</v>
      </c>
      <c r="D11" s="6" t="n">
        <v>18095</v>
      </c>
    </row>
    <row r="12" spans="1:4">
      <c r="A12" s="4" t="s">
        <v>428</v>
      </c>
    </row>
    <row r="13" spans="1:4">
      <c r="A13" s="3" t="s">
        <v>425</v>
      </c>
    </row>
    <row r="14" spans="1:4">
      <c r="A14" s="4" t="s">
        <v>429</v>
      </c>
      <c r="B14" s="6" t="n">
        <v>13539</v>
      </c>
      <c r="C14" s="6" t="n">
        <v>15269</v>
      </c>
      <c r="D14" s="6" t="n">
        <v>13285</v>
      </c>
    </row>
    <row r="15" spans="1:4">
      <c r="A15" s="4" t="s">
        <v>430</v>
      </c>
    </row>
    <row r="16" spans="1:4">
      <c r="A16" s="3" t="s">
        <v>425</v>
      </c>
    </row>
    <row r="17" spans="1:4">
      <c r="A17" s="4" t="s">
        <v>429</v>
      </c>
      <c r="B17" s="6" t="n">
        <v>2469</v>
      </c>
      <c r="C17" s="6" t="n">
        <v>1221</v>
      </c>
      <c r="D17" s="6" t="n">
        <v>3197</v>
      </c>
    </row>
    <row r="18" spans="1:4">
      <c r="A18" s="4" t="s">
        <v>431</v>
      </c>
    </row>
    <row r="19" spans="1:4">
      <c r="A19" s="3" t="s">
        <v>425</v>
      </c>
    </row>
    <row r="20" spans="1:4">
      <c r="A20" s="4" t="s">
        <v>429</v>
      </c>
      <c r="B20" s="6" t="n">
        <v>1955</v>
      </c>
      <c r="C20" s="6" t="n">
        <v>815</v>
      </c>
      <c r="D20" s="6" t="n">
        <v>4067</v>
      </c>
    </row>
    <row r="21" spans="1:4">
      <c r="A21" s="4" t="s">
        <v>432</v>
      </c>
    </row>
    <row r="22" spans="1:4">
      <c r="A22" s="3" t="s">
        <v>425</v>
      </c>
    </row>
    <row r="23" spans="1:4">
      <c r="A23" s="4" t="s">
        <v>429</v>
      </c>
      <c r="B23" s="6" t="n">
        <v>18373</v>
      </c>
      <c r="C23" s="6" t="n">
        <v>12453</v>
      </c>
      <c r="D23" s="6" t="n">
        <v>23914</v>
      </c>
    </row>
    <row r="24" spans="1:4">
      <c r="A24" s="4" t="s">
        <v>433</v>
      </c>
    </row>
    <row r="25" spans="1:4">
      <c r="A25" s="3" t="s">
        <v>425</v>
      </c>
    </row>
    <row r="26" spans="1:4">
      <c r="A26" s="4" t="s">
        <v>429</v>
      </c>
      <c r="B26" s="6" t="n">
        <v>128855</v>
      </c>
      <c r="C26" s="6" t="n">
        <v>65126</v>
      </c>
      <c r="D26" s="6" t="n">
        <v>44531</v>
      </c>
    </row>
    <row r="27" spans="1:4">
      <c r="A27" s="4" t="s">
        <v>434</v>
      </c>
    </row>
    <row r="28" spans="1:4">
      <c r="A28" s="3" t="s">
        <v>425</v>
      </c>
    </row>
    <row r="29" spans="1:4">
      <c r="A29" s="4" t="s">
        <v>429</v>
      </c>
      <c r="B29" s="6" t="n">
        <v>58795</v>
      </c>
      <c r="C29" s="6" t="n">
        <v>27336</v>
      </c>
      <c r="D29" s="6" t="n">
        <v>12919</v>
      </c>
    </row>
    <row r="30" spans="1:4">
      <c r="A30" s="4" t="s">
        <v>435</v>
      </c>
    </row>
    <row r="31" spans="1:4">
      <c r="A31" s="3" t="s">
        <v>425</v>
      </c>
    </row>
    <row r="32" spans="1:4">
      <c r="A32" s="4" t="s">
        <v>373</v>
      </c>
      <c r="B32" s="6" t="n">
        <v>22326</v>
      </c>
      <c r="C32" s="6" t="n">
        <v>25171</v>
      </c>
      <c r="D32" s="6" t="n">
        <v>23586</v>
      </c>
    </row>
    <row r="33" spans="1:4">
      <c r="A33" s="4" t="s">
        <v>427</v>
      </c>
      <c r="B33" s="6" t="n">
        <v>16902</v>
      </c>
      <c r="C33" s="6" t="n">
        <v>9924</v>
      </c>
      <c r="D33" s="6" t="n">
        <v>10932</v>
      </c>
    </row>
    <row r="34" spans="1:4">
      <c r="A34" s="4" t="s">
        <v>35</v>
      </c>
      <c r="B34" s="6" t="n">
        <v>39228</v>
      </c>
      <c r="C34" s="6" t="n">
        <v>35095</v>
      </c>
      <c r="D34" s="6" t="n">
        <v>34518</v>
      </c>
    </row>
    <row r="35" spans="1:4">
      <c r="A35" s="4" t="s">
        <v>436</v>
      </c>
    </row>
    <row r="36" spans="1:4">
      <c r="A36" s="3" t="s">
        <v>425</v>
      </c>
    </row>
    <row r="37" spans="1:4">
      <c r="A37" s="4" t="s">
        <v>35</v>
      </c>
      <c r="B37" s="6" t="n">
        <v>223986</v>
      </c>
      <c r="C37" s="6" t="n">
        <v>122220</v>
      </c>
      <c r="D37" s="6" t="n">
        <v>101913</v>
      </c>
    </row>
    <row r="38" spans="1:4">
      <c r="A38" s="4" t="s">
        <v>437</v>
      </c>
    </row>
    <row r="39" spans="1:4">
      <c r="A39" s="3" t="s">
        <v>425</v>
      </c>
    </row>
    <row r="40" spans="1:4">
      <c r="A40" s="4" t="s">
        <v>429</v>
      </c>
      <c r="B40" s="6" t="n">
        <v>13539</v>
      </c>
      <c r="C40" s="6" t="n">
        <v>15269</v>
      </c>
      <c r="D40" s="6" t="n">
        <v>13285</v>
      </c>
    </row>
    <row r="41" spans="1:4">
      <c r="A41" s="4" t="s">
        <v>438</v>
      </c>
    </row>
    <row r="42" spans="1:4">
      <c r="A42" s="3" t="s">
        <v>425</v>
      </c>
    </row>
    <row r="43" spans="1:4">
      <c r="A43" s="4" t="s">
        <v>429</v>
      </c>
      <c r="B43" s="6" t="n">
        <v>2469</v>
      </c>
      <c r="C43" s="6" t="n">
        <v>1221</v>
      </c>
      <c r="D43" s="6" t="n">
        <v>3197</v>
      </c>
    </row>
    <row r="44" spans="1:4">
      <c r="A44" s="4" t="s">
        <v>439</v>
      </c>
    </row>
    <row r="45" spans="1:4">
      <c r="A45" s="3" t="s">
        <v>425</v>
      </c>
    </row>
    <row r="46" spans="1:4">
      <c r="A46" s="4" t="s">
        <v>429</v>
      </c>
      <c r="B46" s="6" t="n">
        <v>1955</v>
      </c>
      <c r="C46" s="6" t="n">
        <v>815</v>
      </c>
      <c r="D46" s="6" t="n">
        <v>4067</v>
      </c>
    </row>
    <row r="47" spans="1:4">
      <c r="A47" s="4" t="s">
        <v>440</v>
      </c>
    </row>
    <row r="48" spans="1:4">
      <c r="A48" s="3" t="s">
        <v>425</v>
      </c>
    </row>
    <row r="49" spans="1:4">
      <c r="A49" s="4" t="s">
        <v>429</v>
      </c>
      <c r="B49" s="6" t="n">
        <v>18373</v>
      </c>
      <c r="C49" s="6" t="n">
        <v>12453</v>
      </c>
      <c r="D49" s="6" t="n">
        <v>23914</v>
      </c>
    </row>
    <row r="50" spans="1:4">
      <c r="A50" s="4" t="s">
        <v>441</v>
      </c>
    </row>
    <row r="51" spans="1:4">
      <c r="A51" s="3" t="s">
        <v>425</v>
      </c>
    </row>
    <row r="52" spans="1:4">
      <c r="A52" s="4" t="s">
        <v>429</v>
      </c>
      <c r="B52" s="6" t="n">
        <v>128855</v>
      </c>
      <c r="C52" s="6" t="n">
        <v>65126</v>
      </c>
      <c r="D52" s="6" t="n">
        <v>44531</v>
      </c>
    </row>
    <row r="53" spans="1:4">
      <c r="A53" s="4" t="s">
        <v>442</v>
      </c>
    </row>
    <row r="54" spans="1:4">
      <c r="A54" s="3" t="s">
        <v>425</v>
      </c>
    </row>
    <row r="55" spans="1:4">
      <c r="A55" s="4" t="s">
        <v>429</v>
      </c>
      <c r="B55" s="5" t="n">
        <v>58795</v>
      </c>
      <c r="C55" s="6" t="n">
        <v>27336</v>
      </c>
      <c r="D55" s="6" t="n">
        <v>12919</v>
      </c>
    </row>
    <row r="56" spans="1:4">
      <c r="A56" s="4" t="s">
        <v>443</v>
      </c>
    </row>
    <row r="57" spans="1:4">
      <c r="A57" s="3" t="s">
        <v>36</v>
      </c>
    </row>
    <row r="58" spans="1:4">
      <c r="A58" s="4" t="s">
        <v>43</v>
      </c>
      <c r="C58" s="6" t="n">
        <v>20000</v>
      </c>
      <c r="D58" s="6" t="n">
        <v>18095</v>
      </c>
    </row>
    <row r="59" spans="1:4">
      <c r="A59" s="4" t="s">
        <v>44</v>
      </c>
      <c r="C59" s="5" t="n">
        <v>20000</v>
      </c>
      <c r="D59" s="5" t="n">
        <v>18095</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6"/>
    <col customWidth="1" max="7" min="7" width="14"/>
  </cols>
  <sheetData>
    <row r="1" spans="1:7">
      <c r="A1" s="1" t="s">
        <v>444</v>
      </c>
      <c r="B1" s="2" t="s">
        <v>67</v>
      </c>
      <c r="D1" s="2" t="s">
        <v>1</v>
      </c>
      <c r="F1" s="2" t="s">
        <v>68</v>
      </c>
    </row>
    <row r="2" spans="1:7">
      <c r="B2" s="2" t="s">
        <v>2</v>
      </c>
      <c r="C2" s="2" t="s">
        <v>69</v>
      </c>
      <c r="D2" s="2" t="s">
        <v>2</v>
      </c>
      <c r="E2" s="2" t="s">
        <v>69</v>
      </c>
      <c r="F2" s="2" t="s">
        <v>53</v>
      </c>
      <c r="G2" s="2" t="s">
        <v>54</v>
      </c>
    </row>
    <row r="3" spans="1:7">
      <c r="A3" s="3" t="s">
        <v>172</v>
      </c>
    </row>
    <row r="4" spans="1:7">
      <c r="A4" s="4" t="s">
        <v>445</v>
      </c>
      <c r="B4" s="5" t="n">
        <v>0</v>
      </c>
      <c r="C4" s="5" t="n">
        <v>0</v>
      </c>
      <c r="D4" s="5" t="n">
        <v>0</v>
      </c>
      <c r="E4" s="5" t="n">
        <v>0</v>
      </c>
      <c r="F4" s="5" t="n">
        <v>0</v>
      </c>
      <c r="G4" s="5" t="n">
        <v>0</v>
      </c>
    </row>
    <row r="5" spans="1:7">
      <c r="A5" s="4" t="s">
        <v>446</v>
      </c>
      <c r="B5" s="6" t="n">
        <v>0</v>
      </c>
      <c r="C5" s="6" t="n">
        <v>0</v>
      </c>
      <c r="D5" s="6" t="n">
        <v>0</v>
      </c>
      <c r="E5" s="6" t="n">
        <v>0</v>
      </c>
      <c r="F5" s="6" t="n">
        <v>0</v>
      </c>
      <c r="G5" s="6" t="n">
        <v>0</v>
      </c>
    </row>
    <row r="6" spans="1:7">
      <c r="A6" s="4" t="s">
        <v>447</v>
      </c>
      <c r="B6" s="6" t="n">
        <v>0</v>
      </c>
      <c r="C6" s="6" t="n">
        <v>0</v>
      </c>
      <c r="D6" s="6" t="n">
        <v>0</v>
      </c>
      <c r="E6" s="6" t="n">
        <v>0</v>
      </c>
      <c r="F6" s="6" t="n">
        <v>0</v>
      </c>
      <c r="G6" s="6" t="n">
        <v>0</v>
      </c>
    </row>
    <row r="7" spans="1:7">
      <c r="A7" s="4" t="s">
        <v>448</v>
      </c>
      <c r="B7" s="6" t="n">
        <v>0</v>
      </c>
      <c r="C7" s="6" t="n">
        <v>0</v>
      </c>
      <c r="D7" s="6" t="n">
        <v>0</v>
      </c>
      <c r="E7" s="6" t="n">
        <v>0</v>
      </c>
      <c r="F7" s="6" t="n">
        <v>0</v>
      </c>
      <c r="G7" s="6" t="n">
        <v>0</v>
      </c>
    </row>
    <row r="8" spans="1:7">
      <c r="A8" s="4" t="s">
        <v>449</v>
      </c>
      <c r="B8" s="6" t="n">
        <v>0</v>
      </c>
      <c r="C8" s="6" t="n">
        <v>0</v>
      </c>
      <c r="D8" s="6" t="n">
        <v>0</v>
      </c>
      <c r="E8" s="6" t="n">
        <v>0</v>
      </c>
      <c r="F8" s="6" t="n">
        <v>0</v>
      </c>
      <c r="G8" s="6" t="n">
        <v>0</v>
      </c>
    </row>
    <row r="9" spans="1:7">
      <c r="A9" s="4" t="s">
        <v>450</v>
      </c>
      <c r="B9" s="6" t="n">
        <v>0</v>
      </c>
      <c r="C9" s="6" t="n">
        <v>0</v>
      </c>
      <c r="D9" s="6" t="n">
        <v>0</v>
      </c>
      <c r="E9" s="6" t="n">
        <v>0</v>
      </c>
      <c r="F9" s="6" t="n">
        <v>0</v>
      </c>
      <c r="G9" s="6" t="n">
        <v>0</v>
      </c>
    </row>
    <row r="10" spans="1:7">
      <c r="A10" s="4" t="s">
        <v>451</v>
      </c>
      <c r="B10" s="6" t="n">
        <v>0</v>
      </c>
      <c r="C10" s="6" t="n">
        <v>0</v>
      </c>
      <c r="D10" s="6" t="n">
        <v>0</v>
      </c>
      <c r="E10" s="6" t="n">
        <v>0</v>
      </c>
      <c r="F10" s="6" t="n">
        <v>0</v>
      </c>
      <c r="G10" s="6" t="n">
        <v>0</v>
      </c>
    </row>
    <row r="11" spans="1:7">
      <c r="A11" s="4" t="s">
        <v>452</v>
      </c>
      <c r="B11" s="5" t="n">
        <v>0</v>
      </c>
      <c r="C11" s="5" t="n">
        <v>0</v>
      </c>
      <c r="D11" s="5" t="n">
        <v>0</v>
      </c>
      <c r="E11" s="5" t="n">
        <v>0</v>
      </c>
      <c r="F11" s="5" t="n">
        <v>0</v>
      </c>
      <c r="G11" s="5" t="n">
        <v>0</v>
      </c>
    </row>
  </sheetData>
  <mergeCells count="4">
    <mergeCell ref="A1:A2"/>
    <mergeCell ref="B1:C1"/>
    <mergeCell ref="D1:E1"/>
    <mergeCell ref="F1:G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474</v>
      </c>
      <c r="B1" s="2" t="s">
        <v>67</v>
      </c>
      <c r="D1" s="2" t="s">
        <v>1</v>
      </c>
      <c r="F1" s="2" t="s">
        <v>68</v>
      </c>
    </row>
    <row r="2" spans="1:8">
      <c r="B2" s="2" t="s">
        <v>2</v>
      </c>
      <c r="C2" s="2" t="s">
        <v>69</v>
      </c>
      <c r="D2" s="2" t="s">
        <v>2</v>
      </c>
      <c r="E2" s="2" t="s">
        <v>69</v>
      </c>
      <c r="F2" s="2" t="s">
        <v>53</v>
      </c>
      <c r="G2" s="2" t="s">
        <v>54</v>
      </c>
      <c r="H2" s="2" t="s">
        <v>70</v>
      </c>
    </row>
    <row r="3" spans="1:8">
      <c r="A3" s="3" t="s">
        <v>179</v>
      </c>
    </row>
    <row r="4" spans="1:8">
      <c r="A4" s="4" t="s">
        <v>475</v>
      </c>
      <c r="B4" s="5" t="n">
        <v>1428</v>
      </c>
      <c r="C4" s="5" t="n">
        <v>3159</v>
      </c>
      <c r="D4" s="5" t="n">
        <v>4165</v>
      </c>
      <c r="E4" s="5" t="n">
        <v>4432</v>
      </c>
      <c r="F4" s="5" t="n">
        <v>4432</v>
      </c>
      <c r="G4" s="5" t="n">
        <v>3336</v>
      </c>
      <c r="H4" s="5" t="n">
        <v>1562</v>
      </c>
    </row>
    <row r="5" spans="1:8">
      <c r="A5" s="3" t="s">
        <v>476</v>
      </c>
    </row>
    <row r="6" spans="1:8">
      <c r="A6" s="4" t="s">
        <v>477</v>
      </c>
      <c r="B6" s="6" t="n">
        <v>2647</v>
      </c>
      <c r="C6" s="6" t="n">
        <v>5258</v>
      </c>
      <c r="D6" s="6" t="n">
        <v>3660</v>
      </c>
      <c r="E6" s="6" t="n">
        <v>8445</v>
      </c>
      <c r="F6" s="6" t="n">
        <v>8165</v>
      </c>
      <c r="G6" s="6" t="n">
        <v>12257</v>
      </c>
      <c r="H6" s="6" t="n">
        <v>7472</v>
      </c>
    </row>
    <row r="7" spans="1:8">
      <c r="A7" s="4" t="s">
        <v>478</v>
      </c>
      <c r="B7" s="6" t="n">
        <v>-208</v>
      </c>
      <c r="C7" s="6" t="n">
        <v>116</v>
      </c>
      <c r="D7" s="6" t="n">
        <v>-262</v>
      </c>
      <c r="E7" s="6" t="n">
        <v>-1402</v>
      </c>
      <c r="F7" s="6" t="n">
        <v>-1891</v>
      </c>
      <c r="G7" s="6" t="n">
        <v>-132</v>
      </c>
      <c r="H7" s="6" t="n">
        <v>-180</v>
      </c>
    </row>
    <row r="8" spans="1:8">
      <c r="A8" s="4" t="s">
        <v>479</v>
      </c>
      <c r="B8" s="6" t="n">
        <v>2439</v>
      </c>
      <c r="C8" s="6" t="n">
        <v>5374</v>
      </c>
      <c r="D8" s="6" t="n">
        <v>3398</v>
      </c>
      <c r="E8" s="6" t="n">
        <v>7043</v>
      </c>
      <c r="F8" s="6" t="n">
        <v>6274</v>
      </c>
      <c r="G8" s="6" t="n">
        <v>12125</v>
      </c>
      <c r="H8" s="6" t="n">
        <v>7292</v>
      </c>
    </row>
    <row r="9" spans="1:8">
      <c r="A9" s="3" t="s">
        <v>480</v>
      </c>
    </row>
    <row r="10" spans="1:8">
      <c r="A10" s="4" t="s">
        <v>477</v>
      </c>
      <c r="B10" s="6" t="n">
        <v>641</v>
      </c>
      <c r="C10" s="6" t="n">
        <v>392</v>
      </c>
      <c r="D10" s="6" t="n">
        <v>1044</v>
      </c>
      <c r="E10" s="6" t="n">
        <v>1656</v>
      </c>
      <c r="F10" s="6" t="n">
        <v>4409</v>
      </c>
      <c r="G10" s="6" t="n">
        <v>8986</v>
      </c>
      <c r="H10" s="6" t="n">
        <v>4824</v>
      </c>
    </row>
    <row r="11" spans="1:8">
      <c r="A11" s="4" t="s">
        <v>478</v>
      </c>
      <c r="B11" s="6" t="n">
        <v>312</v>
      </c>
      <c r="C11" s="6" t="n">
        <v>459</v>
      </c>
      <c r="D11" s="6" t="n">
        <v>3605</v>
      </c>
      <c r="E11" s="6" t="n">
        <v>2137</v>
      </c>
      <c r="F11" s="6" t="n">
        <v>2132</v>
      </c>
      <c r="G11" s="6" t="n">
        <v>2043</v>
      </c>
      <c r="H11" s="6" t="n">
        <v>694</v>
      </c>
    </row>
    <row r="12" spans="1:8">
      <c r="A12" s="4" t="s">
        <v>481</v>
      </c>
      <c r="B12" s="6" t="n">
        <v>953</v>
      </c>
      <c r="C12" s="6" t="n">
        <v>851</v>
      </c>
      <c r="D12" s="6" t="n">
        <v>4649</v>
      </c>
      <c r="E12" s="6" t="n">
        <v>3793</v>
      </c>
      <c r="F12" s="6" t="n">
        <v>6541</v>
      </c>
      <c r="G12" s="6" t="n">
        <v>11029</v>
      </c>
      <c r="H12" s="6" t="n">
        <v>5518</v>
      </c>
    </row>
    <row r="13" spans="1:8">
      <c r="A13" s="4" t="s">
        <v>482</v>
      </c>
      <c r="B13" s="5" t="n">
        <v>2914</v>
      </c>
      <c r="C13" s="5" t="n">
        <v>7682</v>
      </c>
      <c r="D13" s="5" t="n">
        <v>2914</v>
      </c>
      <c r="E13" s="5" t="n">
        <v>7682</v>
      </c>
      <c r="F13" s="5" t="n">
        <v>4165</v>
      </c>
      <c r="G13" s="5" t="n">
        <v>4432</v>
      </c>
      <c r="H13" s="5" t="n">
        <v>3336</v>
      </c>
    </row>
  </sheetData>
  <mergeCells count="4">
    <mergeCell ref="A1:A2"/>
    <mergeCell ref="B1:C1"/>
    <mergeCell ref="D1:E1"/>
    <mergeCell ref="F1:H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7</v>
      </c>
      <c r="B1" s="2" t="s">
        <v>68</v>
      </c>
    </row>
    <row r="2" spans="1:2">
      <c r="B2" s="2" t="s">
        <v>53</v>
      </c>
    </row>
    <row r="3" spans="1:2">
      <c r="A3" s="3" t="s">
        <v>177</v>
      </c>
    </row>
    <row r="4" spans="1:2">
      <c r="A4" s="4" t="s">
        <v>177</v>
      </c>
      <c r="B4" s="4" t="s">
        <v>17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83</v>
      </c>
      <c r="B1" s="2" t="s">
        <v>2</v>
      </c>
      <c r="C1" s="2" t="s">
        <v>484</v>
      </c>
      <c r="D1" s="2" t="s">
        <v>53</v>
      </c>
      <c r="E1" s="2" t="s">
        <v>69</v>
      </c>
      <c r="F1" s="2" t="s">
        <v>485</v>
      </c>
      <c r="G1" s="2" t="s">
        <v>54</v>
      </c>
      <c r="H1" s="2" t="s">
        <v>70</v>
      </c>
      <c r="I1" s="2" t="s">
        <v>486</v>
      </c>
    </row>
    <row r="2" spans="1:9">
      <c r="A2" s="3" t="s">
        <v>179</v>
      </c>
    </row>
    <row r="3" spans="1:9">
      <c r="A3" s="4" t="s">
        <v>487</v>
      </c>
      <c r="B3" s="5" t="n">
        <v>2914</v>
      </c>
      <c r="C3" s="5" t="n">
        <v>1428</v>
      </c>
      <c r="D3" s="5" t="n">
        <v>4165</v>
      </c>
      <c r="E3" s="5" t="n">
        <v>7682</v>
      </c>
      <c r="F3" s="5" t="n">
        <v>3159</v>
      </c>
      <c r="G3" s="5" t="n">
        <v>4432</v>
      </c>
      <c r="H3" s="5" t="n">
        <v>3336</v>
      </c>
      <c r="I3" s="5" t="n">
        <v>1562</v>
      </c>
    </row>
    <row r="4" spans="1:9">
      <c r="A4" s="4" t="s">
        <v>488</v>
      </c>
      <c r="B4" s="6" t="n">
        <v>14052</v>
      </c>
      <c r="D4" s="6" t="n">
        <v>11896</v>
      </c>
      <c r="E4" s="6" t="n">
        <v>10950</v>
      </c>
      <c r="G4" s="6" t="n">
        <v>13352</v>
      </c>
      <c r="H4" s="6" t="n">
        <v>1442</v>
      </c>
    </row>
    <row r="5" spans="1:9">
      <c r="A5" s="4" t="s">
        <v>489</v>
      </c>
      <c r="B5" s="5" t="n">
        <v>16966</v>
      </c>
      <c r="D5" s="5" t="n">
        <v>16061</v>
      </c>
      <c r="E5" s="5" t="n">
        <v>18632</v>
      </c>
      <c r="G5" s="5" t="n">
        <v>17784</v>
      </c>
      <c r="H5" s="5" t="n">
        <v>4778</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579</v>
      </c>
      <c r="B1" s="2" t="s">
        <v>580</v>
      </c>
      <c r="C1" s="2" t="s">
        <v>581</v>
      </c>
      <c r="D1" s="2" t="s">
        <v>69</v>
      </c>
      <c r="E1" s="2" t="s">
        <v>69</v>
      </c>
      <c r="F1" s="2" t="s">
        <v>582</v>
      </c>
    </row>
    <row r="2" spans="1:6">
      <c r="A2" s="3" t="s">
        <v>184</v>
      </c>
    </row>
    <row r="3" spans="1:6">
      <c r="A3" s="4" t="s">
        <v>583</v>
      </c>
      <c r="F3" s="9" t="n">
        <v>17.5</v>
      </c>
    </row>
    <row r="4" spans="1:6">
      <c r="A4" s="4" t="s">
        <v>584</v>
      </c>
    </row>
    <row r="5" spans="1:6">
      <c r="A5" s="3" t="s">
        <v>184</v>
      </c>
    </row>
    <row r="6" spans="1:6">
      <c r="A6" s="4" t="s">
        <v>583</v>
      </c>
      <c r="F6" s="9" t="n">
        <v>17.5</v>
      </c>
    </row>
    <row r="7" spans="1:6">
      <c r="A7" s="4" t="s">
        <v>585</v>
      </c>
      <c r="C7" s="4" t="s">
        <v>586</v>
      </c>
    </row>
    <row r="8" spans="1:6">
      <c r="A8" s="4" t="s">
        <v>587</v>
      </c>
      <c r="D8" s="9" t="n">
        <v>17.5</v>
      </c>
    </row>
    <row r="9" spans="1:6">
      <c r="A9" s="4" t="s">
        <v>588</v>
      </c>
      <c r="D9" s="10" t="n">
        <v>0.1</v>
      </c>
      <c r="E9" s="9" t="n">
        <v>0.1</v>
      </c>
    </row>
    <row r="10" spans="1:6">
      <c r="A10" s="4" t="s">
        <v>589</v>
      </c>
      <c r="D10" s="10" t="n">
        <v>0.4</v>
      </c>
    </row>
    <row r="11" spans="1:6">
      <c r="A11" s="4" t="s">
        <v>591</v>
      </c>
    </row>
    <row r="12" spans="1:6">
      <c r="A12" s="3" t="s">
        <v>184</v>
      </c>
    </row>
    <row r="13" spans="1:6">
      <c r="A13" s="4" t="s">
        <v>592</v>
      </c>
      <c r="C13" s="4" t="s">
        <v>593</v>
      </c>
    </row>
    <row r="14" spans="1:6">
      <c r="A14" s="4" t="s">
        <v>594</v>
      </c>
    </row>
    <row r="15" spans="1:6">
      <c r="A15" s="3" t="s">
        <v>184</v>
      </c>
    </row>
    <row r="16" spans="1:6">
      <c r="A16" s="4" t="s">
        <v>595</v>
      </c>
      <c r="D16" s="5" t="n">
        <v>20</v>
      </c>
      <c r="E16" s="5" t="n">
        <v>20</v>
      </c>
    </row>
    <row r="17" spans="1:6">
      <c r="A17" s="4" t="s">
        <v>589</v>
      </c>
      <c r="B17" s="9" t="n">
        <v>0.9</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596</v>
      </c>
      <c r="B1" s="2" t="s">
        <v>580</v>
      </c>
      <c r="C1" s="2" t="s">
        <v>69</v>
      </c>
      <c r="D1" s="2" t="s">
        <v>2</v>
      </c>
    </row>
    <row r="2" spans="1:4">
      <c r="A2" s="3" t="s">
        <v>184</v>
      </c>
    </row>
    <row r="3" spans="1:4">
      <c r="A3" s="4" t="s">
        <v>597</v>
      </c>
      <c r="B3" s="4" t="s">
        <v>598</v>
      </c>
      <c r="C3" s="4" t="s">
        <v>599</v>
      </c>
    </row>
    <row r="4" spans="1:4">
      <c r="A4" s="4" t="s">
        <v>600</v>
      </c>
      <c r="B4" s="9" t="n">
        <v>20.4</v>
      </c>
    </row>
    <row r="5" spans="1:4">
      <c r="A5" s="4" t="s">
        <v>601</v>
      </c>
      <c r="B5" s="10" t="n">
        <v>0.3</v>
      </c>
    </row>
    <row r="6" spans="1:4">
      <c r="A6" s="4" t="s">
        <v>602</v>
      </c>
      <c r="B6" s="10" t="n">
        <v>1.3</v>
      </c>
    </row>
    <row r="7" spans="1:4">
      <c r="A7" s="4" t="s">
        <v>603</v>
      </c>
      <c r="B7" s="10" t="n">
        <v>0.4</v>
      </c>
      <c r="D7" s="9" t="n">
        <v>0.4</v>
      </c>
    </row>
    <row r="8" spans="1:4">
      <c r="A8" s="4" t="s">
        <v>589</v>
      </c>
      <c r="B8" s="10" t="n">
        <v>0.9</v>
      </c>
    </row>
    <row r="9" spans="1:4">
      <c r="A9" s="4" t="s">
        <v>604</v>
      </c>
    </row>
    <row r="10" spans="1:4">
      <c r="A10" s="3" t="s">
        <v>184</v>
      </c>
    </row>
    <row r="11" spans="1:4">
      <c r="A11" s="4" t="s">
        <v>603</v>
      </c>
      <c r="B11" s="10" t="n">
        <v>0.4</v>
      </c>
    </row>
    <row r="12" spans="1:4">
      <c r="A12" s="4" t="s">
        <v>605</v>
      </c>
    </row>
    <row r="13" spans="1:4">
      <c r="A13" s="3" t="s">
        <v>184</v>
      </c>
    </row>
    <row r="14" spans="1:4">
      <c r="A14" s="4" t="s">
        <v>589</v>
      </c>
      <c r="B14" s="9" t="n">
        <v>0.9</v>
      </c>
    </row>
    <row r="15" spans="1:4">
      <c r="A15" s="4" t="s">
        <v>606</v>
      </c>
    </row>
    <row r="16" spans="1:4">
      <c r="A16" s="3" t="s">
        <v>184</v>
      </c>
    </row>
    <row r="17" spans="1:4">
      <c r="A17" s="4" t="s">
        <v>592</v>
      </c>
      <c r="C17" s="4" t="s">
        <v>607</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08</v>
      </c>
      <c r="B1" s="2" t="s">
        <v>609</v>
      </c>
      <c r="C1" s="2" t="s">
        <v>69</v>
      </c>
      <c r="D1" s="2" t="s">
        <v>69</v>
      </c>
      <c r="E1" s="2" t="s">
        <v>2</v>
      </c>
      <c r="F1" s="2" t="s">
        <v>69</v>
      </c>
      <c r="G1" s="2" t="s">
        <v>53</v>
      </c>
      <c r="H1" s="2" t="s">
        <v>54</v>
      </c>
      <c r="I1" s="2" t="s">
        <v>70</v>
      </c>
    </row>
    <row r="2" spans="1:9">
      <c r="A2" s="4" t="s">
        <v>612</v>
      </c>
    </row>
    <row r="3" spans="1:9">
      <c r="A3" s="3" t="s">
        <v>184</v>
      </c>
    </row>
    <row r="4" spans="1:9">
      <c r="A4" s="4" t="s">
        <v>85</v>
      </c>
      <c r="B4" s="9" t="n">
        <v>5.7</v>
      </c>
    </row>
    <row r="5" spans="1:9">
      <c r="A5" s="4" t="s">
        <v>613</v>
      </c>
      <c r="G5" s="9" t="n">
        <v>1.2</v>
      </c>
      <c r="H5" s="9" t="n">
        <v>1.6</v>
      </c>
      <c r="I5" s="9" t="n">
        <v>1.5</v>
      </c>
    </row>
    <row r="6" spans="1:9">
      <c r="A6" s="4" t="s">
        <v>594</v>
      </c>
    </row>
    <row r="7" spans="1:9">
      <c r="A7" s="3" t="s">
        <v>184</v>
      </c>
    </row>
    <row r="8" spans="1:9">
      <c r="A8" s="4" t="s">
        <v>85</v>
      </c>
      <c r="E8" s="9" t="n">
        <v>1.1</v>
      </c>
      <c r="G8" s="10" t="n">
        <v>0.6</v>
      </c>
    </row>
    <row r="9" spans="1:9">
      <c r="A9" s="4" t="s">
        <v>613</v>
      </c>
      <c r="G9" s="9" t="n">
        <v>0.5</v>
      </c>
    </row>
    <row r="10" spans="1:9">
      <c r="A10" s="4" t="s">
        <v>584</v>
      </c>
    </row>
    <row r="11" spans="1:9">
      <c r="A11" s="3" t="s">
        <v>184</v>
      </c>
    </row>
    <row r="12" spans="1:9">
      <c r="A12" s="4" t="s">
        <v>85</v>
      </c>
      <c r="D12" s="9" t="n">
        <v>0.6</v>
      </c>
      <c r="F12" s="9" t="n">
        <v>1.4</v>
      </c>
    </row>
    <row r="13" spans="1:9">
      <c r="A13" s="4" t="s">
        <v>588</v>
      </c>
      <c r="C13" s="9" t="n">
        <v>0.1</v>
      </c>
      <c r="D13" s="10" t="n">
        <v>0.1</v>
      </c>
    </row>
    <row r="14" spans="1:9">
      <c r="A14" s="4" t="s">
        <v>613</v>
      </c>
      <c r="D14" s="9" t="n">
        <v>0.3</v>
      </c>
      <c r="E14" s="9" t="n">
        <v>1.2</v>
      </c>
      <c r="F14" s="9" t="n">
        <v>1.2</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614</v>
      </c>
      <c r="B1" s="2" t="s">
        <v>1</v>
      </c>
      <c r="C1" s="2" t="s">
        <v>68</v>
      </c>
    </row>
    <row r="2" spans="1:3">
      <c r="B2" s="2" t="s">
        <v>2</v>
      </c>
      <c r="C2" s="2" t="s">
        <v>53</v>
      </c>
    </row>
    <row r="3" spans="1:3">
      <c r="A3" s="3" t="s">
        <v>187</v>
      </c>
    </row>
    <row r="4" spans="1:3">
      <c r="A4" s="4" t="s">
        <v>615</v>
      </c>
      <c r="C4" s="4" t="s">
        <v>616</v>
      </c>
    </row>
    <row r="5" spans="1:3">
      <c r="A5" s="4" t="s">
        <v>617</v>
      </c>
      <c r="B5" s="9" t="n">
        <v>-1.7</v>
      </c>
      <c r="C5" s="9" t="n">
        <v>0.7</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883</v>
      </c>
      <c r="B1" s="2" t="s">
        <v>67</v>
      </c>
      <c r="C1" s="2" t="s">
        <v>1</v>
      </c>
      <c r="D1" s="2" t="s">
        <v>68</v>
      </c>
    </row>
    <row r="2" spans="1:6">
      <c r="B2" s="2" t="s">
        <v>2</v>
      </c>
      <c r="C2" s="2" t="s">
        <v>2</v>
      </c>
      <c r="D2" s="2" t="s">
        <v>53</v>
      </c>
      <c r="E2" s="2" t="s">
        <v>54</v>
      </c>
      <c r="F2" s="2" t="s">
        <v>70</v>
      </c>
    </row>
    <row r="3" spans="1:6">
      <c r="A3" s="3" t="s">
        <v>644</v>
      </c>
    </row>
    <row r="4" spans="1:6">
      <c r="A4" s="4" t="s">
        <v>884</v>
      </c>
      <c r="B4" s="4" t="s">
        <v>645</v>
      </c>
      <c r="C4" s="4" t="s">
        <v>645</v>
      </c>
      <c r="D4" s="4" t="s">
        <v>645</v>
      </c>
      <c r="E4" s="4" t="s">
        <v>646</v>
      </c>
      <c r="F4" s="4" t="s">
        <v>646</v>
      </c>
    </row>
    <row r="5" spans="1:6">
      <c r="A5" s="3" t="s">
        <v>885</v>
      </c>
    </row>
    <row r="6" spans="1:6">
      <c r="A6" s="4" t="s">
        <v>886</v>
      </c>
      <c r="C6" s="5" t="n">
        <v>-1700</v>
      </c>
      <c r="D6" s="5" t="n">
        <v>678</v>
      </c>
      <c r="E6" s="5" t="n">
        <v>947</v>
      </c>
    </row>
    <row r="7" spans="1:6">
      <c r="A7" s="3" t="s">
        <v>887</v>
      </c>
    </row>
    <row r="8" spans="1:6">
      <c r="A8" s="4" t="s">
        <v>664</v>
      </c>
      <c r="C8" s="5" t="n">
        <v>4800</v>
      </c>
    </row>
  </sheetData>
  <mergeCells count="2">
    <mergeCell ref="A1:A2"/>
    <mergeCell ref="D1:F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6</v>
      </c>
      <c r="B1" s="2" t="s">
        <v>2</v>
      </c>
      <c r="C1" s="2" t="s">
        <v>53</v>
      </c>
      <c r="D1" s="2" t="s">
        <v>54</v>
      </c>
    </row>
    <row r="2" spans="1:4">
      <c r="A2" s="3" t="s">
        <v>190</v>
      </c>
    </row>
    <row r="3" spans="1:4">
      <c r="A3" s="4" t="s">
        <v>59</v>
      </c>
      <c r="B3" s="6" t="n">
        <v>5000000</v>
      </c>
      <c r="C3" s="6" t="n">
        <v>0</v>
      </c>
    </row>
    <row r="4" spans="1:4">
      <c r="A4" s="4" t="s">
        <v>58</v>
      </c>
      <c r="B4" s="7" t="n">
        <v>0.0001</v>
      </c>
      <c r="C4" s="7" t="n">
        <v>0.0001</v>
      </c>
    </row>
    <row r="5" spans="1:4">
      <c r="A5" s="4" t="s">
        <v>60</v>
      </c>
      <c r="B5" s="6" t="n">
        <v>0</v>
      </c>
      <c r="C5" s="6" t="n">
        <v>0</v>
      </c>
    </row>
    <row r="6" spans="1:4">
      <c r="A6" s="4" t="s">
        <v>61</v>
      </c>
      <c r="B6" s="6" t="n">
        <v>0</v>
      </c>
      <c r="C6" s="6" t="n">
        <v>0</v>
      </c>
    </row>
    <row r="7" spans="1:4">
      <c r="A7" s="4" t="s">
        <v>63</v>
      </c>
      <c r="B7" s="6" t="n">
        <v>500000000</v>
      </c>
      <c r="C7" s="6" t="n">
        <v>500000000</v>
      </c>
      <c r="D7" s="6" t="n">
        <v>500000000</v>
      </c>
    </row>
    <row r="8" spans="1:4">
      <c r="A8" s="4" t="s">
        <v>64</v>
      </c>
      <c r="B8" s="6" t="n">
        <v>23468750</v>
      </c>
      <c r="C8" s="6" t="n">
        <v>17000000</v>
      </c>
      <c r="D8" s="6" t="n">
        <v>17000000</v>
      </c>
    </row>
    <row r="9" spans="1:4">
      <c r="A9" s="4" t="s">
        <v>65</v>
      </c>
      <c r="B9" s="6" t="n">
        <v>23468750</v>
      </c>
      <c r="C9" s="6" t="n">
        <v>17000000</v>
      </c>
      <c r="D9" s="6" t="n">
        <v>17000000</v>
      </c>
    </row>
    <row r="10" spans="1:4">
      <c r="A10" s="4" t="s">
        <v>62</v>
      </c>
      <c r="B10" s="7" t="n">
        <v>0.0001</v>
      </c>
      <c r="C10" s="7" t="n">
        <v>0.0001</v>
      </c>
      <c r="D10" s="7" t="n">
        <v>0.0001</v>
      </c>
    </row>
    <row r="11" spans="1:4">
      <c r="A11" s="4" t="s">
        <v>47</v>
      </c>
      <c r="B11" s="5" t="n">
        <v>179587</v>
      </c>
      <c r="C11" s="5" t="n">
        <v>68498</v>
      </c>
      <c r="D11" s="5" t="n">
        <v>68498</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88</v>
      </c>
      <c r="B1" s="2" t="s">
        <v>2</v>
      </c>
      <c r="C1" s="2" t="s">
        <v>889</v>
      </c>
    </row>
    <row r="2" spans="1:3">
      <c r="A2" s="3" t="s">
        <v>890</v>
      </c>
    </row>
    <row r="3" spans="1:3">
      <c r="A3" s="4" t="s">
        <v>109</v>
      </c>
      <c r="B3" s="6" t="n">
        <v>2640000</v>
      </c>
    </row>
    <row r="4" spans="1:3">
      <c r="A4" s="4" t="s">
        <v>891</v>
      </c>
    </row>
    <row r="5" spans="1:3">
      <c r="A5" s="3" t="s">
        <v>890</v>
      </c>
    </row>
    <row r="6" spans="1:3">
      <c r="A6" s="4" t="s">
        <v>892</v>
      </c>
      <c r="B6" s="6" t="n">
        <v>1408728</v>
      </c>
      <c r="C6" s="6" t="n">
        <v>2400000</v>
      </c>
    </row>
    <row r="7" spans="1:3">
      <c r="A7" s="4" t="s">
        <v>893</v>
      </c>
    </row>
    <row r="8" spans="1:3">
      <c r="A8" s="3" t="s">
        <v>890</v>
      </c>
    </row>
    <row r="9" spans="1:3">
      <c r="A9" s="4" t="s">
        <v>892</v>
      </c>
      <c r="B9" s="6" t="n">
        <v>240000</v>
      </c>
      <c r="C9" s="6" t="n">
        <v>240000</v>
      </c>
    </row>
    <row r="10" spans="1:3">
      <c r="A10" s="4" t="s">
        <v>894</v>
      </c>
    </row>
    <row r="11" spans="1:3">
      <c r="A11" s="3" t="s">
        <v>890</v>
      </c>
    </row>
    <row r="12" spans="1:3">
      <c r="A12" s="4" t="s">
        <v>895</v>
      </c>
      <c r="B12" s="6" t="n">
        <v>985206</v>
      </c>
    </row>
    <row r="13" spans="1:3">
      <c r="A13" s="4" t="s">
        <v>896</v>
      </c>
    </row>
    <row r="14" spans="1:3">
      <c r="A14" s="3" t="s">
        <v>890</v>
      </c>
    </row>
    <row r="15" spans="1:3">
      <c r="A15" s="4" t="s">
        <v>895</v>
      </c>
      <c r="B15" s="6" t="n">
        <v>985206</v>
      </c>
    </row>
    <row r="16" spans="1:3">
      <c r="A16" s="4" t="s">
        <v>897</v>
      </c>
    </row>
    <row r="17" spans="1:3">
      <c r="A17" s="3" t="s">
        <v>890</v>
      </c>
    </row>
    <row r="18" spans="1:3">
      <c r="A18" s="4" t="s">
        <v>898</v>
      </c>
      <c r="B18" s="6" t="n">
        <v>6066</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s>
  <sheetData>
    <row r="1" spans="1:7">
      <c r="A1" s="1" t="s">
        <v>899</v>
      </c>
      <c r="B1" s="2" t="s">
        <v>528</v>
      </c>
      <c r="C1" s="2" t="s">
        <v>67</v>
      </c>
      <c r="F1" s="2" t="s">
        <v>1</v>
      </c>
    </row>
    <row r="2" spans="1:7">
      <c r="B2" s="2" t="s">
        <v>727</v>
      </c>
      <c r="C2" s="2" t="s">
        <v>2</v>
      </c>
      <c r="D2" s="2" t="s">
        <v>727</v>
      </c>
      <c r="E2" s="2" t="s">
        <v>69</v>
      </c>
      <c r="F2" s="2" t="s">
        <v>2</v>
      </c>
      <c r="G2" s="2" t="s">
        <v>69</v>
      </c>
    </row>
    <row r="3" spans="1:7">
      <c r="A3" s="3" t="s">
        <v>900</v>
      </c>
    </row>
    <row r="4" spans="1:7">
      <c r="A4" s="4" t="s">
        <v>728</v>
      </c>
      <c r="C4" s="5" t="n">
        <v>410</v>
      </c>
      <c r="E4" s="5" t="n">
        <v>0</v>
      </c>
      <c r="F4" s="5" t="n">
        <v>23677</v>
      </c>
      <c r="G4" s="5" t="n">
        <v>0</v>
      </c>
    </row>
    <row r="5" spans="1:7">
      <c r="A5" s="4" t="s">
        <v>730</v>
      </c>
    </row>
    <row r="6" spans="1:7">
      <c r="A6" s="3" t="s">
        <v>900</v>
      </c>
    </row>
    <row r="7" spans="1:7">
      <c r="A7" s="4" t="s">
        <v>728</v>
      </c>
      <c r="B7" s="5" t="n">
        <v>23000</v>
      </c>
      <c r="D7" s="5" t="n">
        <v>23000</v>
      </c>
    </row>
  </sheetData>
  <mergeCells count="3">
    <mergeCell ref="A1:A2"/>
    <mergeCell ref="C1:E1"/>
    <mergeCell ref="F1:G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4"/>
    <col customWidth="1" max="9" min="9" width="14"/>
    <col customWidth="1" max="10" min="10" width="14"/>
  </cols>
  <sheetData>
    <row r="1" spans="1:10">
      <c r="A1" s="1" t="s">
        <v>901</v>
      </c>
      <c r="B1" s="2" t="s">
        <v>528</v>
      </c>
      <c r="C1" s="2" t="s">
        <v>67</v>
      </c>
      <c r="F1" s="2" t="s">
        <v>1</v>
      </c>
    </row>
    <row r="2" spans="1:10">
      <c r="B2" s="2" t="s">
        <v>727</v>
      </c>
      <c r="C2" s="2" t="s">
        <v>2</v>
      </c>
      <c r="D2" s="2" t="s">
        <v>727</v>
      </c>
      <c r="E2" s="2" t="s">
        <v>69</v>
      </c>
      <c r="F2" s="2" t="s">
        <v>2</v>
      </c>
      <c r="G2" s="2" t="s">
        <v>69</v>
      </c>
      <c r="H2" s="2" t="s">
        <v>337</v>
      </c>
      <c r="I2" s="2" t="s">
        <v>53</v>
      </c>
      <c r="J2" s="2" t="s">
        <v>54</v>
      </c>
    </row>
    <row r="3" spans="1:10">
      <c r="A3" s="3" t="s">
        <v>205</v>
      </c>
    </row>
    <row r="4" spans="1:10">
      <c r="A4" s="4" t="s">
        <v>728</v>
      </c>
      <c r="C4" s="5" t="n">
        <v>410</v>
      </c>
      <c r="E4" s="5" t="n">
        <v>0</v>
      </c>
      <c r="F4" s="5" t="n">
        <v>23677</v>
      </c>
      <c r="G4" s="5" t="n">
        <v>0</v>
      </c>
    </row>
    <row r="5" spans="1:10">
      <c r="A5" s="4" t="s">
        <v>729</v>
      </c>
      <c r="F5" s="5" t="n">
        <v>23677</v>
      </c>
    </row>
    <row r="6" spans="1:10">
      <c r="A6" s="4" t="s">
        <v>730</v>
      </c>
    </row>
    <row r="7" spans="1:10">
      <c r="A7" s="3" t="s">
        <v>205</v>
      </c>
    </row>
    <row r="8" spans="1:10">
      <c r="A8" s="4" t="s">
        <v>731</v>
      </c>
      <c r="H8" s="6" t="n">
        <v>12552825</v>
      </c>
      <c r="I8" s="6" t="n">
        <v>12552825</v>
      </c>
      <c r="J8" s="6" t="n">
        <v>12432825</v>
      </c>
    </row>
    <row r="9" spans="1:10">
      <c r="A9" s="4" t="s">
        <v>728</v>
      </c>
      <c r="B9" s="5" t="n">
        <v>23000</v>
      </c>
      <c r="D9" s="5" t="n">
        <v>23000</v>
      </c>
    </row>
    <row r="10" spans="1:10">
      <c r="A10" s="4" t="s">
        <v>729</v>
      </c>
      <c r="D10" s="5" t="n">
        <v>23000</v>
      </c>
    </row>
  </sheetData>
  <mergeCells count="3">
    <mergeCell ref="A1:A2"/>
    <mergeCell ref="C1:E1"/>
    <mergeCell ref="F1:G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179</v>
      </c>
      <c r="B1" s="2" t="s">
        <v>1</v>
      </c>
      <c r="C1" s="2" t="s">
        <v>68</v>
      </c>
    </row>
    <row r="2" spans="1:3">
      <c r="B2" s="2" t="s">
        <v>2</v>
      </c>
      <c r="C2" s="2" t="s">
        <v>53</v>
      </c>
    </row>
    <row r="3" spans="1:3">
      <c r="A3" s="3" t="s">
        <v>179</v>
      </c>
    </row>
    <row r="4" spans="1:3">
      <c r="A4" s="4" t="s">
        <v>179</v>
      </c>
      <c r="B4" s="4" t="s">
        <v>180</v>
      </c>
      <c r="C4" s="4" t="s">
        <v>18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2</v>
      </c>
      <c r="B1" s="2" t="s">
        <v>2</v>
      </c>
      <c r="C1" s="2" t="s">
        <v>889</v>
      </c>
    </row>
    <row r="2" spans="1:3">
      <c r="A2" s="3" t="s">
        <v>903</v>
      </c>
    </row>
    <row r="3" spans="1:3">
      <c r="A3" s="4" t="s">
        <v>904</v>
      </c>
      <c r="B3" s="6" t="n">
        <v>1408728</v>
      </c>
      <c r="C3" s="6" t="n">
        <v>2400000</v>
      </c>
    </row>
    <row r="4" spans="1:3">
      <c r="A4" s="4" t="s">
        <v>905</v>
      </c>
      <c r="C4" s="4" t="s">
        <v>724</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25"/>
  </cols>
  <sheetData>
    <row r="1" spans="1:3">
      <c r="A1" s="1" t="s">
        <v>906</v>
      </c>
      <c r="B1" s="2" t="s">
        <v>889</v>
      </c>
      <c r="C1" s="2" t="s">
        <v>2</v>
      </c>
    </row>
    <row r="2" spans="1:3">
      <c r="A2" s="3" t="s">
        <v>890</v>
      </c>
    </row>
    <row r="3" spans="1:3">
      <c r="A3" s="4" t="s">
        <v>907</v>
      </c>
      <c r="B3" s="4" t="s">
        <v>908</v>
      </c>
    </row>
    <row r="4" spans="1:3">
      <c r="A4" s="3" t="s">
        <v>909</v>
      </c>
    </row>
    <row r="5" spans="1:3">
      <c r="A5" s="4" t="s">
        <v>910</v>
      </c>
      <c r="C5" s="6" t="n">
        <v>994966</v>
      </c>
    </row>
    <row r="6" spans="1:3">
      <c r="A6" s="4" t="s">
        <v>911</v>
      </c>
      <c r="C6" s="6" t="n">
        <v>-9760</v>
      </c>
    </row>
    <row r="7" spans="1:3">
      <c r="A7" s="4" t="s">
        <v>912</v>
      </c>
      <c r="C7" s="6" t="n">
        <v>985206</v>
      </c>
    </row>
    <row r="8" spans="1:3">
      <c r="A8" s="3" t="s">
        <v>913</v>
      </c>
    </row>
    <row r="9" spans="1:3">
      <c r="A9" s="4" t="s">
        <v>914</v>
      </c>
      <c r="C9" s="8" t="n">
        <v>15.06</v>
      </c>
    </row>
    <row r="10" spans="1:3">
      <c r="A10" s="4" t="s">
        <v>915</v>
      </c>
      <c r="C10" s="6" t="n">
        <v>15</v>
      </c>
    </row>
    <row r="11" spans="1:3">
      <c r="A11" s="4" t="s">
        <v>916</v>
      </c>
      <c r="C11" s="8" t="n">
        <v>15.06</v>
      </c>
    </row>
    <row r="12" spans="1:3">
      <c r="A12" s="3" t="s">
        <v>917</v>
      </c>
    </row>
    <row r="13" spans="1:3">
      <c r="A13" s="4" t="s">
        <v>918</v>
      </c>
      <c r="C13" s="4" t="s">
        <v>919</v>
      </c>
    </row>
    <row r="14" spans="1:3">
      <c r="A14" s="4" t="s">
        <v>920</v>
      </c>
      <c r="C14" s="5" t="n">
        <v>24002</v>
      </c>
    </row>
    <row r="15" spans="1:3">
      <c r="A15" s="4" t="s">
        <v>921</v>
      </c>
      <c r="C15" s="5" t="n">
        <v>2900</v>
      </c>
    </row>
    <row r="16" spans="1:3">
      <c r="A16" s="4" t="s">
        <v>922</v>
      </c>
      <c r="C16" s="4" t="s">
        <v>923</v>
      </c>
    </row>
    <row r="17" spans="1:3">
      <c r="A17" s="4" t="s">
        <v>359</v>
      </c>
    </row>
    <row r="18" spans="1:3">
      <c r="A18" s="3" t="s">
        <v>890</v>
      </c>
    </row>
    <row r="19" spans="1:3">
      <c r="A19" s="4" t="s">
        <v>924</v>
      </c>
      <c r="B19" s="4" t="s">
        <v>925</v>
      </c>
    </row>
    <row r="20" spans="1:3">
      <c r="A20" s="4" t="s">
        <v>926</v>
      </c>
      <c r="B20" s="4" t="s">
        <v>767</v>
      </c>
    </row>
    <row r="21" spans="1:3">
      <c r="A21" s="4" t="s">
        <v>362</v>
      </c>
    </row>
    <row r="22" spans="1:3">
      <c r="A22" s="3" t="s">
        <v>890</v>
      </c>
    </row>
    <row r="23" spans="1:3">
      <c r="A23" s="4" t="s">
        <v>924</v>
      </c>
      <c r="B23" s="4" t="s">
        <v>927</v>
      </c>
    </row>
    <row r="24" spans="1:3">
      <c r="A24" s="4" t="s">
        <v>926</v>
      </c>
      <c r="B24" s="4" t="s">
        <v>928</v>
      </c>
    </row>
    <row r="25" spans="1:3">
      <c r="A25" s="4" t="s">
        <v>891</v>
      </c>
    </row>
    <row r="26" spans="1:3">
      <c r="A26" s="3" t="s">
        <v>909</v>
      </c>
    </row>
    <row r="27" spans="1:3">
      <c r="A27" s="4" t="s">
        <v>912</v>
      </c>
      <c r="C27" s="6" t="n">
        <v>985206</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0"/>
    <col customWidth="1" max="2" min="2" width="25"/>
  </cols>
  <sheetData>
    <row r="1" spans="1:2">
      <c r="A1" s="1" t="s">
        <v>929</v>
      </c>
      <c r="B1" s="2" t="s">
        <v>1</v>
      </c>
    </row>
    <row r="2" spans="1:2">
      <c r="B2" s="2" t="s">
        <v>2</v>
      </c>
    </row>
    <row r="3" spans="1:2">
      <c r="A3" s="3" t="s">
        <v>930</v>
      </c>
    </row>
    <row r="4" spans="1:2">
      <c r="A4" s="4" t="s">
        <v>931</v>
      </c>
      <c r="B4" s="4" t="s">
        <v>932</v>
      </c>
    </row>
    <row r="5" spans="1:2">
      <c r="A5" s="4" t="s">
        <v>894</v>
      </c>
    </row>
    <row r="6" spans="1:2">
      <c r="A6" s="3" t="s">
        <v>930</v>
      </c>
    </row>
    <row r="7" spans="1:2">
      <c r="A7" s="4" t="s">
        <v>933</v>
      </c>
      <c r="B7" s="4" t="s">
        <v>934</v>
      </c>
    </row>
    <row r="8" spans="1:2">
      <c r="A8" s="4" t="s">
        <v>935</v>
      </c>
      <c r="B8" s="4" t="s">
        <v>936</v>
      </c>
    </row>
    <row r="9" spans="1:2">
      <c r="A9" s="4" t="s">
        <v>937</v>
      </c>
      <c r="B9" s="4" t="s">
        <v>938</v>
      </c>
    </row>
    <row r="10" spans="1:2">
      <c r="A10" s="4" t="s">
        <v>939</v>
      </c>
      <c r="B10" s="4" t="s">
        <v>940</v>
      </c>
    </row>
    <row r="11" spans="1:2">
      <c r="A11" s="4" t="s">
        <v>941</v>
      </c>
    </row>
    <row r="12" spans="1:2">
      <c r="A12" s="3" t="s">
        <v>930</v>
      </c>
    </row>
    <row r="13" spans="1:2">
      <c r="A13" s="4" t="s">
        <v>942</v>
      </c>
      <c r="B13" s="4" t="s">
        <v>943</v>
      </c>
    </row>
    <row r="14" spans="1:2">
      <c r="A14" s="4" t="s">
        <v>944</v>
      </c>
    </row>
    <row r="15" spans="1:2">
      <c r="A15" s="3" t="s">
        <v>930</v>
      </c>
    </row>
    <row r="16" spans="1:2">
      <c r="A16" s="4" t="s">
        <v>942</v>
      </c>
      <c r="B16" s="4" t="s">
        <v>945</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946</v>
      </c>
      <c r="B1" s="2" t="s">
        <v>1</v>
      </c>
    </row>
    <row r="2" spans="1:2">
      <c r="B2" s="2" t="s">
        <v>947</v>
      </c>
    </row>
    <row r="3" spans="1:2">
      <c r="A3" s="3" t="s">
        <v>909</v>
      </c>
    </row>
    <row r="4" spans="1:2">
      <c r="A4" s="4" t="s">
        <v>948</v>
      </c>
      <c r="B4" s="6" t="n">
        <v>6066</v>
      </c>
    </row>
    <row r="5" spans="1:2">
      <c r="A5" s="4" t="s">
        <v>949</v>
      </c>
      <c r="B5" s="6" t="n">
        <v>6066</v>
      </c>
    </row>
    <row r="6" spans="1:2">
      <c r="A6" s="3" t="s">
        <v>950</v>
      </c>
    </row>
    <row r="7" spans="1:2">
      <c r="A7" s="4" t="s">
        <v>951</v>
      </c>
      <c r="B7" s="8" t="n">
        <v>16.49</v>
      </c>
    </row>
    <row r="8" spans="1:2">
      <c r="A8" s="4" t="s">
        <v>952</v>
      </c>
      <c r="B8" s="8" t="n">
        <v>16.49</v>
      </c>
    </row>
    <row r="9" spans="1:2">
      <c r="A9" s="4" t="s">
        <v>953</v>
      </c>
      <c r="B9" s="9" t="n">
        <v>0.1</v>
      </c>
    </row>
    <row r="10" spans="1:2">
      <c r="A10" s="4" t="s">
        <v>922</v>
      </c>
      <c r="B10" s="4" t="s">
        <v>954</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68</v>
      </c>
    </row>
    <row r="2" spans="1:4">
      <c r="B2" s="2" t="s">
        <v>956</v>
      </c>
      <c r="C2" s="2" t="s">
        <v>2</v>
      </c>
      <c r="D2" s="2" t="s">
        <v>889</v>
      </c>
    </row>
    <row r="3" spans="1:4">
      <c r="A3" s="3" t="s">
        <v>903</v>
      </c>
    </row>
    <row r="4" spans="1:4">
      <c r="A4" s="4" t="s">
        <v>904</v>
      </c>
      <c r="C4" s="6" t="n">
        <v>240000</v>
      </c>
      <c r="D4" s="6" t="n">
        <v>240000</v>
      </c>
    </row>
    <row r="5" spans="1:4">
      <c r="A5" s="4" t="s">
        <v>957</v>
      </c>
    </row>
    <row r="6" spans="1:4">
      <c r="A6" s="3" t="s">
        <v>903</v>
      </c>
    </row>
    <row r="7" spans="1:4">
      <c r="A7" s="4" t="s">
        <v>958</v>
      </c>
      <c r="B7" s="6" t="n">
        <v>240000</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708</v>
      </c>
      <c r="B1" s="2" t="s">
        <v>1</v>
      </c>
      <c r="D1" s="2" t="s">
        <v>68</v>
      </c>
    </row>
    <row r="2" spans="1:7">
      <c r="B2" s="2" t="s">
        <v>2</v>
      </c>
      <c r="C2" s="2" t="s">
        <v>69</v>
      </c>
      <c r="D2" s="2" t="s">
        <v>53</v>
      </c>
      <c r="E2" s="2" t="s">
        <v>54</v>
      </c>
      <c r="F2" s="2" t="s">
        <v>70</v>
      </c>
      <c r="G2" s="2" t="s">
        <v>486</v>
      </c>
    </row>
    <row r="3" spans="1:7">
      <c r="A3" s="3" t="s">
        <v>709</v>
      </c>
    </row>
    <row r="4" spans="1:7">
      <c r="A4" s="4" t="s">
        <v>710</v>
      </c>
      <c r="B4" s="5" t="n">
        <v>-563</v>
      </c>
      <c r="C4" s="5" t="n">
        <v>2993</v>
      </c>
      <c r="D4" s="5" t="n">
        <v>2993</v>
      </c>
      <c r="E4" s="5" t="n">
        <v>1017</v>
      </c>
      <c r="F4" s="5" t="n">
        <v>-459</v>
      </c>
    </row>
    <row r="5" spans="1:7">
      <c r="A5" s="4" t="s">
        <v>711</v>
      </c>
      <c r="D5" s="6" t="n">
        <v>-3215</v>
      </c>
      <c r="E5" s="6" t="n">
        <v>-3215</v>
      </c>
    </row>
    <row r="6" spans="1:7">
      <c r="A6" s="4" t="s">
        <v>712</v>
      </c>
      <c r="D6" s="6" t="n">
        <v>-563</v>
      </c>
      <c r="E6" s="6" t="n">
        <v>-222</v>
      </c>
      <c r="F6" s="6" t="n">
        <v>1017</v>
      </c>
      <c r="G6" s="5" t="n">
        <v>-459</v>
      </c>
    </row>
    <row r="7" spans="1:7">
      <c r="A7" s="4" t="s">
        <v>713</v>
      </c>
      <c r="B7" s="6" t="n">
        <v>8090</v>
      </c>
      <c r="C7" s="6" t="n">
        <v>-1544</v>
      </c>
      <c r="D7" s="6" t="n">
        <v>-740</v>
      </c>
      <c r="E7" s="6" t="n">
        <v>2834</v>
      </c>
      <c r="F7" s="6" t="n">
        <v>2708</v>
      </c>
    </row>
    <row r="8" spans="1:7">
      <c r="A8" s="4" t="s">
        <v>714</v>
      </c>
      <c r="B8" s="6" t="n">
        <v>-1666</v>
      </c>
      <c r="C8" s="6" t="n">
        <v>47</v>
      </c>
      <c r="D8" s="6" t="n">
        <v>76</v>
      </c>
      <c r="E8" s="6" t="n">
        <v>-772</v>
      </c>
      <c r="F8" s="6" t="n">
        <v>-899</v>
      </c>
    </row>
    <row r="9" spans="1:7">
      <c r="A9" s="4" t="s">
        <v>715</v>
      </c>
      <c r="B9" s="6" t="n">
        <v>6424</v>
      </c>
      <c r="C9" s="6" t="n">
        <v>-1497</v>
      </c>
      <c r="D9" s="6" t="n">
        <v>-664</v>
      </c>
      <c r="E9" s="6" t="n">
        <v>2062</v>
      </c>
      <c r="F9" s="6" t="n">
        <v>1809</v>
      </c>
    </row>
    <row r="10" spans="1:7">
      <c r="A10" s="4" t="s">
        <v>716</v>
      </c>
      <c r="B10" s="6" t="n">
        <v>44</v>
      </c>
      <c r="C10" s="6" t="n">
        <v>245</v>
      </c>
      <c r="D10" s="6" t="n">
        <v>399</v>
      </c>
      <c r="E10" s="6" t="n">
        <v>-608</v>
      </c>
      <c r="F10" s="6" t="n">
        <v>-499</v>
      </c>
    </row>
    <row r="11" spans="1:7">
      <c r="A11" s="4" t="s">
        <v>717</v>
      </c>
      <c r="B11" s="6" t="n">
        <v>-9</v>
      </c>
      <c r="C11" s="6" t="n">
        <v>-47</v>
      </c>
      <c r="D11" s="6" t="n">
        <v>-76</v>
      </c>
      <c r="E11" s="6" t="n">
        <v>68</v>
      </c>
      <c r="F11" s="6" t="n">
        <v>166</v>
      </c>
    </row>
    <row r="12" spans="1:7">
      <c r="A12" s="4" t="s">
        <v>718</v>
      </c>
      <c r="B12" s="6" t="n">
        <v>35</v>
      </c>
      <c r="C12" s="6" t="n">
        <v>198</v>
      </c>
      <c r="D12" s="6" t="n">
        <v>323</v>
      </c>
      <c r="E12" s="6" t="n">
        <v>-540</v>
      </c>
      <c r="F12" s="6" t="n">
        <v>-333</v>
      </c>
    </row>
    <row r="13" spans="1:7">
      <c r="A13" s="4" t="s">
        <v>719</v>
      </c>
      <c r="B13" s="6" t="n">
        <v>6459</v>
      </c>
      <c r="C13" s="6" t="n">
        <v>-1299</v>
      </c>
      <c r="D13" s="6" t="n">
        <v>-341</v>
      </c>
      <c r="E13" s="6" t="n">
        <v>1522</v>
      </c>
      <c r="F13" s="6" t="n">
        <v>1476</v>
      </c>
    </row>
    <row r="14" spans="1:7">
      <c r="A14" s="4" t="s">
        <v>721</v>
      </c>
      <c r="B14" s="5" t="n">
        <v>5896</v>
      </c>
      <c r="C14" s="5" t="n">
        <v>-1521</v>
      </c>
      <c r="D14" s="5" t="n">
        <v>-563</v>
      </c>
      <c r="E14" s="5" t="n">
        <v>2993</v>
      </c>
      <c r="F14" s="5" t="n">
        <v>1017</v>
      </c>
    </row>
  </sheetData>
  <mergeCells count="3">
    <mergeCell ref="A1:A2"/>
    <mergeCell ref="B1:C1"/>
    <mergeCell ref="D1:F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959</v>
      </c>
      <c r="B1" s="2" t="s">
        <v>67</v>
      </c>
      <c r="D1" s="2" t="s">
        <v>1</v>
      </c>
      <c r="F1" s="2" t="s">
        <v>68</v>
      </c>
    </row>
    <row r="2" spans="1:8">
      <c r="B2" s="2" t="s">
        <v>2</v>
      </c>
      <c r="C2" s="2" t="s">
        <v>69</v>
      </c>
      <c r="D2" s="2" t="s">
        <v>2</v>
      </c>
      <c r="E2" s="2" t="s">
        <v>69</v>
      </c>
      <c r="F2" s="2" t="s">
        <v>53</v>
      </c>
      <c r="G2" s="2" t="s">
        <v>54</v>
      </c>
      <c r="H2" s="2" t="s">
        <v>70</v>
      </c>
    </row>
    <row r="3" spans="1:8">
      <c r="A3" s="3" t="s">
        <v>210</v>
      </c>
    </row>
    <row r="4" spans="1:8">
      <c r="A4" s="4" t="s">
        <v>89</v>
      </c>
      <c r="B4" s="5" t="n">
        <v>7454</v>
      </c>
      <c r="C4" s="5" t="n">
        <v>1566</v>
      </c>
      <c r="D4" s="5" t="n">
        <v>-258</v>
      </c>
      <c r="E4" s="5" t="n">
        <v>14092</v>
      </c>
      <c r="F4" s="5" t="n">
        <v>18219</v>
      </c>
      <c r="G4" s="5" t="n">
        <v>3783</v>
      </c>
      <c r="H4" s="5" t="n">
        <v>6614</v>
      </c>
    </row>
    <row r="5" spans="1:8">
      <c r="A5" s="4" t="s">
        <v>99</v>
      </c>
      <c r="B5" s="6" t="n">
        <v>23468750</v>
      </c>
      <c r="C5" s="6" t="n">
        <v>17000000</v>
      </c>
      <c r="D5" s="6" t="n">
        <v>20838599</v>
      </c>
      <c r="E5" s="6" t="n">
        <v>17000000</v>
      </c>
    </row>
    <row r="6" spans="1:8">
      <c r="A6" s="4" t="s">
        <v>733</v>
      </c>
      <c r="B6" s="6" t="n">
        <v>416387</v>
      </c>
    </row>
    <row r="7" spans="1:8">
      <c r="A7" s="4" t="s">
        <v>734</v>
      </c>
      <c r="B7" s="6" t="n">
        <v>23885137</v>
      </c>
      <c r="C7" s="6" t="n">
        <v>17000000</v>
      </c>
      <c r="D7" s="6" t="n">
        <v>20838599</v>
      </c>
      <c r="E7" s="6" t="n">
        <v>17000000</v>
      </c>
    </row>
    <row r="8" spans="1:8">
      <c r="A8" s="4" t="s">
        <v>737</v>
      </c>
      <c r="B8" s="8" t="n">
        <v>0.32</v>
      </c>
      <c r="C8" s="8" t="n">
        <v>0.09</v>
      </c>
      <c r="D8" s="8" t="n">
        <v>-0.01</v>
      </c>
      <c r="E8" s="8" t="n">
        <v>0.83</v>
      </c>
    </row>
    <row r="9" spans="1:8">
      <c r="A9" s="4" t="s">
        <v>95</v>
      </c>
      <c r="B9" s="8" t="n">
        <v>0.31</v>
      </c>
      <c r="C9" s="8" t="n">
        <v>0.09</v>
      </c>
      <c r="D9" s="8" t="n">
        <v>-0.01</v>
      </c>
      <c r="E9" s="8" t="n">
        <v>0.83</v>
      </c>
    </row>
    <row r="10" spans="1:8">
      <c r="A10" s="4" t="s">
        <v>738</v>
      </c>
      <c r="D10" s="6" t="n">
        <v>196741</v>
      </c>
    </row>
  </sheetData>
  <mergeCells count="4">
    <mergeCell ref="A1:A2"/>
    <mergeCell ref="B1:C1"/>
    <mergeCell ref="D1:E1"/>
    <mergeCell ref="F1:H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739</v>
      </c>
      <c r="B1" s="2" t="s">
        <v>1</v>
      </c>
      <c r="C1" s="2" t="s">
        <v>68</v>
      </c>
    </row>
    <row r="2" spans="1:3">
      <c r="B2" s="2" t="s">
        <v>2</v>
      </c>
      <c r="C2" s="2" t="s">
        <v>53</v>
      </c>
    </row>
    <row r="3" spans="1:3">
      <c r="A3" s="3" t="s">
        <v>740</v>
      </c>
    </row>
    <row r="4" spans="1:3">
      <c r="A4" s="4" t="s">
        <v>741</v>
      </c>
      <c r="B4" s="6" t="n">
        <v>1</v>
      </c>
      <c r="C4" s="6" t="n">
        <v>1</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742</v>
      </c>
      <c r="B1" s="2" t="s">
        <v>67</v>
      </c>
      <c r="D1" s="2" t="s">
        <v>1</v>
      </c>
      <c r="F1" s="2" t="s">
        <v>68</v>
      </c>
    </row>
    <row r="2" spans="1:8">
      <c r="B2" s="2" t="s">
        <v>2</v>
      </c>
      <c r="C2" s="2" t="s">
        <v>69</v>
      </c>
      <c r="D2" s="2" t="s">
        <v>2</v>
      </c>
      <c r="E2" s="2" t="s">
        <v>69</v>
      </c>
      <c r="F2" s="2" t="s">
        <v>53</v>
      </c>
      <c r="G2" s="2" t="s">
        <v>54</v>
      </c>
      <c r="H2" s="2" t="s">
        <v>70</v>
      </c>
    </row>
    <row r="3" spans="1:8">
      <c r="A3" s="3" t="s">
        <v>72</v>
      </c>
    </row>
    <row r="4" spans="1:8">
      <c r="A4" s="4" t="s">
        <v>743</v>
      </c>
      <c r="B4" s="5" t="n">
        <v>66242</v>
      </c>
      <c r="C4" s="5" t="n">
        <v>39994</v>
      </c>
      <c r="D4" s="5" t="n">
        <v>178619</v>
      </c>
      <c r="E4" s="5" t="n">
        <v>111348</v>
      </c>
      <c r="F4" s="5" t="n">
        <v>154891</v>
      </c>
      <c r="G4" s="5" t="n">
        <v>120234</v>
      </c>
      <c r="H4" s="5" t="n">
        <v>82287</v>
      </c>
    </row>
    <row r="5" spans="1:8">
      <c r="A5" s="4" t="s">
        <v>744</v>
      </c>
      <c r="B5" s="4" t="s">
        <v>599</v>
      </c>
      <c r="C5" s="4" t="s">
        <v>599</v>
      </c>
      <c r="D5" s="4" t="s">
        <v>599</v>
      </c>
      <c r="E5" s="4" t="s">
        <v>599</v>
      </c>
      <c r="F5" s="4" t="s">
        <v>599</v>
      </c>
      <c r="G5" s="4" t="s">
        <v>599</v>
      </c>
      <c r="H5" s="4" t="s">
        <v>599</v>
      </c>
    </row>
    <row r="6" spans="1:8">
      <c r="A6" s="4" t="s">
        <v>745</v>
      </c>
    </row>
    <row r="7" spans="1:8">
      <c r="A7" s="3" t="s">
        <v>72</v>
      </c>
    </row>
    <row r="8" spans="1:8">
      <c r="A8" s="4" t="s">
        <v>743</v>
      </c>
      <c r="B8" s="5" t="n">
        <v>35711</v>
      </c>
      <c r="C8" s="5" t="n">
        <v>21483</v>
      </c>
      <c r="D8" s="5" t="n">
        <v>95005</v>
      </c>
      <c r="E8" s="5" t="n">
        <v>58106</v>
      </c>
      <c r="F8" s="5" t="n">
        <v>81679</v>
      </c>
      <c r="G8" s="5" t="n">
        <v>57328</v>
      </c>
      <c r="H8" s="5" t="n">
        <v>32662</v>
      </c>
    </row>
    <row r="9" spans="1:8">
      <c r="A9" s="4" t="s">
        <v>744</v>
      </c>
      <c r="B9" s="4" t="s">
        <v>746</v>
      </c>
      <c r="C9" s="4" t="s">
        <v>747</v>
      </c>
      <c r="D9" s="4" t="s">
        <v>748</v>
      </c>
      <c r="E9" s="4" t="s">
        <v>749</v>
      </c>
      <c r="F9" s="4" t="s">
        <v>750</v>
      </c>
      <c r="G9" s="4" t="s">
        <v>751</v>
      </c>
      <c r="H9" s="4" t="s">
        <v>752</v>
      </c>
    </row>
    <row r="10" spans="1:8">
      <c r="A10" s="4" t="s">
        <v>753</v>
      </c>
    </row>
    <row r="11" spans="1:8">
      <c r="A11" s="3" t="s">
        <v>72</v>
      </c>
    </row>
    <row r="12" spans="1:8">
      <c r="A12" s="4" t="s">
        <v>743</v>
      </c>
      <c r="B12" s="5" t="n">
        <v>8572</v>
      </c>
      <c r="C12" s="5" t="n">
        <v>7116</v>
      </c>
      <c r="D12" s="5" t="n">
        <v>24994</v>
      </c>
      <c r="E12" s="5" t="n">
        <v>21331</v>
      </c>
      <c r="F12" s="5" t="n">
        <v>27680</v>
      </c>
      <c r="G12" s="5" t="n">
        <v>26516</v>
      </c>
      <c r="H12" s="5" t="n">
        <v>24389</v>
      </c>
    </row>
    <row r="13" spans="1:8">
      <c r="A13" s="4" t="s">
        <v>744</v>
      </c>
      <c r="B13" s="4" t="s">
        <v>754</v>
      </c>
      <c r="C13" s="4" t="s">
        <v>755</v>
      </c>
      <c r="D13" s="4" t="s">
        <v>756</v>
      </c>
      <c r="E13" s="4" t="s">
        <v>757</v>
      </c>
      <c r="F13" s="4" t="s">
        <v>758</v>
      </c>
      <c r="G13" s="4" t="s">
        <v>759</v>
      </c>
      <c r="H13" s="4" t="s">
        <v>760</v>
      </c>
    </row>
    <row r="14" spans="1:8">
      <c r="A14" s="4" t="s">
        <v>761</v>
      </c>
    </row>
    <row r="15" spans="1:8">
      <c r="A15" s="3" t="s">
        <v>72</v>
      </c>
    </row>
    <row r="16" spans="1:8">
      <c r="A16" s="4" t="s">
        <v>743</v>
      </c>
      <c r="B16" s="5" t="n">
        <v>7077</v>
      </c>
      <c r="C16" s="5" t="n">
        <v>3392</v>
      </c>
      <c r="D16" s="5" t="n">
        <v>21929</v>
      </c>
      <c r="E16" s="5" t="n">
        <v>9442</v>
      </c>
      <c r="F16" s="5" t="n">
        <v>20946</v>
      </c>
      <c r="G16" s="5" t="n">
        <v>23079</v>
      </c>
      <c r="H16" s="5" t="n">
        <v>20580</v>
      </c>
    </row>
    <row r="17" spans="1:8">
      <c r="A17" s="4" t="s">
        <v>744</v>
      </c>
      <c r="B17" s="4" t="s">
        <v>762</v>
      </c>
      <c r="C17" s="4" t="s">
        <v>763</v>
      </c>
      <c r="D17" s="4" t="s">
        <v>764</v>
      </c>
      <c r="E17" s="4" t="s">
        <v>763</v>
      </c>
      <c r="F17" s="4" t="s">
        <v>765</v>
      </c>
      <c r="G17" s="4" t="s">
        <v>766</v>
      </c>
      <c r="H17" s="4" t="s">
        <v>767</v>
      </c>
    </row>
    <row r="18" spans="1:8">
      <c r="A18" s="4" t="s">
        <v>768</v>
      </c>
    </row>
    <row r="19" spans="1:8">
      <c r="A19" s="3" t="s">
        <v>72</v>
      </c>
    </row>
    <row r="20" spans="1:8">
      <c r="A20" s="4" t="s">
        <v>743</v>
      </c>
      <c r="B20" s="5" t="n">
        <v>8402</v>
      </c>
      <c r="C20" s="5" t="n">
        <v>4856</v>
      </c>
      <c r="D20" s="5" t="n">
        <v>23020</v>
      </c>
      <c r="E20" s="5" t="n">
        <v>14936</v>
      </c>
      <c r="F20" s="5" t="n">
        <v>14338</v>
      </c>
      <c r="G20" s="5" t="n">
        <v>7321</v>
      </c>
      <c r="H20" s="5" t="n">
        <v>1784</v>
      </c>
    </row>
    <row r="21" spans="1:8">
      <c r="A21" s="4" t="s">
        <v>744</v>
      </c>
      <c r="B21" s="4" t="s">
        <v>769</v>
      </c>
      <c r="C21" s="4" t="s">
        <v>770</v>
      </c>
      <c r="D21" s="4" t="s">
        <v>754</v>
      </c>
      <c r="E21" s="4" t="s">
        <v>771</v>
      </c>
      <c r="F21" s="4" t="s">
        <v>772</v>
      </c>
      <c r="G21" s="4" t="s">
        <v>773</v>
      </c>
      <c r="H21" s="4" t="s">
        <v>774</v>
      </c>
    </row>
    <row r="22" spans="1:8">
      <c r="A22" s="4" t="s">
        <v>775</v>
      </c>
    </row>
    <row r="23" spans="1:8">
      <c r="A23" s="3" t="s">
        <v>72</v>
      </c>
    </row>
    <row r="24" spans="1:8">
      <c r="A24" s="4" t="s">
        <v>743</v>
      </c>
      <c r="B24" s="5" t="n">
        <v>3299</v>
      </c>
      <c r="C24" s="5" t="n">
        <v>2614</v>
      </c>
      <c r="D24" s="5" t="n">
        <v>8048</v>
      </c>
      <c r="E24" s="5" t="n">
        <v>6130</v>
      </c>
      <c r="F24" s="5" t="n">
        <v>8128</v>
      </c>
      <c r="G24" s="5" t="n">
        <v>5323</v>
      </c>
      <c r="H24" s="5" t="n">
        <v>2872</v>
      </c>
    </row>
    <row r="25" spans="1:8">
      <c r="A25" s="4" t="s">
        <v>744</v>
      </c>
      <c r="B25" s="4" t="s">
        <v>776</v>
      </c>
      <c r="C25" s="4" t="s">
        <v>607</v>
      </c>
      <c r="D25" s="4" t="s">
        <v>777</v>
      </c>
      <c r="E25" s="4" t="s">
        <v>778</v>
      </c>
      <c r="F25" s="4" t="s">
        <v>779</v>
      </c>
      <c r="G25" s="4" t="s">
        <v>780</v>
      </c>
      <c r="H25" s="4" t="s">
        <v>781</v>
      </c>
    </row>
    <row r="26" spans="1:8">
      <c r="A26" s="4" t="s">
        <v>782</v>
      </c>
    </row>
    <row r="27" spans="1:8">
      <c r="A27" s="3" t="s">
        <v>72</v>
      </c>
    </row>
    <row r="28" spans="1:8">
      <c r="A28" s="4" t="s">
        <v>743</v>
      </c>
      <c r="B28" s="5" t="n">
        <v>1450</v>
      </c>
      <c r="C28" s="5" t="n">
        <v>533</v>
      </c>
      <c r="D28" s="5" t="n">
        <v>3494</v>
      </c>
      <c r="E28" s="5" t="n">
        <v>1403</v>
      </c>
      <c r="F28" s="5" t="n">
        <v>2120</v>
      </c>
      <c r="G28" s="5" t="n">
        <v>667</v>
      </c>
    </row>
    <row r="29" spans="1:8">
      <c r="A29" s="4" t="s">
        <v>744</v>
      </c>
      <c r="B29" s="4" t="s">
        <v>774</v>
      </c>
      <c r="C29" s="4" t="s">
        <v>783</v>
      </c>
      <c r="D29" s="4" t="s">
        <v>784</v>
      </c>
      <c r="E29" s="4" t="s">
        <v>785</v>
      </c>
      <c r="F29" s="4" t="s">
        <v>783</v>
      </c>
      <c r="G29" s="4" t="s">
        <v>786</v>
      </c>
    </row>
    <row r="30" spans="1:8">
      <c r="A30" s="4" t="s">
        <v>629</v>
      </c>
    </row>
    <row r="31" spans="1:8">
      <c r="A31" s="3" t="s">
        <v>72</v>
      </c>
    </row>
    <row r="32" spans="1:8">
      <c r="A32" s="4" t="s">
        <v>743</v>
      </c>
      <c r="B32" s="5" t="n">
        <v>1731</v>
      </c>
      <c r="D32" s="5" t="n">
        <v>2129</v>
      </c>
    </row>
    <row r="33" spans="1:8">
      <c r="A33" s="4" t="s">
        <v>744</v>
      </c>
      <c r="B33" s="4" t="s">
        <v>787</v>
      </c>
      <c r="D33" s="4" t="s">
        <v>788</v>
      </c>
    </row>
  </sheetData>
  <mergeCells count="4">
    <mergeCell ref="A1:A2"/>
    <mergeCell ref="B1:C1"/>
    <mergeCell ref="D1:E1"/>
    <mergeCell ref="F1:H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789</v>
      </c>
      <c r="B1" s="2" t="s">
        <v>67</v>
      </c>
      <c r="D1" s="2" t="s">
        <v>1</v>
      </c>
      <c r="F1" s="2" t="s">
        <v>68</v>
      </c>
    </row>
    <row r="2" spans="1:8">
      <c r="B2" s="2" t="s">
        <v>2</v>
      </c>
      <c r="C2" s="2" t="s">
        <v>69</v>
      </c>
      <c r="D2" s="2" t="s">
        <v>2</v>
      </c>
      <c r="E2" s="2" t="s">
        <v>69</v>
      </c>
      <c r="F2" s="2" t="s">
        <v>53</v>
      </c>
      <c r="G2" s="2" t="s">
        <v>54</v>
      </c>
      <c r="H2" s="2" t="s">
        <v>70</v>
      </c>
    </row>
    <row r="3" spans="1:8">
      <c r="A3" s="3" t="s">
        <v>72</v>
      </c>
    </row>
    <row r="4" spans="1:8">
      <c r="A4" s="4" t="s">
        <v>743</v>
      </c>
      <c r="B4" s="5" t="n">
        <v>66242</v>
      </c>
      <c r="C4" s="5" t="n">
        <v>39994</v>
      </c>
      <c r="D4" s="5" t="n">
        <v>178619</v>
      </c>
      <c r="E4" s="5" t="n">
        <v>111348</v>
      </c>
      <c r="F4" s="5" t="n">
        <v>154891</v>
      </c>
      <c r="G4" s="5" t="n">
        <v>120234</v>
      </c>
      <c r="H4" s="5" t="n">
        <v>82287</v>
      </c>
    </row>
    <row r="5" spans="1:8">
      <c r="A5" s="4" t="s">
        <v>744</v>
      </c>
      <c r="B5" s="4" t="s">
        <v>599</v>
      </c>
      <c r="C5" s="4" t="s">
        <v>599</v>
      </c>
      <c r="D5" s="4" t="s">
        <v>599</v>
      </c>
      <c r="E5" s="4" t="s">
        <v>599</v>
      </c>
      <c r="F5" s="4" t="s">
        <v>599</v>
      </c>
      <c r="G5" s="4" t="s">
        <v>599</v>
      </c>
      <c r="H5" s="4" t="s">
        <v>599</v>
      </c>
    </row>
    <row r="6" spans="1:8">
      <c r="A6" s="4" t="s">
        <v>790</v>
      </c>
    </row>
    <row r="7" spans="1:8">
      <c r="A7" s="3" t="s">
        <v>72</v>
      </c>
    </row>
    <row r="8" spans="1:8">
      <c r="A8" s="4" t="s">
        <v>743</v>
      </c>
      <c r="B8" s="5" t="n">
        <v>36789</v>
      </c>
      <c r="C8" s="5" t="n">
        <v>20785</v>
      </c>
      <c r="D8" s="5" t="n">
        <v>99543</v>
      </c>
      <c r="E8" s="5" t="n">
        <v>58211</v>
      </c>
      <c r="F8" s="5" t="n">
        <v>82119</v>
      </c>
      <c r="G8" s="5" t="n">
        <v>64231</v>
      </c>
      <c r="H8" s="5" t="n">
        <v>44999</v>
      </c>
    </row>
    <row r="9" spans="1:8">
      <c r="A9" s="4" t="s">
        <v>744</v>
      </c>
      <c r="B9" s="4" t="s">
        <v>791</v>
      </c>
      <c r="C9" s="4" t="s">
        <v>792</v>
      </c>
      <c r="D9" s="4" t="s">
        <v>793</v>
      </c>
      <c r="E9" s="4" t="s">
        <v>749</v>
      </c>
      <c r="F9" s="4" t="s">
        <v>794</v>
      </c>
      <c r="G9" s="4" t="s">
        <v>795</v>
      </c>
      <c r="H9" s="4" t="s">
        <v>796</v>
      </c>
    </row>
    <row r="10" spans="1:8">
      <c r="A10" s="4" t="s">
        <v>797</v>
      </c>
    </row>
    <row r="11" spans="1:8">
      <c r="A11" s="3" t="s">
        <v>72</v>
      </c>
    </row>
    <row r="12" spans="1:8">
      <c r="A12" s="4" t="s">
        <v>743</v>
      </c>
      <c r="B12" s="5" t="n">
        <v>11239</v>
      </c>
      <c r="C12" s="5" t="n">
        <v>8318</v>
      </c>
      <c r="D12" s="5" t="n">
        <v>32678</v>
      </c>
      <c r="E12" s="5" t="n">
        <v>24164</v>
      </c>
      <c r="F12" s="5" t="n">
        <v>32568</v>
      </c>
      <c r="G12" s="5" t="n">
        <v>29273</v>
      </c>
      <c r="H12" s="5" t="n">
        <v>25286</v>
      </c>
    </row>
    <row r="13" spans="1:8">
      <c r="A13" s="4" t="s">
        <v>744</v>
      </c>
      <c r="B13" s="4" t="s">
        <v>798</v>
      </c>
      <c r="C13" s="4" t="s">
        <v>544</v>
      </c>
      <c r="D13" s="4" t="s">
        <v>799</v>
      </c>
      <c r="E13" s="4" t="s">
        <v>800</v>
      </c>
      <c r="F13" s="4" t="s">
        <v>645</v>
      </c>
      <c r="G13" s="4" t="s">
        <v>801</v>
      </c>
      <c r="H13" s="4" t="s">
        <v>802</v>
      </c>
    </row>
    <row r="14" spans="1:8">
      <c r="A14" s="4" t="s">
        <v>803</v>
      </c>
    </row>
    <row r="15" spans="1:8">
      <c r="A15" s="3" t="s">
        <v>72</v>
      </c>
    </row>
    <row r="16" spans="1:8">
      <c r="A16" s="4" t="s">
        <v>743</v>
      </c>
      <c r="B16" s="5" t="n">
        <v>3675</v>
      </c>
      <c r="C16" s="5" t="n">
        <v>2614</v>
      </c>
      <c r="D16" s="5" t="n">
        <v>8688</v>
      </c>
      <c r="E16" s="5" t="n">
        <v>6130</v>
      </c>
      <c r="F16" s="5" t="n">
        <v>8128</v>
      </c>
      <c r="G16" s="5" t="n">
        <v>5323</v>
      </c>
      <c r="H16" s="5" t="n">
        <v>2872</v>
      </c>
    </row>
    <row r="17" spans="1:8">
      <c r="A17" s="4" t="s">
        <v>744</v>
      </c>
      <c r="B17" s="4" t="s">
        <v>778</v>
      </c>
      <c r="C17" s="4" t="s">
        <v>607</v>
      </c>
      <c r="D17" s="4" t="s">
        <v>804</v>
      </c>
      <c r="E17" s="4" t="s">
        <v>778</v>
      </c>
      <c r="F17" s="4" t="s">
        <v>779</v>
      </c>
      <c r="G17" s="4" t="s">
        <v>780</v>
      </c>
      <c r="H17" s="4" t="s">
        <v>781</v>
      </c>
    </row>
    <row r="18" spans="1:8">
      <c r="A18" s="4" t="s">
        <v>805</v>
      </c>
    </row>
    <row r="19" spans="1:8">
      <c r="A19" s="3" t="s">
        <v>72</v>
      </c>
    </row>
    <row r="20" spans="1:8">
      <c r="A20" s="4" t="s">
        <v>743</v>
      </c>
      <c r="B20" s="5" t="n">
        <v>2910</v>
      </c>
      <c r="C20" s="5" t="n">
        <v>1731</v>
      </c>
      <c r="D20" s="5" t="n">
        <v>6430</v>
      </c>
      <c r="E20" s="5" t="n">
        <v>3798</v>
      </c>
      <c r="F20" s="5" t="n">
        <v>5658</v>
      </c>
      <c r="G20" s="5" t="n">
        <v>2803</v>
      </c>
      <c r="H20" s="5" t="n">
        <v>1513</v>
      </c>
    </row>
    <row r="21" spans="1:8">
      <c r="A21" s="4" t="s">
        <v>744</v>
      </c>
      <c r="B21" s="4" t="s">
        <v>780</v>
      </c>
      <c r="C21" s="4" t="s">
        <v>806</v>
      </c>
      <c r="D21" s="4" t="s">
        <v>807</v>
      </c>
      <c r="E21" s="4" t="s">
        <v>808</v>
      </c>
      <c r="F21" s="4" t="s">
        <v>809</v>
      </c>
      <c r="G21" s="4" t="s">
        <v>810</v>
      </c>
      <c r="H21" s="4" t="s">
        <v>811</v>
      </c>
    </row>
    <row r="22" spans="1:8">
      <c r="A22" s="4" t="s">
        <v>812</v>
      </c>
    </row>
    <row r="23" spans="1:8">
      <c r="A23" s="3" t="s">
        <v>72</v>
      </c>
    </row>
    <row r="24" spans="1:8">
      <c r="A24" s="4" t="s">
        <v>743</v>
      </c>
      <c r="B24" s="5" t="n">
        <v>2153</v>
      </c>
      <c r="C24" s="5" t="n">
        <v>1506</v>
      </c>
      <c r="D24" s="5" t="n">
        <v>5279</v>
      </c>
      <c r="E24" s="5" t="n">
        <v>3901</v>
      </c>
      <c r="F24" s="5" t="n">
        <v>5286</v>
      </c>
      <c r="G24" s="5" t="n">
        <v>4250</v>
      </c>
      <c r="H24" s="5" t="n">
        <v>3278</v>
      </c>
    </row>
    <row r="25" spans="1:8">
      <c r="A25" s="4" t="s">
        <v>744</v>
      </c>
      <c r="B25" s="4" t="s">
        <v>813</v>
      </c>
      <c r="C25" s="4" t="s">
        <v>814</v>
      </c>
      <c r="D25" s="4" t="s">
        <v>724</v>
      </c>
      <c r="E25" s="4" t="s">
        <v>781</v>
      </c>
      <c r="F25" s="4" t="s">
        <v>808</v>
      </c>
      <c r="G25" s="4" t="s">
        <v>807</v>
      </c>
      <c r="H25" s="4" t="s">
        <v>815</v>
      </c>
    </row>
    <row r="26" spans="1:8">
      <c r="A26" s="4" t="s">
        <v>816</v>
      </c>
    </row>
    <row r="27" spans="1:8">
      <c r="A27" s="3" t="s">
        <v>72</v>
      </c>
    </row>
    <row r="28" spans="1:8">
      <c r="A28" s="4" t="s">
        <v>743</v>
      </c>
      <c r="B28" s="5" t="n">
        <v>1315</v>
      </c>
      <c r="C28" s="5" t="n">
        <v>629</v>
      </c>
      <c r="D28" s="5" t="n">
        <v>3383</v>
      </c>
      <c r="E28" s="5" t="n">
        <v>1766</v>
      </c>
    </row>
    <row r="29" spans="1:8">
      <c r="A29" s="4" t="s">
        <v>744</v>
      </c>
      <c r="B29" s="4" t="s">
        <v>784</v>
      </c>
      <c r="C29" s="4" t="s">
        <v>817</v>
      </c>
      <c r="D29" s="4" t="s">
        <v>818</v>
      </c>
      <c r="E29" s="4" t="s">
        <v>817</v>
      </c>
    </row>
    <row r="30" spans="1:8">
      <c r="A30" s="4" t="s">
        <v>819</v>
      </c>
    </row>
    <row r="31" spans="1:8">
      <c r="A31" s="3" t="s">
        <v>72</v>
      </c>
    </row>
    <row r="32" spans="1:8">
      <c r="A32" s="4" t="s">
        <v>743</v>
      </c>
      <c r="B32" s="5" t="n">
        <v>1269</v>
      </c>
      <c r="C32" s="5" t="n">
        <v>1104</v>
      </c>
      <c r="D32" s="5" t="n">
        <v>3524</v>
      </c>
      <c r="E32" s="5" t="n">
        <v>3285</v>
      </c>
      <c r="F32" s="5" t="n">
        <v>4403</v>
      </c>
      <c r="G32" s="5" t="n">
        <v>4854</v>
      </c>
      <c r="H32" s="5" t="n">
        <v>332</v>
      </c>
    </row>
    <row r="33" spans="1:8">
      <c r="A33" s="4" t="s">
        <v>744</v>
      </c>
      <c r="B33" s="4" t="s">
        <v>818</v>
      </c>
      <c r="C33" s="4" t="s">
        <v>820</v>
      </c>
      <c r="D33" s="4" t="s">
        <v>784</v>
      </c>
      <c r="E33" s="4" t="s">
        <v>724</v>
      </c>
      <c r="F33" s="4" t="s">
        <v>820</v>
      </c>
      <c r="G33" s="4" t="s">
        <v>815</v>
      </c>
      <c r="H33" s="4" t="s">
        <v>821</v>
      </c>
    </row>
    <row r="34" spans="1:8">
      <c r="A34" s="4" t="s">
        <v>822</v>
      </c>
    </row>
    <row r="35" spans="1:8">
      <c r="A35" s="3" t="s">
        <v>72</v>
      </c>
    </row>
    <row r="36" spans="1:8">
      <c r="A36" s="4" t="s">
        <v>743</v>
      </c>
      <c r="B36" s="5" t="n">
        <v>1258</v>
      </c>
      <c r="C36" s="5" t="n">
        <v>690</v>
      </c>
      <c r="D36" s="5" t="n">
        <v>4614</v>
      </c>
      <c r="E36" s="5" t="n">
        <v>2336</v>
      </c>
      <c r="F36" s="5" t="n">
        <v>3208</v>
      </c>
      <c r="G36" s="5" t="n">
        <v>1706</v>
      </c>
      <c r="H36" s="5" t="n">
        <v>674</v>
      </c>
    </row>
    <row r="37" spans="1:8">
      <c r="A37" s="4" t="s">
        <v>744</v>
      </c>
      <c r="B37" s="4" t="s">
        <v>818</v>
      </c>
      <c r="C37" s="4" t="s">
        <v>823</v>
      </c>
      <c r="D37" s="4" t="s">
        <v>824</v>
      </c>
      <c r="E37" s="4" t="s">
        <v>825</v>
      </c>
      <c r="F37" s="4" t="s">
        <v>825</v>
      </c>
      <c r="G37" s="4" t="s">
        <v>783</v>
      </c>
      <c r="H37" s="4" t="s">
        <v>826</v>
      </c>
    </row>
    <row r="38" spans="1:8">
      <c r="A38" s="4" t="s">
        <v>629</v>
      </c>
    </row>
    <row r="39" spans="1:8">
      <c r="A39" s="3" t="s">
        <v>72</v>
      </c>
    </row>
    <row r="40" spans="1:8">
      <c r="A40" s="4" t="s">
        <v>743</v>
      </c>
      <c r="B40" s="5" t="n">
        <v>5634</v>
      </c>
      <c r="C40" s="5" t="n">
        <v>2617</v>
      </c>
      <c r="D40" s="5" t="n">
        <v>14480</v>
      </c>
      <c r="E40" s="5" t="n">
        <v>7757</v>
      </c>
      <c r="F40" s="5" t="n">
        <v>12260</v>
      </c>
      <c r="G40" s="5" t="n">
        <v>6492</v>
      </c>
      <c r="H40" s="5" t="n">
        <v>2303</v>
      </c>
    </row>
    <row r="41" spans="1:8">
      <c r="A41" s="4" t="s">
        <v>744</v>
      </c>
      <c r="B41" s="4" t="s">
        <v>763</v>
      </c>
      <c r="C41" s="4" t="s">
        <v>607</v>
      </c>
      <c r="D41" s="4" t="s">
        <v>828</v>
      </c>
      <c r="E41" s="4" t="s">
        <v>829</v>
      </c>
      <c r="F41" s="4" t="s">
        <v>593</v>
      </c>
      <c r="G41" s="4" t="s">
        <v>830</v>
      </c>
      <c r="H41" s="4" t="s">
        <v>820</v>
      </c>
    </row>
  </sheetData>
  <mergeCells count="4">
    <mergeCell ref="A1:A2"/>
    <mergeCell ref="B1:C1"/>
    <mergeCell ref="D1:E1"/>
    <mergeCell ref="F1:H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2</v>
      </c>
      <c r="B1" s="2" t="s">
        <v>68</v>
      </c>
    </row>
    <row r="2" spans="1:2">
      <c r="B2" s="2" t="s">
        <v>53</v>
      </c>
    </row>
    <row r="3" spans="1:2">
      <c r="A3" s="3" t="s">
        <v>182</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5"/>
    <col customWidth="1" max="2" min="2" width="80"/>
    <col customWidth="1" max="3" min="3" width="80"/>
  </cols>
  <sheetData>
    <row r="1" spans="1:3">
      <c r="A1" s="1" t="s">
        <v>184</v>
      </c>
      <c r="B1" s="2" t="s">
        <v>1</v>
      </c>
      <c r="C1" s="2" t="s">
        <v>68</v>
      </c>
    </row>
    <row r="2" spans="1:3">
      <c r="B2" s="2" t="s">
        <v>2</v>
      </c>
      <c r="C2" s="2" t="s">
        <v>53</v>
      </c>
    </row>
    <row r="3" spans="1:3">
      <c r="A3" s="3" t="s">
        <v>184</v>
      </c>
    </row>
    <row r="4" spans="1:3">
      <c r="A4" s="4" t="s">
        <v>184</v>
      </c>
      <c r="B4" s="4" t="s">
        <v>185</v>
      </c>
      <c r="C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3"/>
    <col customWidth="1" max="2" min="2" width="80"/>
    <col customWidth="1" max="3" min="3" width="80"/>
  </cols>
  <sheetData>
    <row r="1" spans="1:3">
      <c r="A1" s="1" t="s">
        <v>187</v>
      </c>
      <c r="B1" s="2" t="s">
        <v>1</v>
      </c>
      <c r="C1" s="2" t="s">
        <v>68</v>
      </c>
    </row>
    <row r="2" spans="1:3">
      <c r="B2" s="2" t="s">
        <v>2</v>
      </c>
      <c r="C2" s="2" t="s">
        <v>53</v>
      </c>
    </row>
    <row r="3" spans="1:3">
      <c r="A3" s="3" t="s">
        <v>187</v>
      </c>
    </row>
    <row r="4" spans="1:3">
      <c r="A4" s="4" t="s">
        <v>187</v>
      </c>
      <c r="B4" s="4" t="s">
        <v>188</v>
      </c>
      <c r="C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4"/>
    <col customWidth="1" max="2" min="2" width="80"/>
    <col customWidth="1" max="3" min="3" width="80"/>
  </cols>
  <sheetData>
    <row r="1" spans="1:3">
      <c r="A1" s="1" t="s">
        <v>190</v>
      </c>
      <c r="B1" s="2" t="s">
        <v>1</v>
      </c>
      <c r="C1" s="2" t="s">
        <v>68</v>
      </c>
    </row>
    <row r="2" spans="1:3">
      <c r="B2" s="2" t="s">
        <v>2</v>
      </c>
      <c r="C2" s="2" t="s">
        <v>53</v>
      </c>
    </row>
    <row r="3" spans="1:3">
      <c r="A3" s="3" t="s">
        <v>190</v>
      </c>
    </row>
    <row r="4" spans="1:3">
      <c r="A4" s="4" t="s">
        <v>190</v>
      </c>
      <c r="B4" s="4" t="s">
        <v>191</v>
      </c>
      <c r="C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68</v>
      </c>
    </row>
    <row r="2" spans="1:2">
      <c r="B2" s="2" t="s">
        <v>53</v>
      </c>
    </row>
    <row r="3" spans="1:2">
      <c r="A3" s="3" t="s">
        <v>193</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17</v>
      </c>
      <c r="B1" s="2" t="s">
        <v>18</v>
      </c>
    </row>
    <row r="2" spans="1:2">
      <c r="A2" s="3" t="s">
        <v>19</v>
      </c>
    </row>
    <row r="3" spans="1:2">
      <c r="A3" s="4" t="s">
        <v>20</v>
      </c>
      <c r="B3" s="5" t="n">
        <v>101913</v>
      </c>
    </row>
    <row r="4" spans="1:2">
      <c r="A4" s="4" t="s">
        <v>21</v>
      </c>
      <c r="B4" s="6" t="n">
        <v>23586</v>
      </c>
    </row>
    <row r="5" spans="1:2">
      <c r="A5" s="4" t="s">
        <v>22</v>
      </c>
      <c r="B5" s="6" t="n">
        <v>125499</v>
      </c>
    </row>
    <row r="6" spans="1:2">
      <c r="A6" s="4" t="s">
        <v>23</v>
      </c>
      <c r="B6" s="6" t="n">
        <v>10780</v>
      </c>
    </row>
    <row r="7" spans="1:2">
      <c r="A7" s="4" t="s">
        <v>24</v>
      </c>
      <c r="B7" s="6" t="n">
        <v>152</v>
      </c>
    </row>
    <row r="8" spans="1:2">
      <c r="A8" s="4" t="s">
        <v>25</v>
      </c>
      <c r="B8" s="6" t="n">
        <v>788</v>
      </c>
    </row>
    <row r="9" spans="1:2">
      <c r="A9" s="4" t="s">
        <v>26</v>
      </c>
      <c r="B9" s="6" t="n">
        <v>250</v>
      </c>
    </row>
    <row r="10" spans="1:2">
      <c r="A10" s="4" t="s">
        <v>27</v>
      </c>
      <c r="B10" s="6" t="n">
        <v>15087</v>
      </c>
    </row>
    <row r="11" spans="1:2">
      <c r="A11" s="4" t="s">
        <v>28</v>
      </c>
      <c r="B11" s="6" t="n">
        <v>15161</v>
      </c>
    </row>
    <row r="12" spans="1:2">
      <c r="A12" s="4" t="s">
        <v>29</v>
      </c>
      <c r="B12" s="6" t="n">
        <v>13352</v>
      </c>
    </row>
    <row r="13" spans="1:2">
      <c r="A13" s="4" t="s">
        <v>30</v>
      </c>
      <c r="B13" s="6" t="n">
        <v>1280</v>
      </c>
    </row>
    <row r="14" spans="1:2">
      <c r="A14" s="4" t="s">
        <v>31</v>
      </c>
      <c r="B14" s="6" t="n">
        <v>3175</v>
      </c>
    </row>
    <row r="15" spans="1:2">
      <c r="A15" s="4" t="s">
        <v>32</v>
      </c>
      <c r="B15" s="6" t="n">
        <v>1260</v>
      </c>
    </row>
    <row r="16" spans="1:2">
      <c r="A16" s="4" t="s">
        <v>33</v>
      </c>
      <c r="B16" s="6" t="n">
        <v>827</v>
      </c>
    </row>
    <row r="17" spans="1:2">
      <c r="A17" s="4" t="s">
        <v>34</v>
      </c>
      <c r="B17" s="6" t="n">
        <v>744</v>
      </c>
    </row>
    <row r="18" spans="1:2">
      <c r="A18" s="4" t="s">
        <v>35</v>
      </c>
      <c r="B18" s="6" t="n">
        <v>188355</v>
      </c>
    </row>
    <row r="19" spans="1:2">
      <c r="A19" s="3" t="s">
        <v>36</v>
      </c>
    </row>
    <row r="20" spans="1:2">
      <c r="A20" s="4" t="s">
        <v>37</v>
      </c>
      <c r="B20" s="6" t="n">
        <v>6497</v>
      </c>
    </row>
    <row r="21" spans="1:2">
      <c r="A21" s="4" t="s">
        <v>38</v>
      </c>
      <c r="B21" s="6" t="n">
        <v>17784</v>
      </c>
    </row>
    <row r="22" spans="1:2">
      <c r="A22" s="4" t="s">
        <v>39</v>
      </c>
      <c r="B22" s="6" t="n">
        <v>61976</v>
      </c>
    </row>
    <row r="23" spans="1:2">
      <c r="A23" s="4" t="s">
        <v>40</v>
      </c>
      <c r="B23" s="6" t="n">
        <v>5069</v>
      </c>
    </row>
    <row r="24" spans="1:2">
      <c r="A24" s="4" t="s">
        <v>41</v>
      </c>
      <c r="B24" s="6" t="n">
        <v>1517</v>
      </c>
    </row>
    <row r="25" spans="1:2">
      <c r="A25" s="4" t="s">
        <v>42</v>
      </c>
      <c r="B25" s="6" t="n">
        <v>11</v>
      </c>
    </row>
    <row r="26" spans="1:2">
      <c r="A26" s="4" t="s">
        <v>43</v>
      </c>
      <c r="B26" s="6" t="n">
        <v>17087</v>
      </c>
    </row>
    <row r="27" spans="1:2">
      <c r="A27" s="4" t="s">
        <v>44</v>
      </c>
      <c r="B27" s="6" t="n">
        <v>109941</v>
      </c>
    </row>
    <row r="28" spans="1:2">
      <c r="A28" s="3" t="s">
        <v>45</v>
      </c>
    </row>
    <row r="29" spans="1:2">
      <c r="A29" s="4" t="s">
        <v>46</v>
      </c>
      <c r="B29" s="6" t="n">
        <v>2</v>
      </c>
    </row>
    <row r="30" spans="1:2">
      <c r="A30" s="4" t="s">
        <v>47</v>
      </c>
      <c r="B30" s="6" t="n">
        <v>68498</v>
      </c>
    </row>
    <row r="31" spans="1:2">
      <c r="A31" s="4" t="s">
        <v>48</v>
      </c>
      <c r="B31" s="6" t="n">
        <v>2993</v>
      </c>
    </row>
    <row r="32" spans="1:2">
      <c r="A32" s="4" t="s">
        <v>49</v>
      </c>
      <c r="B32" s="6" t="n">
        <v>6921</v>
      </c>
    </row>
    <row r="33" spans="1:2">
      <c r="A33" s="4" t="s">
        <v>50</v>
      </c>
      <c r="B33" s="6" t="n">
        <v>78414</v>
      </c>
    </row>
    <row r="34" spans="1:2">
      <c r="A34" s="4" t="s">
        <v>51</v>
      </c>
      <c r="B34" s="5" t="n">
        <v>1883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5</v>
      </c>
      <c r="B1" s="2" t="s">
        <v>68</v>
      </c>
    </row>
    <row r="2" spans="1:2">
      <c r="B2" s="2" t="s">
        <v>53</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68</v>
      </c>
    </row>
    <row r="2" spans="1:2">
      <c r="B2" s="2" t="s">
        <v>53</v>
      </c>
    </row>
    <row r="3" spans="1:2">
      <c r="A3" s="3" t="s">
        <v>198</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200</v>
      </c>
      <c r="B1" s="2" t="s">
        <v>1</v>
      </c>
      <c r="C1" s="2" t="s">
        <v>68</v>
      </c>
    </row>
    <row r="2" spans="1:3">
      <c r="B2" s="2" t="s">
        <v>2</v>
      </c>
      <c r="C2" s="2" t="s">
        <v>53</v>
      </c>
    </row>
    <row r="3" spans="1:3">
      <c r="A3" s="3" t="s">
        <v>200</v>
      </c>
    </row>
    <row r="4" spans="1:3">
      <c r="A4" s="4" t="s">
        <v>200</v>
      </c>
      <c r="B4" s="4" t="s">
        <v>201</v>
      </c>
      <c r="C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3</v>
      </c>
      <c r="B1" s="2" t="s">
        <v>68</v>
      </c>
    </row>
    <row r="2" spans="1:2">
      <c r="B2" s="2" t="s">
        <v>53</v>
      </c>
    </row>
    <row r="3" spans="1:2">
      <c r="A3" s="3" t="s">
        <v>203</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6"/>
    <col customWidth="1" max="2" min="2" width="80"/>
    <col customWidth="1" max="3" min="3" width="80"/>
  </cols>
  <sheetData>
    <row r="1" spans="1:3">
      <c r="A1" s="1" t="s">
        <v>205</v>
      </c>
      <c r="B1" s="2" t="s">
        <v>1</v>
      </c>
      <c r="C1" s="2" t="s">
        <v>68</v>
      </c>
    </row>
    <row r="2" spans="1:3">
      <c r="B2" s="2" t="s">
        <v>2</v>
      </c>
      <c r="C2" s="2" t="s">
        <v>53</v>
      </c>
    </row>
    <row r="3" spans="1:3">
      <c r="A3" s="3" t="s">
        <v>206</v>
      </c>
    </row>
    <row r="4" spans="1:3">
      <c r="A4" s="4" t="s">
        <v>205</v>
      </c>
      <c r="B4" s="4" t="s">
        <v>207</v>
      </c>
      <c r="C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1"/>
    <col customWidth="1" max="2" min="2" width="80"/>
    <col customWidth="1" max="3" min="3" width="80"/>
  </cols>
  <sheetData>
    <row r="1" spans="1:3">
      <c r="A1" s="1" t="s">
        <v>209</v>
      </c>
      <c r="B1" s="2" t="s">
        <v>1</v>
      </c>
      <c r="C1" s="2" t="s">
        <v>68</v>
      </c>
    </row>
    <row r="2" spans="1:3">
      <c r="B2" s="2" t="s">
        <v>2</v>
      </c>
      <c r="C2" s="2" t="s">
        <v>53</v>
      </c>
    </row>
    <row r="3" spans="1:3">
      <c r="A3" s="3" t="s">
        <v>210</v>
      </c>
    </row>
    <row r="4" spans="1:3">
      <c r="A4" s="4" t="s">
        <v>209</v>
      </c>
      <c r="B4" s="4" t="s">
        <v>211</v>
      </c>
      <c r="C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5"/>
    <col customWidth="1" max="2" min="2" width="80"/>
    <col customWidth="1" max="3" min="3" width="80"/>
  </cols>
  <sheetData>
    <row r="1" spans="1:3">
      <c r="A1" s="1" t="s">
        <v>213</v>
      </c>
      <c r="B1" s="2" t="s">
        <v>1</v>
      </c>
      <c r="C1" s="2" t="s">
        <v>68</v>
      </c>
    </row>
    <row r="2" spans="1:3">
      <c r="B2" s="2" t="s">
        <v>2</v>
      </c>
      <c r="C2" s="2" t="s">
        <v>53</v>
      </c>
    </row>
    <row r="3" spans="1:3">
      <c r="A3" s="3" t="s">
        <v>213</v>
      </c>
    </row>
    <row r="4" spans="1:3">
      <c r="A4" s="4" t="s">
        <v>213</v>
      </c>
      <c r="B4" s="4" t="s">
        <v>214</v>
      </c>
      <c r="C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68</v>
      </c>
    </row>
    <row r="2" spans="1:2">
      <c r="B2" s="2" t="s">
        <v>53</v>
      </c>
    </row>
    <row r="3" spans="1:2">
      <c r="A3" s="3" t="s">
        <v>216</v>
      </c>
    </row>
    <row r="4" spans="1:2">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18</v>
      </c>
      <c r="B1" s="2" t="s">
        <v>68</v>
      </c>
    </row>
    <row r="2" spans="1:2">
      <c r="B2" s="2" t="s">
        <v>53</v>
      </c>
    </row>
    <row r="3" spans="1:2">
      <c r="A3" s="3" t="s">
        <v>218</v>
      </c>
    </row>
    <row r="4" spans="1:2">
      <c r="A4" s="4" t="s">
        <v>218</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68</v>
      </c>
    </row>
    <row r="2" spans="1:2">
      <c r="B2" s="2" t="s">
        <v>53</v>
      </c>
    </row>
    <row r="3" spans="1:2">
      <c r="A3" s="3" t="s">
        <v>220</v>
      </c>
    </row>
    <row r="4" spans="1:2">
      <c r="A4" s="4" t="s">
        <v>220</v>
      </c>
      <c r="B4"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52</v>
      </c>
      <c r="B1" s="2" t="s">
        <v>2</v>
      </c>
      <c r="C1" s="2" t="s">
        <v>53</v>
      </c>
      <c r="D1" s="2" t="s">
        <v>54</v>
      </c>
    </row>
    <row r="2" spans="1:4">
      <c r="A2" s="3" t="s">
        <v>55</v>
      </c>
    </row>
    <row r="3" spans="1:4">
      <c r="A3" s="4" t="s">
        <v>56</v>
      </c>
      <c r="B3" s="5" t="n">
        <v>216623</v>
      </c>
      <c r="C3" s="5" t="n">
        <v>122949</v>
      </c>
      <c r="D3" s="5" t="n">
        <v>102301</v>
      </c>
    </row>
    <row r="4" spans="1:4">
      <c r="A4" s="4" t="s">
        <v>57</v>
      </c>
      <c r="B4" s="5" t="n">
        <v>21213</v>
      </c>
      <c r="C4" s="5" t="n">
        <v>27188</v>
      </c>
      <c r="D4" s="5" t="n">
        <v>19569</v>
      </c>
    </row>
    <row r="5" spans="1:4">
      <c r="A5" s="4" t="s">
        <v>58</v>
      </c>
      <c r="B5" s="7" t="n">
        <v>0.0001</v>
      </c>
      <c r="C5" s="7" t="n">
        <v>0.0001</v>
      </c>
    </row>
    <row r="6" spans="1:4">
      <c r="A6" s="4" t="s">
        <v>59</v>
      </c>
      <c r="B6" s="6" t="n">
        <v>5000000</v>
      </c>
      <c r="C6" s="6" t="n">
        <v>0</v>
      </c>
    </row>
    <row r="7" spans="1:4">
      <c r="A7" s="4" t="s">
        <v>60</v>
      </c>
      <c r="B7" s="6" t="n">
        <v>0</v>
      </c>
      <c r="C7" s="6" t="n">
        <v>0</v>
      </c>
    </row>
    <row r="8" spans="1:4">
      <c r="A8" s="4" t="s">
        <v>61</v>
      </c>
      <c r="B8" s="6" t="n">
        <v>0</v>
      </c>
      <c r="C8" s="6" t="n">
        <v>0</v>
      </c>
    </row>
    <row r="9" spans="1:4">
      <c r="A9" s="4" t="s">
        <v>62</v>
      </c>
      <c r="B9" s="7" t="n">
        <v>0.0001</v>
      </c>
      <c r="C9" s="7" t="n">
        <v>0.0001</v>
      </c>
      <c r="D9" s="7" t="n">
        <v>0.0001</v>
      </c>
    </row>
    <row r="10" spans="1:4">
      <c r="A10" s="4" t="s">
        <v>63</v>
      </c>
      <c r="B10" s="6" t="n">
        <v>500000000</v>
      </c>
      <c r="C10" s="6" t="n">
        <v>500000000</v>
      </c>
      <c r="D10" s="6" t="n">
        <v>500000000</v>
      </c>
    </row>
    <row r="11" spans="1:4">
      <c r="A11" s="4" t="s">
        <v>64</v>
      </c>
      <c r="B11" s="6" t="n">
        <v>23468750</v>
      </c>
      <c r="C11" s="6" t="n">
        <v>17000000</v>
      </c>
      <c r="D11" s="6" t="n">
        <v>17000000</v>
      </c>
    </row>
    <row r="12" spans="1:4">
      <c r="A12" s="4" t="s">
        <v>65</v>
      </c>
      <c r="B12" s="6" t="n">
        <v>23468750</v>
      </c>
      <c r="C12" s="6" t="n">
        <v>17000000</v>
      </c>
      <c r="D12" s="6" t="n">
        <v>17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222</v>
      </c>
      <c r="B1" s="2" t="s">
        <v>1</v>
      </c>
      <c r="C1" s="2" t="s">
        <v>68</v>
      </c>
    </row>
    <row r="2" spans="1:3">
      <c r="B2" s="2" t="s">
        <v>2</v>
      </c>
      <c r="C2" s="2" t="s">
        <v>53</v>
      </c>
    </row>
    <row r="3" spans="1:3">
      <c r="A3" s="3" t="s">
        <v>167</v>
      </c>
    </row>
    <row r="4" spans="1:3">
      <c r="A4" s="4" t="s">
        <v>223</v>
      </c>
      <c r="B4" s="4" t="s">
        <v>224</v>
      </c>
    </row>
    <row r="5" spans="1:3">
      <c r="A5" s="4" t="s">
        <v>225</v>
      </c>
      <c r="B5" s="4" t="s">
        <v>226</v>
      </c>
      <c r="C5" s="4" t="s">
        <v>227</v>
      </c>
    </row>
    <row r="6" spans="1:3">
      <c r="A6" s="4" t="s">
        <v>228</v>
      </c>
      <c r="B6" s="4" t="s">
        <v>229</v>
      </c>
      <c r="C6" s="4" t="s">
        <v>230</v>
      </c>
    </row>
    <row r="7" spans="1:3">
      <c r="A7" s="4" t="s">
        <v>231</v>
      </c>
      <c r="B7" s="4" t="s">
        <v>232</v>
      </c>
    </row>
    <row r="8" spans="1:3">
      <c r="A8" s="4" t="s">
        <v>233</v>
      </c>
      <c r="B8" s="4" t="s">
        <v>234</v>
      </c>
      <c r="C8" s="4" t="s">
        <v>235</v>
      </c>
    </row>
    <row r="9" spans="1:3">
      <c r="A9" s="4" t="s">
        <v>236</v>
      </c>
      <c r="C9" s="4" t="s">
        <v>237</v>
      </c>
    </row>
    <row r="10" spans="1:3">
      <c r="A10" s="4" t="s">
        <v>238</v>
      </c>
      <c r="C10" s="4" t="s">
        <v>239</v>
      </c>
    </row>
    <row r="11" spans="1:3">
      <c r="A11" s="4" t="s">
        <v>240</v>
      </c>
      <c r="C11" s="4" t="s">
        <v>241</v>
      </c>
    </row>
    <row r="12" spans="1:3">
      <c r="A12" s="4" t="s">
        <v>169</v>
      </c>
      <c r="C12" s="4" t="s">
        <v>242</v>
      </c>
    </row>
    <row r="13" spans="1:3">
      <c r="A13" s="4" t="s">
        <v>243</v>
      </c>
      <c r="C13" s="4" t="s">
        <v>244</v>
      </c>
    </row>
    <row r="14" spans="1:3">
      <c r="A14" s="4" t="s">
        <v>245</v>
      </c>
      <c r="C14" s="4" t="s">
        <v>246</v>
      </c>
    </row>
    <row r="15" spans="1:3">
      <c r="A15" s="4" t="s">
        <v>247</v>
      </c>
      <c r="C15" s="4" t="s">
        <v>248</v>
      </c>
    </row>
    <row r="16" spans="1:3">
      <c r="A16" s="4" t="s">
        <v>249</v>
      </c>
      <c r="C16" s="4" t="s">
        <v>250</v>
      </c>
    </row>
    <row r="17" spans="1:3">
      <c r="A17" s="4" t="s">
        <v>251</v>
      </c>
      <c r="C17" s="4" t="s">
        <v>252</v>
      </c>
    </row>
    <row r="18" spans="1:3">
      <c r="A18" s="4" t="s">
        <v>253</v>
      </c>
      <c r="C18" s="4" t="s">
        <v>254</v>
      </c>
    </row>
    <row r="19" spans="1:3">
      <c r="A19" s="4" t="s">
        <v>177</v>
      </c>
      <c r="C19" s="4" t="s">
        <v>255</v>
      </c>
    </row>
    <row r="20" spans="1:3">
      <c r="A20" s="4" t="s">
        <v>256</v>
      </c>
      <c r="C20" s="4" t="s">
        <v>257</v>
      </c>
    </row>
    <row r="21" spans="1:3">
      <c r="A21" s="4" t="s">
        <v>258</v>
      </c>
      <c r="C21" s="4" t="s">
        <v>259</v>
      </c>
    </row>
    <row r="22" spans="1:3">
      <c r="A22" s="4" t="s">
        <v>179</v>
      </c>
      <c r="C22" s="4" t="s">
        <v>260</v>
      </c>
    </row>
    <row r="23" spans="1:3">
      <c r="A23" s="4" t="s">
        <v>182</v>
      </c>
      <c r="C23" s="4" t="s">
        <v>261</v>
      </c>
    </row>
    <row r="24" spans="1:3">
      <c r="A24" s="4" t="s">
        <v>187</v>
      </c>
      <c r="C24" s="4" t="s">
        <v>262</v>
      </c>
    </row>
    <row r="25" spans="1:3">
      <c r="A25" s="4" t="s">
        <v>210</v>
      </c>
      <c r="C25" s="4" t="s">
        <v>263</v>
      </c>
    </row>
    <row r="26" spans="1:3">
      <c r="A26" s="4" t="s">
        <v>264</v>
      </c>
      <c r="B26" s="4" t="s">
        <v>265</v>
      </c>
      <c r="C26"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267</v>
      </c>
      <c r="B1" s="2" t="s">
        <v>1</v>
      </c>
      <c r="C1" s="2" t="s">
        <v>68</v>
      </c>
    </row>
    <row r="2" spans="1:3">
      <c r="B2" s="2" t="s">
        <v>2</v>
      </c>
      <c r="C2" s="2" t="s">
        <v>53</v>
      </c>
    </row>
    <row r="3" spans="1:3">
      <c r="A3" s="3" t="s">
        <v>169</v>
      </c>
    </row>
    <row r="4" spans="1:3">
      <c r="A4" s="4" t="s">
        <v>268</v>
      </c>
      <c r="B4" s="4" t="s">
        <v>269</v>
      </c>
      <c r="C4" s="4" t="s">
        <v>270</v>
      </c>
    </row>
    <row r="5" spans="1:3">
      <c r="A5" s="4" t="s">
        <v>271</v>
      </c>
      <c r="B5" s="4" t="s">
        <v>272</v>
      </c>
      <c r="C5" s="4" t="s">
        <v>273</v>
      </c>
    </row>
    <row r="6" spans="1:3">
      <c r="A6" s="4" t="s">
        <v>274</v>
      </c>
      <c r="B6" s="4" t="s">
        <v>275</v>
      </c>
      <c r="C6" s="4" t="s">
        <v>276</v>
      </c>
    </row>
    <row r="7" spans="1:3">
      <c r="A7" s="4" t="s">
        <v>277</v>
      </c>
      <c r="C7" s="4" t="s">
        <v>278</v>
      </c>
    </row>
    <row r="8" spans="1:3">
      <c r="A8" s="4" t="s">
        <v>279</v>
      </c>
      <c r="B8" s="4" t="s">
        <v>280</v>
      </c>
      <c r="C8" s="4" t="s">
        <v>281</v>
      </c>
    </row>
    <row r="9" spans="1:3">
      <c r="A9" s="4" t="s">
        <v>282</v>
      </c>
      <c r="B9" s="4" t="s">
        <v>283</v>
      </c>
      <c r="C9"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80"/>
    <col customWidth="1" max="3" min="3" width="80"/>
  </cols>
  <sheetData>
    <row r="1" spans="1:3">
      <c r="A1" s="1" t="s">
        <v>285</v>
      </c>
      <c r="B1" s="2" t="s">
        <v>1</v>
      </c>
      <c r="C1" s="2" t="s">
        <v>68</v>
      </c>
    </row>
    <row r="2" spans="1:3">
      <c r="B2" s="2" t="s">
        <v>2</v>
      </c>
      <c r="C2" s="2" t="s">
        <v>53</v>
      </c>
    </row>
    <row r="3" spans="1:3">
      <c r="A3" s="3" t="s">
        <v>172</v>
      </c>
    </row>
    <row r="4" spans="1:3">
      <c r="A4" s="4" t="s">
        <v>286</v>
      </c>
      <c r="B4" s="4" t="s">
        <v>287</v>
      </c>
      <c r="C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9</v>
      </c>
      <c r="B1" s="2" t="s">
        <v>68</v>
      </c>
    </row>
    <row r="2" spans="1:2">
      <c r="B2" s="2" t="s">
        <v>53</v>
      </c>
    </row>
    <row r="3" spans="1:2">
      <c r="A3" s="3" t="s">
        <v>175</v>
      </c>
    </row>
    <row r="4" spans="1:2">
      <c r="A4" s="4" t="s">
        <v>290</v>
      </c>
      <c r="B4"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2</v>
      </c>
      <c r="B1" s="2" t="s">
        <v>68</v>
      </c>
    </row>
    <row r="2" spans="1:2">
      <c r="B2" s="2" t="s">
        <v>53</v>
      </c>
    </row>
    <row r="3" spans="1:2">
      <c r="A3" s="3" t="s">
        <v>177</v>
      </c>
    </row>
    <row r="4" spans="1:2">
      <c r="A4" s="4" t="s">
        <v>293</v>
      </c>
      <c r="B4"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95</v>
      </c>
      <c r="B1" s="2" t="s">
        <v>1</v>
      </c>
      <c r="C1" s="2" t="s">
        <v>68</v>
      </c>
    </row>
    <row r="2" spans="1:3">
      <c r="B2" s="2" t="s">
        <v>2</v>
      </c>
      <c r="C2" s="2" t="s">
        <v>53</v>
      </c>
    </row>
    <row r="3" spans="1:3">
      <c r="A3" s="3" t="s">
        <v>296</v>
      </c>
    </row>
    <row r="4" spans="1:3">
      <c r="A4" s="4" t="s">
        <v>297</v>
      </c>
      <c r="B4" s="4" t="s">
        <v>298</v>
      </c>
      <c r="C4" s="4" t="s">
        <v>299</v>
      </c>
    </row>
    <row r="5" spans="1:3">
      <c r="A5" s="4" t="s">
        <v>300</v>
      </c>
      <c r="C5" s="4" t="s">
        <v>301</v>
      </c>
    </row>
    <row r="6" spans="1:3">
      <c r="A6" s="4" t="s">
        <v>302</v>
      </c>
    </row>
    <row r="7" spans="1:3">
      <c r="A7" s="3" t="s">
        <v>296</v>
      </c>
    </row>
    <row r="8" spans="1:3">
      <c r="A8" s="4" t="s">
        <v>303</v>
      </c>
      <c r="C8" s="4" t="s">
        <v>304</v>
      </c>
    </row>
    <row r="9" spans="1:3">
      <c r="A9" s="4" t="s">
        <v>305</v>
      </c>
      <c r="C9" s="4" t="s">
        <v>306</v>
      </c>
    </row>
    <row r="10" spans="1:3">
      <c r="A10" s="4" t="s">
        <v>307</v>
      </c>
    </row>
    <row r="11" spans="1:3">
      <c r="A11" s="3" t="s">
        <v>296</v>
      </c>
    </row>
    <row r="12" spans="1:3">
      <c r="A12" s="4" t="s">
        <v>303</v>
      </c>
      <c r="C12" s="4" t="s">
        <v>308</v>
      </c>
    </row>
    <row r="13" spans="1:3">
      <c r="A13" s="4" t="s">
        <v>305</v>
      </c>
      <c r="C13"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68</v>
      </c>
    </row>
    <row r="2" spans="1:2">
      <c r="B2" s="2" t="s">
        <v>53</v>
      </c>
    </row>
    <row r="3" spans="1:2">
      <c r="A3" s="3" t="s">
        <v>182</v>
      </c>
    </row>
    <row r="4" spans="1:2">
      <c r="A4" s="4" t="s">
        <v>311</v>
      </c>
      <c r="B4"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13</v>
      </c>
      <c r="B1" s="2" t="s">
        <v>68</v>
      </c>
    </row>
    <row r="2" spans="1:2">
      <c r="B2" s="2" t="s">
        <v>53</v>
      </c>
    </row>
    <row r="3" spans="1:2">
      <c r="A3" s="3" t="s">
        <v>187</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0</v>
      </c>
      <c r="B1" s="2" t="s">
        <v>68</v>
      </c>
    </row>
    <row r="2" spans="1:2">
      <c r="B2" s="2" t="s">
        <v>53</v>
      </c>
    </row>
    <row r="3" spans="1:2">
      <c r="A3" s="3" t="s">
        <v>193</v>
      </c>
    </row>
    <row r="4" spans="1:2">
      <c r="A4" s="4" t="s">
        <v>321</v>
      </c>
      <c r="B4"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323</v>
      </c>
      <c r="B1" s="2" t="s">
        <v>1</v>
      </c>
      <c r="C1" s="2" t="s">
        <v>68</v>
      </c>
    </row>
    <row r="2" spans="1:3">
      <c r="B2" s="2" t="s">
        <v>2</v>
      </c>
      <c r="C2" s="2" t="s">
        <v>53</v>
      </c>
    </row>
    <row r="3" spans="1:3">
      <c r="A3" s="3" t="s">
        <v>200</v>
      </c>
    </row>
    <row r="4" spans="1:3">
      <c r="A4" s="4" t="s">
        <v>324</v>
      </c>
      <c r="B4" s="4" t="s">
        <v>325</v>
      </c>
      <c r="C4"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66</v>
      </c>
      <c r="B1" s="2" t="s">
        <v>67</v>
      </c>
      <c r="D1" s="2" t="s">
        <v>1</v>
      </c>
      <c r="F1" s="2" t="s">
        <v>68</v>
      </c>
    </row>
    <row r="2" spans="1:8">
      <c r="B2" s="2" t="s">
        <v>2</v>
      </c>
      <c r="C2" s="2" t="s">
        <v>69</v>
      </c>
      <c r="D2" s="2" t="s">
        <v>2</v>
      </c>
      <c r="E2" s="2" t="s">
        <v>69</v>
      </c>
      <c r="F2" s="2" t="s">
        <v>53</v>
      </c>
      <c r="G2" s="2" t="s">
        <v>54</v>
      </c>
      <c r="H2" s="2" t="s">
        <v>70</v>
      </c>
    </row>
    <row r="3" spans="1:8">
      <c r="A3" s="3" t="s">
        <v>71</v>
      </c>
    </row>
    <row r="4" spans="1:8">
      <c r="A4" s="4" t="s">
        <v>72</v>
      </c>
      <c r="B4" s="5" t="n">
        <v>66242</v>
      </c>
      <c r="C4" s="5" t="n">
        <v>39994</v>
      </c>
      <c r="D4" s="5" t="n">
        <v>178619</v>
      </c>
      <c r="E4" s="5" t="n">
        <v>111348</v>
      </c>
      <c r="F4" s="5" t="n">
        <v>154891</v>
      </c>
      <c r="G4" s="5" t="n">
        <v>120234</v>
      </c>
      <c r="H4" s="5" t="n">
        <v>82287</v>
      </c>
    </row>
    <row r="5" spans="1:8">
      <c r="A5" s="4" t="s">
        <v>73</v>
      </c>
      <c r="B5" s="6" t="n">
        <v>-28060</v>
      </c>
      <c r="C5" s="6" t="n">
        <v>-20764</v>
      </c>
      <c r="D5" s="6" t="n">
        <v>-78797</v>
      </c>
      <c r="E5" s="6" t="n">
        <v>-61200</v>
      </c>
      <c r="F5" s="6" t="n">
        <v>-82949</v>
      </c>
      <c r="G5" s="6" t="n">
        <v>-46951</v>
      </c>
      <c r="H5" s="6" t="n">
        <v>-29636</v>
      </c>
    </row>
    <row r="6" spans="1:8">
      <c r="A6" s="4" t="s">
        <v>74</v>
      </c>
      <c r="B6" s="6" t="n">
        <v>38182</v>
      </c>
      <c r="C6" s="6" t="n">
        <v>19230</v>
      </c>
      <c r="D6" s="6" t="n">
        <v>99822</v>
      </c>
      <c r="E6" s="6" t="n">
        <v>50148</v>
      </c>
      <c r="F6" s="6" t="n">
        <v>71942</v>
      </c>
      <c r="G6" s="6" t="n">
        <v>73283</v>
      </c>
      <c r="H6" s="6" t="n">
        <v>52651</v>
      </c>
    </row>
    <row r="7" spans="1:8">
      <c r="A7" s="4" t="s">
        <v>75</v>
      </c>
      <c r="B7" s="6" t="n">
        <v>-10520</v>
      </c>
      <c r="C7" s="6" t="n">
        <v>-3194</v>
      </c>
      <c r="D7" s="6" t="n">
        <v>-30602</v>
      </c>
      <c r="E7" s="6" t="n">
        <v>2132</v>
      </c>
      <c r="F7" s="6" t="n">
        <v>-2045</v>
      </c>
      <c r="G7" s="6" t="n">
        <v>-17738</v>
      </c>
      <c r="H7" s="6" t="n">
        <v>-12329</v>
      </c>
    </row>
    <row r="8" spans="1:8">
      <c r="A8" s="4" t="s">
        <v>76</v>
      </c>
      <c r="B8" s="6" t="n">
        <v>27662</v>
      </c>
      <c r="C8" s="6" t="n">
        <v>16036</v>
      </c>
      <c r="D8" s="6" t="n">
        <v>69220</v>
      </c>
      <c r="E8" s="6" t="n">
        <v>52280</v>
      </c>
      <c r="F8" s="6" t="n">
        <v>69897</v>
      </c>
      <c r="G8" s="6" t="n">
        <v>55545</v>
      </c>
      <c r="H8" s="6" t="n">
        <v>40322</v>
      </c>
    </row>
    <row r="9" spans="1:8">
      <c r="A9" s="4" t="s">
        <v>77</v>
      </c>
      <c r="B9" s="6" t="n">
        <v>1729</v>
      </c>
      <c r="C9" s="6" t="n">
        <v>865</v>
      </c>
      <c r="D9" s="6" t="n">
        <v>4172</v>
      </c>
      <c r="E9" s="6" t="n">
        <v>2211</v>
      </c>
      <c r="F9" s="6" t="n">
        <v>3238</v>
      </c>
      <c r="G9" s="6" t="n">
        <v>2125</v>
      </c>
      <c r="H9" s="6" t="n">
        <v>1615</v>
      </c>
    </row>
    <row r="10" spans="1:8">
      <c r="A10" s="4" t="s">
        <v>78</v>
      </c>
      <c r="B10" s="6" t="n">
        <v>361</v>
      </c>
      <c r="C10" s="6" t="n">
        <v>1336</v>
      </c>
      <c r="D10" s="6" t="n">
        <v>3265</v>
      </c>
      <c r="E10" s="6" t="n">
        <v>969</v>
      </c>
      <c r="F10" s="6" t="n">
        <v>-2569</v>
      </c>
      <c r="G10" s="6" t="n">
        <v>608</v>
      </c>
      <c r="H10" s="6" t="n">
        <v>499</v>
      </c>
    </row>
    <row r="11" spans="1:8">
      <c r="A11" s="4" t="s">
        <v>79</v>
      </c>
      <c r="B11" s="6" t="n">
        <v>709</v>
      </c>
      <c r="C11" s="6" t="n">
        <v>679</v>
      </c>
      <c r="D11" s="6" t="n">
        <v>2017</v>
      </c>
      <c r="E11" s="6" t="n">
        <v>1869</v>
      </c>
      <c r="F11" s="6" t="n">
        <v>2405</v>
      </c>
      <c r="G11" s="6" t="n">
        <v>1188</v>
      </c>
      <c r="H11" s="6" t="n">
        <v>260</v>
      </c>
    </row>
    <row r="12" spans="1:8">
      <c r="A12" s="4" t="s">
        <v>80</v>
      </c>
      <c r="B12" s="6" t="n">
        <v>30461</v>
      </c>
      <c r="C12" s="6" t="n">
        <v>18916</v>
      </c>
      <c r="D12" s="6" t="n">
        <v>78674</v>
      </c>
      <c r="E12" s="6" t="n">
        <v>57329</v>
      </c>
      <c r="F12" s="6" t="n">
        <v>72971</v>
      </c>
      <c r="G12" s="6" t="n">
        <v>59466</v>
      </c>
      <c r="H12" s="6" t="n">
        <v>42696</v>
      </c>
    </row>
    <row r="13" spans="1:8">
      <c r="A13" s="3" t="s">
        <v>81</v>
      </c>
    </row>
    <row r="14" spans="1:8">
      <c r="A14" s="4" t="s">
        <v>82</v>
      </c>
      <c r="B14" s="6" t="n">
        <v>2439</v>
      </c>
      <c r="C14" s="6" t="n">
        <v>5374</v>
      </c>
      <c r="D14" s="6" t="n">
        <v>3398</v>
      </c>
      <c r="E14" s="6" t="n">
        <v>7043</v>
      </c>
      <c r="F14" s="6" t="n">
        <v>6274</v>
      </c>
      <c r="G14" s="6" t="n">
        <v>12125</v>
      </c>
      <c r="H14" s="6" t="n">
        <v>7292</v>
      </c>
    </row>
    <row r="15" spans="1:8">
      <c r="A15" s="4" t="s">
        <v>83</v>
      </c>
      <c r="B15" s="6" t="n">
        <v>10243</v>
      </c>
      <c r="C15" s="6" t="n">
        <v>6392</v>
      </c>
      <c r="D15" s="6" t="n">
        <v>26189</v>
      </c>
      <c r="E15" s="6" t="n">
        <v>21632</v>
      </c>
      <c r="F15" s="6" t="n">
        <v>28224</v>
      </c>
      <c r="G15" s="6" t="n">
        <v>25522</v>
      </c>
      <c r="H15" s="6" t="n">
        <v>17340</v>
      </c>
    </row>
    <row r="16" spans="1:8">
      <c r="A16" s="4" t="s">
        <v>84</v>
      </c>
      <c r="B16" s="6" t="n">
        <v>8330</v>
      </c>
      <c r="C16" s="6" t="n">
        <v>4976</v>
      </c>
      <c r="D16" s="6" t="n">
        <v>44348</v>
      </c>
      <c r="E16" s="6" t="n">
        <v>13119</v>
      </c>
      <c r="F16" s="6" t="n">
        <v>17957</v>
      </c>
      <c r="G16" s="6" t="n">
        <v>15146</v>
      </c>
      <c r="H16" s="6" t="n">
        <v>10153</v>
      </c>
    </row>
    <row r="17" spans="1:8">
      <c r="A17" s="4" t="s">
        <v>85</v>
      </c>
      <c r="C17" s="6" t="n">
        <v>605</v>
      </c>
      <c r="D17" s="6" t="n">
        <v>1068</v>
      </c>
      <c r="E17" s="6" t="n">
        <v>1444</v>
      </c>
      <c r="F17" s="6" t="n">
        <v>2303</v>
      </c>
      <c r="G17" s="6" t="n">
        <v>1745</v>
      </c>
      <c r="H17" s="6" t="n">
        <v>1634</v>
      </c>
    </row>
    <row r="18" spans="1:8">
      <c r="A18" s="4" t="s">
        <v>86</v>
      </c>
      <c r="B18" s="6" t="n">
        <v>21012</v>
      </c>
      <c r="C18" s="6" t="n">
        <v>17347</v>
      </c>
      <c r="D18" s="6" t="n">
        <v>75003</v>
      </c>
      <c r="E18" s="6" t="n">
        <v>43238</v>
      </c>
      <c r="F18" s="6" t="n">
        <v>54758</v>
      </c>
      <c r="G18" s="6" t="n">
        <v>54538</v>
      </c>
      <c r="H18" s="6" t="n">
        <v>36419</v>
      </c>
    </row>
    <row r="19" spans="1:8">
      <c r="A19" s="4" t="s">
        <v>87</v>
      </c>
      <c r="B19" s="6" t="n">
        <v>9449</v>
      </c>
      <c r="C19" s="6" t="n">
        <v>1569</v>
      </c>
      <c r="D19" s="6" t="n">
        <v>3671</v>
      </c>
      <c r="E19" s="6" t="n">
        <v>14091</v>
      </c>
      <c r="F19" s="6" t="n">
        <v>18213</v>
      </c>
      <c r="G19" s="6" t="n">
        <v>4928</v>
      </c>
      <c r="H19" s="6" t="n">
        <v>6277</v>
      </c>
    </row>
    <row r="20" spans="1:8">
      <c r="A20" s="4" t="s">
        <v>88</v>
      </c>
      <c r="B20" s="6" t="n">
        <v>1995</v>
      </c>
      <c r="C20" s="6" t="n">
        <v>3</v>
      </c>
      <c r="D20" s="6" t="n">
        <v>3929</v>
      </c>
      <c r="E20" s="6" t="n">
        <v>-1</v>
      </c>
      <c r="F20" s="6" t="n">
        <v>-6</v>
      </c>
      <c r="G20" s="6" t="n">
        <v>1145</v>
      </c>
      <c r="H20" s="6" t="n">
        <v>-337</v>
      </c>
    </row>
    <row r="21" spans="1:8">
      <c r="A21" s="4" t="s">
        <v>89</v>
      </c>
      <c r="B21" s="6" t="n">
        <v>7454</v>
      </c>
      <c r="C21" s="6" t="n">
        <v>1566</v>
      </c>
      <c r="D21" s="6" t="n">
        <v>-258</v>
      </c>
      <c r="E21" s="6" t="n">
        <v>14092</v>
      </c>
      <c r="F21" s="6" t="n">
        <v>18219</v>
      </c>
      <c r="G21" s="6" t="n">
        <v>3783</v>
      </c>
      <c r="H21" s="6" t="n">
        <v>6614</v>
      </c>
    </row>
    <row r="22" spans="1:8">
      <c r="A22" s="3" t="s">
        <v>90</v>
      </c>
    </row>
    <row r="23" spans="1:8">
      <c r="A23" s="4" t="s">
        <v>91</v>
      </c>
      <c r="B23" s="6" t="n">
        <v>974</v>
      </c>
      <c r="C23" s="6" t="n">
        <v>-309</v>
      </c>
      <c r="D23" s="6" t="n">
        <v>6459</v>
      </c>
      <c r="E23" s="6" t="n">
        <v>-1299</v>
      </c>
      <c r="F23" s="6" t="n">
        <v>-341</v>
      </c>
      <c r="G23" s="6" t="n">
        <v>1522</v>
      </c>
      <c r="H23" s="6" t="n">
        <v>1475</v>
      </c>
    </row>
    <row r="24" spans="1:8">
      <c r="A24" s="4" t="s">
        <v>92</v>
      </c>
      <c r="B24" s="5" t="n">
        <v>8428</v>
      </c>
      <c r="C24" s="5" t="n">
        <v>1257</v>
      </c>
      <c r="D24" s="5" t="n">
        <v>6201</v>
      </c>
      <c r="E24" s="5" t="n">
        <v>12793</v>
      </c>
      <c r="F24" s="5" t="n">
        <v>17878</v>
      </c>
      <c r="G24" s="5" t="n">
        <v>5305</v>
      </c>
      <c r="H24" s="5" t="n">
        <v>8089</v>
      </c>
    </row>
    <row r="25" spans="1:8">
      <c r="A25" s="3" t="s">
        <v>93</v>
      </c>
    </row>
    <row r="26" spans="1:8">
      <c r="A26" s="4" t="s">
        <v>94</v>
      </c>
      <c r="B26" s="8" t="n">
        <v>0.32</v>
      </c>
      <c r="C26" s="8" t="n">
        <v>0.09</v>
      </c>
      <c r="D26" s="8" t="n">
        <v>-0.01</v>
      </c>
      <c r="E26" s="8" t="n">
        <v>0.83</v>
      </c>
    </row>
    <row r="27" spans="1:8">
      <c r="A27" s="4" t="s">
        <v>95</v>
      </c>
      <c r="B27" s="8" t="n">
        <v>0.31</v>
      </c>
      <c r="C27" s="8" t="n">
        <v>0.09</v>
      </c>
      <c r="D27" s="8" t="n">
        <v>-0.01</v>
      </c>
      <c r="E27" s="8" t="n">
        <v>0.83</v>
      </c>
    </row>
    <row r="28" spans="1:8">
      <c r="A28" s="4" t="s">
        <v>96</v>
      </c>
      <c r="F28" s="8" t="n">
        <v>1.07</v>
      </c>
      <c r="G28" s="8" t="n">
        <v>0.22</v>
      </c>
      <c r="H28" s="8" t="n">
        <v>0.39</v>
      </c>
    </row>
    <row r="29" spans="1:8">
      <c r="A29" s="3" t="s">
        <v>97</v>
      </c>
    </row>
    <row r="30" spans="1:8">
      <c r="A30" s="4" t="s">
        <v>98</v>
      </c>
      <c r="F30" s="6" t="n">
        <v>17000000</v>
      </c>
      <c r="G30" s="6" t="n">
        <v>17000000</v>
      </c>
      <c r="H30" s="6" t="n">
        <v>17000000</v>
      </c>
    </row>
    <row r="31" spans="1:8">
      <c r="A31" s="4" t="s">
        <v>99</v>
      </c>
      <c r="B31" s="6" t="n">
        <v>23468750</v>
      </c>
      <c r="C31" s="6" t="n">
        <v>17000000</v>
      </c>
      <c r="D31" s="6" t="n">
        <v>20838599</v>
      </c>
      <c r="E31" s="6" t="n">
        <v>17000000</v>
      </c>
    </row>
    <row r="32" spans="1:8">
      <c r="A32" s="4" t="s">
        <v>100</v>
      </c>
      <c r="B32" s="6" t="n">
        <v>23885137</v>
      </c>
      <c r="C32" s="6" t="n">
        <v>17000000</v>
      </c>
      <c r="D32" s="6" t="n">
        <v>20838599</v>
      </c>
      <c r="E32" s="6" t="n">
        <v>17000000</v>
      </c>
    </row>
  </sheetData>
  <mergeCells count="4">
    <mergeCell ref="A1:A2"/>
    <mergeCell ref="B1:C1"/>
    <mergeCell ref="D1:E1"/>
    <mergeCell ref="F1:H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327</v>
      </c>
      <c r="B1" s="2" t="s">
        <v>1</v>
      </c>
      <c r="C1" s="2" t="s">
        <v>68</v>
      </c>
    </row>
    <row r="2" spans="1:3">
      <c r="B2" s="2" t="s">
        <v>2</v>
      </c>
      <c r="C2" s="2" t="s">
        <v>53</v>
      </c>
    </row>
    <row r="3" spans="1:3">
      <c r="A3" s="3" t="s">
        <v>210</v>
      </c>
    </row>
    <row r="4" spans="1:3">
      <c r="A4" s="4" t="s">
        <v>328</v>
      </c>
      <c r="B4" s="4" t="s">
        <v>329</v>
      </c>
      <c r="C4" s="4"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331</v>
      </c>
      <c r="B1" s="2" t="s">
        <v>1</v>
      </c>
      <c r="C1" s="2" t="s">
        <v>68</v>
      </c>
    </row>
    <row r="2" spans="1:3">
      <c r="B2" s="2" t="s">
        <v>2</v>
      </c>
      <c r="C2" s="2" t="s">
        <v>53</v>
      </c>
    </row>
    <row r="3" spans="1:3">
      <c r="A3" s="3" t="s">
        <v>213</v>
      </c>
    </row>
    <row r="4" spans="1:3">
      <c r="A4" s="4" t="s">
        <v>332</v>
      </c>
      <c r="B4" s="4" t="s">
        <v>333</v>
      </c>
      <c r="C4" s="4" t="s">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1"/>
    <col customWidth="1" max="5" min="5" width="19"/>
  </cols>
  <sheetData>
    <row r="1" spans="1:5">
      <c r="A1" s="1" t="s">
        <v>335</v>
      </c>
      <c r="B1" s="2" t="s">
        <v>336</v>
      </c>
      <c r="C1" s="2" t="s">
        <v>337</v>
      </c>
      <c r="D1" s="2" t="s">
        <v>338</v>
      </c>
      <c r="E1" s="2" t="s">
        <v>339</v>
      </c>
    </row>
    <row r="2" spans="1:5">
      <c r="A2" s="4" t="s">
        <v>340</v>
      </c>
      <c r="E2" s="6" t="n">
        <v>24</v>
      </c>
    </row>
    <row r="3" spans="1:5">
      <c r="A3" s="4" t="s">
        <v>341</v>
      </c>
      <c r="C3" s="6" t="n">
        <v>17000000</v>
      </c>
    </row>
    <row r="4" spans="1:5">
      <c r="A4" s="4" t="s">
        <v>342</v>
      </c>
      <c r="D4" s="5" t="n">
        <v>87412</v>
      </c>
    </row>
    <row r="5" spans="1:5">
      <c r="A5" s="4" t="s">
        <v>343</v>
      </c>
    </row>
    <row r="6" spans="1:5">
      <c r="A6" s="4" t="s">
        <v>341</v>
      </c>
      <c r="C6" s="6" t="n">
        <v>17000000</v>
      </c>
    </row>
    <row r="7" spans="1:5">
      <c r="A7" s="4" t="s">
        <v>344</v>
      </c>
    </row>
    <row r="8" spans="1:5">
      <c r="A8" s="4" t="s">
        <v>345</v>
      </c>
      <c r="B8" s="6" t="n">
        <v>6468750</v>
      </c>
    </row>
    <row r="9" spans="1:5">
      <c r="A9" s="4" t="s">
        <v>346</v>
      </c>
      <c r="B9" s="5" t="n">
        <v>15</v>
      </c>
    </row>
    <row r="10" spans="1:5">
      <c r="A10" s="4" t="s">
        <v>342</v>
      </c>
      <c r="B10" s="5" t="n">
        <v>87400</v>
      </c>
    </row>
    <row r="11" spans="1:5">
      <c r="A11" s="4" t="s">
        <v>347</v>
      </c>
    </row>
    <row r="12" spans="1:5">
      <c r="A12" s="4" t="s">
        <v>345</v>
      </c>
      <c r="B12" s="6" t="n">
        <v>8437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7"/>
    <col customWidth="1" max="2" min="2" width="25"/>
    <col customWidth="1" max="3" min="3" width="21"/>
    <col customWidth="1" max="4" min="4" width="21"/>
    <col customWidth="1" max="5" min="5" width="21"/>
  </cols>
  <sheetData>
    <row r="1" spans="1:5">
      <c r="A1" s="1" t="s">
        <v>348</v>
      </c>
      <c r="B1" s="2" t="s">
        <v>68</v>
      </c>
    </row>
    <row r="2" spans="1:5">
      <c r="B2" s="2" t="s">
        <v>349</v>
      </c>
      <c r="C2" s="2" t="s">
        <v>18</v>
      </c>
      <c r="D2" s="2" t="s">
        <v>338</v>
      </c>
      <c r="E2" s="2" t="s">
        <v>350</v>
      </c>
    </row>
    <row r="3" spans="1:5">
      <c r="A3" s="3" t="s">
        <v>247</v>
      </c>
    </row>
    <row r="4" spans="1:5">
      <c r="A4" s="4" t="s">
        <v>351</v>
      </c>
      <c r="B4" s="5" t="n">
        <v>0</v>
      </c>
      <c r="C4" s="5" t="n">
        <v>0</v>
      </c>
    </row>
    <row r="5" spans="1:5">
      <c r="A5" s="3" t="s">
        <v>177</v>
      </c>
    </row>
    <row r="6" spans="1:5">
      <c r="A6" s="4" t="s">
        <v>352</v>
      </c>
      <c r="B6" s="6" t="n">
        <v>7</v>
      </c>
    </row>
    <row r="7" spans="1:5">
      <c r="A7" s="4" t="s">
        <v>353</v>
      </c>
      <c r="B7" s="5" t="n">
        <v>700</v>
      </c>
    </row>
    <row r="8" spans="1:5">
      <c r="A8" s="4" t="s">
        <v>354</v>
      </c>
      <c r="B8" s="6" t="n">
        <v>0</v>
      </c>
      <c r="C8" s="6" t="n">
        <v>0</v>
      </c>
    </row>
    <row r="9" spans="1:5">
      <c r="A9" s="4" t="s">
        <v>355</v>
      </c>
      <c r="B9" s="6" t="n">
        <v>0</v>
      </c>
      <c r="C9" s="6" t="n">
        <v>0</v>
      </c>
    </row>
    <row r="10" spans="1:5">
      <c r="A10" s="4" t="s">
        <v>49</v>
      </c>
      <c r="B10" s="6" t="n">
        <v>28355</v>
      </c>
      <c r="C10" s="6" t="n">
        <v>6921</v>
      </c>
      <c r="D10" s="5" t="n">
        <v>22977</v>
      </c>
      <c r="E10" s="5" t="n">
        <v>3200</v>
      </c>
    </row>
    <row r="11" spans="1:5">
      <c r="A11" s="4" t="s">
        <v>356</v>
      </c>
      <c r="B11" s="6" t="n">
        <v>-563</v>
      </c>
      <c r="C11" s="6" t="n">
        <v>2993</v>
      </c>
      <c r="D11" s="5" t="n">
        <v>5896</v>
      </c>
      <c r="E11" s="5" t="n">
        <v>3200</v>
      </c>
    </row>
    <row r="12" spans="1:5">
      <c r="A12" s="4" t="s">
        <v>357</v>
      </c>
    </row>
    <row r="13" spans="1:5">
      <c r="A13" s="4" t="s">
        <v>358</v>
      </c>
      <c r="B13" s="5" t="n">
        <v>1100</v>
      </c>
      <c r="C13" s="5" t="n">
        <v>0</v>
      </c>
    </row>
    <row r="14" spans="1:5">
      <c r="A14" s="4" t="s">
        <v>359</v>
      </c>
    </row>
    <row r="15" spans="1:5">
      <c r="A15" s="3" t="s">
        <v>177</v>
      </c>
    </row>
    <row r="16" spans="1:5">
      <c r="A16" s="4" t="s">
        <v>360</v>
      </c>
      <c r="B16" s="4" t="s">
        <v>361</v>
      </c>
    </row>
    <row r="17" spans="1:5">
      <c r="A17" s="4" t="s">
        <v>362</v>
      </c>
    </row>
    <row r="18" spans="1:5">
      <c r="A18" s="3" t="s">
        <v>177</v>
      </c>
    </row>
    <row r="19" spans="1:5">
      <c r="A19" s="4" t="s">
        <v>360</v>
      </c>
      <c r="B19" s="4" t="s">
        <v>36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70"/>
    <col customWidth="1" max="2" min="2" width="29"/>
    <col customWidth="1" max="3" min="3" width="29"/>
    <col customWidth="1" max="4" min="4" width="29"/>
  </cols>
  <sheetData>
    <row r="1" spans="1:4">
      <c r="A1" s="1" t="s">
        <v>364</v>
      </c>
      <c r="B1" s="2" t="s">
        <v>365</v>
      </c>
      <c r="C1" s="2" t="s">
        <v>366</v>
      </c>
      <c r="D1" s="2" t="s">
        <v>367</v>
      </c>
    </row>
    <row r="2" spans="1:4">
      <c r="A2" s="3" t="s">
        <v>368</v>
      </c>
    </row>
    <row r="3" spans="1:4">
      <c r="A3" s="4" t="s">
        <v>369</v>
      </c>
      <c r="B3" s="6" t="n">
        <v>39</v>
      </c>
      <c r="C3" s="6" t="n">
        <v>173</v>
      </c>
      <c r="D3" s="6" t="n">
        <v>125</v>
      </c>
    </row>
    <row r="4" spans="1:4">
      <c r="A4" s="3" t="s">
        <v>368</v>
      </c>
    </row>
    <row r="5" spans="1:4">
      <c r="A5" s="4" t="s">
        <v>370</v>
      </c>
      <c r="B5" s="5" t="n">
        <v>216623</v>
      </c>
      <c r="C5" s="5" t="n">
        <v>122949</v>
      </c>
      <c r="D5" s="5" t="n">
        <v>102301</v>
      </c>
    </row>
    <row r="6" spans="1:4">
      <c r="A6" s="4" t="s">
        <v>371</v>
      </c>
      <c r="B6" s="6" t="n">
        <v>7418</v>
      </c>
      <c r="C6" s="6" t="n">
        <v>536</v>
      </c>
    </row>
    <row r="7" spans="1:4">
      <c r="A7" s="4" t="s">
        <v>372</v>
      </c>
      <c r="B7" s="6" t="n">
        <v>-55</v>
      </c>
      <c r="C7" s="6" t="n">
        <v>-1265</v>
      </c>
    </row>
    <row r="8" spans="1:4">
      <c r="A8" s="4" t="s">
        <v>243</v>
      </c>
      <c r="B8" s="6" t="n">
        <v>223986</v>
      </c>
      <c r="C8" s="6" t="n">
        <v>122220</v>
      </c>
      <c r="D8" s="6" t="n">
        <v>101913</v>
      </c>
    </row>
    <row r="9" spans="1:4">
      <c r="A9" s="4" t="s">
        <v>370</v>
      </c>
      <c r="B9" s="6" t="n">
        <v>21213</v>
      </c>
      <c r="C9" s="6" t="n">
        <v>27188</v>
      </c>
      <c r="D9" s="6" t="n">
        <v>19569</v>
      </c>
    </row>
    <row r="10" spans="1:4">
      <c r="A10" s="4" t="s">
        <v>373</v>
      </c>
      <c r="B10" s="6" t="n">
        <v>22326</v>
      </c>
      <c r="C10" s="6" t="n">
        <v>25171</v>
      </c>
      <c r="D10" s="6" t="n">
        <v>23586</v>
      </c>
    </row>
    <row r="11" spans="1:4">
      <c r="A11" s="4" t="s">
        <v>370</v>
      </c>
      <c r="D11" s="6" t="n">
        <v>121870</v>
      </c>
    </row>
    <row r="12" spans="1:4">
      <c r="A12" s="4" t="s">
        <v>371</v>
      </c>
      <c r="D12" s="6" t="n">
        <v>4330</v>
      </c>
    </row>
    <row r="13" spans="1:4">
      <c r="A13" s="4" t="s">
        <v>372</v>
      </c>
      <c r="D13" s="6" t="n">
        <v>-701</v>
      </c>
    </row>
    <row r="14" spans="1:4">
      <c r="A14" s="4" t="s">
        <v>374</v>
      </c>
      <c r="D14" s="6" t="n">
        <v>125499</v>
      </c>
    </row>
    <row r="15" spans="1:4">
      <c r="A15" s="4" t="s">
        <v>375</v>
      </c>
    </row>
    <row r="16" spans="1:4">
      <c r="A16" s="3" t="s">
        <v>368</v>
      </c>
    </row>
    <row r="17" spans="1:4">
      <c r="A17" s="4" t="s">
        <v>370</v>
      </c>
      <c r="D17" s="6" t="n">
        <v>102301</v>
      </c>
    </row>
    <row r="18" spans="1:4">
      <c r="A18" s="4" t="s">
        <v>371</v>
      </c>
      <c r="D18" s="6" t="n">
        <v>204</v>
      </c>
    </row>
    <row r="19" spans="1:4">
      <c r="A19" s="4" t="s">
        <v>372</v>
      </c>
      <c r="D19" s="6" t="n">
        <v>-592</v>
      </c>
    </row>
    <row r="20" spans="1:4">
      <c r="A20" s="4" t="s">
        <v>243</v>
      </c>
      <c r="D20" s="6" t="n">
        <v>101913</v>
      </c>
    </row>
    <row r="21" spans="1:4">
      <c r="A21" s="4" t="s">
        <v>376</v>
      </c>
    </row>
    <row r="22" spans="1:4">
      <c r="A22" s="3" t="s">
        <v>368</v>
      </c>
    </row>
    <row r="23" spans="1:4">
      <c r="A23" s="4" t="s">
        <v>370</v>
      </c>
      <c r="B23" s="6" t="n">
        <v>13085</v>
      </c>
      <c r="C23" s="6" t="n">
        <v>15299</v>
      </c>
      <c r="D23" s="6" t="n">
        <v>13393</v>
      </c>
    </row>
    <row r="24" spans="1:4">
      <c r="A24" s="4" t="s">
        <v>371</v>
      </c>
      <c r="B24" s="6" t="n">
        <v>461</v>
      </c>
      <c r="C24" s="6" t="n">
        <v>96</v>
      </c>
    </row>
    <row r="25" spans="1:4">
      <c r="A25" s="4" t="s">
        <v>372</v>
      </c>
      <c r="B25" s="6" t="n">
        <v>-7</v>
      </c>
      <c r="C25" s="6" t="n">
        <v>-126</v>
      </c>
      <c r="D25" s="6" t="n">
        <v>-108</v>
      </c>
    </row>
    <row r="26" spans="1:4">
      <c r="A26" s="4" t="s">
        <v>243</v>
      </c>
      <c r="B26" s="6" t="n">
        <v>13539</v>
      </c>
      <c r="C26" s="6" t="n">
        <v>15269</v>
      </c>
      <c r="D26" s="6" t="n">
        <v>13285</v>
      </c>
    </row>
    <row r="27" spans="1:4">
      <c r="A27" s="4" t="s">
        <v>377</v>
      </c>
    </row>
    <row r="28" spans="1:4">
      <c r="A28" s="3" t="s">
        <v>368</v>
      </c>
    </row>
    <row r="29" spans="1:4">
      <c r="A29" s="4" t="s">
        <v>370</v>
      </c>
      <c r="B29" s="6" t="n">
        <v>2300</v>
      </c>
      <c r="C29" s="6" t="n">
        <v>1227</v>
      </c>
      <c r="D29" s="6" t="n">
        <v>3188</v>
      </c>
    </row>
    <row r="30" spans="1:4">
      <c r="A30" s="4" t="s">
        <v>371</v>
      </c>
      <c r="B30" s="6" t="n">
        <v>169</v>
      </c>
      <c r="D30" s="6" t="n">
        <v>10</v>
      </c>
    </row>
    <row r="31" spans="1:4">
      <c r="A31" s="4" t="s">
        <v>372</v>
      </c>
      <c r="C31" s="6" t="n">
        <v>-6</v>
      </c>
      <c r="D31" s="6" t="n">
        <v>-1</v>
      </c>
    </row>
    <row r="32" spans="1:4">
      <c r="A32" s="4" t="s">
        <v>243</v>
      </c>
      <c r="B32" s="6" t="n">
        <v>2469</v>
      </c>
      <c r="C32" s="6" t="n">
        <v>1221</v>
      </c>
      <c r="D32" s="6" t="n">
        <v>3197</v>
      </c>
    </row>
    <row r="33" spans="1:4">
      <c r="A33" s="4" t="s">
        <v>378</v>
      </c>
    </row>
    <row r="34" spans="1:4">
      <c r="A34" s="3" t="s">
        <v>368</v>
      </c>
    </row>
    <row r="35" spans="1:4">
      <c r="A35" s="4" t="s">
        <v>370</v>
      </c>
      <c r="B35" s="6" t="n">
        <v>1922</v>
      </c>
      <c r="C35" s="6" t="n">
        <v>825</v>
      </c>
      <c r="D35" s="6" t="n">
        <v>4118</v>
      </c>
    </row>
    <row r="36" spans="1:4">
      <c r="A36" s="4" t="s">
        <v>371</v>
      </c>
      <c r="B36" s="6" t="n">
        <v>33</v>
      </c>
    </row>
    <row r="37" spans="1:4">
      <c r="A37" s="4" t="s">
        <v>372</v>
      </c>
      <c r="C37" s="6" t="n">
        <v>-10</v>
      </c>
      <c r="D37" s="6" t="n">
        <v>-51</v>
      </c>
    </row>
    <row r="38" spans="1:4">
      <c r="A38" s="4" t="s">
        <v>243</v>
      </c>
      <c r="B38" s="6" t="n">
        <v>1955</v>
      </c>
      <c r="C38" s="6" t="n">
        <v>815</v>
      </c>
      <c r="D38" s="6" t="n">
        <v>4067</v>
      </c>
    </row>
    <row r="39" spans="1:4">
      <c r="A39" s="4" t="s">
        <v>379</v>
      </c>
    </row>
    <row r="40" spans="1:4">
      <c r="A40" s="3" t="s">
        <v>368</v>
      </c>
    </row>
    <row r="41" spans="1:4">
      <c r="A41" s="4" t="s">
        <v>370</v>
      </c>
      <c r="B41" s="6" t="n">
        <v>17762</v>
      </c>
      <c r="C41" s="6" t="n">
        <v>12429</v>
      </c>
      <c r="D41" s="6" t="n">
        <v>24039</v>
      </c>
    </row>
    <row r="42" spans="1:4">
      <c r="A42" s="4" t="s">
        <v>371</v>
      </c>
      <c r="B42" s="6" t="n">
        <v>614</v>
      </c>
      <c r="C42" s="6" t="n">
        <v>115</v>
      </c>
      <c r="D42" s="6" t="n">
        <v>42</v>
      </c>
    </row>
    <row r="43" spans="1:4">
      <c r="A43" s="4" t="s">
        <v>372</v>
      </c>
      <c r="B43" s="6" t="n">
        <v>-3</v>
      </c>
      <c r="C43" s="6" t="n">
        <v>-91</v>
      </c>
      <c r="D43" s="6" t="n">
        <v>-167</v>
      </c>
    </row>
    <row r="44" spans="1:4">
      <c r="A44" s="4" t="s">
        <v>243</v>
      </c>
      <c r="B44" s="6" t="n">
        <v>18373</v>
      </c>
      <c r="C44" s="6" t="n">
        <v>12453</v>
      </c>
      <c r="D44" s="6" t="n">
        <v>23914</v>
      </c>
    </row>
    <row r="45" spans="1:4">
      <c r="A45" s="4" t="s">
        <v>380</v>
      </c>
    </row>
    <row r="46" spans="1:4">
      <c r="A46" s="3" t="s">
        <v>368</v>
      </c>
    </row>
    <row r="47" spans="1:4">
      <c r="A47" s="4" t="s">
        <v>370</v>
      </c>
      <c r="B47" s="6" t="n">
        <v>123835</v>
      </c>
      <c r="C47" s="6" t="n">
        <v>65885</v>
      </c>
      <c r="D47" s="6" t="n">
        <v>44582</v>
      </c>
    </row>
    <row r="48" spans="1:4">
      <c r="A48" s="4" t="s">
        <v>371</v>
      </c>
      <c r="B48" s="6" t="n">
        <v>5051</v>
      </c>
      <c r="C48" s="6" t="n">
        <v>192</v>
      </c>
      <c r="D48" s="6" t="n">
        <v>150</v>
      </c>
    </row>
    <row r="49" spans="1:4">
      <c r="A49" s="4" t="s">
        <v>372</v>
      </c>
      <c r="B49" s="6" t="n">
        <v>-31</v>
      </c>
      <c r="C49" s="6" t="n">
        <v>-951</v>
      </c>
      <c r="D49" s="6" t="n">
        <v>-201</v>
      </c>
    </row>
    <row r="50" spans="1:4">
      <c r="A50" s="4" t="s">
        <v>243</v>
      </c>
      <c r="B50" s="6" t="n">
        <v>128855</v>
      </c>
      <c r="C50" s="6" t="n">
        <v>65126</v>
      </c>
      <c r="D50" s="6" t="n">
        <v>44531</v>
      </c>
    </row>
    <row r="51" spans="1:4">
      <c r="A51" s="4" t="s">
        <v>381</v>
      </c>
    </row>
    <row r="52" spans="1:4">
      <c r="A52" s="3" t="s">
        <v>368</v>
      </c>
    </row>
    <row r="53" spans="1:4">
      <c r="A53" s="4" t="s">
        <v>370</v>
      </c>
      <c r="B53" s="6" t="n">
        <v>57719</v>
      </c>
      <c r="C53" s="6" t="n">
        <v>27284</v>
      </c>
      <c r="D53" s="6" t="n">
        <v>12981</v>
      </c>
    </row>
    <row r="54" spans="1:4">
      <c r="A54" s="4" t="s">
        <v>371</v>
      </c>
      <c r="B54" s="6" t="n">
        <v>1090</v>
      </c>
      <c r="C54" s="6" t="n">
        <v>133</v>
      </c>
      <c r="D54" s="6" t="n">
        <v>2</v>
      </c>
    </row>
    <row r="55" spans="1:4">
      <c r="A55" s="4" t="s">
        <v>372</v>
      </c>
      <c r="B55" s="6" t="n">
        <v>-14</v>
      </c>
      <c r="C55" s="6" t="n">
        <v>-81</v>
      </c>
      <c r="D55" s="6" t="n">
        <v>-64</v>
      </c>
    </row>
    <row r="56" spans="1:4">
      <c r="A56" s="4" t="s">
        <v>243</v>
      </c>
      <c r="B56" s="5" t="n">
        <v>58795</v>
      </c>
      <c r="C56" s="5" t="n">
        <v>27336</v>
      </c>
      <c r="D56" s="5" t="n">
        <v>12919</v>
      </c>
    </row>
    <row r="57" spans="1:4">
      <c r="A57" s="4" t="s">
        <v>382</v>
      </c>
    </row>
    <row r="58" spans="1:4">
      <c r="A58" s="3" t="s">
        <v>368</v>
      </c>
    </row>
    <row r="59" spans="1:4">
      <c r="A59" s="4" t="s">
        <v>369</v>
      </c>
      <c r="D59" s="6" t="n">
        <v>16</v>
      </c>
    </row>
    <row r="60" spans="1:4">
      <c r="A60" s="3" t="s">
        <v>368</v>
      </c>
    </row>
    <row r="61" spans="1:4">
      <c r="A61" s="4" t="s">
        <v>370</v>
      </c>
      <c r="D61" s="5" t="n">
        <v>19569</v>
      </c>
    </row>
    <row r="62" spans="1:4">
      <c r="A62" s="4" t="s">
        <v>371</v>
      </c>
      <c r="D62" s="6" t="n">
        <v>4126</v>
      </c>
    </row>
    <row r="63" spans="1:4">
      <c r="A63" s="4" t="s">
        <v>372</v>
      </c>
      <c r="D63" s="6" t="n">
        <v>-109</v>
      </c>
    </row>
    <row r="64" spans="1:4">
      <c r="A64" s="4" t="s">
        <v>373</v>
      </c>
      <c r="D64" s="5" t="n">
        <v>2358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383</v>
      </c>
      <c r="B1" s="2" t="s">
        <v>365</v>
      </c>
      <c r="C1" s="2" t="s">
        <v>366</v>
      </c>
      <c r="D1" s="2" t="s">
        <v>367</v>
      </c>
    </row>
    <row r="2" spans="1:4">
      <c r="A2" s="3" t="s">
        <v>384</v>
      </c>
    </row>
    <row r="3" spans="1:4">
      <c r="A3" s="4" t="s">
        <v>369</v>
      </c>
      <c r="B3" s="6" t="n">
        <v>39</v>
      </c>
      <c r="C3" s="6" t="n">
        <v>173</v>
      </c>
      <c r="D3" s="6" t="n">
        <v>125</v>
      </c>
    </row>
    <row r="4" spans="1:4">
      <c r="A4" s="3" t="s">
        <v>243</v>
      </c>
    </row>
    <row r="5" spans="1:4">
      <c r="A5" s="4" t="s">
        <v>243</v>
      </c>
      <c r="B5" s="5" t="n">
        <v>18338</v>
      </c>
      <c r="C5" s="5" t="n">
        <v>73763</v>
      </c>
      <c r="D5" s="5" t="n">
        <v>80233</v>
      </c>
    </row>
    <row r="6" spans="1:4">
      <c r="A6" s="3" t="s">
        <v>385</v>
      </c>
    </row>
    <row r="7" spans="1:4">
      <c r="A7" s="4" t="s">
        <v>385</v>
      </c>
      <c r="B7" s="5" t="n">
        <v>55</v>
      </c>
      <c r="C7" s="5" t="n">
        <v>1265</v>
      </c>
      <c r="D7" s="5" t="n">
        <v>701</v>
      </c>
    </row>
    <row r="8" spans="1:4">
      <c r="A8" s="4" t="s">
        <v>382</v>
      </c>
    </row>
    <row r="9" spans="1:4">
      <c r="A9" s="3" t="s">
        <v>384</v>
      </c>
    </row>
    <row r="10" spans="1:4">
      <c r="A10" s="4" t="s">
        <v>369</v>
      </c>
      <c r="D10" s="6" t="n">
        <v>16</v>
      </c>
    </row>
    <row r="11" spans="1:4">
      <c r="A11" s="3" t="s">
        <v>243</v>
      </c>
    </row>
    <row r="12" spans="1:4">
      <c r="A12" s="4" t="s">
        <v>243</v>
      </c>
      <c r="D12" s="5" t="n">
        <v>2802</v>
      </c>
    </row>
    <row r="13" spans="1:4">
      <c r="A13" s="3" t="s">
        <v>385</v>
      </c>
    </row>
    <row r="14" spans="1:4">
      <c r="A14" s="4" t="s">
        <v>385</v>
      </c>
      <c r="D14" s="5" t="n">
        <v>10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6</v>
      </c>
      <c r="B1" s="2" t="s">
        <v>2</v>
      </c>
      <c r="C1" s="2" t="s">
        <v>53</v>
      </c>
      <c r="D1" s="2" t="s">
        <v>54</v>
      </c>
    </row>
    <row r="2" spans="1:4">
      <c r="A2" s="3" t="s">
        <v>243</v>
      </c>
    </row>
    <row r="3" spans="1:4">
      <c r="A3" s="4" t="s">
        <v>387</v>
      </c>
      <c r="B3" s="5" t="n">
        <v>11797</v>
      </c>
      <c r="C3" s="5" t="n">
        <v>41856</v>
      </c>
      <c r="D3" s="5" t="n">
        <v>66596</v>
      </c>
    </row>
    <row r="4" spans="1:4">
      <c r="A4" s="4" t="s">
        <v>388</v>
      </c>
      <c r="B4" s="6" t="n">
        <v>6541</v>
      </c>
      <c r="C4" s="6" t="n">
        <v>31907</v>
      </c>
      <c r="D4" s="6" t="n">
        <v>13637</v>
      </c>
    </row>
    <row r="5" spans="1:4">
      <c r="A5" s="4" t="s">
        <v>389</v>
      </c>
      <c r="B5" s="6" t="n">
        <v>18338</v>
      </c>
      <c r="C5" s="6" t="n">
        <v>73763</v>
      </c>
      <c r="D5" s="6" t="n">
        <v>80233</v>
      </c>
    </row>
    <row r="6" spans="1:4">
      <c r="A6" s="3" t="s">
        <v>385</v>
      </c>
    </row>
    <row r="7" spans="1:4">
      <c r="A7" s="4" t="s">
        <v>390</v>
      </c>
      <c r="B7" s="6" t="n">
        <v>-36</v>
      </c>
      <c r="C7" s="6" t="n">
        <v>-640</v>
      </c>
      <c r="D7" s="6" t="n">
        <v>-468</v>
      </c>
    </row>
    <row r="8" spans="1:4">
      <c r="A8" s="4" t="s">
        <v>391</v>
      </c>
      <c r="B8" s="6" t="n">
        <v>-19</v>
      </c>
      <c r="C8" s="6" t="n">
        <v>-625</v>
      </c>
      <c r="D8" s="6" t="n">
        <v>-233</v>
      </c>
    </row>
    <row r="9" spans="1:4">
      <c r="A9" s="4" t="s">
        <v>392</v>
      </c>
      <c r="B9" s="6" t="n">
        <v>-55</v>
      </c>
      <c r="C9" s="6" t="n">
        <v>-1265</v>
      </c>
      <c r="D9" s="6" t="n">
        <v>-701</v>
      </c>
    </row>
    <row r="10" spans="1:4">
      <c r="A10" s="4" t="s">
        <v>375</v>
      </c>
    </row>
    <row r="11" spans="1:4">
      <c r="A11" s="3" t="s">
        <v>243</v>
      </c>
    </row>
    <row r="12" spans="1:4">
      <c r="A12" s="4" t="s">
        <v>387</v>
      </c>
      <c r="D12" s="6" t="n">
        <v>64601</v>
      </c>
    </row>
    <row r="13" spans="1:4">
      <c r="A13" s="4" t="s">
        <v>388</v>
      </c>
      <c r="D13" s="6" t="n">
        <v>12830</v>
      </c>
    </row>
    <row r="14" spans="1:4">
      <c r="A14" s="4" t="s">
        <v>389</v>
      </c>
      <c r="D14" s="6" t="n">
        <v>77431</v>
      </c>
    </row>
    <row r="15" spans="1:4">
      <c r="A15" s="3" t="s">
        <v>385</v>
      </c>
    </row>
    <row r="16" spans="1:4">
      <c r="A16" s="4" t="s">
        <v>390</v>
      </c>
      <c r="D16" s="6" t="n">
        <v>-411</v>
      </c>
    </row>
    <row r="17" spans="1:4">
      <c r="A17" s="4" t="s">
        <v>391</v>
      </c>
      <c r="D17" s="6" t="n">
        <v>-181</v>
      </c>
    </row>
    <row r="18" spans="1:4">
      <c r="A18" s="4" t="s">
        <v>392</v>
      </c>
      <c r="D18" s="6" t="n">
        <v>-592</v>
      </c>
    </row>
    <row r="19" spans="1:4">
      <c r="A19" s="4" t="s">
        <v>376</v>
      </c>
    </row>
    <row r="20" spans="1:4">
      <c r="A20" s="3" t="s">
        <v>243</v>
      </c>
    </row>
    <row r="21" spans="1:4">
      <c r="A21" s="4" t="s">
        <v>387</v>
      </c>
      <c r="B21" s="6" t="n">
        <v>1485</v>
      </c>
      <c r="C21" s="6" t="n">
        <v>1970</v>
      </c>
      <c r="D21" s="6" t="n">
        <v>11426</v>
      </c>
    </row>
    <row r="22" spans="1:4">
      <c r="A22" s="4" t="s">
        <v>388</v>
      </c>
      <c r="B22" s="6" t="n">
        <v>1824</v>
      </c>
      <c r="C22" s="6" t="n">
        <v>6197</v>
      </c>
      <c r="D22" s="6" t="n">
        <v>1858</v>
      </c>
    </row>
    <row r="23" spans="1:4">
      <c r="A23" s="4" t="s">
        <v>389</v>
      </c>
      <c r="B23" s="6" t="n">
        <v>3309</v>
      </c>
      <c r="C23" s="6" t="n">
        <v>8167</v>
      </c>
      <c r="D23" s="6" t="n">
        <v>13284</v>
      </c>
    </row>
    <row r="24" spans="1:4">
      <c r="A24" s="3" t="s">
        <v>385</v>
      </c>
    </row>
    <row r="25" spans="1:4">
      <c r="A25" s="4" t="s">
        <v>390</v>
      </c>
      <c r="C25" s="6" t="n">
        <v>-25</v>
      </c>
      <c r="D25" s="6" t="n">
        <v>-89</v>
      </c>
    </row>
    <row r="26" spans="1:4">
      <c r="A26" s="4" t="s">
        <v>391</v>
      </c>
      <c r="B26" s="6" t="n">
        <v>-7</v>
      </c>
      <c r="C26" s="6" t="n">
        <v>-101</v>
      </c>
      <c r="D26" s="6" t="n">
        <v>-19</v>
      </c>
    </row>
    <row r="27" spans="1:4">
      <c r="A27" s="4" t="s">
        <v>392</v>
      </c>
      <c r="B27" s="6" t="n">
        <v>-7</v>
      </c>
      <c r="C27" s="6" t="n">
        <v>-126</v>
      </c>
      <c r="D27" s="6" t="n">
        <v>-108</v>
      </c>
    </row>
    <row r="28" spans="1:4">
      <c r="A28" s="4" t="s">
        <v>377</v>
      </c>
    </row>
    <row r="29" spans="1:4">
      <c r="A29" s="3" t="s">
        <v>243</v>
      </c>
    </row>
    <row r="30" spans="1:4">
      <c r="A30" s="4" t="s">
        <v>387</v>
      </c>
      <c r="C30" s="6" t="n">
        <v>719</v>
      </c>
      <c r="D30" s="6" t="n">
        <v>1568</v>
      </c>
    </row>
    <row r="31" spans="1:4">
      <c r="A31" s="4" t="s">
        <v>388</v>
      </c>
      <c r="C31" s="6" t="n">
        <v>501</v>
      </c>
    </row>
    <row r="32" spans="1:4">
      <c r="A32" s="4" t="s">
        <v>389</v>
      </c>
      <c r="C32" s="6" t="n">
        <v>1220</v>
      </c>
      <c r="D32" s="6" t="n">
        <v>1568</v>
      </c>
    </row>
    <row r="33" spans="1:4">
      <c r="A33" s="3" t="s">
        <v>385</v>
      </c>
    </row>
    <row r="34" spans="1:4">
      <c r="A34" s="4" t="s">
        <v>390</v>
      </c>
      <c r="C34" s="6" t="n">
        <v>-5</v>
      </c>
      <c r="D34" s="6" t="n">
        <v>-1</v>
      </c>
    </row>
    <row r="35" spans="1:4">
      <c r="A35" s="4" t="s">
        <v>391</v>
      </c>
      <c r="C35" s="6" t="n">
        <v>-1</v>
      </c>
    </row>
    <row r="36" spans="1:4">
      <c r="A36" s="4" t="s">
        <v>392</v>
      </c>
      <c r="C36" s="6" t="n">
        <v>-6</v>
      </c>
      <c r="D36" s="6" t="n">
        <v>-1</v>
      </c>
    </row>
    <row r="37" spans="1:4">
      <c r="A37" s="4" t="s">
        <v>378</v>
      </c>
    </row>
    <row r="38" spans="1:4">
      <c r="A38" s="3" t="s">
        <v>243</v>
      </c>
    </row>
    <row r="39" spans="1:4">
      <c r="A39" s="4" t="s">
        <v>387</v>
      </c>
      <c r="B39" s="6" t="n">
        <v>546</v>
      </c>
      <c r="C39" s="6" t="n">
        <v>264</v>
      </c>
      <c r="D39" s="6" t="n">
        <v>2996</v>
      </c>
    </row>
    <row r="40" spans="1:4">
      <c r="A40" s="4" t="s">
        <v>388</v>
      </c>
      <c r="C40" s="6" t="n">
        <v>550</v>
      </c>
      <c r="D40" s="6" t="n">
        <v>1071</v>
      </c>
    </row>
    <row r="41" spans="1:4">
      <c r="A41" s="4" t="s">
        <v>389</v>
      </c>
      <c r="B41" s="6" t="n">
        <v>546</v>
      </c>
      <c r="C41" s="6" t="n">
        <v>814</v>
      </c>
      <c r="D41" s="6" t="n">
        <v>4067</v>
      </c>
    </row>
    <row r="42" spans="1:4">
      <c r="A42" s="3" t="s">
        <v>385</v>
      </c>
    </row>
    <row r="43" spans="1:4">
      <c r="A43" s="4" t="s">
        <v>390</v>
      </c>
      <c r="C43" s="6" t="n">
        <v>-1</v>
      </c>
      <c r="D43" s="6" t="n">
        <v>-24</v>
      </c>
    </row>
    <row r="44" spans="1:4">
      <c r="A44" s="4" t="s">
        <v>391</v>
      </c>
      <c r="C44" s="6" t="n">
        <v>-9</v>
      </c>
      <c r="D44" s="6" t="n">
        <v>-27</v>
      </c>
    </row>
    <row r="45" spans="1:4">
      <c r="A45" s="4" t="s">
        <v>392</v>
      </c>
      <c r="C45" s="6" t="n">
        <v>-10</v>
      </c>
      <c r="D45" s="6" t="n">
        <v>-51</v>
      </c>
    </row>
    <row r="46" spans="1:4">
      <c r="A46" s="4" t="s">
        <v>379</v>
      </c>
    </row>
    <row r="47" spans="1:4">
      <c r="A47" s="3" t="s">
        <v>243</v>
      </c>
    </row>
    <row r="48" spans="1:4">
      <c r="A48" s="4" t="s">
        <v>387</v>
      </c>
      <c r="B48" s="6" t="n">
        <v>569</v>
      </c>
      <c r="C48" s="6" t="n">
        <v>1706</v>
      </c>
      <c r="D48" s="6" t="n">
        <v>17109</v>
      </c>
    </row>
    <row r="49" spans="1:4">
      <c r="A49" s="4" t="s">
        <v>388</v>
      </c>
      <c r="B49" s="6" t="n">
        <v>997</v>
      </c>
      <c r="C49" s="6" t="n">
        <v>5916</v>
      </c>
      <c r="D49" s="6" t="n">
        <v>2140</v>
      </c>
    </row>
    <row r="50" spans="1:4">
      <c r="A50" s="4" t="s">
        <v>389</v>
      </c>
      <c r="B50" s="6" t="n">
        <v>1566</v>
      </c>
      <c r="C50" s="6" t="n">
        <v>7622</v>
      </c>
      <c r="D50" s="6" t="n">
        <v>19249</v>
      </c>
    </row>
    <row r="51" spans="1:4">
      <c r="A51" s="3" t="s">
        <v>385</v>
      </c>
    </row>
    <row r="52" spans="1:4">
      <c r="A52" s="4" t="s">
        <v>390</v>
      </c>
      <c r="B52" s="6" t="n">
        <v>-1</v>
      </c>
      <c r="C52" s="6" t="n">
        <v>-14</v>
      </c>
      <c r="D52" s="6" t="n">
        <v>-129</v>
      </c>
    </row>
    <row r="53" spans="1:4">
      <c r="A53" s="4" t="s">
        <v>391</v>
      </c>
      <c r="B53" s="6" t="n">
        <v>-2</v>
      </c>
      <c r="C53" s="6" t="n">
        <v>-77</v>
      </c>
      <c r="D53" s="6" t="n">
        <v>-38</v>
      </c>
    </row>
    <row r="54" spans="1:4">
      <c r="A54" s="4" t="s">
        <v>392</v>
      </c>
      <c r="B54" s="6" t="n">
        <v>-3</v>
      </c>
      <c r="C54" s="6" t="n">
        <v>-91</v>
      </c>
      <c r="D54" s="6" t="n">
        <v>-167</v>
      </c>
    </row>
    <row r="55" spans="1:4">
      <c r="A55" s="4" t="s">
        <v>380</v>
      </c>
    </row>
    <row r="56" spans="1:4">
      <c r="A56" s="3" t="s">
        <v>243</v>
      </c>
    </row>
    <row r="57" spans="1:4">
      <c r="A57" s="4" t="s">
        <v>387</v>
      </c>
      <c r="B57" s="6" t="n">
        <v>3936</v>
      </c>
      <c r="C57" s="6" t="n">
        <v>30544</v>
      </c>
      <c r="D57" s="6" t="n">
        <v>23914</v>
      </c>
    </row>
    <row r="58" spans="1:4">
      <c r="A58" s="4" t="s">
        <v>388</v>
      </c>
      <c r="B58" s="6" t="n">
        <v>3457</v>
      </c>
      <c r="C58" s="6" t="n">
        <v>14913</v>
      </c>
      <c r="D58" s="6" t="n">
        <v>4463</v>
      </c>
    </row>
    <row r="59" spans="1:4">
      <c r="A59" s="4" t="s">
        <v>389</v>
      </c>
      <c r="B59" s="6" t="n">
        <v>7393</v>
      </c>
      <c r="C59" s="6" t="n">
        <v>45457</v>
      </c>
      <c r="D59" s="6" t="n">
        <v>28377</v>
      </c>
    </row>
    <row r="60" spans="1:4">
      <c r="A60" s="3" t="s">
        <v>385</v>
      </c>
    </row>
    <row r="61" spans="1:4">
      <c r="A61" s="4" t="s">
        <v>390</v>
      </c>
      <c r="B61" s="6" t="n">
        <v>-22</v>
      </c>
      <c r="C61" s="6" t="n">
        <v>-556</v>
      </c>
      <c r="D61" s="6" t="n">
        <v>-137</v>
      </c>
    </row>
    <row r="62" spans="1:4">
      <c r="A62" s="4" t="s">
        <v>391</v>
      </c>
      <c r="B62" s="6" t="n">
        <v>-9</v>
      </c>
      <c r="C62" s="6" t="n">
        <v>-395</v>
      </c>
      <c r="D62" s="6" t="n">
        <v>-64</v>
      </c>
    </row>
    <row r="63" spans="1:4">
      <c r="A63" s="4" t="s">
        <v>392</v>
      </c>
      <c r="B63" s="6" t="n">
        <v>-31</v>
      </c>
      <c r="C63" s="6" t="n">
        <v>-951</v>
      </c>
      <c r="D63" s="6" t="n">
        <v>-201</v>
      </c>
    </row>
    <row r="64" spans="1:4">
      <c r="A64" s="4" t="s">
        <v>381</v>
      </c>
    </row>
    <row r="65" spans="1:4">
      <c r="A65" s="3" t="s">
        <v>243</v>
      </c>
    </row>
    <row r="66" spans="1:4">
      <c r="A66" s="4" t="s">
        <v>387</v>
      </c>
      <c r="B66" s="6" t="n">
        <v>5261</v>
      </c>
      <c r="C66" s="6" t="n">
        <v>6653</v>
      </c>
      <c r="D66" s="6" t="n">
        <v>7588</v>
      </c>
    </row>
    <row r="67" spans="1:4">
      <c r="A67" s="4" t="s">
        <v>388</v>
      </c>
      <c r="B67" s="6" t="n">
        <v>263</v>
      </c>
      <c r="C67" s="6" t="n">
        <v>3830</v>
      </c>
      <c r="D67" s="6" t="n">
        <v>3298</v>
      </c>
    </row>
    <row r="68" spans="1:4">
      <c r="A68" s="4" t="s">
        <v>389</v>
      </c>
      <c r="B68" s="6" t="n">
        <v>5524</v>
      </c>
      <c r="C68" s="6" t="n">
        <v>10483</v>
      </c>
      <c r="D68" s="6" t="n">
        <v>10886</v>
      </c>
    </row>
    <row r="69" spans="1:4">
      <c r="A69" s="3" t="s">
        <v>385</v>
      </c>
    </row>
    <row r="70" spans="1:4">
      <c r="A70" s="4" t="s">
        <v>390</v>
      </c>
      <c r="B70" s="6" t="n">
        <v>-13</v>
      </c>
      <c r="C70" s="6" t="n">
        <v>-39</v>
      </c>
      <c r="D70" s="6" t="n">
        <v>-31</v>
      </c>
    </row>
    <row r="71" spans="1:4">
      <c r="A71" s="4" t="s">
        <v>391</v>
      </c>
      <c r="B71" s="6" t="n">
        <v>-1</v>
      </c>
      <c r="C71" s="6" t="n">
        <v>-42</v>
      </c>
      <c r="D71" s="6" t="n">
        <v>-33</v>
      </c>
    </row>
    <row r="72" spans="1:4">
      <c r="A72" s="4" t="s">
        <v>392</v>
      </c>
      <c r="B72" s="5" t="n">
        <v>-14</v>
      </c>
      <c r="C72" s="5" t="n">
        <v>-81</v>
      </c>
      <c r="D72" s="6" t="n">
        <v>-64</v>
      </c>
    </row>
    <row r="73" spans="1:4">
      <c r="A73" s="4" t="s">
        <v>382</v>
      </c>
    </row>
    <row r="74" spans="1:4">
      <c r="A74" s="3" t="s">
        <v>243</v>
      </c>
    </row>
    <row r="75" spans="1:4">
      <c r="A75" s="4" t="s">
        <v>387</v>
      </c>
      <c r="D75" s="6" t="n">
        <v>1995</v>
      </c>
    </row>
    <row r="76" spans="1:4">
      <c r="A76" s="4" t="s">
        <v>388</v>
      </c>
      <c r="D76" s="6" t="n">
        <v>807</v>
      </c>
    </row>
    <row r="77" spans="1:4">
      <c r="A77" s="4" t="s">
        <v>389</v>
      </c>
      <c r="D77" s="6" t="n">
        <v>2802</v>
      </c>
    </row>
    <row r="78" spans="1:4">
      <c r="A78" s="3" t="s">
        <v>385</v>
      </c>
    </row>
    <row r="79" spans="1:4">
      <c r="A79" s="4" t="s">
        <v>390</v>
      </c>
      <c r="D79" s="6" t="n">
        <v>-57</v>
      </c>
    </row>
    <row r="80" spans="1:4">
      <c r="A80" s="4" t="s">
        <v>391</v>
      </c>
      <c r="D80" s="6" t="n">
        <v>-52</v>
      </c>
    </row>
    <row r="81" spans="1:4">
      <c r="A81" s="4" t="s">
        <v>392</v>
      </c>
      <c r="D81" s="5" t="n">
        <v>-10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93</v>
      </c>
      <c r="B1" s="2" t="s">
        <v>1</v>
      </c>
      <c r="C1" s="2" t="s">
        <v>68</v>
      </c>
    </row>
    <row r="2" spans="1:4">
      <c r="B2" s="2" t="s">
        <v>2</v>
      </c>
      <c r="C2" s="2" t="s">
        <v>53</v>
      </c>
      <c r="D2" s="2" t="s">
        <v>54</v>
      </c>
    </row>
    <row r="3" spans="1:4">
      <c r="A3" s="3" t="s">
        <v>169</v>
      </c>
    </row>
    <row r="4" spans="1:4">
      <c r="A4" s="4" t="s">
        <v>394</v>
      </c>
      <c r="B4" s="5" t="n">
        <v>0</v>
      </c>
      <c r="C4" s="5" t="n">
        <v>0</v>
      </c>
      <c r="D4" s="5" t="n">
        <v>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5</v>
      </c>
      <c r="B1" s="2" t="s">
        <v>2</v>
      </c>
      <c r="C1" s="2" t="s">
        <v>53</v>
      </c>
      <c r="D1" s="2" t="s">
        <v>54</v>
      </c>
    </row>
    <row r="2" spans="1:4">
      <c r="A2" s="3" t="s">
        <v>370</v>
      </c>
    </row>
    <row r="3" spans="1:4">
      <c r="A3" s="4" t="s">
        <v>396</v>
      </c>
      <c r="B3" s="5" t="n">
        <v>7098</v>
      </c>
      <c r="C3" s="5" t="n">
        <v>2621</v>
      </c>
    </row>
    <row r="4" spans="1:4">
      <c r="A4" s="4" t="s">
        <v>397</v>
      </c>
      <c r="B4" s="6" t="n">
        <v>68726</v>
      </c>
      <c r="C4" s="6" t="n">
        <v>50677</v>
      </c>
    </row>
    <row r="5" spans="1:4">
      <c r="A5" s="4" t="s">
        <v>398</v>
      </c>
      <c r="B5" s="6" t="n">
        <v>55711</v>
      </c>
      <c r="C5" s="6" t="n">
        <v>32471</v>
      </c>
    </row>
    <row r="6" spans="1:4">
      <c r="A6" s="4" t="s">
        <v>399</v>
      </c>
      <c r="B6" s="6" t="n">
        <v>27369</v>
      </c>
      <c r="C6" s="6" t="n">
        <v>9896</v>
      </c>
    </row>
    <row r="7" spans="1:4">
      <c r="A7" s="4" t="s">
        <v>400</v>
      </c>
      <c r="B7" s="6" t="n">
        <v>57719</v>
      </c>
      <c r="C7" s="6" t="n">
        <v>27284</v>
      </c>
    </row>
    <row r="8" spans="1:4">
      <c r="A8" s="4" t="s">
        <v>370</v>
      </c>
      <c r="B8" s="6" t="n">
        <v>216623</v>
      </c>
      <c r="C8" s="6" t="n">
        <v>122949</v>
      </c>
      <c r="D8" s="5" t="n">
        <v>102301</v>
      </c>
    </row>
    <row r="9" spans="1:4">
      <c r="A9" s="3" t="s">
        <v>243</v>
      </c>
    </row>
    <row r="10" spans="1:4">
      <c r="A10" s="4" t="s">
        <v>396</v>
      </c>
      <c r="B10" s="6" t="n">
        <v>7099</v>
      </c>
      <c r="C10" s="6" t="n">
        <v>2614</v>
      </c>
    </row>
    <row r="11" spans="1:4">
      <c r="A11" s="4" t="s">
        <v>397</v>
      </c>
      <c r="B11" s="6" t="n">
        <v>69853</v>
      </c>
      <c r="C11" s="6" t="n">
        <v>49802</v>
      </c>
    </row>
    <row r="12" spans="1:4">
      <c r="A12" s="4" t="s">
        <v>398</v>
      </c>
      <c r="B12" s="6" t="n">
        <v>59609</v>
      </c>
      <c r="C12" s="6" t="n">
        <v>32518</v>
      </c>
    </row>
    <row r="13" spans="1:4">
      <c r="A13" s="4" t="s">
        <v>399</v>
      </c>
      <c r="B13" s="6" t="n">
        <v>28630</v>
      </c>
      <c r="C13" s="6" t="n">
        <v>9950</v>
      </c>
    </row>
    <row r="14" spans="1:4">
      <c r="A14" s="4" t="s">
        <v>400</v>
      </c>
      <c r="B14" s="6" t="n">
        <v>58795</v>
      </c>
      <c r="C14" s="6" t="n">
        <v>27336</v>
      </c>
    </row>
    <row r="15" spans="1:4">
      <c r="A15" s="4" t="s">
        <v>109</v>
      </c>
      <c r="B15" s="5" t="n">
        <v>223986</v>
      </c>
      <c r="C15" s="5" t="n">
        <v>122220</v>
      </c>
      <c r="D15" s="5" t="n">
        <v>10191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401</v>
      </c>
      <c r="B1" s="2" t="s">
        <v>67</v>
      </c>
      <c r="D1" s="2" t="s">
        <v>1</v>
      </c>
      <c r="F1" s="2" t="s">
        <v>68</v>
      </c>
    </row>
    <row r="2" spans="1:8">
      <c r="B2" s="2" t="s">
        <v>2</v>
      </c>
      <c r="C2" s="2" t="s">
        <v>69</v>
      </c>
      <c r="D2" s="2" t="s">
        <v>2</v>
      </c>
      <c r="E2" s="2" t="s">
        <v>69</v>
      </c>
      <c r="F2" s="2" t="s">
        <v>53</v>
      </c>
      <c r="G2" s="2" t="s">
        <v>54</v>
      </c>
      <c r="H2" s="2" t="s">
        <v>70</v>
      </c>
    </row>
    <row r="3" spans="1:8">
      <c r="A3" s="3" t="s">
        <v>402</v>
      </c>
    </row>
    <row r="4" spans="1:8">
      <c r="A4" s="4" t="s">
        <v>382</v>
      </c>
      <c r="B4" s="5" t="n">
        <v>345</v>
      </c>
      <c r="C4" s="5" t="n">
        <v>1638</v>
      </c>
      <c r="D4" s="5" t="n">
        <v>3310</v>
      </c>
      <c r="E4" s="5" t="n">
        <v>5072</v>
      </c>
      <c r="F4" s="5" t="n">
        <v>-6036</v>
      </c>
    </row>
    <row r="5" spans="1:8">
      <c r="A5" s="4" t="s">
        <v>403</v>
      </c>
      <c r="F5" s="6" t="n">
        <v>-341</v>
      </c>
      <c r="G5" s="5" t="n">
        <v>2226</v>
      </c>
      <c r="H5" s="5" t="n">
        <v>2209</v>
      </c>
    </row>
    <row r="6" spans="1:8">
      <c r="A6" s="4" t="s">
        <v>375</v>
      </c>
    </row>
    <row r="7" spans="1:8">
      <c r="A7" s="3" t="s">
        <v>402</v>
      </c>
    </row>
    <row r="8" spans="1:8">
      <c r="A8" s="4" t="s">
        <v>404</v>
      </c>
      <c r="F8" s="5" t="n">
        <v>-341</v>
      </c>
      <c r="G8" s="6" t="n">
        <v>-6</v>
      </c>
      <c r="H8" s="6" t="n">
        <v>-60</v>
      </c>
    </row>
    <row r="9" spans="1:8">
      <c r="A9" s="4" t="s">
        <v>382</v>
      </c>
    </row>
    <row r="10" spans="1:8">
      <c r="A10" s="3" t="s">
        <v>402</v>
      </c>
    </row>
    <row r="11" spans="1:8">
      <c r="A11" s="4" t="s">
        <v>382</v>
      </c>
      <c r="G11" s="5" t="n">
        <v>2232</v>
      </c>
      <c r="H11" s="5" t="n">
        <v>2269</v>
      </c>
    </row>
  </sheetData>
  <mergeCells count="4">
    <mergeCell ref="A1:A2"/>
    <mergeCell ref="B1:C1"/>
    <mergeCell ref="D1:E1"/>
    <mergeCell ref="F1:H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68</v>
      </c>
    </row>
    <row r="2" spans="1:4">
      <c r="B2" s="2" t="s">
        <v>53</v>
      </c>
      <c r="C2" s="2" t="s">
        <v>54</v>
      </c>
      <c r="D2" s="2" t="s">
        <v>70</v>
      </c>
    </row>
    <row r="3" spans="1:4">
      <c r="A3" s="3" t="s">
        <v>102</v>
      </c>
    </row>
    <row r="4" spans="1:4">
      <c r="A4" s="4" t="s">
        <v>103</v>
      </c>
      <c r="B4" s="5" t="n">
        <v>0</v>
      </c>
      <c r="C4" s="5" t="n">
        <v>704</v>
      </c>
      <c r="D4" s="5" t="n">
        <v>73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405</v>
      </c>
      <c r="B1" s="2" t="s">
        <v>67</v>
      </c>
      <c r="D1" s="2" t="s">
        <v>1</v>
      </c>
      <c r="F1" s="2" t="s">
        <v>68</v>
      </c>
    </row>
    <row r="2" spans="1:8">
      <c r="B2" s="2" t="s">
        <v>2</v>
      </c>
      <c r="C2" s="2" t="s">
        <v>69</v>
      </c>
      <c r="D2" s="2" t="s">
        <v>2</v>
      </c>
      <c r="E2" s="2" t="s">
        <v>69</v>
      </c>
      <c r="F2" s="2" t="s">
        <v>53</v>
      </c>
      <c r="G2" s="2" t="s">
        <v>54</v>
      </c>
      <c r="H2" s="2" t="s">
        <v>70</v>
      </c>
    </row>
    <row r="3" spans="1:8">
      <c r="A3" s="3" t="s">
        <v>77</v>
      </c>
    </row>
    <row r="4" spans="1:8">
      <c r="A4" s="4" t="s">
        <v>406</v>
      </c>
      <c r="B4" s="5" t="n">
        <v>1678</v>
      </c>
      <c r="C4" s="5" t="n">
        <v>816</v>
      </c>
      <c r="D4" s="5" t="n">
        <v>4140</v>
      </c>
      <c r="E4" s="5" t="n">
        <v>2083</v>
      </c>
      <c r="F4" s="5" t="n">
        <v>3036</v>
      </c>
      <c r="G4" s="5" t="n">
        <v>1916</v>
      </c>
      <c r="H4" s="5" t="n">
        <v>1425</v>
      </c>
    </row>
    <row r="5" spans="1:8">
      <c r="A5" s="4" t="s">
        <v>407</v>
      </c>
      <c r="B5" s="6" t="n">
        <v>132</v>
      </c>
      <c r="C5" s="6" t="n">
        <v>118</v>
      </c>
      <c r="D5" s="6" t="n">
        <v>299</v>
      </c>
      <c r="E5" s="6" t="n">
        <v>365</v>
      </c>
      <c r="F5" s="6" t="n">
        <v>514</v>
      </c>
      <c r="G5" s="6" t="n">
        <v>514</v>
      </c>
      <c r="H5" s="6" t="n">
        <v>472</v>
      </c>
    </row>
    <row r="6" spans="1:8">
      <c r="A6" s="4" t="s">
        <v>408</v>
      </c>
      <c r="B6" s="6" t="n">
        <v>-81</v>
      </c>
      <c r="C6" s="6" t="n">
        <v>-69</v>
      </c>
      <c r="D6" s="6" t="n">
        <v>-267</v>
      </c>
      <c r="E6" s="6" t="n">
        <v>-237</v>
      </c>
      <c r="F6" s="6" t="n">
        <v>-312</v>
      </c>
      <c r="G6" s="6" t="n">
        <v>-305</v>
      </c>
      <c r="H6" s="6" t="n">
        <v>-282</v>
      </c>
    </row>
    <row r="7" spans="1:8">
      <c r="A7" s="4" t="s">
        <v>77</v>
      </c>
      <c r="B7" s="5" t="n">
        <v>1729</v>
      </c>
      <c r="C7" s="5" t="n">
        <v>865</v>
      </c>
      <c r="D7" s="5" t="n">
        <v>4172</v>
      </c>
      <c r="E7" s="5" t="n">
        <v>2211</v>
      </c>
      <c r="F7" s="5" t="n">
        <v>3238</v>
      </c>
      <c r="G7" s="5" t="n">
        <v>2125</v>
      </c>
      <c r="H7" s="5" t="n">
        <v>1615</v>
      </c>
    </row>
  </sheetData>
  <mergeCells count="4">
    <mergeCell ref="A1:A2"/>
    <mergeCell ref="B1:C1"/>
    <mergeCell ref="D1:E1"/>
    <mergeCell ref="F1:H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409</v>
      </c>
      <c r="B1" s="2" t="s">
        <v>67</v>
      </c>
      <c r="D1" s="2" t="s">
        <v>1</v>
      </c>
      <c r="F1" s="2" t="s">
        <v>68</v>
      </c>
    </row>
    <row r="2" spans="1:8">
      <c r="B2" s="2" t="s">
        <v>2</v>
      </c>
      <c r="C2" s="2" t="s">
        <v>69</v>
      </c>
      <c r="D2" s="2" t="s">
        <v>2</v>
      </c>
      <c r="E2" s="2" t="s">
        <v>69</v>
      </c>
      <c r="F2" s="2" t="s">
        <v>53</v>
      </c>
      <c r="G2" s="2" t="s">
        <v>54</v>
      </c>
      <c r="H2" s="2" t="s">
        <v>70</v>
      </c>
    </row>
    <row r="3" spans="1:8">
      <c r="A3" s="3" t="s">
        <v>410</v>
      </c>
    </row>
    <row r="4" spans="1:8">
      <c r="A4" s="4" t="s">
        <v>411</v>
      </c>
      <c r="B4" s="5" t="n">
        <v>38</v>
      </c>
      <c r="C4" s="5" t="n">
        <v>11</v>
      </c>
      <c r="D4" s="5" t="n">
        <v>135</v>
      </c>
      <c r="E4" s="5" t="n">
        <v>20</v>
      </c>
      <c r="F4" s="5" t="n">
        <v>19</v>
      </c>
      <c r="G4" s="5" t="n">
        <v>3</v>
      </c>
      <c r="H4" s="5" t="n">
        <v>56</v>
      </c>
    </row>
    <row r="5" spans="1:8">
      <c r="A5" s="4" t="s">
        <v>412</v>
      </c>
      <c r="C5" s="6" t="n">
        <v>18</v>
      </c>
      <c r="D5" s="6" t="n">
        <v>64</v>
      </c>
      <c r="E5" s="6" t="n">
        <v>421</v>
      </c>
      <c r="F5" s="6" t="n">
        <v>4287</v>
      </c>
      <c r="G5" s="6" t="n">
        <v>802</v>
      </c>
      <c r="H5" s="6" t="n">
        <v>592</v>
      </c>
    </row>
    <row r="6" spans="1:8">
      <c r="A6" s="4" t="s">
        <v>413</v>
      </c>
      <c r="B6" s="6" t="n">
        <v>38</v>
      </c>
      <c r="C6" s="6" t="n">
        <v>29</v>
      </c>
      <c r="D6" s="6" t="n">
        <v>199</v>
      </c>
      <c r="E6" s="6" t="n">
        <v>441</v>
      </c>
      <c r="F6" s="6" t="n">
        <v>4306</v>
      </c>
      <c r="G6" s="6" t="n">
        <v>805</v>
      </c>
      <c r="H6" s="6" t="n">
        <v>648</v>
      </c>
    </row>
    <row r="7" spans="1:8">
      <c r="A7" s="4" t="s">
        <v>414</v>
      </c>
      <c r="B7" s="6" t="n">
        <v>-1</v>
      </c>
      <c r="C7" s="6" t="n">
        <v>-102</v>
      </c>
      <c r="D7" s="6" t="n">
        <v>-70</v>
      </c>
      <c r="E7" s="6" t="n">
        <v>-257</v>
      </c>
      <c r="F7" s="6" t="n">
        <v>-418</v>
      </c>
      <c r="G7" s="6" t="n">
        <v>-48</v>
      </c>
    </row>
    <row r="8" spans="1:8">
      <c r="A8" s="4" t="s">
        <v>415</v>
      </c>
      <c r="B8" s="6" t="n">
        <v>-21</v>
      </c>
      <c r="C8" s="6" t="n">
        <v>-229</v>
      </c>
      <c r="D8" s="6" t="n">
        <v>-174</v>
      </c>
      <c r="E8" s="6" t="n">
        <v>-4287</v>
      </c>
      <c r="F8" s="6" t="n">
        <v>-421</v>
      </c>
      <c r="G8" s="6" t="n">
        <v>-149</v>
      </c>
      <c r="H8" s="6" t="n">
        <v>-149</v>
      </c>
    </row>
    <row r="9" spans="1:8">
      <c r="A9" s="4" t="s">
        <v>416</v>
      </c>
      <c r="B9" s="6" t="n">
        <v>-22</v>
      </c>
      <c r="C9" s="6" t="n">
        <v>-331</v>
      </c>
      <c r="D9" s="6" t="n">
        <v>-244</v>
      </c>
      <c r="E9" s="6" t="n">
        <v>-4544</v>
      </c>
      <c r="F9" s="6" t="n">
        <v>-839</v>
      </c>
      <c r="G9" s="6" t="n">
        <v>-197</v>
      </c>
      <c r="H9" s="6" t="n">
        <v>-149</v>
      </c>
    </row>
    <row r="10" spans="1:8">
      <c r="A10" s="4" t="s">
        <v>417</v>
      </c>
      <c r="B10" s="6" t="n">
        <v>16</v>
      </c>
      <c r="C10" s="6" t="n">
        <v>-302</v>
      </c>
      <c r="D10" s="6" t="n">
        <v>-45</v>
      </c>
      <c r="E10" s="6" t="n">
        <v>-4103</v>
      </c>
      <c r="F10" s="6" t="n">
        <v>3467</v>
      </c>
      <c r="G10" s="6" t="n">
        <v>608</v>
      </c>
      <c r="H10" s="6" t="n">
        <v>499</v>
      </c>
    </row>
    <row r="11" spans="1:8">
      <c r="A11" s="4" t="s">
        <v>418</v>
      </c>
      <c r="B11" s="6" t="n">
        <v>345</v>
      </c>
      <c r="C11" s="6" t="n">
        <v>1638</v>
      </c>
      <c r="D11" s="6" t="n">
        <v>3310</v>
      </c>
      <c r="E11" s="6" t="n">
        <v>5072</v>
      </c>
      <c r="F11" s="6" t="n">
        <v>-6036</v>
      </c>
    </row>
    <row r="12" spans="1:8">
      <c r="A12" s="4" t="s">
        <v>419</v>
      </c>
      <c r="B12" s="6" t="n">
        <v>361</v>
      </c>
      <c r="C12" s="6" t="n">
        <v>1336</v>
      </c>
      <c r="D12" s="6" t="n">
        <v>3265</v>
      </c>
      <c r="E12" s="6" t="n">
        <v>969</v>
      </c>
      <c r="F12" s="6" t="n">
        <v>-2569</v>
      </c>
      <c r="G12" s="6" t="n">
        <v>608</v>
      </c>
      <c r="H12" s="6" t="n">
        <v>499</v>
      </c>
    </row>
    <row r="13" spans="1:8">
      <c r="A13" s="3" t="s">
        <v>420</v>
      </c>
    </row>
    <row r="14" spans="1:8">
      <c r="A14" s="4" t="s">
        <v>421</v>
      </c>
      <c r="B14" s="5" t="n">
        <v>28800</v>
      </c>
      <c r="C14" s="5" t="n">
        <v>32400</v>
      </c>
      <c r="D14" s="5" t="n">
        <v>87541</v>
      </c>
      <c r="E14" s="5" t="n">
        <v>61871</v>
      </c>
      <c r="F14" s="5" t="n">
        <v>81215</v>
      </c>
      <c r="G14" s="5" t="n">
        <v>28628</v>
      </c>
      <c r="H14" s="5" t="n">
        <v>18984</v>
      </c>
    </row>
  </sheetData>
  <mergeCells count="4">
    <mergeCell ref="A1:A2"/>
    <mergeCell ref="B1:C1"/>
    <mergeCell ref="D1:E1"/>
    <mergeCell ref="F1:H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422</v>
      </c>
      <c r="B1" s="2" t="s">
        <v>2</v>
      </c>
      <c r="C1" s="2" t="s">
        <v>53</v>
      </c>
      <c r="D1" s="2" t="s">
        <v>54</v>
      </c>
    </row>
    <row r="2" spans="1:4">
      <c r="A2" s="3" t="s">
        <v>169</v>
      </c>
    </row>
    <row r="3" spans="1:4">
      <c r="A3" s="4" t="s">
        <v>243</v>
      </c>
      <c r="B3" s="5" t="n">
        <v>223986</v>
      </c>
      <c r="C3" s="5" t="n">
        <v>122220</v>
      </c>
      <c r="D3" s="5" t="n">
        <v>101913</v>
      </c>
    </row>
    <row r="4" spans="1:4">
      <c r="A4" s="4" t="s">
        <v>423</v>
      </c>
    </row>
    <row r="5" spans="1:4">
      <c r="A5" s="3" t="s">
        <v>169</v>
      </c>
    </row>
    <row r="6" spans="1:4">
      <c r="A6" s="4" t="s">
        <v>243</v>
      </c>
      <c r="B6" s="5" t="n">
        <v>5100</v>
      </c>
      <c r="C6" s="6" t="n">
        <v>5100</v>
      </c>
      <c r="D6" s="5" t="n">
        <v>5000</v>
      </c>
    </row>
    <row r="7" spans="1:4">
      <c r="A7" s="4" t="s">
        <v>243</v>
      </c>
      <c r="C7" s="5" t="n">
        <v>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4</v>
      </c>
      <c r="B1" s="2" t="s">
        <v>2</v>
      </c>
      <c r="C1" s="2" t="s">
        <v>53</v>
      </c>
      <c r="D1" s="2" t="s">
        <v>54</v>
      </c>
    </row>
    <row r="2" spans="1:4">
      <c r="A2" s="3" t="s">
        <v>425</v>
      </c>
    </row>
    <row r="3" spans="1:4">
      <c r="A3" s="4" t="s">
        <v>373</v>
      </c>
      <c r="B3" s="5" t="n">
        <v>22326</v>
      </c>
      <c r="C3" s="5" t="n">
        <v>25171</v>
      </c>
      <c r="D3" s="5" t="n">
        <v>23586</v>
      </c>
    </row>
    <row r="4" spans="1:4">
      <c r="A4" s="4" t="s">
        <v>426</v>
      </c>
    </row>
    <row r="5" spans="1:4">
      <c r="A5" s="3" t="s">
        <v>425</v>
      </c>
    </row>
    <row r="6" spans="1:4">
      <c r="A6" s="4" t="s">
        <v>373</v>
      </c>
      <c r="B6" s="6" t="n">
        <v>22326</v>
      </c>
      <c r="C6" s="6" t="n">
        <v>25171</v>
      </c>
      <c r="D6" s="6" t="n">
        <v>23586</v>
      </c>
    </row>
    <row r="7" spans="1:4">
      <c r="A7" s="4" t="s">
        <v>427</v>
      </c>
      <c r="B7" s="6" t="n">
        <v>16902</v>
      </c>
      <c r="C7" s="6" t="n">
        <v>9924</v>
      </c>
      <c r="D7" s="6" t="n">
        <v>10932</v>
      </c>
    </row>
    <row r="8" spans="1:4">
      <c r="A8" s="4" t="s">
        <v>35</v>
      </c>
      <c r="B8" s="6" t="n">
        <v>263214</v>
      </c>
      <c r="C8" s="6" t="n">
        <v>157315</v>
      </c>
      <c r="D8" s="6" t="n">
        <v>136431</v>
      </c>
    </row>
    <row r="9" spans="1:4">
      <c r="A9" s="3" t="s">
        <v>36</v>
      </c>
    </row>
    <row r="10" spans="1:4">
      <c r="A10" s="4" t="s">
        <v>43</v>
      </c>
      <c r="C10" s="6" t="n">
        <v>20000</v>
      </c>
      <c r="D10" s="6" t="n">
        <v>18095</v>
      </c>
    </row>
    <row r="11" spans="1:4">
      <c r="A11" s="4" t="s">
        <v>44</v>
      </c>
      <c r="C11" s="6" t="n">
        <v>20000</v>
      </c>
      <c r="D11" s="6" t="n">
        <v>18095</v>
      </c>
    </row>
    <row r="12" spans="1:4">
      <c r="A12" s="4" t="s">
        <v>428</v>
      </c>
    </row>
    <row r="13" spans="1:4">
      <c r="A13" s="3" t="s">
        <v>425</v>
      </c>
    </row>
    <row r="14" spans="1:4">
      <c r="A14" s="4" t="s">
        <v>429</v>
      </c>
      <c r="B14" s="6" t="n">
        <v>13539</v>
      </c>
      <c r="C14" s="6" t="n">
        <v>15269</v>
      </c>
      <c r="D14" s="6" t="n">
        <v>13285</v>
      </c>
    </row>
    <row r="15" spans="1:4">
      <c r="A15" s="4" t="s">
        <v>430</v>
      </c>
    </row>
    <row r="16" spans="1:4">
      <c r="A16" s="3" t="s">
        <v>425</v>
      </c>
    </row>
    <row r="17" spans="1:4">
      <c r="A17" s="4" t="s">
        <v>429</v>
      </c>
      <c r="B17" s="6" t="n">
        <v>2469</v>
      </c>
      <c r="C17" s="6" t="n">
        <v>1221</v>
      </c>
      <c r="D17" s="6" t="n">
        <v>3197</v>
      </c>
    </row>
    <row r="18" spans="1:4">
      <c r="A18" s="4" t="s">
        <v>431</v>
      </c>
    </row>
    <row r="19" spans="1:4">
      <c r="A19" s="3" t="s">
        <v>425</v>
      </c>
    </row>
    <row r="20" spans="1:4">
      <c r="A20" s="4" t="s">
        <v>429</v>
      </c>
      <c r="B20" s="6" t="n">
        <v>1955</v>
      </c>
      <c r="C20" s="6" t="n">
        <v>815</v>
      </c>
      <c r="D20" s="6" t="n">
        <v>4067</v>
      </c>
    </row>
    <row r="21" spans="1:4">
      <c r="A21" s="4" t="s">
        <v>432</v>
      </c>
    </row>
    <row r="22" spans="1:4">
      <c r="A22" s="3" t="s">
        <v>425</v>
      </c>
    </row>
    <row r="23" spans="1:4">
      <c r="A23" s="4" t="s">
        <v>429</v>
      </c>
      <c r="B23" s="6" t="n">
        <v>18373</v>
      </c>
      <c r="C23" s="6" t="n">
        <v>12453</v>
      </c>
      <c r="D23" s="6" t="n">
        <v>23914</v>
      </c>
    </row>
    <row r="24" spans="1:4">
      <c r="A24" s="4" t="s">
        <v>433</v>
      </c>
    </row>
    <row r="25" spans="1:4">
      <c r="A25" s="3" t="s">
        <v>425</v>
      </c>
    </row>
    <row r="26" spans="1:4">
      <c r="A26" s="4" t="s">
        <v>429</v>
      </c>
      <c r="B26" s="6" t="n">
        <v>128855</v>
      </c>
      <c r="C26" s="6" t="n">
        <v>65126</v>
      </c>
      <c r="D26" s="6" t="n">
        <v>44531</v>
      </c>
    </row>
    <row r="27" spans="1:4">
      <c r="A27" s="4" t="s">
        <v>434</v>
      </c>
    </row>
    <row r="28" spans="1:4">
      <c r="A28" s="3" t="s">
        <v>425</v>
      </c>
    </row>
    <row r="29" spans="1:4">
      <c r="A29" s="4" t="s">
        <v>429</v>
      </c>
      <c r="B29" s="6" t="n">
        <v>58795</v>
      </c>
      <c r="C29" s="6" t="n">
        <v>27336</v>
      </c>
      <c r="D29" s="6" t="n">
        <v>12919</v>
      </c>
    </row>
    <row r="30" spans="1:4">
      <c r="A30" s="4" t="s">
        <v>435</v>
      </c>
    </row>
    <row r="31" spans="1:4">
      <c r="A31" s="3" t="s">
        <v>425</v>
      </c>
    </row>
    <row r="32" spans="1:4">
      <c r="A32" s="4" t="s">
        <v>373</v>
      </c>
      <c r="B32" s="6" t="n">
        <v>22326</v>
      </c>
      <c r="C32" s="6" t="n">
        <v>25171</v>
      </c>
      <c r="D32" s="6" t="n">
        <v>23586</v>
      </c>
    </row>
    <row r="33" spans="1:4">
      <c r="A33" s="4" t="s">
        <v>427</v>
      </c>
      <c r="B33" s="6" t="n">
        <v>16902</v>
      </c>
      <c r="C33" s="6" t="n">
        <v>9924</v>
      </c>
      <c r="D33" s="6" t="n">
        <v>10932</v>
      </c>
    </row>
    <row r="34" spans="1:4">
      <c r="A34" s="4" t="s">
        <v>35</v>
      </c>
      <c r="B34" s="6" t="n">
        <v>39228</v>
      </c>
      <c r="C34" s="6" t="n">
        <v>35095</v>
      </c>
      <c r="D34" s="6" t="n">
        <v>34518</v>
      </c>
    </row>
    <row r="35" spans="1:4">
      <c r="A35" s="4" t="s">
        <v>436</v>
      </c>
    </row>
    <row r="36" spans="1:4">
      <c r="A36" s="3" t="s">
        <v>425</v>
      </c>
    </row>
    <row r="37" spans="1:4">
      <c r="A37" s="4" t="s">
        <v>35</v>
      </c>
      <c r="B37" s="6" t="n">
        <v>223986</v>
      </c>
      <c r="C37" s="6" t="n">
        <v>122220</v>
      </c>
      <c r="D37" s="6" t="n">
        <v>101913</v>
      </c>
    </row>
    <row r="38" spans="1:4">
      <c r="A38" s="4" t="s">
        <v>437</v>
      </c>
    </row>
    <row r="39" spans="1:4">
      <c r="A39" s="3" t="s">
        <v>425</v>
      </c>
    </row>
    <row r="40" spans="1:4">
      <c r="A40" s="4" t="s">
        <v>429</v>
      </c>
      <c r="B40" s="6" t="n">
        <v>13539</v>
      </c>
      <c r="C40" s="6" t="n">
        <v>15269</v>
      </c>
      <c r="D40" s="6" t="n">
        <v>13285</v>
      </c>
    </row>
    <row r="41" spans="1:4">
      <c r="A41" s="4" t="s">
        <v>438</v>
      </c>
    </row>
    <row r="42" spans="1:4">
      <c r="A42" s="3" t="s">
        <v>425</v>
      </c>
    </row>
    <row r="43" spans="1:4">
      <c r="A43" s="4" t="s">
        <v>429</v>
      </c>
      <c r="B43" s="6" t="n">
        <v>2469</v>
      </c>
      <c r="C43" s="6" t="n">
        <v>1221</v>
      </c>
      <c r="D43" s="6" t="n">
        <v>3197</v>
      </c>
    </row>
    <row r="44" spans="1:4">
      <c r="A44" s="4" t="s">
        <v>439</v>
      </c>
    </row>
    <row r="45" spans="1:4">
      <c r="A45" s="3" t="s">
        <v>425</v>
      </c>
    </row>
    <row r="46" spans="1:4">
      <c r="A46" s="4" t="s">
        <v>429</v>
      </c>
      <c r="B46" s="6" t="n">
        <v>1955</v>
      </c>
      <c r="C46" s="6" t="n">
        <v>815</v>
      </c>
      <c r="D46" s="6" t="n">
        <v>4067</v>
      </c>
    </row>
    <row r="47" spans="1:4">
      <c r="A47" s="4" t="s">
        <v>440</v>
      </c>
    </row>
    <row r="48" spans="1:4">
      <c r="A48" s="3" t="s">
        <v>425</v>
      </c>
    </row>
    <row r="49" spans="1:4">
      <c r="A49" s="4" t="s">
        <v>429</v>
      </c>
      <c r="B49" s="6" t="n">
        <v>18373</v>
      </c>
      <c r="C49" s="6" t="n">
        <v>12453</v>
      </c>
      <c r="D49" s="6" t="n">
        <v>23914</v>
      </c>
    </row>
    <row r="50" spans="1:4">
      <c r="A50" s="4" t="s">
        <v>441</v>
      </c>
    </row>
    <row r="51" spans="1:4">
      <c r="A51" s="3" t="s">
        <v>425</v>
      </c>
    </row>
    <row r="52" spans="1:4">
      <c r="A52" s="4" t="s">
        <v>429</v>
      </c>
      <c r="B52" s="6" t="n">
        <v>128855</v>
      </c>
      <c r="C52" s="6" t="n">
        <v>65126</v>
      </c>
      <c r="D52" s="6" t="n">
        <v>44531</v>
      </c>
    </row>
    <row r="53" spans="1:4">
      <c r="A53" s="4" t="s">
        <v>442</v>
      </c>
    </row>
    <row r="54" spans="1:4">
      <c r="A54" s="3" t="s">
        <v>425</v>
      </c>
    </row>
    <row r="55" spans="1:4">
      <c r="A55" s="4" t="s">
        <v>429</v>
      </c>
      <c r="B55" s="5" t="n">
        <v>58795</v>
      </c>
      <c r="C55" s="6" t="n">
        <v>27336</v>
      </c>
      <c r="D55" s="6" t="n">
        <v>12919</v>
      </c>
    </row>
    <row r="56" spans="1:4">
      <c r="A56" s="4" t="s">
        <v>443</v>
      </c>
    </row>
    <row r="57" spans="1:4">
      <c r="A57" s="3" t="s">
        <v>36</v>
      </c>
    </row>
    <row r="58" spans="1:4">
      <c r="A58" s="4" t="s">
        <v>43</v>
      </c>
      <c r="C58" s="6" t="n">
        <v>20000</v>
      </c>
      <c r="D58" s="6" t="n">
        <v>18095</v>
      </c>
    </row>
    <row r="59" spans="1:4">
      <c r="A59" s="4" t="s">
        <v>44</v>
      </c>
      <c r="C59" s="5" t="n">
        <v>20000</v>
      </c>
      <c r="D59" s="5" t="n">
        <v>1809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6"/>
    <col customWidth="1" max="7" min="7" width="14"/>
  </cols>
  <sheetData>
    <row r="1" spans="1:7">
      <c r="A1" s="1" t="s">
        <v>444</v>
      </c>
      <c r="B1" s="2" t="s">
        <v>67</v>
      </c>
      <c r="D1" s="2" t="s">
        <v>1</v>
      </c>
      <c r="F1" s="2" t="s">
        <v>68</v>
      </c>
    </row>
    <row r="2" spans="1:7">
      <c r="B2" s="2" t="s">
        <v>2</v>
      </c>
      <c r="C2" s="2" t="s">
        <v>69</v>
      </c>
      <c r="D2" s="2" t="s">
        <v>2</v>
      </c>
      <c r="E2" s="2" t="s">
        <v>69</v>
      </c>
      <c r="F2" s="2" t="s">
        <v>53</v>
      </c>
      <c r="G2" s="2" t="s">
        <v>54</v>
      </c>
    </row>
    <row r="3" spans="1:7">
      <c r="A3" s="3" t="s">
        <v>172</v>
      </c>
    </row>
    <row r="4" spans="1:7">
      <c r="A4" s="4" t="s">
        <v>445</v>
      </c>
      <c r="B4" s="5" t="n">
        <v>0</v>
      </c>
      <c r="C4" s="5" t="n">
        <v>0</v>
      </c>
      <c r="D4" s="5" t="n">
        <v>0</v>
      </c>
      <c r="E4" s="5" t="n">
        <v>0</v>
      </c>
      <c r="F4" s="5" t="n">
        <v>0</v>
      </c>
      <c r="G4" s="5" t="n">
        <v>0</v>
      </c>
    </row>
    <row r="5" spans="1:7">
      <c r="A5" s="4" t="s">
        <v>446</v>
      </c>
      <c r="B5" s="6" t="n">
        <v>0</v>
      </c>
      <c r="C5" s="6" t="n">
        <v>0</v>
      </c>
      <c r="D5" s="6" t="n">
        <v>0</v>
      </c>
      <c r="E5" s="6" t="n">
        <v>0</v>
      </c>
      <c r="F5" s="6" t="n">
        <v>0</v>
      </c>
      <c r="G5" s="6" t="n">
        <v>0</v>
      </c>
    </row>
    <row r="6" spans="1:7">
      <c r="A6" s="4" t="s">
        <v>447</v>
      </c>
      <c r="B6" s="6" t="n">
        <v>0</v>
      </c>
      <c r="C6" s="6" t="n">
        <v>0</v>
      </c>
      <c r="D6" s="6" t="n">
        <v>0</v>
      </c>
      <c r="E6" s="6" t="n">
        <v>0</v>
      </c>
      <c r="F6" s="6" t="n">
        <v>0</v>
      </c>
      <c r="G6" s="6" t="n">
        <v>0</v>
      </c>
    </row>
    <row r="7" spans="1:7">
      <c r="A7" s="4" t="s">
        <v>448</v>
      </c>
      <c r="B7" s="6" t="n">
        <v>0</v>
      </c>
      <c r="C7" s="6" t="n">
        <v>0</v>
      </c>
      <c r="D7" s="6" t="n">
        <v>0</v>
      </c>
      <c r="E7" s="6" t="n">
        <v>0</v>
      </c>
      <c r="F7" s="6" t="n">
        <v>0</v>
      </c>
      <c r="G7" s="6" t="n">
        <v>0</v>
      </c>
    </row>
    <row r="8" spans="1:7">
      <c r="A8" s="4" t="s">
        <v>449</v>
      </c>
      <c r="B8" s="6" t="n">
        <v>0</v>
      </c>
      <c r="C8" s="6" t="n">
        <v>0</v>
      </c>
      <c r="D8" s="6" t="n">
        <v>0</v>
      </c>
      <c r="E8" s="6" t="n">
        <v>0</v>
      </c>
      <c r="F8" s="6" t="n">
        <v>0</v>
      </c>
      <c r="G8" s="6" t="n">
        <v>0</v>
      </c>
    </row>
    <row r="9" spans="1:7">
      <c r="A9" s="4" t="s">
        <v>450</v>
      </c>
      <c r="B9" s="6" t="n">
        <v>0</v>
      </c>
      <c r="C9" s="6" t="n">
        <v>0</v>
      </c>
      <c r="D9" s="6" t="n">
        <v>0</v>
      </c>
      <c r="E9" s="6" t="n">
        <v>0</v>
      </c>
      <c r="F9" s="6" t="n">
        <v>0</v>
      </c>
      <c r="G9" s="6" t="n">
        <v>0</v>
      </c>
    </row>
    <row r="10" spans="1:7">
      <c r="A10" s="4" t="s">
        <v>451</v>
      </c>
      <c r="B10" s="6" t="n">
        <v>0</v>
      </c>
      <c r="C10" s="6" t="n">
        <v>0</v>
      </c>
      <c r="D10" s="6" t="n">
        <v>0</v>
      </c>
      <c r="E10" s="6" t="n">
        <v>0</v>
      </c>
      <c r="F10" s="6" t="n">
        <v>0</v>
      </c>
      <c r="G10" s="6" t="n">
        <v>0</v>
      </c>
    </row>
    <row r="11" spans="1:7">
      <c r="A11" s="4" t="s">
        <v>452</v>
      </c>
      <c r="B11" s="5" t="n">
        <v>0</v>
      </c>
      <c r="C11" s="5" t="n">
        <v>0</v>
      </c>
      <c r="D11" s="5" t="n">
        <v>0</v>
      </c>
      <c r="E11" s="5" t="n">
        <v>0</v>
      </c>
      <c r="F11" s="5" t="n">
        <v>0</v>
      </c>
      <c r="G11" s="5" t="n">
        <v>0</v>
      </c>
    </row>
  </sheetData>
  <mergeCells count="4">
    <mergeCell ref="A1:A2"/>
    <mergeCell ref="B1:C1"/>
    <mergeCell ref="D1:E1"/>
    <mergeCell ref="F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453</v>
      </c>
      <c r="B1" s="2" t="s">
        <v>67</v>
      </c>
      <c r="D1" s="2" t="s">
        <v>1</v>
      </c>
      <c r="F1" s="2" t="s">
        <v>68</v>
      </c>
    </row>
    <row r="2" spans="1:8">
      <c r="B2" s="2" t="s">
        <v>2</v>
      </c>
      <c r="C2" s="2" t="s">
        <v>69</v>
      </c>
      <c r="D2" s="2" t="s">
        <v>2</v>
      </c>
      <c r="E2" s="2" t="s">
        <v>69</v>
      </c>
      <c r="F2" s="2" t="s">
        <v>53</v>
      </c>
      <c r="G2" s="2" t="s">
        <v>54</v>
      </c>
      <c r="H2" s="2" t="s">
        <v>70</v>
      </c>
    </row>
    <row r="3" spans="1:8">
      <c r="A3" s="3" t="s">
        <v>454</v>
      </c>
    </row>
    <row r="4" spans="1:8">
      <c r="A4" s="4" t="s">
        <v>455</v>
      </c>
      <c r="D4" s="5" t="n">
        <v>14052</v>
      </c>
      <c r="E4" s="5" t="n">
        <v>15161</v>
      </c>
      <c r="F4" s="5" t="n">
        <v>15161</v>
      </c>
      <c r="G4" s="5" t="n">
        <v>10654</v>
      </c>
      <c r="H4" s="5" t="n">
        <v>6804</v>
      </c>
    </row>
    <row r="5" spans="1:8">
      <c r="A5" s="4" t="s">
        <v>456</v>
      </c>
      <c r="F5" s="6" t="n">
        <v>36934</v>
      </c>
      <c r="G5" s="6" t="n">
        <v>27976</v>
      </c>
      <c r="H5" s="6" t="n">
        <v>21453</v>
      </c>
    </row>
    <row r="6" spans="1:8">
      <c r="A6" s="4" t="s">
        <v>457</v>
      </c>
      <c r="F6" s="6" t="n">
        <v>-15218</v>
      </c>
      <c r="G6" s="6" t="n">
        <v>-3224</v>
      </c>
      <c r="H6" s="6" t="n">
        <v>-3648</v>
      </c>
    </row>
    <row r="7" spans="1:8">
      <c r="A7" s="4" t="s">
        <v>458</v>
      </c>
      <c r="F7" s="6" t="n">
        <v>3362</v>
      </c>
      <c r="G7" s="6" t="n">
        <v>2625</v>
      </c>
      <c r="H7" s="6" t="n">
        <v>1807</v>
      </c>
    </row>
    <row r="8" spans="1:8">
      <c r="A8" s="4" t="s">
        <v>459</v>
      </c>
      <c r="F8" s="6" t="n">
        <v>25078</v>
      </c>
      <c r="G8" s="6" t="n">
        <v>27377</v>
      </c>
      <c r="H8" s="6" t="n">
        <v>19612</v>
      </c>
    </row>
    <row r="9" spans="1:8">
      <c r="A9" s="4" t="s">
        <v>460</v>
      </c>
      <c r="F9" s="6" t="n">
        <v>-26187</v>
      </c>
      <c r="G9" s="6" t="n">
        <v>-22870</v>
      </c>
      <c r="H9" s="6" t="n">
        <v>-15762</v>
      </c>
    </row>
    <row r="10" spans="1:8">
      <c r="A10" s="4" t="s">
        <v>461</v>
      </c>
      <c r="B10" s="5" t="n">
        <v>21653</v>
      </c>
      <c r="D10" s="6" t="n">
        <v>21653</v>
      </c>
      <c r="F10" s="6" t="n">
        <v>14052</v>
      </c>
      <c r="G10" s="6" t="n">
        <v>15161</v>
      </c>
      <c r="H10" s="6" t="n">
        <v>10654</v>
      </c>
    </row>
    <row r="11" spans="1:8">
      <c r="A11" s="3" t="s">
        <v>462</v>
      </c>
    </row>
    <row r="12" spans="1:8">
      <c r="A12" s="4" t="s">
        <v>460</v>
      </c>
      <c r="F12" s="6" t="n">
        <v>26187</v>
      </c>
      <c r="G12" s="6" t="n">
        <v>22870</v>
      </c>
      <c r="H12" s="6" t="n">
        <v>15762</v>
      </c>
    </row>
    <row r="13" spans="1:8">
      <c r="A13" s="4" t="s">
        <v>463</v>
      </c>
      <c r="F13" s="6" t="n">
        <v>2037</v>
      </c>
      <c r="G13" s="6" t="n">
        <v>2652</v>
      </c>
      <c r="H13" s="6" t="n">
        <v>1578</v>
      </c>
    </row>
    <row r="14" spans="1:8">
      <c r="A14" s="4" t="s">
        <v>464</v>
      </c>
      <c r="B14" s="5" t="n">
        <v>10243</v>
      </c>
      <c r="C14" s="5" t="n">
        <v>6392</v>
      </c>
      <c r="D14" s="5" t="n">
        <v>26189</v>
      </c>
      <c r="E14" s="5" t="n">
        <v>21632</v>
      </c>
      <c r="F14" s="5" t="n">
        <v>28224</v>
      </c>
      <c r="G14" s="5" t="n">
        <v>25522</v>
      </c>
      <c r="H14" s="5" t="n">
        <v>17340</v>
      </c>
    </row>
  </sheetData>
  <mergeCells count="4">
    <mergeCell ref="A1:A2"/>
    <mergeCell ref="B1:C1"/>
    <mergeCell ref="D1:E1"/>
    <mergeCell ref="F1:H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4"/>
  </cols>
  <sheetData>
    <row r="1" spans="1:5">
      <c r="A1" s="1" t="s">
        <v>465</v>
      </c>
      <c r="B1" s="2" t="s">
        <v>68</v>
      </c>
    </row>
    <row r="2" spans="1:5">
      <c r="B2" s="2" t="s">
        <v>53</v>
      </c>
      <c r="C2" s="2" t="s">
        <v>54</v>
      </c>
      <c r="D2" s="2" t="s">
        <v>70</v>
      </c>
      <c r="E2" s="2" t="s">
        <v>2</v>
      </c>
    </row>
    <row r="3" spans="1:5">
      <c r="A3" s="3" t="s">
        <v>466</v>
      </c>
    </row>
    <row r="4" spans="1:5">
      <c r="A4" s="4" t="s">
        <v>467</v>
      </c>
      <c r="B4" s="5" t="n">
        <v>1441</v>
      </c>
      <c r="C4" s="5" t="n">
        <v>1109</v>
      </c>
    </row>
    <row r="5" spans="1:5">
      <c r="A5" s="4" t="s">
        <v>468</v>
      </c>
      <c r="B5" s="6" t="n">
        <v>-494</v>
      </c>
      <c r="C5" s="6" t="n">
        <v>-282</v>
      </c>
    </row>
    <row r="6" spans="1:5">
      <c r="A6" s="4" t="s">
        <v>469</v>
      </c>
      <c r="B6" s="6" t="n">
        <v>947</v>
      </c>
      <c r="C6" s="6" t="n">
        <v>827</v>
      </c>
      <c r="E6" s="5" t="n">
        <v>860</v>
      </c>
    </row>
    <row r="7" spans="1:5">
      <c r="A7" s="4" t="s">
        <v>470</v>
      </c>
      <c r="B7" s="6" t="n">
        <v>212</v>
      </c>
      <c r="C7" s="6" t="n">
        <v>160</v>
      </c>
      <c r="D7" s="5" t="n">
        <v>88</v>
      </c>
    </row>
    <row r="8" spans="1:5">
      <c r="A8" s="4" t="s">
        <v>471</v>
      </c>
    </row>
    <row r="9" spans="1:5">
      <c r="A9" s="3" t="s">
        <v>466</v>
      </c>
    </row>
    <row r="10" spans="1:5">
      <c r="A10" s="4" t="s">
        <v>467</v>
      </c>
      <c r="B10" s="6" t="n">
        <v>879</v>
      </c>
      <c r="C10" s="6" t="n">
        <v>652</v>
      </c>
    </row>
    <row r="11" spans="1:5">
      <c r="A11" s="4" t="s">
        <v>468</v>
      </c>
      <c r="B11" s="6" t="n">
        <v>-225</v>
      </c>
      <c r="C11" s="6" t="n">
        <v>-115</v>
      </c>
    </row>
    <row r="12" spans="1:5">
      <c r="A12" s="4" t="s">
        <v>469</v>
      </c>
      <c r="B12" s="6" t="n">
        <v>654</v>
      </c>
      <c r="C12" s="6" t="n">
        <v>537</v>
      </c>
    </row>
    <row r="13" spans="1:5">
      <c r="A13" s="4" t="s">
        <v>472</v>
      </c>
    </row>
    <row r="14" spans="1:5">
      <c r="A14" s="3" t="s">
        <v>466</v>
      </c>
    </row>
    <row r="15" spans="1:5">
      <c r="A15" s="4" t="s">
        <v>467</v>
      </c>
      <c r="B15" s="6" t="n">
        <v>108</v>
      </c>
      <c r="C15" s="6" t="n">
        <v>83</v>
      </c>
    </row>
    <row r="16" spans="1:5">
      <c r="A16" s="4" t="s">
        <v>468</v>
      </c>
      <c r="B16" s="6" t="n">
        <v>-51</v>
      </c>
      <c r="C16" s="6" t="n">
        <v>-35</v>
      </c>
    </row>
    <row r="17" spans="1:5">
      <c r="A17" s="4" t="s">
        <v>469</v>
      </c>
      <c r="B17" s="6" t="n">
        <v>57</v>
      </c>
      <c r="C17" s="6" t="n">
        <v>48</v>
      </c>
    </row>
    <row r="18" spans="1:5">
      <c r="A18" s="4" t="s">
        <v>473</v>
      </c>
    </row>
    <row r="19" spans="1:5">
      <c r="A19" s="3" t="s">
        <v>466</v>
      </c>
    </row>
    <row r="20" spans="1:5">
      <c r="A20" s="4" t="s">
        <v>467</v>
      </c>
      <c r="B20" s="6" t="n">
        <v>454</v>
      </c>
      <c r="C20" s="6" t="n">
        <v>374</v>
      </c>
    </row>
    <row r="21" spans="1:5">
      <c r="A21" s="4" t="s">
        <v>468</v>
      </c>
      <c r="B21" s="6" t="n">
        <v>-218</v>
      </c>
      <c r="C21" s="6" t="n">
        <v>-132</v>
      </c>
    </row>
    <row r="22" spans="1:5">
      <c r="A22" s="4" t="s">
        <v>469</v>
      </c>
      <c r="B22" s="5" t="n">
        <v>236</v>
      </c>
      <c r="C22" s="5" t="n">
        <v>24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474</v>
      </c>
      <c r="B1" s="2" t="s">
        <v>67</v>
      </c>
      <c r="D1" s="2" t="s">
        <v>1</v>
      </c>
      <c r="F1" s="2" t="s">
        <v>68</v>
      </c>
    </row>
    <row r="2" spans="1:8">
      <c r="B2" s="2" t="s">
        <v>2</v>
      </c>
      <c r="C2" s="2" t="s">
        <v>69</v>
      </c>
      <c r="D2" s="2" t="s">
        <v>2</v>
      </c>
      <c r="E2" s="2" t="s">
        <v>69</v>
      </c>
      <c r="F2" s="2" t="s">
        <v>53</v>
      </c>
      <c r="G2" s="2" t="s">
        <v>54</v>
      </c>
      <c r="H2" s="2" t="s">
        <v>70</v>
      </c>
    </row>
    <row r="3" spans="1:8">
      <c r="A3" s="3" t="s">
        <v>179</v>
      </c>
    </row>
    <row r="4" spans="1:8">
      <c r="A4" s="4" t="s">
        <v>475</v>
      </c>
      <c r="B4" s="5" t="n">
        <v>1428</v>
      </c>
      <c r="C4" s="5" t="n">
        <v>3159</v>
      </c>
      <c r="D4" s="5" t="n">
        <v>4165</v>
      </c>
      <c r="E4" s="5" t="n">
        <v>4432</v>
      </c>
      <c r="F4" s="5" t="n">
        <v>4432</v>
      </c>
      <c r="G4" s="5" t="n">
        <v>3336</v>
      </c>
      <c r="H4" s="5" t="n">
        <v>1562</v>
      </c>
    </row>
    <row r="5" spans="1:8">
      <c r="A5" s="3" t="s">
        <v>476</v>
      </c>
    </row>
    <row r="6" spans="1:8">
      <c r="A6" s="4" t="s">
        <v>477</v>
      </c>
      <c r="B6" s="6" t="n">
        <v>2647</v>
      </c>
      <c r="C6" s="6" t="n">
        <v>5258</v>
      </c>
      <c r="D6" s="6" t="n">
        <v>3660</v>
      </c>
      <c r="E6" s="6" t="n">
        <v>8445</v>
      </c>
      <c r="F6" s="6" t="n">
        <v>8165</v>
      </c>
      <c r="G6" s="6" t="n">
        <v>12257</v>
      </c>
      <c r="H6" s="6" t="n">
        <v>7472</v>
      </c>
    </row>
    <row r="7" spans="1:8">
      <c r="A7" s="4" t="s">
        <v>478</v>
      </c>
      <c r="B7" s="6" t="n">
        <v>-208</v>
      </c>
      <c r="C7" s="6" t="n">
        <v>116</v>
      </c>
      <c r="D7" s="6" t="n">
        <v>-262</v>
      </c>
      <c r="E7" s="6" t="n">
        <v>-1402</v>
      </c>
      <c r="F7" s="6" t="n">
        <v>-1891</v>
      </c>
      <c r="G7" s="6" t="n">
        <v>-132</v>
      </c>
      <c r="H7" s="6" t="n">
        <v>-180</v>
      </c>
    </row>
    <row r="8" spans="1:8">
      <c r="A8" s="4" t="s">
        <v>479</v>
      </c>
      <c r="B8" s="6" t="n">
        <v>2439</v>
      </c>
      <c r="C8" s="6" t="n">
        <v>5374</v>
      </c>
      <c r="D8" s="6" t="n">
        <v>3398</v>
      </c>
      <c r="E8" s="6" t="n">
        <v>7043</v>
      </c>
      <c r="F8" s="6" t="n">
        <v>6274</v>
      </c>
      <c r="G8" s="6" t="n">
        <v>12125</v>
      </c>
      <c r="H8" s="6" t="n">
        <v>7292</v>
      </c>
    </row>
    <row r="9" spans="1:8">
      <c r="A9" s="3" t="s">
        <v>480</v>
      </c>
    </row>
    <row r="10" spans="1:8">
      <c r="A10" s="4" t="s">
        <v>477</v>
      </c>
      <c r="B10" s="6" t="n">
        <v>641</v>
      </c>
      <c r="C10" s="6" t="n">
        <v>392</v>
      </c>
      <c r="D10" s="6" t="n">
        <v>1044</v>
      </c>
      <c r="E10" s="6" t="n">
        <v>1656</v>
      </c>
      <c r="F10" s="6" t="n">
        <v>4409</v>
      </c>
      <c r="G10" s="6" t="n">
        <v>8986</v>
      </c>
      <c r="H10" s="6" t="n">
        <v>4824</v>
      </c>
    </row>
    <row r="11" spans="1:8">
      <c r="A11" s="4" t="s">
        <v>478</v>
      </c>
      <c r="B11" s="6" t="n">
        <v>312</v>
      </c>
      <c r="C11" s="6" t="n">
        <v>459</v>
      </c>
      <c r="D11" s="6" t="n">
        <v>3605</v>
      </c>
      <c r="E11" s="6" t="n">
        <v>2137</v>
      </c>
      <c r="F11" s="6" t="n">
        <v>2132</v>
      </c>
      <c r="G11" s="6" t="n">
        <v>2043</v>
      </c>
      <c r="H11" s="6" t="n">
        <v>694</v>
      </c>
    </row>
    <row r="12" spans="1:8">
      <c r="A12" s="4" t="s">
        <v>481</v>
      </c>
      <c r="B12" s="6" t="n">
        <v>953</v>
      </c>
      <c r="C12" s="6" t="n">
        <v>851</v>
      </c>
      <c r="D12" s="6" t="n">
        <v>4649</v>
      </c>
      <c r="E12" s="6" t="n">
        <v>3793</v>
      </c>
      <c r="F12" s="6" t="n">
        <v>6541</v>
      </c>
      <c r="G12" s="6" t="n">
        <v>11029</v>
      </c>
      <c r="H12" s="6" t="n">
        <v>5518</v>
      </c>
    </row>
    <row r="13" spans="1:8">
      <c r="A13" s="4" t="s">
        <v>482</v>
      </c>
      <c r="B13" s="5" t="n">
        <v>2914</v>
      </c>
      <c r="C13" s="5" t="n">
        <v>7682</v>
      </c>
      <c r="D13" s="5" t="n">
        <v>2914</v>
      </c>
      <c r="E13" s="5" t="n">
        <v>7682</v>
      </c>
      <c r="F13" s="5" t="n">
        <v>4165</v>
      </c>
      <c r="G13" s="5" t="n">
        <v>4432</v>
      </c>
      <c r="H13" s="5" t="n">
        <v>3336</v>
      </c>
    </row>
  </sheetData>
  <mergeCells count="4">
    <mergeCell ref="A1:A2"/>
    <mergeCell ref="B1:C1"/>
    <mergeCell ref="D1:E1"/>
    <mergeCell ref="F1:H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83</v>
      </c>
      <c r="B1" s="2" t="s">
        <v>2</v>
      </c>
      <c r="C1" s="2" t="s">
        <v>484</v>
      </c>
      <c r="D1" s="2" t="s">
        <v>53</v>
      </c>
      <c r="E1" s="2" t="s">
        <v>69</v>
      </c>
      <c r="F1" s="2" t="s">
        <v>485</v>
      </c>
      <c r="G1" s="2" t="s">
        <v>54</v>
      </c>
      <c r="H1" s="2" t="s">
        <v>70</v>
      </c>
      <c r="I1" s="2" t="s">
        <v>486</v>
      </c>
    </row>
    <row r="2" spans="1:9">
      <c r="A2" s="3" t="s">
        <v>179</v>
      </c>
    </row>
    <row r="3" spans="1:9">
      <c r="A3" s="4" t="s">
        <v>487</v>
      </c>
      <c r="B3" s="5" t="n">
        <v>2914</v>
      </c>
      <c r="C3" s="5" t="n">
        <v>1428</v>
      </c>
      <c r="D3" s="5" t="n">
        <v>4165</v>
      </c>
      <c r="E3" s="5" t="n">
        <v>7682</v>
      </c>
      <c r="F3" s="5" t="n">
        <v>3159</v>
      </c>
      <c r="G3" s="5" t="n">
        <v>4432</v>
      </c>
      <c r="H3" s="5" t="n">
        <v>3336</v>
      </c>
      <c r="I3" s="5" t="n">
        <v>1562</v>
      </c>
    </row>
    <row r="4" spans="1:9">
      <c r="A4" s="4" t="s">
        <v>488</v>
      </c>
      <c r="B4" s="6" t="n">
        <v>14052</v>
      </c>
      <c r="D4" s="6" t="n">
        <v>11896</v>
      </c>
      <c r="E4" s="6" t="n">
        <v>10950</v>
      </c>
      <c r="G4" s="6" t="n">
        <v>13352</v>
      </c>
      <c r="H4" s="6" t="n">
        <v>1442</v>
      </c>
    </row>
    <row r="5" spans="1:9">
      <c r="A5" s="4" t="s">
        <v>489</v>
      </c>
      <c r="B5" s="5" t="n">
        <v>16966</v>
      </c>
      <c r="D5" s="5" t="n">
        <v>16061</v>
      </c>
      <c r="E5" s="5" t="n">
        <v>18632</v>
      </c>
      <c r="G5" s="5" t="n">
        <v>17784</v>
      </c>
      <c r="H5" s="5" t="n">
        <v>477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68</v>
      </c>
    </row>
    <row r="2" spans="1:4">
      <c r="B2" s="2" t="s">
        <v>53</v>
      </c>
      <c r="C2" s="2" t="s">
        <v>54</v>
      </c>
      <c r="D2" s="2" t="s">
        <v>70</v>
      </c>
    </row>
    <row r="3" spans="1:4">
      <c r="A3" s="3" t="s">
        <v>179</v>
      </c>
    </row>
    <row r="4" spans="1:4">
      <c r="A4" s="4" t="s">
        <v>491</v>
      </c>
      <c r="B4" s="9" t="n">
        <v>1.9</v>
      </c>
      <c r="C4" s="9" t="n">
        <v>0.1</v>
      </c>
      <c r="D4" s="9" t="n">
        <v>0.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18"/>
    <col customWidth="1" max="6" min="6" width="11"/>
  </cols>
  <sheetData>
    <row r="1" spans="1:6">
      <c r="A1" s="1" t="s">
        <v>104</v>
      </c>
      <c r="B1" s="2" t="s">
        <v>105</v>
      </c>
      <c r="C1" s="2" t="s">
        <v>106</v>
      </c>
      <c r="D1" s="2" t="s">
        <v>107</v>
      </c>
      <c r="E1" s="2" t="s">
        <v>108</v>
      </c>
      <c r="F1" s="2" t="s">
        <v>109</v>
      </c>
    </row>
    <row r="2" spans="1:6">
      <c r="A2" s="4" t="s">
        <v>110</v>
      </c>
      <c r="B2" s="5" t="n">
        <v>2</v>
      </c>
      <c r="C2" s="5" t="n">
        <v>68498</v>
      </c>
      <c r="D2" s="5" t="n">
        <v>-458</v>
      </c>
      <c r="E2" s="5" t="n">
        <v>-3022</v>
      </c>
      <c r="F2" s="5" t="n">
        <v>65020</v>
      </c>
    </row>
    <row r="3" spans="1:6">
      <c r="A3" s="4" t="s">
        <v>111</v>
      </c>
      <c r="B3" s="6" t="n">
        <v>17000000</v>
      </c>
    </row>
    <row r="4" spans="1:6">
      <c r="A4" s="3" t="s">
        <v>112</v>
      </c>
    </row>
    <row r="5" spans="1:6">
      <c r="A5" s="4" t="s">
        <v>113</v>
      </c>
      <c r="D5" s="6" t="n">
        <v>1475</v>
      </c>
      <c r="F5" s="6" t="n">
        <v>1475</v>
      </c>
    </row>
    <row r="6" spans="1:6">
      <c r="A6" s="4" t="s">
        <v>89</v>
      </c>
      <c r="E6" s="6" t="n">
        <v>6614</v>
      </c>
      <c r="F6" s="6" t="n">
        <v>6614</v>
      </c>
    </row>
    <row r="7" spans="1:6">
      <c r="A7" s="4" t="s">
        <v>114</v>
      </c>
      <c r="B7" s="5" t="n">
        <v>2</v>
      </c>
      <c r="C7" s="6" t="n">
        <v>68498</v>
      </c>
      <c r="D7" s="6" t="n">
        <v>1017</v>
      </c>
      <c r="E7" s="6" t="n">
        <v>3592</v>
      </c>
      <c r="F7" s="6" t="n">
        <v>73109</v>
      </c>
    </row>
    <row r="8" spans="1:6">
      <c r="A8" s="4" t="s">
        <v>115</v>
      </c>
      <c r="B8" s="6" t="n">
        <v>17000000</v>
      </c>
    </row>
    <row r="9" spans="1:6">
      <c r="A9" s="3" t="s">
        <v>112</v>
      </c>
    </row>
    <row r="10" spans="1:6">
      <c r="A10" s="4" t="s">
        <v>116</v>
      </c>
      <c r="D10" s="6" t="n">
        <v>454</v>
      </c>
      <c r="E10" s="6" t="n">
        <v>-454</v>
      </c>
    </row>
    <row r="11" spans="1:6">
      <c r="A11" s="4" t="s">
        <v>113</v>
      </c>
      <c r="D11" s="6" t="n">
        <v>1522</v>
      </c>
      <c r="F11" s="6" t="n">
        <v>1522</v>
      </c>
    </row>
    <row r="12" spans="1:6">
      <c r="A12" s="4" t="s">
        <v>89</v>
      </c>
      <c r="E12" s="6" t="n">
        <v>3783</v>
      </c>
      <c r="F12" s="6" t="n">
        <v>3783</v>
      </c>
    </row>
    <row r="13" spans="1:6">
      <c r="A13" s="4" t="s">
        <v>117</v>
      </c>
      <c r="B13" s="5" t="n">
        <v>2</v>
      </c>
      <c r="C13" s="6" t="n">
        <v>68498</v>
      </c>
      <c r="D13" s="6" t="n">
        <v>2993</v>
      </c>
      <c r="E13" s="6" t="n">
        <v>6921</v>
      </c>
      <c r="F13" s="5" t="n">
        <v>78414</v>
      </c>
    </row>
    <row r="14" spans="1:6">
      <c r="A14" s="4" t="s">
        <v>118</v>
      </c>
      <c r="B14" s="6" t="n">
        <v>17000000</v>
      </c>
      <c r="F14" s="6" t="n">
        <v>17000000</v>
      </c>
    </row>
    <row r="15" spans="1:6">
      <c r="A15" s="3" t="s">
        <v>112</v>
      </c>
    </row>
    <row r="16" spans="1:6">
      <c r="A16" s="4" t="s">
        <v>116</v>
      </c>
      <c r="D16" s="6" t="n">
        <v>-3215</v>
      </c>
      <c r="E16" s="6" t="n">
        <v>3215</v>
      </c>
    </row>
    <row r="17" spans="1:6">
      <c r="A17" s="4" t="s">
        <v>113</v>
      </c>
      <c r="D17" s="6" t="n">
        <v>-1299</v>
      </c>
      <c r="F17" s="5" t="n">
        <v>-1299</v>
      </c>
    </row>
    <row r="18" spans="1:6">
      <c r="A18" s="4" t="s">
        <v>89</v>
      </c>
      <c r="E18" s="6" t="n">
        <v>14092</v>
      </c>
      <c r="F18" s="6" t="n">
        <v>14092</v>
      </c>
    </row>
    <row r="19" spans="1:6">
      <c r="A19" s="4" t="s">
        <v>119</v>
      </c>
      <c r="B19" s="5" t="n">
        <v>2</v>
      </c>
      <c r="C19" s="6" t="n">
        <v>68498</v>
      </c>
      <c r="D19" s="6" t="n">
        <v>-1521</v>
      </c>
      <c r="E19" s="6" t="n">
        <v>24228</v>
      </c>
      <c r="F19" s="6" t="n">
        <v>91207</v>
      </c>
    </row>
    <row r="20" spans="1:6">
      <c r="A20" s="4" t="s">
        <v>120</v>
      </c>
      <c r="B20" s="6" t="n">
        <v>17000000</v>
      </c>
    </row>
    <row r="21" spans="1:6">
      <c r="A21" s="4" t="s">
        <v>121</v>
      </c>
      <c r="B21" s="5" t="n">
        <v>2</v>
      </c>
      <c r="C21" s="6" t="n">
        <v>68498</v>
      </c>
      <c r="D21" s="6" t="n">
        <v>2993</v>
      </c>
      <c r="E21" s="6" t="n">
        <v>6921</v>
      </c>
      <c r="F21" s="5" t="n">
        <v>78414</v>
      </c>
    </row>
    <row r="22" spans="1:6">
      <c r="A22" s="4" t="s">
        <v>122</v>
      </c>
      <c r="B22" s="6" t="n">
        <v>17000000</v>
      </c>
      <c r="F22" s="6" t="n">
        <v>17000000</v>
      </c>
    </row>
    <row r="23" spans="1:6">
      <c r="A23" s="3" t="s">
        <v>112</v>
      </c>
    </row>
    <row r="24" spans="1:6">
      <c r="A24" s="4" t="s">
        <v>116</v>
      </c>
      <c r="D24" s="6" t="n">
        <v>-3215</v>
      </c>
      <c r="E24" s="6" t="n">
        <v>3215</v>
      </c>
    </row>
    <row r="25" spans="1:6">
      <c r="A25" s="4" t="s">
        <v>113</v>
      </c>
      <c r="D25" s="6" t="n">
        <v>-341</v>
      </c>
      <c r="F25" s="5" t="n">
        <v>-341</v>
      </c>
    </row>
    <row r="26" spans="1:6">
      <c r="A26" s="4" t="s">
        <v>89</v>
      </c>
      <c r="E26" s="6" t="n">
        <v>18219</v>
      </c>
      <c r="F26" s="6" t="n">
        <v>18219</v>
      </c>
    </row>
    <row r="27" spans="1:6">
      <c r="A27" s="4" t="s">
        <v>123</v>
      </c>
      <c r="B27" s="5" t="n">
        <v>2</v>
      </c>
      <c r="C27" s="6" t="n">
        <v>68498</v>
      </c>
      <c r="D27" s="6" t="n">
        <v>-563</v>
      </c>
      <c r="E27" s="6" t="n">
        <v>28355</v>
      </c>
      <c r="F27" s="5" t="n">
        <v>96292</v>
      </c>
    </row>
    <row r="28" spans="1:6">
      <c r="A28" s="4" t="s">
        <v>124</v>
      </c>
      <c r="B28" s="6" t="n">
        <v>17000000</v>
      </c>
      <c r="F28" s="6" t="n">
        <v>17000000</v>
      </c>
    </row>
    <row r="29" spans="1:6">
      <c r="A29" s="3" t="s">
        <v>112</v>
      </c>
    </row>
    <row r="30" spans="1:6">
      <c r="A30" s="4" t="s">
        <v>113</v>
      </c>
      <c r="D30" s="6" t="n">
        <v>6459</v>
      </c>
      <c r="F30" s="5" t="n">
        <v>6459</v>
      </c>
    </row>
    <row r="31" spans="1:6">
      <c r="A31" s="4" t="s">
        <v>125</v>
      </c>
      <c r="E31" s="6" t="n">
        <v>-5120</v>
      </c>
      <c r="F31" s="6" t="n">
        <v>-5120</v>
      </c>
    </row>
    <row r="32" spans="1:6">
      <c r="A32" s="4" t="s">
        <v>126</v>
      </c>
      <c r="C32" s="6" t="n">
        <v>23677</v>
      </c>
      <c r="F32" s="6" t="n">
        <v>23677</v>
      </c>
    </row>
    <row r="33" spans="1:6">
      <c r="A33" s="4" t="s">
        <v>127</v>
      </c>
      <c r="C33" s="6" t="n">
        <v>87412</v>
      </c>
      <c r="F33" s="6" t="n">
        <v>87412</v>
      </c>
    </row>
    <row r="34" spans="1:6">
      <c r="A34" s="4" t="s">
        <v>128</v>
      </c>
      <c r="B34" s="6" t="n">
        <v>6468750</v>
      </c>
    </row>
    <row r="35" spans="1:6">
      <c r="A35" s="4" t="s">
        <v>89</v>
      </c>
      <c r="E35" s="6" t="n">
        <v>-258</v>
      </c>
      <c r="F35" s="6" t="n">
        <v>-258</v>
      </c>
    </row>
    <row r="36" spans="1:6">
      <c r="A36" s="4" t="s">
        <v>129</v>
      </c>
      <c r="B36" s="5" t="n">
        <v>2</v>
      </c>
      <c r="C36" s="5" t="n">
        <v>179587</v>
      </c>
      <c r="D36" s="5" t="n">
        <v>5896</v>
      </c>
      <c r="E36" s="5" t="n">
        <v>22977</v>
      </c>
      <c r="F36" s="5" t="n">
        <v>208462</v>
      </c>
    </row>
    <row r="37" spans="1:6">
      <c r="A37" s="4" t="s">
        <v>130</v>
      </c>
      <c r="B37" s="6" t="n">
        <v>23468750</v>
      </c>
      <c r="F37" s="6" t="n">
        <v>2346875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s>
  <sheetData>
    <row r="1" spans="1:5">
      <c r="A1" s="1" t="s">
        <v>492</v>
      </c>
      <c r="B1" s="2" t="s">
        <v>493</v>
      </c>
      <c r="C1" s="2" t="s">
        <v>18</v>
      </c>
      <c r="D1" s="2" t="s">
        <v>494</v>
      </c>
      <c r="E1" s="2" t="s">
        <v>495</v>
      </c>
    </row>
    <row r="2" spans="1:5">
      <c r="A2" s="4" t="s">
        <v>302</v>
      </c>
    </row>
    <row r="3" spans="1:5">
      <c r="A3" s="3" t="s">
        <v>296</v>
      </c>
    </row>
    <row r="4" spans="1:5">
      <c r="A4" s="4" t="s">
        <v>496</v>
      </c>
      <c r="B4" s="5" t="n">
        <v>16968000</v>
      </c>
    </row>
    <row r="5" spans="1:5">
      <c r="A5" s="4" t="s">
        <v>497</v>
      </c>
      <c r="B5" s="5" t="n">
        <v>339000</v>
      </c>
    </row>
    <row r="6" spans="1:5">
      <c r="A6" s="4" t="s">
        <v>498</v>
      </c>
      <c r="B6" s="6" t="n">
        <v>5071</v>
      </c>
    </row>
    <row r="7" spans="1:5">
      <c r="A7" s="4" t="s">
        <v>499</v>
      </c>
      <c r="B7" s="5" t="n">
        <v>16125000</v>
      </c>
    </row>
    <row r="8" spans="1:5">
      <c r="A8" s="4" t="s">
        <v>500</v>
      </c>
      <c r="B8" s="6" t="n">
        <v>843000</v>
      </c>
    </row>
    <row r="9" spans="1:5">
      <c r="A9" s="4" t="s">
        <v>501</v>
      </c>
    </row>
    <row r="10" spans="1:5">
      <c r="A10" s="3" t="s">
        <v>296</v>
      </c>
    </row>
    <row r="11" spans="1:5">
      <c r="A11" s="4" t="s">
        <v>496</v>
      </c>
      <c r="B11" s="6" t="n">
        <v>1636000</v>
      </c>
      <c r="C11" s="5" t="n">
        <v>1658000</v>
      </c>
      <c r="D11" s="5" t="n">
        <v>1785000</v>
      </c>
      <c r="E11" s="5" t="n">
        <v>2048000</v>
      </c>
    </row>
    <row r="12" spans="1:5">
      <c r="A12" s="4" t="s">
        <v>497</v>
      </c>
      <c r="B12" s="5" t="n">
        <v>3000</v>
      </c>
    </row>
    <row r="13" spans="1:5">
      <c r="A13" s="4" t="s">
        <v>498</v>
      </c>
      <c r="B13" s="6" t="n">
        <v>379</v>
      </c>
    </row>
    <row r="14" spans="1:5">
      <c r="A14" s="4" t="s">
        <v>499</v>
      </c>
      <c r="B14" s="5" t="n">
        <v>1615000</v>
      </c>
      <c r="C14" s="6" t="n">
        <v>1523000</v>
      </c>
      <c r="D14" s="6" t="n">
        <v>1379000</v>
      </c>
      <c r="E14" s="6" t="n">
        <v>860000</v>
      </c>
    </row>
    <row r="15" spans="1:5">
      <c r="A15" s="4" t="s">
        <v>502</v>
      </c>
    </row>
    <row r="16" spans="1:5">
      <c r="A16" s="3" t="s">
        <v>296</v>
      </c>
    </row>
    <row r="17" spans="1:5">
      <c r="A17" s="4" t="s">
        <v>496</v>
      </c>
      <c r="B17" s="6" t="n">
        <v>5721000</v>
      </c>
      <c r="C17" s="6" t="n">
        <v>5878000</v>
      </c>
      <c r="D17" s="6" t="n">
        <v>6069000</v>
      </c>
    </row>
    <row r="18" spans="1:5">
      <c r="A18" s="4" t="s">
        <v>497</v>
      </c>
      <c r="B18" s="5" t="n">
        <v>4000</v>
      </c>
    </row>
    <row r="19" spans="1:5">
      <c r="A19" s="4" t="s">
        <v>498</v>
      </c>
      <c r="B19" s="6" t="n">
        <v>1080</v>
      </c>
    </row>
    <row r="20" spans="1:5">
      <c r="A20" s="4" t="s">
        <v>499</v>
      </c>
      <c r="B20" s="5" t="n">
        <v>5585000</v>
      </c>
      <c r="C20" s="6" t="n">
        <v>5356000</v>
      </c>
      <c r="D20" s="6" t="n">
        <v>4120000</v>
      </c>
    </row>
    <row r="21" spans="1:5">
      <c r="A21" s="4" t="s">
        <v>503</v>
      </c>
    </row>
    <row r="22" spans="1:5">
      <c r="A22" s="3" t="s">
        <v>296</v>
      </c>
    </row>
    <row r="23" spans="1:5">
      <c r="A23" s="4" t="s">
        <v>496</v>
      </c>
      <c r="B23" s="6" t="n">
        <v>7418000</v>
      </c>
      <c r="C23" s="6" t="n">
        <v>9534000</v>
      </c>
    </row>
    <row r="24" spans="1:5">
      <c r="A24" s="4" t="s">
        <v>497</v>
      </c>
      <c r="B24" s="5" t="n">
        <v>83000</v>
      </c>
    </row>
    <row r="25" spans="1:5">
      <c r="A25" s="4" t="s">
        <v>498</v>
      </c>
      <c r="B25" s="6" t="n">
        <v>2944</v>
      </c>
    </row>
    <row r="26" spans="1:5">
      <c r="A26" s="4" t="s">
        <v>499</v>
      </c>
      <c r="B26" s="5" t="n">
        <v>7375000</v>
      </c>
      <c r="C26" s="6" t="n">
        <v>7135000</v>
      </c>
    </row>
    <row r="27" spans="1:5">
      <c r="A27" s="4" t="s">
        <v>504</v>
      </c>
    </row>
    <row r="28" spans="1:5">
      <c r="A28" s="3" t="s">
        <v>296</v>
      </c>
    </row>
    <row r="29" spans="1:5">
      <c r="A29" s="4" t="s">
        <v>496</v>
      </c>
      <c r="B29" s="6" t="n">
        <v>2193000</v>
      </c>
    </row>
    <row r="30" spans="1:5">
      <c r="A30" s="4" t="s">
        <v>497</v>
      </c>
      <c r="B30" s="5" t="n">
        <v>249000</v>
      </c>
    </row>
    <row r="31" spans="1:5">
      <c r="A31" s="4" t="s">
        <v>498</v>
      </c>
      <c r="B31" s="6" t="n">
        <v>668</v>
      </c>
    </row>
    <row r="32" spans="1:5">
      <c r="A32" s="4" t="s">
        <v>499</v>
      </c>
      <c r="B32" s="5" t="n">
        <v>1550000</v>
      </c>
    </row>
    <row r="33" spans="1:5">
      <c r="A33" s="4" t="s">
        <v>307</v>
      </c>
    </row>
    <row r="34" spans="1:5">
      <c r="A34" s="3" t="s">
        <v>296</v>
      </c>
    </row>
    <row r="35" spans="1:5">
      <c r="A35" s="4" t="s">
        <v>496</v>
      </c>
      <c r="B35" s="6" t="n">
        <v>11367000</v>
      </c>
    </row>
    <row r="36" spans="1:5">
      <c r="A36" s="4" t="s">
        <v>497</v>
      </c>
      <c r="B36" s="5" t="n">
        <v>283000</v>
      </c>
    </row>
    <row r="37" spans="1:5">
      <c r="A37" s="4" t="s">
        <v>505</v>
      </c>
      <c r="B37" s="6" t="n">
        <v>649</v>
      </c>
    </row>
    <row r="38" spans="1:5">
      <c r="A38" s="4" t="s">
        <v>499</v>
      </c>
      <c r="B38" s="5" t="n">
        <v>8045000</v>
      </c>
    </row>
    <row r="39" spans="1:5">
      <c r="A39" s="4" t="s">
        <v>500</v>
      </c>
      <c r="B39" s="6" t="n">
        <v>3322000</v>
      </c>
    </row>
    <row r="40" spans="1:5">
      <c r="A40" s="4" t="s">
        <v>506</v>
      </c>
    </row>
    <row r="41" spans="1:5">
      <c r="A41" s="3" t="s">
        <v>296</v>
      </c>
    </row>
    <row r="42" spans="1:5">
      <c r="A42" s="4" t="s">
        <v>496</v>
      </c>
      <c r="B42" s="6" t="n">
        <v>671000</v>
      </c>
      <c r="C42" s="6" t="n">
        <v>671000</v>
      </c>
      <c r="D42" s="6" t="n">
        <v>719000</v>
      </c>
      <c r="E42" s="6" t="n">
        <v>630000</v>
      </c>
    </row>
    <row r="43" spans="1:5">
      <c r="A43" s="4" t="s">
        <v>497</v>
      </c>
      <c r="B43" s="5" t="n">
        <v>3000</v>
      </c>
    </row>
    <row r="44" spans="1:5">
      <c r="A44" s="4" t="s">
        <v>505</v>
      </c>
      <c r="B44" s="6" t="n">
        <v>8</v>
      </c>
    </row>
    <row r="45" spans="1:5">
      <c r="A45" s="4" t="s">
        <v>499</v>
      </c>
      <c r="B45" s="5" t="n">
        <v>626000</v>
      </c>
      <c r="C45" s="6" t="n">
        <v>586000</v>
      </c>
      <c r="D45" s="6" t="n">
        <v>438000</v>
      </c>
      <c r="E45" s="5" t="n">
        <v>265000</v>
      </c>
    </row>
    <row r="46" spans="1:5">
      <c r="A46" s="4" t="s">
        <v>507</v>
      </c>
    </row>
    <row r="47" spans="1:5">
      <c r="A47" s="3" t="s">
        <v>296</v>
      </c>
    </row>
    <row r="48" spans="1:5">
      <c r="A48" s="4" t="s">
        <v>496</v>
      </c>
      <c r="B48" s="6" t="n">
        <v>1251000</v>
      </c>
      <c r="C48" s="6" t="n">
        <v>1249000</v>
      </c>
      <c r="D48" s="6" t="n">
        <v>1381000</v>
      </c>
    </row>
    <row r="49" spans="1:5">
      <c r="A49" s="4" t="s">
        <v>497</v>
      </c>
      <c r="B49" s="5" t="n">
        <v>2000</v>
      </c>
    </row>
    <row r="50" spans="1:5">
      <c r="A50" s="4" t="s">
        <v>505</v>
      </c>
      <c r="B50" s="6" t="n">
        <v>50</v>
      </c>
    </row>
    <row r="51" spans="1:5">
      <c r="A51" s="4" t="s">
        <v>499</v>
      </c>
      <c r="B51" s="5" t="n">
        <v>1216000</v>
      </c>
      <c r="C51" s="6" t="n">
        <v>1064000</v>
      </c>
      <c r="D51" s="5" t="n">
        <v>703000</v>
      </c>
    </row>
    <row r="52" spans="1:5">
      <c r="A52" s="4" t="s">
        <v>508</v>
      </c>
    </row>
    <row r="53" spans="1:5">
      <c r="A53" s="3" t="s">
        <v>296</v>
      </c>
    </row>
    <row r="54" spans="1:5">
      <c r="A54" s="4" t="s">
        <v>496</v>
      </c>
      <c r="B54" s="6" t="n">
        <v>3475000</v>
      </c>
      <c r="C54" s="6" t="n">
        <v>3071000</v>
      </c>
    </row>
    <row r="55" spans="1:5">
      <c r="A55" s="4" t="s">
        <v>497</v>
      </c>
      <c r="B55" s="5" t="n">
        <v>120000</v>
      </c>
    </row>
    <row r="56" spans="1:5">
      <c r="A56" s="4" t="s">
        <v>505</v>
      </c>
      <c r="B56" s="6" t="n">
        <v>255</v>
      </c>
    </row>
    <row r="57" spans="1:5">
      <c r="A57" s="4" t="s">
        <v>499</v>
      </c>
      <c r="B57" s="5" t="n">
        <v>3344000</v>
      </c>
      <c r="C57" s="5" t="n">
        <v>1967000</v>
      </c>
    </row>
    <row r="58" spans="1:5">
      <c r="A58" s="4" t="s">
        <v>509</v>
      </c>
    </row>
    <row r="59" spans="1:5">
      <c r="A59" s="3" t="s">
        <v>296</v>
      </c>
    </row>
    <row r="60" spans="1:5">
      <c r="A60" s="4" t="s">
        <v>496</v>
      </c>
      <c r="B60" s="6" t="n">
        <v>5970000</v>
      </c>
    </row>
    <row r="61" spans="1:5">
      <c r="A61" s="4" t="s">
        <v>497</v>
      </c>
      <c r="B61" s="5" t="n">
        <v>158000</v>
      </c>
    </row>
    <row r="62" spans="1:5">
      <c r="A62" s="4" t="s">
        <v>505</v>
      </c>
      <c r="B62" s="6" t="n">
        <v>336</v>
      </c>
    </row>
    <row r="63" spans="1:5">
      <c r="A63" s="4" t="s">
        <v>499</v>
      </c>
      <c r="B63" s="5" t="n">
        <v>2859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510</v>
      </c>
      <c r="B1" s="2" t="s">
        <v>53</v>
      </c>
    </row>
    <row r="2" spans="1:2">
      <c r="A2" s="4" t="s">
        <v>302</v>
      </c>
    </row>
    <row r="3" spans="1:2">
      <c r="A3" s="3" t="s">
        <v>511</v>
      </c>
    </row>
    <row r="4" spans="1:2">
      <c r="A4" s="4" t="s">
        <v>512</v>
      </c>
      <c r="B4" s="4" t="s">
        <v>513</v>
      </c>
    </row>
    <row r="5" spans="1:2">
      <c r="A5" s="4" t="s">
        <v>514</v>
      </c>
      <c r="B5" s="4" t="s">
        <v>515</v>
      </c>
    </row>
    <row r="6" spans="1:2">
      <c r="A6" s="4" t="s">
        <v>516</v>
      </c>
      <c r="B6" s="4" t="s">
        <v>517</v>
      </c>
    </row>
    <row r="7" spans="1:2">
      <c r="A7" s="4" t="s">
        <v>518</v>
      </c>
      <c r="B7" s="4" t="s">
        <v>519</v>
      </c>
    </row>
    <row r="8" spans="1:2">
      <c r="A8" s="4" t="s">
        <v>307</v>
      </c>
    </row>
    <row r="9" spans="1:2">
      <c r="A9" s="3" t="s">
        <v>511</v>
      </c>
    </row>
    <row r="10" spans="1:2">
      <c r="A10" s="4" t="s">
        <v>512</v>
      </c>
      <c r="B10" s="4" t="s">
        <v>520</v>
      </c>
    </row>
    <row r="11" spans="1:2">
      <c r="A11" s="4" t="s">
        <v>514</v>
      </c>
      <c r="B11" s="4" t="s">
        <v>521</v>
      </c>
    </row>
    <row r="12" spans="1:2">
      <c r="A12" s="4" t="s">
        <v>516</v>
      </c>
      <c r="B12" s="4" t="s">
        <v>522</v>
      </c>
    </row>
    <row r="13" spans="1:2">
      <c r="A13" s="4" t="s">
        <v>518</v>
      </c>
      <c r="B13" s="4" t="s">
        <v>52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24</v>
      </c>
      <c r="B1" s="2" t="s">
        <v>2</v>
      </c>
      <c r="C1" s="2" t="s">
        <v>484</v>
      </c>
      <c r="D1" s="2" t="s">
        <v>53</v>
      </c>
      <c r="E1" s="2" t="s">
        <v>69</v>
      </c>
      <c r="F1" s="2" t="s">
        <v>485</v>
      </c>
      <c r="G1" s="2" t="s">
        <v>54</v>
      </c>
      <c r="H1" s="2" t="s">
        <v>70</v>
      </c>
      <c r="I1" s="2" t="s">
        <v>486</v>
      </c>
    </row>
    <row r="2" spans="1:9">
      <c r="A2" s="3" t="s">
        <v>511</v>
      </c>
    </row>
    <row r="3" spans="1:9">
      <c r="A3" s="4" t="s">
        <v>525</v>
      </c>
      <c r="B3" s="5" t="n">
        <v>2914</v>
      </c>
      <c r="C3" s="5" t="n">
        <v>1428</v>
      </c>
      <c r="D3" s="5" t="n">
        <v>4165</v>
      </c>
      <c r="E3" s="5" t="n">
        <v>7682</v>
      </c>
      <c r="F3" s="5" t="n">
        <v>3159</v>
      </c>
      <c r="G3" s="5" t="n">
        <v>4432</v>
      </c>
      <c r="H3" s="5" t="n">
        <v>3336</v>
      </c>
      <c r="I3" s="5" t="n">
        <v>1562</v>
      </c>
    </row>
    <row r="4" spans="1:9">
      <c r="A4" s="4" t="s">
        <v>526</v>
      </c>
      <c r="D4" s="6" t="n">
        <v>11896</v>
      </c>
    </row>
    <row r="5" spans="1:9">
      <c r="A5" s="4" t="s">
        <v>38</v>
      </c>
      <c r="B5" s="5" t="n">
        <v>16966</v>
      </c>
      <c r="D5" s="6" t="n">
        <v>16061</v>
      </c>
      <c r="E5" s="5" t="n">
        <v>18632</v>
      </c>
      <c r="G5" s="5" t="n">
        <v>17784</v>
      </c>
      <c r="H5" s="5" t="n">
        <v>4778</v>
      </c>
    </row>
    <row r="6" spans="1:9">
      <c r="A6" s="4" t="s">
        <v>302</v>
      </c>
    </row>
    <row r="7" spans="1:9">
      <c r="A7" s="3" t="s">
        <v>511</v>
      </c>
    </row>
    <row r="8" spans="1:9">
      <c r="A8" s="4" t="s">
        <v>525</v>
      </c>
      <c r="D8" s="6" t="n">
        <v>843</v>
      </c>
    </row>
    <row r="9" spans="1:9">
      <c r="A9" s="4" t="s">
        <v>526</v>
      </c>
      <c r="D9" s="6" t="n">
        <v>5650</v>
      </c>
    </row>
    <row r="10" spans="1:9">
      <c r="A10" s="4" t="s">
        <v>307</v>
      </c>
    </row>
    <row r="11" spans="1:9">
      <c r="A11" s="3" t="s">
        <v>511</v>
      </c>
    </row>
    <row r="12" spans="1:9">
      <c r="A12" s="4" t="s">
        <v>525</v>
      </c>
      <c r="D12" s="6" t="n">
        <v>3322</v>
      </c>
    </row>
    <row r="13" spans="1:9">
      <c r="A13" s="4" t="s">
        <v>526</v>
      </c>
      <c r="D13" s="5" t="n">
        <v>624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33"/>
    <col customWidth="1" max="9" min="9" width="33"/>
    <col customWidth="1" max="10" min="10" width="33"/>
    <col customWidth="1" max="11" min="11" width="21"/>
  </cols>
  <sheetData>
    <row r="1" spans="1:11">
      <c r="A1" s="1" t="s">
        <v>527</v>
      </c>
      <c r="B1" s="2" t="s">
        <v>528</v>
      </c>
      <c r="C1" s="2" t="s">
        <v>529</v>
      </c>
      <c r="D1" s="2" t="s">
        <v>67</v>
      </c>
      <c r="F1" s="2" t="s">
        <v>1</v>
      </c>
      <c r="H1" s="2" t="s">
        <v>68</v>
      </c>
      <c r="K1" s="2" t="s">
        <v>530</v>
      </c>
    </row>
    <row r="2" spans="1:11">
      <c r="B2" s="2" t="s">
        <v>531</v>
      </c>
      <c r="C2" s="2" t="s">
        <v>532</v>
      </c>
      <c r="D2" s="2" t="s">
        <v>338</v>
      </c>
      <c r="E2" s="2" t="s">
        <v>533</v>
      </c>
      <c r="F2" s="2" t="s">
        <v>338</v>
      </c>
      <c r="G2" s="2" t="s">
        <v>533</v>
      </c>
      <c r="H2" s="2" t="s">
        <v>534</v>
      </c>
      <c r="I2" s="2" t="s">
        <v>535</v>
      </c>
      <c r="J2" s="2" t="s">
        <v>536</v>
      </c>
      <c r="K2" s="2" t="s">
        <v>537</v>
      </c>
    </row>
    <row r="3" spans="1:11">
      <c r="A3" s="3" t="s">
        <v>538</v>
      </c>
    </row>
    <row r="4" spans="1:11">
      <c r="A4" s="4" t="s">
        <v>539</v>
      </c>
      <c r="H4" s="5" t="n">
        <v>700</v>
      </c>
      <c r="I4" s="5" t="n">
        <v>1500</v>
      </c>
    </row>
    <row r="5" spans="1:11">
      <c r="A5" s="4" t="s">
        <v>73</v>
      </c>
      <c r="D5" s="5" t="n">
        <v>28060</v>
      </c>
      <c r="E5" s="5" t="n">
        <v>20764</v>
      </c>
      <c r="F5" s="5" t="n">
        <v>78797</v>
      </c>
      <c r="G5" s="5" t="n">
        <v>61200</v>
      </c>
      <c r="H5" s="6" t="n">
        <v>82949</v>
      </c>
      <c r="I5" s="6" t="n">
        <v>46951</v>
      </c>
      <c r="J5" s="5" t="n">
        <v>29636</v>
      </c>
    </row>
    <row r="6" spans="1:11">
      <c r="A6" s="4" t="s">
        <v>31</v>
      </c>
      <c r="D6" s="5" t="n">
        <v>24711</v>
      </c>
      <c r="F6" s="5" t="n">
        <v>24711</v>
      </c>
      <c r="H6" s="5" t="n">
        <v>18284</v>
      </c>
      <c r="I6" s="5" t="n">
        <v>3175</v>
      </c>
      <c r="K6" s="5" t="n">
        <v>18284</v>
      </c>
    </row>
    <row r="7" spans="1:11">
      <c r="A7" s="4" t="s">
        <v>540</v>
      </c>
      <c r="H7" s="6" t="n">
        <v>3</v>
      </c>
      <c r="I7" s="6" t="n">
        <v>3</v>
      </c>
      <c r="J7" s="6" t="n">
        <v>3</v>
      </c>
    </row>
    <row r="8" spans="1:11">
      <c r="A8" s="4" t="s">
        <v>541</v>
      </c>
      <c r="H8" s="5" t="n">
        <v>67862</v>
      </c>
      <c r="I8" s="5" t="n">
        <v>45416</v>
      </c>
      <c r="J8" s="5" t="n">
        <v>28994</v>
      </c>
    </row>
    <row r="9" spans="1:11">
      <c r="A9" s="4" t="s">
        <v>542</v>
      </c>
      <c r="H9" s="4" t="s">
        <v>543</v>
      </c>
      <c r="I9" s="4" t="s">
        <v>544</v>
      </c>
      <c r="J9" s="4" t="s">
        <v>545</v>
      </c>
    </row>
    <row r="10" spans="1:11">
      <c r="A10" s="4" t="s">
        <v>546</v>
      </c>
      <c r="H10" s="4" t="s">
        <v>547</v>
      </c>
      <c r="I10" s="4" t="s">
        <v>548</v>
      </c>
    </row>
    <row r="11" spans="1:11">
      <c r="A11" s="4" t="s">
        <v>549</v>
      </c>
    </row>
    <row r="12" spans="1:11">
      <c r="A12" s="3" t="s">
        <v>538</v>
      </c>
    </row>
    <row r="13" spans="1:11">
      <c r="A13" s="4" t="s">
        <v>539</v>
      </c>
      <c r="C13" s="5" t="n">
        <v>15000</v>
      </c>
      <c r="K13" s="5" t="n">
        <v>5000</v>
      </c>
    </row>
    <row r="14" spans="1:11">
      <c r="A14" s="4" t="s">
        <v>550</v>
      </c>
    </row>
    <row r="15" spans="1:11">
      <c r="A15" s="3" t="s">
        <v>538</v>
      </c>
    </row>
    <row r="16" spans="1:11">
      <c r="A16" s="4" t="s">
        <v>551</v>
      </c>
      <c r="H16" s="4" t="s">
        <v>552</v>
      </c>
      <c r="K16" s="4" t="s">
        <v>552</v>
      </c>
    </row>
    <row r="17" spans="1:11">
      <c r="A17" s="4" t="s">
        <v>553</v>
      </c>
    </row>
    <row r="18" spans="1:11">
      <c r="A18" s="3" t="s">
        <v>538</v>
      </c>
    </row>
    <row r="19" spans="1:11">
      <c r="A19" s="4" t="s">
        <v>551</v>
      </c>
      <c r="H19" s="4" t="s">
        <v>554</v>
      </c>
      <c r="K19" s="4" t="s">
        <v>554</v>
      </c>
    </row>
    <row r="20" spans="1:11">
      <c r="A20" s="4" t="s">
        <v>555</v>
      </c>
    </row>
    <row r="21" spans="1:11">
      <c r="A21" s="3" t="s">
        <v>538</v>
      </c>
    </row>
    <row r="22" spans="1:11">
      <c r="A22" s="4" t="s">
        <v>556</v>
      </c>
      <c r="H22" s="5" t="n">
        <v>625000</v>
      </c>
      <c r="I22" s="5" t="n">
        <v>550000</v>
      </c>
      <c r="K22" s="5" t="n">
        <v>625000</v>
      </c>
    </row>
    <row r="23" spans="1:11">
      <c r="A23" s="4" t="s">
        <v>557</v>
      </c>
    </row>
    <row r="24" spans="1:11">
      <c r="A24" s="3" t="s">
        <v>538</v>
      </c>
    </row>
    <row r="25" spans="1:11">
      <c r="A25" s="4" t="s">
        <v>539</v>
      </c>
      <c r="H25" s="6" t="n">
        <v>5000</v>
      </c>
      <c r="I25" s="6" t="n">
        <v>15000</v>
      </c>
    </row>
    <row r="26" spans="1:11">
      <c r="A26" s="4" t="s">
        <v>558</v>
      </c>
    </row>
    <row r="27" spans="1:11">
      <c r="A27" s="3" t="s">
        <v>538</v>
      </c>
    </row>
    <row r="28" spans="1:11">
      <c r="A28" s="4" t="s">
        <v>556</v>
      </c>
      <c r="H28" s="6" t="n">
        <v>825000</v>
      </c>
      <c r="I28" s="6" t="n">
        <v>750000</v>
      </c>
      <c r="K28" s="6" t="n">
        <v>825000</v>
      </c>
    </row>
    <row r="29" spans="1:11">
      <c r="A29" s="4" t="s">
        <v>559</v>
      </c>
    </row>
    <row r="30" spans="1:11">
      <c r="A30" s="3" t="s">
        <v>538</v>
      </c>
    </row>
    <row r="31" spans="1:11">
      <c r="A31" s="4" t="s">
        <v>73</v>
      </c>
      <c r="H31" s="6" t="n">
        <v>24900</v>
      </c>
      <c r="I31" s="6" t="n">
        <v>2400</v>
      </c>
      <c r="J31" s="5" t="n">
        <v>2300</v>
      </c>
    </row>
    <row r="32" spans="1:11">
      <c r="A32" s="4" t="s">
        <v>560</v>
      </c>
    </row>
    <row r="33" spans="1:11">
      <c r="A33" s="3" t="s">
        <v>538</v>
      </c>
    </row>
    <row r="34" spans="1:11">
      <c r="A34" s="4" t="s">
        <v>561</v>
      </c>
      <c r="B34" s="5" t="n">
        <v>166000</v>
      </c>
    </row>
    <row r="35" spans="1:11">
      <c r="A35" s="4" t="s">
        <v>541</v>
      </c>
      <c r="H35" s="6" t="n">
        <v>7500</v>
      </c>
    </row>
    <row r="36" spans="1:11">
      <c r="A36" s="4" t="s">
        <v>562</v>
      </c>
      <c r="B36" s="4" t="s">
        <v>361</v>
      </c>
    </row>
    <row r="37" spans="1:11">
      <c r="A37" s="4" t="s">
        <v>563</v>
      </c>
    </row>
    <row r="38" spans="1:11">
      <c r="A38" s="3" t="s">
        <v>538</v>
      </c>
    </row>
    <row r="39" spans="1:11">
      <c r="A39" s="4" t="s">
        <v>541</v>
      </c>
      <c r="H39" s="6" t="n">
        <v>7500</v>
      </c>
      <c r="I39" s="6" t="n">
        <v>4000</v>
      </c>
      <c r="J39" s="6" t="n">
        <v>2300</v>
      </c>
    </row>
    <row r="40" spans="1:11">
      <c r="A40" s="4" t="s">
        <v>564</v>
      </c>
      <c r="H40" s="6" t="n">
        <v>1800</v>
      </c>
      <c r="I40" s="6" t="n">
        <v>1900</v>
      </c>
      <c r="K40" s="6" t="n">
        <v>1800</v>
      </c>
    </row>
    <row r="41" spans="1:11">
      <c r="A41" s="4" t="s">
        <v>565</v>
      </c>
    </row>
    <row r="42" spans="1:11">
      <c r="A42" s="3" t="s">
        <v>538</v>
      </c>
    </row>
    <row r="43" spans="1:11">
      <c r="A43" s="4" t="s">
        <v>541</v>
      </c>
      <c r="H43" s="6" t="n">
        <v>7200</v>
      </c>
      <c r="I43" s="6" t="n">
        <v>3400</v>
      </c>
      <c r="J43" s="6" t="n">
        <v>1800</v>
      </c>
    </row>
    <row r="44" spans="1:11">
      <c r="A44" s="4" t="s">
        <v>564</v>
      </c>
      <c r="H44" s="6" t="n">
        <v>800</v>
      </c>
      <c r="I44" s="6" t="n">
        <v>1100</v>
      </c>
      <c r="K44" s="6" t="n">
        <v>800</v>
      </c>
    </row>
    <row r="45" spans="1:11">
      <c r="A45" s="4" t="s">
        <v>566</v>
      </c>
    </row>
    <row r="46" spans="1:11">
      <c r="A46" s="3" t="s">
        <v>538</v>
      </c>
    </row>
    <row r="47" spans="1:11">
      <c r="A47" s="4" t="s">
        <v>541</v>
      </c>
      <c r="H47" s="6" t="n">
        <v>5200</v>
      </c>
      <c r="I47" s="6" t="n">
        <v>2400</v>
      </c>
      <c r="J47" s="5" t="n">
        <v>1700</v>
      </c>
    </row>
    <row r="48" spans="1:11">
      <c r="A48" s="4" t="s">
        <v>564</v>
      </c>
      <c r="H48" s="5" t="n">
        <v>800</v>
      </c>
      <c r="I48" s="5" t="n">
        <v>800</v>
      </c>
      <c r="K48" s="5" t="n">
        <v>800</v>
      </c>
    </row>
  </sheetData>
  <mergeCells count="4">
    <mergeCell ref="A1:A2"/>
    <mergeCell ref="D1:E1"/>
    <mergeCell ref="F1:G1"/>
    <mergeCell ref="H1:J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567</v>
      </c>
      <c r="B1" s="2" t="s">
        <v>67</v>
      </c>
      <c r="D1" s="2" t="s">
        <v>1</v>
      </c>
      <c r="F1" s="2" t="s">
        <v>68</v>
      </c>
    </row>
    <row r="2" spans="1:8">
      <c r="B2" s="2" t="s">
        <v>2</v>
      </c>
      <c r="C2" s="2" t="s">
        <v>69</v>
      </c>
      <c r="D2" s="2" t="s">
        <v>2</v>
      </c>
      <c r="E2" s="2" t="s">
        <v>69</v>
      </c>
      <c r="F2" s="2" t="s">
        <v>53</v>
      </c>
      <c r="G2" s="2" t="s">
        <v>54</v>
      </c>
      <c r="H2" s="2" t="s">
        <v>70</v>
      </c>
    </row>
    <row r="3" spans="1:8">
      <c r="A3" s="3" t="s">
        <v>568</v>
      </c>
    </row>
    <row r="4" spans="1:8">
      <c r="A4" s="4" t="s">
        <v>569</v>
      </c>
      <c r="F4" s="5" t="n">
        <v>144821</v>
      </c>
      <c r="G4" s="5" t="n">
        <v>112974</v>
      </c>
      <c r="H4" s="5" t="n">
        <v>79492</v>
      </c>
    </row>
    <row r="5" spans="1:8">
      <c r="A5" s="4" t="s">
        <v>570</v>
      </c>
      <c r="F5" s="6" t="n">
        <v>10070</v>
      </c>
      <c r="G5" s="6" t="n">
        <v>7260</v>
      </c>
      <c r="H5" s="6" t="n">
        <v>2795</v>
      </c>
    </row>
    <row r="6" spans="1:8">
      <c r="A6" s="4" t="s">
        <v>571</v>
      </c>
      <c r="B6" s="5" t="n">
        <v>-28060</v>
      </c>
      <c r="C6" s="5" t="n">
        <v>-20764</v>
      </c>
      <c r="D6" s="5" t="n">
        <v>-78797</v>
      </c>
      <c r="E6" s="5" t="n">
        <v>-61200</v>
      </c>
      <c r="F6" s="6" t="n">
        <v>-82949</v>
      </c>
      <c r="G6" s="6" t="n">
        <v>-46951</v>
      </c>
      <c r="H6" s="6" t="n">
        <v>-29636</v>
      </c>
    </row>
    <row r="7" spans="1:8">
      <c r="A7" s="4" t="s">
        <v>74</v>
      </c>
      <c r="B7" s="6" t="n">
        <v>38182</v>
      </c>
      <c r="C7" s="6" t="n">
        <v>19230</v>
      </c>
      <c r="D7" s="6" t="n">
        <v>99822</v>
      </c>
      <c r="E7" s="6" t="n">
        <v>50148</v>
      </c>
      <c r="F7" s="6" t="n">
        <v>71942</v>
      </c>
      <c r="G7" s="6" t="n">
        <v>73283</v>
      </c>
      <c r="H7" s="6" t="n">
        <v>52651</v>
      </c>
    </row>
    <row r="8" spans="1:8">
      <c r="A8" s="3" t="s">
        <v>572</v>
      </c>
    </row>
    <row r="9" spans="1:8">
      <c r="A9" s="4" t="s">
        <v>569</v>
      </c>
      <c r="F9" s="6" t="n">
        <v>129071</v>
      </c>
      <c r="G9" s="6" t="n">
        <v>94799</v>
      </c>
      <c r="H9" s="6" t="n">
        <v>66765</v>
      </c>
    </row>
    <row r="10" spans="1:8">
      <c r="A10" s="4" t="s">
        <v>570</v>
      </c>
      <c r="F10" s="6" t="n">
        <v>8688</v>
      </c>
      <c r="G10" s="6" t="n">
        <v>6162</v>
      </c>
      <c r="H10" s="6" t="n">
        <v>2551</v>
      </c>
    </row>
    <row r="11" spans="1:8">
      <c r="A11" s="4" t="s">
        <v>571</v>
      </c>
      <c r="F11" s="6" t="n">
        <v>-67862</v>
      </c>
      <c r="G11" s="6" t="n">
        <v>-45416</v>
      </c>
      <c r="H11" s="6" t="n">
        <v>-28994</v>
      </c>
    </row>
    <row r="12" spans="1:8">
      <c r="A12" s="4" t="s">
        <v>76</v>
      </c>
      <c r="B12" s="6" t="n">
        <v>27662</v>
      </c>
      <c r="C12" s="6" t="n">
        <v>16036</v>
      </c>
      <c r="D12" s="6" t="n">
        <v>69220</v>
      </c>
      <c r="E12" s="6" t="n">
        <v>52280</v>
      </c>
      <c r="F12" s="6" t="n">
        <v>69897</v>
      </c>
      <c r="G12" s="6" t="n">
        <v>55545</v>
      </c>
      <c r="H12" s="6" t="n">
        <v>40322</v>
      </c>
    </row>
    <row r="13" spans="1:8">
      <c r="A13" s="3" t="s">
        <v>573</v>
      </c>
    </row>
    <row r="14" spans="1:8">
      <c r="A14" s="4" t="s">
        <v>569</v>
      </c>
      <c r="F14" s="6" t="n">
        <v>12153</v>
      </c>
      <c r="G14" s="6" t="n">
        <v>24266</v>
      </c>
      <c r="H14" s="6" t="n">
        <v>6914</v>
      </c>
    </row>
    <row r="15" spans="1:8">
      <c r="A15" s="4" t="s">
        <v>570</v>
      </c>
      <c r="F15" s="6" t="n">
        <v>46</v>
      </c>
      <c r="G15" s="6" t="n">
        <v>2</v>
      </c>
    </row>
    <row r="16" spans="1:8">
      <c r="A16" s="4" t="s">
        <v>571</v>
      </c>
      <c r="F16" s="6" t="n">
        <v>-6580</v>
      </c>
      <c r="G16" s="6" t="n">
        <v>-14651</v>
      </c>
      <c r="H16" s="6" t="n">
        <v>-1388</v>
      </c>
    </row>
    <row r="17" spans="1:8">
      <c r="A17" s="4" t="s">
        <v>574</v>
      </c>
      <c r="F17" s="6" t="n">
        <v>5619</v>
      </c>
      <c r="G17" s="6" t="n">
        <v>9617</v>
      </c>
      <c r="H17" s="6" t="n">
        <v>5526</v>
      </c>
    </row>
    <row r="18" spans="1:8">
      <c r="A18" s="3" t="s">
        <v>575</v>
      </c>
    </row>
    <row r="19" spans="1:8">
      <c r="A19" s="4" t="s">
        <v>569</v>
      </c>
      <c r="F19" s="6" t="n">
        <v>2113</v>
      </c>
      <c r="G19" s="6" t="n">
        <v>6608</v>
      </c>
      <c r="H19" s="6" t="n">
        <v>2300</v>
      </c>
    </row>
    <row r="20" spans="1:8">
      <c r="A20" s="4" t="s">
        <v>570</v>
      </c>
      <c r="F20" s="6" t="n">
        <v>6</v>
      </c>
      <c r="H20" s="6" t="n">
        <v>3</v>
      </c>
    </row>
    <row r="21" spans="1:8">
      <c r="A21" s="4" t="s">
        <v>571</v>
      </c>
      <c r="F21" s="6" t="n">
        <v>-1464</v>
      </c>
      <c r="G21" s="6" t="n">
        <v>-4100</v>
      </c>
      <c r="H21" s="6" t="n">
        <v>-537</v>
      </c>
    </row>
    <row r="22" spans="1:8">
      <c r="A22" s="4" t="s">
        <v>576</v>
      </c>
      <c r="F22" s="6" t="n">
        <v>655</v>
      </c>
      <c r="G22" s="6" t="n">
        <v>2508</v>
      </c>
      <c r="H22" s="6" t="n">
        <v>1766</v>
      </c>
    </row>
    <row r="23" spans="1:8">
      <c r="A23" s="3" t="s">
        <v>577</v>
      </c>
    </row>
    <row r="24" spans="1:8">
      <c r="A24" s="4" t="s">
        <v>569</v>
      </c>
      <c r="F24" s="6" t="n">
        <v>14266</v>
      </c>
      <c r="G24" s="6" t="n">
        <v>30874</v>
      </c>
      <c r="H24" s="6" t="n">
        <v>9214</v>
      </c>
    </row>
    <row r="25" spans="1:8">
      <c r="A25" s="4" t="s">
        <v>570</v>
      </c>
      <c r="F25" s="6" t="n">
        <v>52</v>
      </c>
      <c r="G25" s="6" t="n">
        <v>2</v>
      </c>
      <c r="H25" s="6" t="n">
        <v>3</v>
      </c>
    </row>
    <row r="26" spans="1:8">
      <c r="A26" s="4" t="s">
        <v>571</v>
      </c>
      <c r="F26" s="6" t="n">
        <v>-8044</v>
      </c>
      <c r="G26" s="6" t="n">
        <v>-18751</v>
      </c>
      <c r="H26" s="6" t="n">
        <v>-1925</v>
      </c>
    </row>
    <row r="27" spans="1:8">
      <c r="A27" s="4" t="s">
        <v>578</v>
      </c>
      <c r="B27" s="5" t="n">
        <v>2439</v>
      </c>
      <c r="C27" s="5" t="n">
        <v>5374</v>
      </c>
      <c r="D27" s="5" t="n">
        <v>3398</v>
      </c>
      <c r="E27" s="5" t="n">
        <v>7043</v>
      </c>
      <c r="F27" s="5" t="n">
        <v>6274</v>
      </c>
      <c r="G27" s="5" t="n">
        <v>12125</v>
      </c>
      <c r="H27" s="5" t="n">
        <v>7292</v>
      </c>
    </row>
  </sheetData>
  <mergeCells count="4">
    <mergeCell ref="A1:A2"/>
    <mergeCell ref="B1:C1"/>
    <mergeCell ref="D1:E1"/>
    <mergeCell ref="F1:H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579</v>
      </c>
      <c r="B1" s="2" t="s">
        <v>580</v>
      </c>
      <c r="C1" s="2" t="s">
        <v>581</v>
      </c>
      <c r="D1" s="2" t="s">
        <v>69</v>
      </c>
      <c r="E1" s="2" t="s">
        <v>69</v>
      </c>
      <c r="F1" s="2" t="s">
        <v>582</v>
      </c>
    </row>
    <row r="2" spans="1:6">
      <c r="A2" s="3" t="s">
        <v>184</v>
      </c>
    </row>
    <row r="3" spans="1:6">
      <c r="A3" s="4" t="s">
        <v>583</v>
      </c>
      <c r="F3" s="9" t="n">
        <v>17.5</v>
      </c>
    </row>
    <row r="4" spans="1:6">
      <c r="A4" s="4" t="s">
        <v>584</v>
      </c>
    </row>
    <row r="5" spans="1:6">
      <c r="A5" s="3" t="s">
        <v>184</v>
      </c>
    </row>
    <row r="6" spans="1:6">
      <c r="A6" s="4" t="s">
        <v>583</v>
      </c>
      <c r="F6" s="9" t="n">
        <v>17.5</v>
      </c>
    </row>
    <row r="7" spans="1:6">
      <c r="A7" s="4" t="s">
        <v>585</v>
      </c>
      <c r="C7" s="4" t="s">
        <v>586</v>
      </c>
    </row>
    <row r="8" spans="1:6">
      <c r="A8" s="4" t="s">
        <v>587</v>
      </c>
      <c r="D8" s="9" t="n">
        <v>17.5</v>
      </c>
    </row>
    <row r="9" spans="1:6">
      <c r="A9" s="4" t="s">
        <v>588</v>
      </c>
      <c r="D9" s="10" t="n">
        <v>0.1</v>
      </c>
      <c r="E9" s="9" t="n">
        <v>0.1</v>
      </c>
    </row>
    <row r="10" spans="1:6">
      <c r="A10" s="4" t="s">
        <v>589</v>
      </c>
      <c r="D10" s="10" t="n">
        <v>0.4</v>
      </c>
    </row>
    <row r="11" spans="1:6">
      <c r="A11" s="4" t="s">
        <v>590</v>
      </c>
      <c r="D11" s="10" t="n">
        <v>0.4</v>
      </c>
      <c r="E11" s="10" t="n">
        <v>0.4</v>
      </c>
    </row>
    <row r="12" spans="1:6">
      <c r="A12" s="4" t="s">
        <v>591</v>
      </c>
    </row>
    <row r="13" spans="1:6">
      <c r="A13" s="3" t="s">
        <v>184</v>
      </c>
    </row>
    <row r="14" spans="1:6">
      <c r="A14" s="4" t="s">
        <v>592</v>
      </c>
      <c r="C14" s="4" t="s">
        <v>593</v>
      </c>
    </row>
    <row r="15" spans="1:6">
      <c r="A15" s="4" t="s">
        <v>594</v>
      </c>
    </row>
    <row r="16" spans="1:6">
      <c r="A16" s="3" t="s">
        <v>184</v>
      </c>
    </row>
    <row r="17" spans="1:6">
      <c r="A17" s="4" t="s">
        <v>595</v>
      </c>
      <c r="D17" s="5" t="n">
        <v>20</v>
      </c>
      <c r="E17" s="5" t="n">
        <v>20</v>
      </c>
    </row>
    <row r="18" spans="1:6">
      <c r="A18" s="4" t="s">
        <v>589</v>
      </c>
      <c r="B18" s="9" t="n">
        <v>0.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596</v>
      </c>
      <c r="B1" s="2" t="s">
        <v>580</v>
      </c>
      <c r="C1" s="2" t="s">
        <v>69</v>
      </c>
      <c r="D1" s="2" t="s">
        <v>2</v>
      </c>
    </row>
    <row r="2" spans="1:4">
      <c r="A2" s="3" t="s">
        <v>184</v>
      </c>
    </row>
    <row r="3" spans="1:4">
      <c r="A3" s="4" t="s">
        <v>597</v>
      </c>
      <c r="B3" s="4" t="s">
        <v>598</v>
      </c>
      <c r="C3" s="4" t="s">
        <v>599</v>
      </c>
    </row>
    <row r="4" spans="1:4">
      <c r="A4" s="4" t="s">
        <v>600</v>
      </c>
      <c r="B4" s="9" t="n">
        <v>20.4</v>
      </c>
    </row>
    <row r="5" spans="1:4">
      <c r="A5" s="4" t="s">
        <v>601</v>
      </c>
      <c r="B5" s="10" t="n">
        <v>0.3</v>
      </c>
    </row>
    <row r="6" spans="1:4">
      <c r="A6" s="4" t="s">
        <v>602</v>
      </c>
      <c r="B6" s="10" t="n">
        <v>1.3</v>
      </c>
    </row>
    <row r="7" spans="1:4">
      <c r="A7" s="4" t="s">
        <v>603</v>
      </c>
      <c r="B7" s="10" t="n">
        <v>0.4</v>
      </c>
      <c r="D7" s="9" t="n">
        <v>0.4</v>
      </c>
    </row>
    <row r="8" spans="1:4">
      <c r="A8" s="4" t="s">
        <v>589</v>
      </c>
      <c r="B8" s="10" t="n">
        <v>0.9</v>
      </c>
    </row>
    <row r="9" spans="1:4">
      <c r="A9" s="4" t="s">
        <v>604</v>
      </c>
    </row>
    <row r="10" spans="1:4">
      <c r="A10" s="3" t="s">
        <v>184</v>
      </c>
    </row>
    <row r="11" spans="1:4">
      <c r="A11" s="4" t="s">
        <v>603</v>
      </c>
      <c r="B11" s="10" t="n">
        <v>0.4</v>
      </c>
    </row>
    <row r="12" spans="1:4">
      <c r="A12" s="4" t="s">
        <v>605</v>
      </c>
    </row>
    <row r="13" spans="1:4">
      <c r="A13" s="3" t="s">
        <v>184</v>
      </c>
    </row>
    <row r="14" spans="1:4">
      <c r="A14" s="4" t="s">
        <v>589</v>
      </c>
      <c r="B14" s="9" t="n">
        <v>0.9</v>
      </c>
    </row>
    <row r="15" spans="1:4">
      <c r="A15" s="4" t="s">
        <v>606</v>
      </c>
    </row>
    <row r="16" spans="1:4">
      <c r="A16" s="3" t="s">
        <v>184</v>
      </c>
    </row>
    <row r="17" spans="1:4">
      <c r="A17" s="4" t="s">
        <v>592</v>
      </c>
      <c r="C17" s="4" t="s">
        <v>60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08</v>
      </c>
      <c r="B1" s="2" t="s">
        <v>609</v>
      </c>
      <c r="C1" s="2" t="s">
        <v>69</v>
      </c>
      <c r="D1" s="2" t="s">
        <v>69</v>
      </c>
      <c r="E1" s="2" t="s">
        <v>2</v>
      </c>
      <c r="F1" s="2" t="s">
        <v>69</v>
      </c>
      <c r="G1" s="2" t="s">
        <v>53</v>
      </c>
      <c r="H1" s="2" t="s">
        <v>54</v>
      </c>
      <c r="I1" s="2" t="s">
        <v>70</v>
      </c>
    </row>
    <row r="2" spans="1:9">
      <c r="A2" s="3" t="s">
        <v>184</v>
      </c>
    </row>
    <row r="3" spans="1:9">
      <c r="A3" s="4" t="s">
        <v>610</v>
      </c>
      <c r="G3" s="9" t="n">
        <v>0.1</v>
      </c>
    </row>
    <row r="4" spans="1:9">
      <c r="A4" s="4" t="s">
        <v>611</v>
      </c>
      <c r="B4" s="5" t="n">
        <v>0</v>
      </c>
      <c r="H4" s="5" t="n">
        <v>0</v>
      </c>
      <c r="I4" s="5" t="n">
        <v>0</v>
      </c>
    </row>
    <row r="5" spans="1:9">
      <c r="A5" s="4" t="s">
        <v>612</v>
      </c>
    </row>
    <row r="6" spans="1:9">
      <c r="A6" s="3" t="s">
        <v>184</v>
      </c>
    </row>
    <row r="7" spans="1:9">
      <c r="A7" s="4" t="s">
        <v>85</v>
      </c>
      <c r="B7" s="9" t="n">
        <v>5.7</v>
      </c>
    </row>
    <row r="8" spans="1:9">
      <c r="A8" s="4" t="s">
        <v>613</v>
      </c>
      <c r="G8" s="10" t="n">
        <v>1.2</v>
      </c>
      <c r="H8" s="9" t="n">
        <v>1.6</v>
      </c>
      <c r="I8" s="9" t="n">
        <v>1.5</v>
      </c>
    </row>
    <row r="9" spans="1:9">
      <c r="A9" s="4" t="s">
        <v>594</v>
      </c>
    </row>
    <row r="10" spans="1:9">
      <c r="A10" s="3" t="s">
        <v>184</v>
      </c>
    </row>
    <row r="11" spans="1:9">
      <c r="A11" s="4" t="s">
        <v>85</v>
      </c>
      <c r="E11" s="9" t="n">
        <v>1.1</v>
      </c>
      <c r="G11" s="10" t="n">
        <v>0.6</v>
      </c>
    </row>
    <row r="12" spans="1:9">
      <c r="A12" s="4" t="s">
        <v>613</v>
      </c>
      <c r="G12" s="9" t="n">
        <v>0.5</v>
      </c>
    </row>
    <row r="13" spans="1:9">
      <c r="A13" s="4" t="s">
        <v>584</v>
      </c>
    </row>
    <row r="14" spans="1:9">
      <c r="A14" s="3" t="s">
        <v>184</v>
      </c>
    </row>
    <row r="15" spans="1:9">
      <c r="A15" s="4" t="s">
        <v>85</v>
      </c>
      <c r="D15" s="9" t="n">
        <v>0.6</v>
      </c>
      <c r="F15" s="9" t="n">
        <v>1.4</v>
      </c>
    </row>
    <row r="16" spans="1:9">
      <c r="A16" s="4" t="s">
        <v>588</v>
      </c>
      <c r="C16" s="9" t="n">
        <v>0.1</v>
      </c>
      <c r="D16" s="10" t="n">
        <v>0.1</v>
      </c>
    </row>
    <row r="17" spans="1:9">
      <c r="A17" s="4" t="s">
        <v>613</v>
      </c>
      <c r="D17" s="9" t="n">
        <v>0.3</v>
      </c>
      <c r="E17" s="9" t="n">
        <v>1.2</v>
      </c>
      <c r="F17" s="9" t="n">
        <v>1.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614</v>
      </c>
      <c r="B1" s="2" t="s">
        <v>1</v>
      </c>
      <c r="C1" s="2" t="s">
        <v>68</v>
      </c>
    </row>
    <row r="2" spans="1:3">
      <c r="B2" s="2" t="s">
        <v>2</v>
      </c>
      <c r="C2" s="2" t="s">
        <v>53</v>
      </c>
    </row>
    <row r="3" spans="1:3">
      <c r="A3" s="3" t="s">
        <v>187</v>
      </c>
    </row>
    <row r="4" spans="1:3">
      <c r="A4" s="4" t="s">
        <v>615</v>
      </c>
      <c r="C4" s="4" t="s">
        <v>616</v>
      </c>
    </row>
    <row r="5" spans="1:3">
      <c r="A5" s="4" t="s">
        <v>617</v>
      </c>
      <c r="B5" s="9" t="n">
        <v>-1.7</v>
      </c>
      <c r="C5" s="9" t="n">
        <v>0.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618</v>
      </c>
      <c r="B1" s="2" t="s">
        <v>67</v>
      </c>
      <c r="D1" s="2" t="s">
        <v>1</v>
      </c>
      <c r="F1" s="2" t="s">
        <v>68</v>
      </c>
    </row>
    <row r="2" spans="1:8">
      <c r="B2" s="2" t="s">
        <v>2</v>
      </c>
      <c r="C2" s="2" t="s">
        <v>69</v>
      </c>
      <c r="D2" s="2" t="s">
        <v>2</v>
      </c>
      <c r="E2" s="2" t="s">
        <v>69</v>
      </c>
      <c r="F2" s="2" t="s">
        <v>53</v>
      </c>
      <c r="G2" s="2" t="s">
        <v>54</v>
      </c>
      <c r="H2" s="2" t="s">
        <v>70</v>
      </c>
    </row>
    <row r="3" spans="1:8">
      <c r="A3" s="3" t="s">
        <v>187</v>
      </c>
    </row>
    <row r="4" spans="1:8">
      <c r="A4" s="4" t="s">
        <v>619</v>
      </c>
      <c r="F4" s="5" t="n">
        <v>-6</v>
      </c>
      <c r="G4" s="5" t="n">
        <v>11</v>
      </c>
    </row>
    <row r="5" spans="1:8">
      <c r="A5" s="4" t="s">
        <v>620</v>
      </c>
      <c r="G5" s="6" t="n">
        <v>1134</v>
      </c>
      <c r="H5" s="5" t="n">
        <v>-337</v>
      </c>
    </row>
    <row r="6" spans="1:8">
      <c r="A6" s="4" t="s">
        <v>88</v>
      </c>
      <c r="B6" s="5" t="n">
        <v>1995</v>
      </c>
      <c r="C6" s="5" t="n">
        <v>3</v>
      </c>
      <c r="D6" s="5" t="n">
        <v>3929</v>
      </c>
      <c r="E6" s="5" t="n">
        <v>-1</v>
      </c>
      <c r="F6" s="5" t="n">
        <v>-6</v>
      </c>
      <c r="G6" s="5" t="n">
        <v>1145</v>
      </c>
      <c r="H6" s="5" t="n">
        <v>-337</v>
      </c>
    </row>
  </sheetData>
  <mergeCells count="4">
    <mergeCell ref="A1:A2"/>
    <mergeCell ref="B1:C1"/>
    <mergeCell ref="D1:E1"/>
    <mergeCell ref="F1:H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68</v>
      </c>
    </row>
    <row r="2" spans="1:4">
      <c r="B2" s="2" t="s">
        <v>53</v>
      </c>
      <c r="C2" s="2" t="s">
        <v>54</v>
      </c>
      <c r="D2" s="2" t="s">
        <v>70</v>
      </c>
    </row>
    <row r="3" spans="1:4">
      <c r="A3" s="3" t="s">
        <v>132</v>
      </c>
    </row>
    <row r="4" spans="1:4">
      <c r="A4" s="4" t="s">
        <v>133</v>
      </c>
      <c r="B4" s="5" t="n">
        <v>18219</v>
      </c>
      <c r="C4" s="5" t="n">
        <v>3783</v>
      </c>
      <c r="D4" s="5" t="n">
        <v>6614</v>
      </c>
    </row>
    <row r="5" spans="1:4">
      <c r="A5" s="3" t="s">
        <v>134</v>
      </c>
    </row>
    <row r="6" spans="1:4">
      <c r="A6" s="4" t="s">
        <v>135</v>
      </c>
      <c r="B6" s="6" t="n">
        <v>212</v>
      </c>
      <c r="C6" s="6" t="n">
        <v>160</v>
      </c>
      <c r="D6" s="6" t="n">
        <v>88</v>
      </c>
    </row>
    <row r="7" spans="1:4">
      <c r="A7" s="4" t="s">
        <v>136</v>
      </c>
      <c r="B7" s="6" t="n">
        <v>443</v>
      </c>
      <c r="C7" s="6" t="n">
        <v>114</v>
      </c>
      <c r="D7" s="6" t="n">
        <v>89</v>
      </c>
    </row>
    <row r="8" spans="1:4">
      <c r="A8" s="4" t="s">
        <v>137</v>
      </c>
      <c r="C8" s="6" t="n">
        <v>1</v>
      </c>
      <c r="D8" s="6" t="n">
        <v>18</v>
      </c>
    </row>
    <row r="9" spans="1:4">
      <c r="A9" s="4" t="s">
        <v>138</v>
      </c>
      <c r="B9" s="6" t="n">
        <v>481</v>
      </c>
      <c r="C9" s="6" t="n">
        <v>966</v>
      </c>
      <c r="D9" s="6" t="n">
        <v>973</v>
      </c>
    </row>
    <row r="10" spans="1:4">
      <c r="A10" s="4" t="s">
        <v>139</v>
      </c>
      <c r="C10" s="6" t="n">
        <v>1134</v>
      </c>
      <c r="D10" s="6" t="n">
        <v>-337</v>
      </c>
    </row>
    <row r="11" spans="1:4">
      <c r="A11" s="3" t="s">
        <v>140</v>
      </c>
    </row>
    <row r="12" spans="1:4">
      <c r="A12" s="4" t="s">
        <v>25</v>
      </c>
      <c r="B12" s="6" t="n">
        <v>54</v>
      </c>
      <c r="C12" s="6" t="n">
        <v>-137</v>
      </c>
      <c r="D12" s="6" t="n">
        <v>-61</v>
      </c>
    </row>
    <row r="13" spans="1:4">
      <c r="A13" s="4" t="s">
        <v>27</v>
      </c>
      <c r="B13" s="6" t="n">
        <v>-3546</v>
      </c>
      <c r="C13" s="6" t="n">
        <v>-3845</v>
      </c>
      <c r="D13" s="6" t="n">
        <v>-2757</v>
      </c>
    </row>
    <row r="14" spans="1:4">
      <c r="A14" s="4" t="s">
        <v>28</v>
      </c>
      <c r="B14" s="6" t="n">
        <v>1109</v>
      </c>
      <c r="C14" s="6" t="n">
        <v>-4507</v>
      </c>
      <c r="D14" s="6" t="n">
        <v>-3850</v>
      </c>
    </row>
    <row r="15" spans="1:4">
      <c r="A15" s="4" t="s">
        <v>141</v>
      </c>
      <c r="B15" s="6" t="n">
        <v>70</v>
      </c>
      <c r="C15" s="6" t="n">
        <v>-13089</v>
      </c>
      <c r="D15" s="6" t="n">
        <v>-1304</v>
      </c>
    </row>
    <row r="16" spans="1:4">
      <c r="A16" s="4" t="s">
        <v>31</v>
      </c>
      <c r="B16" s="6" t="n">
        <v>-15109</v>
      </c>
      <c r="C16" s="6" t="n">
        <v>-1527</v>
      </c>
      <c r="D16" s="6" t="n">
        <v>-613</v>
      </c>
    </row>
    <row r="17" spans="1:4">
      <c r="A17" s="4" t="s">
        <v>32</v>
      </c>
      <c r="B17" s="6" t="n">
        <v>-4603</v>
      </c>
      <c r="C17" s="6" t="n">
        <v>-1</v>
      </c>
      <c r="D17" s="6" t="n">
        <v>-371</v>
      </c>
    </row>
    <row r="18" spans="1:4">
      <c r="A18" s="4" t="s">
        <v>37</v>
      </c>
      <c r="B18" s="6" t="n">
        <v>2748</v>
      </c>
      <c r="C18" s="6" t="n">
        <v>2238</v>
      </c>
      <c r="D18" s="6" t="n">
        <v>1772</v>
      </c>
    </row>
    <row r="19" spans="1:4">
      <c r="A19" s="4" t="s">
        <v>38</v>
      </c>
      <c r="B19" s="6" t="n">
        <v>-1723</v>
      </c>
      <c r="C19" s="6" t="n">
        <v>13006</v>
      </c>
      <c r="D19" s="6" t="n">
        <v>3010</v>
      </c>
    </row>
    <row r="20" spans="1:4">
      <c r="A20" s="4" t="s">
        <v>39</v>
      </c>
      <c r="B20" s="6" t="n">
        <v>17154</v>
      </c>
      <c r="C20" s="6" t="n">
        <v>19266</v>
      </c>
      <c r="D20" s="6" t="n">
        <v>12942</v>
      </c>
    </row>
    <row r="21" spans="1:4">
      <c r="A21" s="4" t="s">
        <v>142</v>
      </c>
      <c r="B21" s="6" t="n">
        <v>5538</v>
      </c>
      <c r="C21" s="6" t="n">
        <v>3487</v>
      </c>
      <c r="D21" s="6" t="n">
        <v>-375</v>
      </c>
    </row>
    <row r="22" spans="1:4">
      <c r="A22" s="4" t="s">
        <v>41</v>
      </c>
      <c r="B22" s="6" t="n">
        <v>-797</v>
      </c>
      <c r="C22" s="6" t="n">
        <v>-204</v>
      </c>
      <c r="D22" s="6" t="n">
        <v>486</v>
      </c>
    </row>
    <row r="23" spans="1:4">
      <c r="A23" s="4" t="s">
        <v>143</v>
      </c>
      <c r="B23" s="6" t="n">
        <v>-11</v>
      </c>
      <c r="C23" s="6" t="n">
        <v>11</v>
      </c>
    </row>
    <row r="24" spans="1:4">
      <c r="A24" s="4" t="s">
        <v>144</v>
      </c>
      <c r="B24" s="6" t="n">
        <v>22808</v>
      </c>
      <c r="C24" s="6" t="n">
        <v>20248</v>
      </c>
      <c r="D24" s="6" t="n">
        <v>15825</v>
      </c>
    </row>
    <row r="25" spans="1:4">
      <c r="A25" s="3" t="s">
        <v>145</v>
      </c>
    </row>
    <row r="26" spans="1:4">
      <c r="A26" s="4" t="s">
        <v>146</v>
      </c>
      <c r="B26" s="6" t="n">
        <v>-332</v>
      </c>
      <c r="C26" s="6" t="n">
        <v>-68</v>
      </c>
      <c r="D26" s="6" t="n">
        <v>-898</v>
      </c>
    </row>
    <row r="27" spans="1:4">
      <c r="A27" s="4" t="s">
        <v>147</v>
      </c>
      <c r="D27" s="6" t="n">
        <v>4</v>
      </c>
    </row>
    <row r="28" spans="1:4">
      <c r="A28" s="4" t="s">
        <v>148</v>
      </c>
      <c r="B28" s="6" t="n">
        <v>-102745</v>
      </c>
      <c r="C28" s="6" t="n">
        <v>-43485</v>
      </c>
      <c r="D28" s="6" t="n">
        <v>-27380</v>
      </c>
    </row>
    <row r="29" spans="1:4">
      <c r="A29" s="4" t="s">
        <v>149</v>
      </c>
      <c r="B29" s="6" t="n">
        <v>-33712</v>
      </c>
      <c r="C29" s="6" t="n">
        <v>-10723</v>
      </c>
      <c r="D29" s="6" t="n">
        <v>-12718</v>
      </c>
    </row>
    <row r="30" spans="1:4">
      <c r="A30" s="4" t="s">
        <v>150</v>
      </c>
      <c r="B30" s="6" t="n">
        <v>81215</v>
      </c>
      <c r="C30" s="6" t="n">
        <v>28628</v>
      </c>
      <c r="D30" s="6" t="n">
        <v>18984</v>
      </c>
    </row>
    <row r="31" spans="1:4">
      <c r="A31" s="4" t="s">
        <v>151</v>
      </c>
      <c r="B31" s="6" t="n">
        <v>29959</v>
      </c>
      <c r="C31" s="6" t="n">
        <v>6770</v>
      </c>
      <c r="D31" s="6" t="n">
        <v>10477</v>
      </c>
    </row>
    <row r="32" spans="1:4">
      <c r="A32" s="4" t="s">
        <v>152</v>
      </c>
      <c r="B32" s="6" t="n">
        <v>250</v>
      </c>
      <c r="C32" s="6" t="n">
        <v>-250</v>
      </c>
    </row>
    <row r="33" spans="1:4">
      <c r="A33" s="4" t="s">
        <v>153</v>
      </c>
      <c r="B33" s="6" t="n">
        <v>-25365</v>
      </c>
      <c r="C33" s="6" t="n">
        <v>-19128</v>
      </c>
      <c r="D33" s="6" t="n">
        <v>-11531</v>
      </c>
    </row>
    <row r="34" spans="1:4">
      <c r="A34" s="3" t="s">
        <v>154</v>
      </c>
    </row>
    <row r="35" spans="1:4">
      <c r="A35" s="4" t="s">
        <v>155</v>
      </c>
      <c r="B35" s="6" t="n">
        <v>-17500</v>
      </c>
    </row>
    <row r="36" spans="1:4">
      <c r="A36" s="4" t="s">
        <v>156</v>
      </c>
      <c r="B36" s="6" t="n">
        <v>19049</v>
      </c>
    </row>
    <row r="37" spans="1:4">
      <c r="A37" s="4" t="s">
        <v>157</v>
      </c>
      <c r="B37" s="6" t="n">
        <v>1549</v>
      </c>
    </row>
    <row r="38" spans="1:4">
      <c r="A38" s="4" t="s">
        <v>158</v>
      </c>
      <c r="B38" s="6" t="n">
        <v>-1008</v>
      </c>
      <c r="C38" s="6" t="n">
        <v>1120</v>
      </c>
      <c r="D38" s="6" t="n">
        <v>4294</v>
      </c>
    </row>
    <row r="39" spans="1:4">
      <c r="A39" s="4" t="s">
        <v>159</v>
      </c>
      <c r="B39" s="6" t="n">
        <v>10932</v>
      </c>
      <c r="C39" s="6" t="n">
        <v>9812</v>
      </c>
      <c r="D39" s="6" t="n">
        <v>5518</v>
      </c>
    </row>
    <row r="40" spans="1:4">
      <c r="A40" s="4" t="s">
        <v>160</v>
      </c>
      <c r="B40" s="6" t="n">
        <v>9924</v>
      </c>
      <c r="C40" s="6" t="n">
        <v>10932</v>
      </c>
      <c r="D40" s="6" t="n">
        <v>9812</v>
      </c>
    </row>
    <row r="41" spans="1:4">
      <c r="A41" s="3" t="s">
        <v>161</v>
      </c>
    </row>
    <row r="42" spans="1:4">
      <c r="A42" s="4" t="s">
        <v>162</v>
      </c>
      <c r="B42" s="6" t="n">
        <v>11</v>
      </c>
      <c r="C42" s="6" t="n">
        <v>9</v>
      </c>
      <c r="D42" s="6" t="n">
        <v>3</v>
      </c>
    </row>
    <row r="43" spans="1:4">
      <c r="A43" s="4" t="s">
        <v>163</v>
      </c>
      <c r="B43" s="5" t="n">
        <v>1727</v>
      </c>
      <c r="C43" s="5" t="n">
        <v>1632</v>
      </c>
      <c r="D43" s="5" t="n">
        <v>154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21</v>
      </c>
      <c r="B1" s="2" t="s">
        <v>1</v>
      </c>
      <c r="C1" s="2" t="s">
        <v>68</v>
      </c>
    </row>
    <row r="2" spans="1:4">
      <c r="B2" s="2" t="s">
        <v>2</v>
      </c>
      <c r="C2" s="2" t="s">
        <v>53</v>
      </c>
      <c r="D2" s="2" t="s">
        <v>54</v>
      </c>
    </row>
    <row r="3" spans="1:4">
      <c r="A3" s="3" t="s">
        <v>622</v>
      </c>
    </row>
    <row r="4" spans="1:4">
      <c r="A4" s="4" t="s">
        <v>623</v>
      </c>
      <c r="C4" s="5" t="n">
        <v>22</v>
      </c>
      <c r="D4" s="5" t="n">
        <v>22</v>
      </c>
    </row>
    <row r="5" spans="1:4">
      <c r="A5" s="4" t="s">
        <v>624</v>
      </c>
      <c r="C5" s="6" t="n">
        <v>702</v>
      </c>
      <c r="D5" s="6" t="n">
        <v>1476</v>
      </c>
    </row>
    <row r="6" spans="1:4">
      <c r="A6" s="4" t="s">
        <v>625</v>
      </c>
      <c r="C6" s="6" t="n">
        <v>119</v>
      </c>
      <c r="D6" s="6" t="n">
        <v>119</v>
      </c>
    </row>
    <row r="7" spans="1:4">
      <c r="A7" s="4" t="s">
        <v>626</v>
      </c>
      <c r="C7" s="6" t="n">
        <v>1914</v>
      </c>
      <c r="D7" s="6" t="n">
        <v>2469</v>
      </c>
    </row>
    <row r="8" spans="1:4">
      <c r="A8" s="4" t="s">
        <v>627</v>
      </c>
      <c r="C8" s="6" t="n">
        <v>304</v>
      </c>
      <c r="D8" s="6" t="n">
        <v>334</v>
      </c>
    </row>
    <row r="9" spans="1:4">
      <c r="A9" s="4" t="s">
        <v>628</v>
      </c>
      <c r="C9" s="6" t="n">
        <v>505</v>
      </c>
    </row>
    <row r="10" spans="1:4">
      <c r="A10" s="4" t="s">
        <v>629</v>
      </c>
      <c r="C10" s="6" t="n">
        <v>306</v>
      </c>
      <c r="D10" s="6" t="n">
        <v>457</v>
      </c>
    </row>
    <row r="11" spans="1:4">
      <c r="A11" s="4" t="s">
        <v>630</v>
      </c>
      <c r="C11" s="6" t="n">
        <v>3872</v>
      </c>
      <c r="D11" s="6" t="n">
        <v>4877</v>
      </c>
    </row>
    <row r="12" spans="1:4">
      <c r="A12" s="3" t="s">
        <v>631</v>
      </c>
    </row>
    <row r="13" spans="1:4">
      <c r="A13" s="4" t="s">
        <v>632</v>
      </c>
      <c r="C13" s="6" t="n">
        <v>-2127</v>
      </c>
      <c r="D13" s="6" t="n">
        <v>-3184</v>
      </c>
    </row>
    <row r="14" spans="1:4">
      <c r="A14" s="4" t="s">
        <v>633</v>
      </c>
      <c r="D14" s="6" t="n">
        <v>-734</v>
      </c>
    </row>
    <row r="15" spans="1:4">
      <c r="A15" s="4" t="s">
        <v>629</v>
      </c>
      <c r="C15" s="6" t="n">
        <v>-68</v>
      </c>
      <c r="D15" s="6" t="n">
        <v>-12</v>
      </c>
    </row>
    <row r="16" spans="1:4">
      <c r="A16" s="4" t="s">
        <v>634</v>
      </c>
      <c r="C16" s="6" t="n">
        <v>-2195</v>
      </c>
      <c r="D16" s="6" t="n">
        <v>-3930</v>
      </c>
    </row>
    <row r="17" spans="1:4">
      <c r="A17" s="4" t="s">
        <v>635</v>
      </c>
      <c r="C17" s="6" t="n">
        <v>1677</v>
      </c>
      <c r="D17" s="6" t="n">
        <v>947</v>
      </c>
    </row>
    <row r="18" spans="1:4">
      <c r="A18" s="4" t="s">
        <v>636</v>
      </c>
      <c r="C18" s="6" t="n">
        <v>-1677</v>
      </c>
      <c r="D18" s="5" t="n">
        <v>-947</v>
      </c>
    </row>
    <row r="19" spans="1:4">
      <c r="A19" s="4" t="s">
        <v>637</v>
      </c>
      <c r="B19" s="5" t="n">
        <v>-1700</v>
      </c>
      <c r="C19" s="5" t="n">
        <v>7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638</v>
      </c>
      <c r="B1" s="2" t="s">
        <v>67</v>
      </c>
      <c r="D1" s="2" t="s">
        <v>1</v>
      </c>
      <c r="F1" s="2" t="s">
        <v>68</v>
      </c>
    </row>
    <row r="2" spans="1:8">
      <c r="B2" s="2" t="s">
        <v>2</v>
      </c>
      <c r="C2" s="2" t="s">
        <v>69</v>
      </c>
      <c r="D2" s="2" t="s">
        <v>2</v>
      </c>
      <c r="E2" s="2" t="s">
        <v>69</v>
      </c>
      <c r="F2" s="2" t="s">
        <v>53</v>
      </c>
      <c r="G2" s="2" t="s">
        <v>54</v>
      </c>
      <c r="H2" s="2" t="s">
        <v>70</v>
      </c>
    </row>
    <row r="3" spans="1:8">
      <c r="A3" s="3" t="s">
        <v>639</v>
      </c>
    </row>
    <row r="4" spans="1:8">
      <c r="A4" s="4" t="s">
        <v>640</v>
      </c>
      <c r="F4" s="5" t="n">
        <v>3825</v>
      </c>
      <c r="G4" s="5" t="n">
        <v>1675</v>
      </c>
      <c r="H4" s="5" t="n">
        <v>2135</v>
      </c>
    </row>
    <row r="5" spans="1:8">
      <c r="A5" s="4" t="s">
        <v>641</v>
      </c>
      <c r="F5" s="6" t="n">
        <v>-4409</v>
      </c>
      <c r="G5" s="6" t="n">
        <v>-1632</v>
      </c>
      <c r="H5" s="6" t="n">
        <v>-2093</v>
      </c>
    </row>
    <row r="6" spans="1:8">
      <c r="A6" s="4" t="s">
        <v>642</v>
      </c>
      <c r="F6" s="6" t="n">
        <v>-144</v>
      </c>
      <c r="G6" s="6" t="n">
        <v>-467</v>
      </c>
      <c r="H6" s="6" t="n">
        <v>-415</v>
      </c>
    </row>
    <row r="7" spans="1:8">
      <c r="A7" s="4" t="s">
        <v>643</v>
      </c>
      <c r="G7" s="6" t="n">
        <v>580</v>
      </c>
    </row>
    <row r="8" spans="1:8">
      <c r="A8" s="4" t="s">
        <v>636</v>
      </c>
      <c r="D8" s="5" t="n">
        <v>-1700</v>
      </c>
      <c r="F8" s="6" t="n">
        <v>678</v>
      </c>
      <c r="G8" s="6" t="n">
        <v>947</v>
      </c>
    </row>
    <row r="9" spans="1:8">
      <c r="A9" s="4" t="s">
        <v>629</v>
      </c>
      <c r="F9" s="6" t="n">
        <v>44</v>
      </c>
      <c r="G9" s="6" t="n">
        <v>42</v>
      </c>
      <c r="H9" s="6" t="n">
        <v>36</v>
      </c>
    </row>
    <row r="10" spans="1:8">
      <c r="A10" s="4" t="s">
        <v>88</v>
      </c>
      <c r="B10" s="5" t="n">
        <v>1995</v>
      </c>
      <c r="C10" s="5" t="n">
        <v>3</v>
      </c>
      <c r="D10" s="5" t="n">
        <v>3929</v>
      </c>
      <c r="E10" s="5" t="n">
        <v>-1</v>
      </c>
      <c r="F10" s="5" t="n">
        <v>-6</v>
      </c>
      <c r="G10" s="5" t="n">
        <v>1145</v>
      </c>
      <c r="H10" s="5" t="n">
        <v>-337</v>
      </c>
    </row>
    <row r="11" spans="1:8">
      <c r="A11" s="3" t="s">
        <v>644</v>
      </c>
    </row>
    <row r="12" spans="1:8">
      <c r="A12" s="4" t="s">
        <v>640</v>
      </c>
      <c r="B12" s="4" t="s">
        <v>645</v>
      </c>
      <c r="D12" s="4" t="s">
        <v>645</v>
      </c>
      <c r="F12" s="4" t="s">
        <v>645</v>
      </c>
      <c r="G12" s="4" t="s">
        <v>646</v>
      </c>
      <c r="H12" s="4" t="s">
        <v>646</v>
      </c>
    </row>
    <row r="13" spans="1:8">
      <c r="A13" s="4" t="s">
        <v>641</v>
      </c>
      <c r="F13" s="4" t="s">
        <v>647</v>
      </c>
      <c r="G13" s="4" t="s">
        <v>648</v>
      </c>
      <c r="H13" s="4" t="s">
        <v>649</v>
      </c>
    </row>
    <row r="14" spans="1:8">
      <c r="A14" s="4" t="s">
        <v>642</v>
      </c>
      <c r="F14" s="4" t="s">
        <v>650</v>
      </c>
      <c r="G14" s="4" t="s">
        <v>651</v>
      </c>
      <c r="H14" s="4" t="s">
        <v>652</v>
      </c>
    </row>
    <row r="15" spans="1:8">
      <c r="A15" s="4" t="s">
        <v>643</v>
      </c>
      <c r="G15" s="4" t="s">
        <v>653</v>
      </c>
    </row>
    <row r="16" spans="1:8">
      <c r="A16" s="4" t="s">
        <v>636</v>
      </c>
      <c r="F16" s="4" t="s">
        <v>654</v>
      </c>
      <c r="G16" s="4" t="s">
        <v>655</v>
      </c>
    </row>
    <row r="17" spans="1:8">
      <c r="A17" s="4" t="s">
        <v>629</v>
      </c>
      <c r="F17" s="4" t="s">
        <v>656</v>
      </c>
      <c r="G17" s="4" t="s">
        <v>657</v>
      </c>
      <c r="H17" s="4" t="s">
        <v>658</v>
      </c>
    </row>
    <row r="18" spans="1:8">
      <c r="A18" s="4" t="s">
        <v>88</v>
      </c>
      <c r="F18" s="4" t="s">
        <v>659</v>
      </c>
      <c r="G18" s="4" t="s">
        <v>660</v>
      </c>
      <c r="H18" s="4" t="s">
        <v>661</v>
      </c>
    </row>
    <row r="19" spans="1:8">
      <c r="A19" s="4" t="s">
        <v>662</v>
      </c>
      <c r="F19" s="5" t="n">
        <v>3300</v>
      </c>
    </row>
    <row r="20" spans="1:8">
      <c r="A20" s="4" t="s">
        <v>663</v>
      </c>
      <c r="F20" s="5" t="n">
        <v>0</v>
      </c>
      <c r="G20" s="5" t="n">
        <v>0</v>
      </c>
    </row>
    <row r="21" spans="1:8">
      <c r="A21" s="4" t="s">
        <v>664</v>
      </c>
      <c r="D21" s="5" t="n">
        <v>4800</v>
      </c>
    </row>
    <row r="22" spans="1:8">
      <c r="A22" s="4" t="s">
        <v>362</v>
      </c>
    </row>
    <row r="23" spans="1:8">
      <c r="A23" s="3" t="s">
        <v>644</v>
      </c>
    </row>
    <row r="24" spans="1:8">
      <c r="A24" s="4" t="s">
        <v>640</v>
      </c>
      <c r="G24" s="4" t="s">
        <v>665</v>
      </c>
    </row>
  </sheetData>
  <mergeCells count="4">
    <mergeCell ref="A1:A2"/>
    <mergeCell ref="B1:C1"/>
    <mergeCell ref="D1:E1"/>
    <mergeCell ref="F1:H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6</v>
      </c>
      <c r="B1" s="2" t="s">
        <v>2</v>
      </c>
      <c r="C1" s="2" t="s">
        <v>53</v>
      </c>
      <c r="D1" s="2" t="s">
        <v>54</v>
      </c>
    </row>
    <row r="2" spans="1:4">
      <c r="A2" s="3" t="s">
        <v>190</v>
      </c>
    </row>
    <row r="3" spans="1:4">
      <c r="A3" s="4" t="s">
        <v>59</v>
      </c>
      <c r="B3" s="6" t="n">
        <v>5000000</v>
      </c>
      <c r="C3" s="6" t="n">
        <v>0</v>
      </c>
    </row>
    <row r="4" spans="1:4">
      <c r="A4" s="4" t="s">
        <v>58</v>
      </c>
      <c r="B4" s="7" t="n">
        <v>0.0001</v>
      </c>
      <c r="C4" s="7" t="n">
        <v>0.0001</v>
      </c>
    </row>
    <row r="5" spans="1:4">
      <c r="A5" s="4" t="s">
        <v>60</v>
      </c>
      <c r="B5" s="6" t="n">
        <v>0</v>
      </c>
      <c r="C5" s="6" t="n">
        <v>0</v>
      </c>
    </row>
    <row r="6" spans="1:4">
      <c r="A6" s="4" t="s">
        <v>61</v>
      </c>
      <c r="B6" s="6" t="n">
        <v>0</v>
      </c>
      <c r="C6" s="6" t="n">
        <v>0</v>
      </c>
    </row>
    <row r="7" spans="1:4">
      <c r="A7" s="4" t="s">
        <v>63</v>
      </c>
      <c r="B7" s="6" t="n">
        <v>500000000</v>
      </c>
      <c r="C7" s="6" t="n">
        <v>500000000</v>
      </c>
      <c r="D7" s="6" t="n">
        <v>500000000</v>
      </c>
    </row>
    <row r="8" spans="1:4">
      <c r="A8" s="4" t="s">
        <v>64</v>
      </c>
      <c r="B8" s="6" t="n">
        <v>23468750</v>
      </c>
      <c r="C8" s="6" t="n">
        <v>17000000</v>
      </c>
      <c r="D8" s="6" t="n">
        <v>17000000</v>
      </c>
    </row>
    <row r="9" spans="1:4">
      <c r="A9" s="4" t="s">
        <v>65</v>
      </c>
      <c r="B9" s="6" t="n">
        <v>23468750</v>
      </c>
      <c r="C9" s="6" t="n">
        <v>17000000</v>
      </c>
      <c r="D9" s="6" t="n">
        <v>17000000</v>
      </c>
    </row>
    <row r="10" spans="1:4">
      <c r="A10" s="4" t="s">
        <v>62</v>
      </c>
      <c r="B10" s="7" t="n">
        <v>0.0001</v>
      </c>
      <c r="C10" s="7" t="n">
        <v>0.0001</v>
      </c>
      <c r="D10" s="7" t="n">
        <v>0.0001</v>
      </c>
    </row>
    <row r="11" spans="1:4">
      <c r="A11" s="4" t="s">
        <v>47</v>
      </c>
      <c r="B11" s="5" t="n">
        <v>179587</v>
      </c>
      <c r="C11" s="5" t="n">
        <v>68498</v>
      </c>
      <c r="D11" s="5" t="n">
        <v>6849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 customWidth="1" max="6" min="6" width="14"/>
    <col customWidth="1" max="7" min="7" width="14"/>
  </cols>
  <sheetData>
    <row r="1" spans="1:7">
      <c r="A1" s="1" t="s">
        <v>667</v>
      </c>
      <c r="B1" s="2" t="s">
        <v>68</v>
      </c>
    </row>
    <row r="2" spans="1:7">
      <c r="B2" s="2" t="s">
        <v>53</v>
      </c>
      <c r="C2" s="2" t="s">
        <v>54</v>
      </c>
      <c r="D2" s="2" t="s">
        <v>70</v>
      </c>
      <c r="E2" s="2" t="s">
        <v>2</v>
      </c>
      <c r="F2" s="2" t="s">
        <v>69</v>
      </c>
      <c r="G2" s="2" t="s">
        <v>486</v>
      </c>
    </row>
    <row r="3" spans="1:7">
      <c r="A3" s="3" t="s">
        <v>668</v>
      </c>
    </row>
    <row r="4" spans="1:7">
      <c r="A4" s="4" t="s">
        <v>669</v>
      </c>
      <c r="B4" s="5" t="n">
        <v>96292</v>
      </c>
      <c r="C4" s="5" t="n">
        <v>78414</v>
      </c>
      <c r="D4" s="5" t="n">
        <v>73109</v>
      </c>
      <c r="E4" s="5" t="n">
        <v>208462</v>
      </c>
      <c r="F4" s="5" t="n">
        <v>91207</v>
      </c>
      <c r="G4" s="5" t="n">
        <v>65020</v>
      </c>
    </row>
    <row r="5" spans="1:7">
      <c r="A5" s="4" t="s">
        <v>670</v>
      </c>
    </row>
    <row r="6" spans="1:7">
      <c r="A6" s="3" t="s">
        <v>668</v>
      </c>
    </row>
    <row r="7" spans="1:7">
      <c r="A7" s="4" t="s">
        <v>671</v>
      </c>
      <c r="B7" s="6" t="n">
        <v>9609</v>
      </c>
      <c r="C7" s="6" t="n">
        <v>-4128</v>
      </c>
      <c r="D7" s="6" t="n">
        <v>-2324</v>
      </c>
    </row>
    <row r="8" spans="1:7">
      <c r="A8" s="4" t="s">
        <v>672</v>
      </c>
      <c r="B8" s="6" t="n">
        <v>63731</v>
      </c>
      <c r="C8" s="6" t="n">
        <v>61338</v>
      </c>
      <c r="D8" s="5" t="n">
        <v>67894</v>
      </c>
    </row>
    <row r="9" spans="1:7">
      <c r="A9" s="4" t="s">
        <v>673</v>
      </c>
      <c r="B9" s="6" t="n">
        <v>19700</v>
      </c>
      <c r="C9" s="6" t="n">
        <v>22300</v>
      </c>
    </row>
    <row r="10" spans="1:7">
      <c r="A10" s="4" t="s">
        <v>674</v>
      </c>
    </row>
    <row r="11" spans="1:7">
      <c r="A11" s="3" t="s">
        <v>668</v>
      </c>
    </row>
    <row r="12" spans="1:7">
      <c r="A12" s="4" t="s">
        <v>671</v>
      </c>
      <c r="B12" s="6" t="n">
        <v>17300</v>
      </c>
      <c r="C12" s="6" t="n">
        <v>4800</v>
      </c>
    </row>
    <row r="13" spans="1:7">
      <c r="A13" s="4" t="s">
        <v>672</v>
      </c>
      <c r="B13" s="6" t="n">
        <v>19600</v>
      </c>
      <c r="C13" s="6" t="n">
        <v>16400</v>
      </c>
    </row>
    <row r="14" spans="1:7">
      <c r="A14" s="4" t="s">
        <v>675</v>
      </c>
      <c r="B14" s="6" t="n">
        <v>6900</v>
      </c>
      <c r="C14" s="6" t="n">
        <v>1200</v>
      </c>
    </row>
    <row r="15" spans="1:7">
      <c r="A15" s="4" t="s">
        <v>669</v>
      </c>
      <c r="B15" s="5" t="n">
        <v>23500</v>
      </c>
      <c r="C15" s="5" t="n">
        <v>16400</v>
      </c>
    </row>
    <row r="16" spans="1:7">
      <c r="A16" s="4" t="s">
        <v>676</v>
      </c>
    </row>
    <row r="17" spans="1:7">
      <c r="A17" s="3" t="s">
        <v>668</v>
      </c>
    </row>
    <row r="18" spans="1:7">
      <c r="A18" s="4" t="s">
        <v>677</v>
      </c>
      <c r="B18" s="4" t="s">
        <v>67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21"/>
  </cols>
  <sheetData>
    <row r="1" spans="1:2">
      <c r="A1" s="1" t="s">
        <v>679</v>
      </c>
      <c r="B1" s="2" t="s">
        <v>68</v>
      </c>
    </row>
    <row r="2" spans="1:2">
      <c r="B2" s="2" t="s">
        <v>537</v>
      </c>
    </row>
    <row r="3" spans="1:2">
      <c r="A3" s="3" t="s">
        <v>680</v>
      </c>
    </row>
    <row r="4" spans="1:2">
      <c r="A4" s="4" t="s">
        <v>681</v>
      </c>
      <c r="B4" s="5" t="n">
        <v>5</v>
      </c>
    </row>
    <row r="5" spans="1:2">
      <c r="A5" s="4" t="s">
        <v>682</v>
      </c>
      <c r="B5" s="6" t="n">
        <v>5</v>
      </c>
    </row>
    <row r="6" spans="1:2">
      <c r="A6" s="4" t="s">
        <v>683</v>
      </c>
    </row>
    <row r="7" spans="1:2">
      <c r="A7" s="3" t="s">
        <v>680</v>
      </c>
    </row>
    <row r="8" spans="1:2">
      <c r="A8" s="4" t="s">
        <v>682</v>
      </c>
      <c r="B8" s="10" t="n">
        <v>2.9</v>
      </c>
    </row>
    <row r="9" spans="1:2">
      <c r="A9" s="4" t="s">
        <v>684</v>
      </c>
      <c r="B9" s="9" t="n">
        <v>13.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85</v>
      </c>
      <c r="B1" s="2" t="s">
        <v>68</v>
      </c>
    </row>
    <row r="2" spans="1:4">
      <c r="B2" s="2" t="s">
        <v>53</v>
      </c>
      <c r="C2" s="2" t="s">
        <v>54</v>
      </c>
      <c r="D2" s="2" t="s">
        <v>70</v>
      </c>
    </row>
    <row r="3" spans="1:4">
      <c r="A3" s="3" t="s">
        <v>686</v>
      </c>
    </row>
    <row r="4" spans="1:4">
      <c r="A4" s="4" t="s">
        <v>687</v>
      </c>
      <c r="B4" s="5" t="n">
        <v>720</v>
      </c>
    </row>
    <row r="5" spans="1:4">
      <c r="A5" s="4" t="s">
        <v>688</v>
      </c>
      <c r="B5" s="6" t="n">
        <v>741</v>
      </c>
    </row>
    <row r="6" spans="1:4">
      <c r="A6" s="4" t="s">
        <v>689</v>
      </c>
      <c r="B6" s="6" t="n">
        <v>763</v>
      </c>
    </row>
    <row r="7" spans="1:4">
      <c r="A7" s="4" t="s">
        <v>690</v>
      </c>
      <c r="B7" s="6" t="n">
        <v>786</v>
      </c>
    </row>
    <row r="8" spans="1:4">
      <c r="A8" s="4" t="s">
        <v>691</v>
      </c>
      <c r="B8" s="6" t="n">
        <v>805</v>
      </c>
    </row>
    <row r="9" spans="1:4">
      <c r="A9" s="4" t="s">
        <v>692</v>
      </c>
      <c r="B9" s="6" t="n">
        <v>466</v>
      </c>
    </row>
    <row r="10" spans="1:4">
      <c r="A10" s="4" t="s">
        <v>109</v>
      </c>
      <c r="B10" s="6" t="n">
        <v>4281</v>
      </c>
    </row>
    <row r="11" spans="1:4">
      <c r="A11" s="4" t="s">
        <v>693</v>
      </c>
      <c r="B11" s="5" t="n">
        <v>600</v>
      </c>
      <c r="C11" s="5" t="n">
        <v>800</v>
      </c>
      <c r="D11" s="5" t="n">
        <v>5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4"/>
    <col customWidth="1" max="2" min="2" width="35"/>
    <col customWidth="1" max="3" min="3" width="35"/>
  </cols>
  <sheetData>
    <row r="1" spans="1:3">
      <c r="A1" s="1" t="s">
        <v>694</v>
      </c>
      <c r="B1" s="2" t="s">
        <v>68</v>
      </c>
    </row>
    <row r="2" spans="1:3">
      <c r="B2" s="2" t="s">
        <v>695</v>
      </c>
      <c r="C2" s="2" t="s">
        <v>696</v>
      </c>
    </row>
    <row r="3" spans="1:3">
      <c r="A3" s="3" t="s">
        <v>697</v>
      </c>
    </row>
    <row r="4" spans="1:3">
      <c r="A4" s="4" t="s">
        <v>698</v>
      </c>
      <c r="B4" s="6" t="n">
        <v>4</v>
      </c>
      <c r="C4" s="6" t="n">
        <v>2</v>
      </c>
    </row>
    <row r="5" spans="1:3">
      <c r="A5" s="4" t="s">
        <v>699</v>
      </c>
      <c r="B5" s="9" t="n">
        <v>0.5</v>
      </c>
    </row>
    <row r="6" spans="1:3">
      <c r="A6" s="4" t="s">
        <v>700</v>
      </c>
      <c r="B6" s="4" t="s">
        <v>701</v>
      </c>
      <c r="C6" s="4" t="s">
        <v>702</v>
      </c>
    </row>
    <row r="7" spans="1:3">
      <c r="A7" s="4" t="s">
        <v>703</v>
      </c>
      <c r="B7" s="5" t="n">
        <v>3</v>
      </c>
      <c r="C7" s="9" t="n">
        <v>1.7</v>
      </c>
    </row>
    <row r="8" spans="1:3">
      <c r="A8" s="4" t="s">
        <v>704</v>
      </c>
    </row>
    <row r="9" spans="1:3">
      <c r="A9" s="3" t="s">
        <v>697</v>
      </c>
    </row>
    <row r="10" spans="1:3">
      <c r="A10" s="4" t="s">
        <v>699</v>
      </c>
      <c r="B10" s="10" t="n">
        <v>1.3</v>
      </c>
      <c r="C10" s="10" t="n">
        <v>1.1</v>
      </c>
    </row>
    <row r="11" spans="1:3">
      <c r="A11" s="4" t="s">
        <v>705</v>
      </c>
    </row>
    <row r="12" spans="1:3">
      <c r="A12" s="3" t="s">
        <v>697</v>
      </c>
    </row>
    <row r="13" spans="1:3">
      <c r="A13" s="4" t="s">
        <v>699</v>
      </c>
      <c r="B13" s="10" t="n">
        <v>0.4</v>
      </c>
      <c r="C13" s="9" t="n">
        <v>0.3</v>
      </c>
    </row>
    <row r="14" spans="1:3">
      <c r="A14" s="4" t="s">
        <v>706</v>
      </c>
    </row>
    <row r="15" spans="1:3">
      <c r="A15" s="3" t="s">
        <v>697</v>
      </c>
    </row>
    <row r="16" spans="1:3">
      <c r="A16" s="4" t="s">
        <v>699</v>
      </c>
      <c r="B16" s="10" t="n">
        <v>0.5</v>
      </c>
    </row>
    <row r="17" spans="1:3">
      <c r="A17" s="4" t="s">
        <v>707</v>
      </c>
    </row>
    <row r="18" spans="1:3">
      <c r="A18" s="3" t="s">
        <v>697</v>
      </c>
    </row>
    <row r="19" spans="1:3">
      <c r="A19" s="4" t="s">
        <v>699</v>
      </c>
      <c r="B19" s="9" t="n">
        <v>0.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708</v>
      </c>
      <c r="B1" s="2" t="s">
        <v>1</v>
      </c>
      <c r="D1" s="2" t="s">
        <v>68</v>
      </c>
    </row>
    <row r="2" spans="1:7">
      <c r="B2" s="2" t="s">
        <v>2</v>
      </c>
      <c r="C2" s="2" t="s">
        <v>69</v>
      </c>
      <c r="D2" s="2" t="s">
        <v>53</v>
      </c>
      <c r="E2" s="2" t="s">
        <v>54</v>
      </c>
      <c r="F2" s="2" t="s">
        <v>70</v>
      </c>
      <c r="G2" s="2" t="s">
        <v>486</v>
      </c>
    </row>
    <row r="3" spans="1:7">
      <c r="A3" s="3" t="s">
        <v>709</v>
      </c>
    </row>
    <row r="4" spans="1:7">
      <c r="A4" s="4" t="s">
        <v>710</v>
      </c>
      <c r="B4" s="5" t="n">
        <v>-563</v>
      </c>
      <c r="C4" s="5" t="n">
        <v>2993</v>
      </c>
      <c r="D4" s="5" t="n">
        <v>2993</v>
      </c>
      <c r="E4" s="5" t="n">
        <v>1017</v>
      </c>
      <c r="F4" s="5" t="n">
        <v>-459</v>
      </c>
    </row>
    <row r="5" spans="1:7">
      <c r="A5" s="4" t="s">
        <v>711</v>
      </c>
      <c r="D5" s="6" t="n">
        <v>-3215</v>
      </c>
      <c r="E5" s="6" t="n">
        <v>-3215</v>
      </c>
    </row>
    <row r="6" spans="1:7">
      <c r="A6" s="4" t="s">
        <v>712</v>
      </c>
      <c r="D6" s="6" t="n">
        <v>-563</v>
      </c>
      <c r="E6" s="6" t="n">
        <v>-222</v>
      </c>
      <c r="F6" s="6" t="n">
        <v>1017</v>
      </c>
      <c r="G6" s="5" t="n">
        <v>-459</v>
      </c>
    </row>
    <row r="7" spans="1:7">
      <c r="A7" s="4" t="s">
        <v>713</v>
      </c>
      <c r="B7" s="6" t="n">
        <v>8090</v>
      </c>
      <c r="C7" s="6" t="n">
        <v>-1544</v>
      </c>
      <c r="D7" s="6" t="n">
        <v>-740</v>
      </c>
      <c r="E7" s="6" t="n">
        <v>2834</v>
      </c>
      <c r="F7" s="6" t="n">
        <v>2708</v>
      </c>
    </row>
    <row r="8" spans="1:7">
      <c r="A8" s="4" t="s">
        <v>714</v>
      </c>
      <c r="B8" s="6" t="n">
        <v>-1666</v>
      </c>
      <c r="C8" s="6" t="n">
        <v>47</v>
      </c>
      <c r="D8" s="6" t="n">
        <v>76</v>
      </c>
      <c r="E8" s="6" t="n">
        <v>-772</v>
      </c>
      <c r="F8" s="6" t="n">
        <v>-899</v>
      </c>
    </row>
    <row r="9" spans="1:7">
      <c r="A9" s="4" t="s">
        <v>715</v>
      </c>
      <c r="B9" s="6" t="n">
        <v>6424</v>
      </c>
      <c r="C9" s="6" t="n">
        <v>-1497</v>
      </c>
      <c r="D9" s="6" t="n">
        <v>-664</v>
      </c>
      <c r="E9" s="6" t="n">
        <v>2062</v>
      </c>
      <c r="F9" s="6" t="n">
        <v>1809</v>
      </c>
    </row>
    <row r="10" spans="1:7">
      <c r="A10" s="4" t="s">
        <v>716</v>
      </c>
      <c r="B10" s="6" t="n">
        <v>44</v>
      </c>
      <c r="C10" s="6" t="n">
        <v>245</v>
      </c>
      <c r="D10" s="6" t="n">
        <v>399</v>
      </c>
      <c r="E10" s="6" t="n">
        <v>-608</v>
      </c>
      <c r="F10" s="6" t="n">
        <v>-499</v>
      </c>
    </row>
    <row r="11" spans="1:7">
      <c r="A11" s="4" t="s">
        <v>717</v>
      </c>
      <c r="B11" s="6" t="n">
        <v>-9</v>
      </c>
      <c r="C11" s="6" t="n">
        <v>-47</v>
      </c>
      <c r="D11" s="6" t="n">
        <v>-76</v>
      </c>
      <c r="E11" s="6" t="n">
        <v>68</v>
      </c>
      <c r="F11" s="6" t="n">
        <v>166</v>
      </c>
    </row>
    <row r="12" spans="1:7">
      <c r="A12" s="4" t="s">
        <v>718</v>
      </c>
      <c r="B12" s="6" t="n">
        <v>35</v>
      </c>
      <c r="C12" s="6" t="n">
        <v>198</v>
      </c>
      <c r="D12" s="6" t="n">
        <v>323</v>
      </c>
      <c r="E12" s="6" t="n">
        <v>-540</v>
      </c>
      <c r="F12" s="6" t="n">
        <v>-333</v>
      </c>
    </row>
    <row r="13" spans="1:7">
      <c r="A13" s="4" t="s">
        <v>719</v>
      </c>
      <c r="B13" s="6" t="n">
        <v>6459</v>
      </c>
      <c r="C13" s="6" t="n">
        <v>-1299</v>
      </c>
      <c r="D13" s="6" t="n">
        <v>-341</v>
      </c>
      <c r="E13" s="6" t="n">
        <v>1522</v>
      </c>
      <c r="F13" s="6" t="n">
        <v>1476</v>
      </c>
    </row>
    <row r="14" spans="1:7">
      <c r="A14" s="4" t="s">
        <v>720</v>
      </c>
      <c r="E14" s="6" t="n">
        <v>454</v>
      </c>
    </row>
    <row r="15" spans="1:7">
      <c r="A15" s="4" t="s">
        <v>721</v>
      </c>
      <c r="B15" s="5" t="n">
        <v>5896</v>
      </c>
      <c r="C15" s="5" t="n">
        <v>-1521</v>
      </c>
      <c r="D15" s="5" t="n">
        <v>-563</v>
      </c>
      <c r="E15" s="5" t="n">
        <v>2993</v>
      </c>
      <c r="F15" s="5" t="n">
        <v>1017</v>
      </c>
    </row>
  </sheetData>
  <mergeCells count="3">
    <mergeCell ref="A1:A2"/>
    <mergeCell ref="B1:C1"/>
    <mergeCell ref="D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68</v>
      </c>
    </row>
    <row r="2" spans="1:4">
      <c r="B2" s="2" t="s">
        <v>53</v>
      </c>
      <c r="C2" s="2" t="s">
        <v>54</v>
      </c>
      <c r="D2" s="2" t="s">
        <v>70</v>
      </c>
    </row>
    <row r="3" spans="1:4">
      <c r="A3" s="3" t="s">
        <v>203</v>
      </c>
    </row>
    <row r="4" spans="1:4">
      <c r="A4" s="4" t="s">
        <v>723</v>
      </c>
      <c r="B4" s="4" t="s">
        <v>724</v>
      </c>
    </row>
    <row r="5" spans="1:4">
      <c r="A5" s="4" t="s">
        <v>725</v>
      </c>
      <c r="B5" s="9" t="n">
        <v>0.2</v>
      </c>
      <c r="C5" s="9" t="n">
        <v>0.2</v>
      </c>
      <c r="D5" s="9" t="n">
        <v>0.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4"/>
    <col customWidth="1" max="5" min="5" width="14"/>
    <col customWidth="1" max="6" min="6" width="15"/>
    <col customWidth="1" max="7" min="7" width="14"/>
    <col customWidth="1" max="8" min="8" width="14"/>
    <col customWidth="1" max="9" min="9" width="14"/>
    <col customWidth="1" max="10" min="10" width="14"/>
  </cols>
  <sheetData>
    <row r="1" spans="1:10">
      <c r="A1" s="1" t="s">
        <v>726</v>
      </c>
      <c r="B1" s="2" t="s">
        <v>528</v>
      </c>
      <c r="C1" s="2" t="s">
        <v>67</v>
      </c>
      <c r="F1" s="2" t="s">
        <v>1</v>
      </c>
    </row>
    <row r="2" spans="1:10">
      <c r="B2" s="2" t="s">
        <v>727</v>
      </c>
      <c r="C2" s="2" t="s">
        <v>2</v>
      </c>
      <c r="D2" s="2" t="s">
        <v>727</v>
      </c>
      <c r="E2" s="2" t="s">
        <v>69</v>
      </c>
      <c r="F2" s="2" t="s">
        <v>2</v>
      </c>
      <c r="G2" s="2" t="s">
        <v>69</v>
      </c>
      <c r="H2" s="2" t="s">
        <v>337</v>
      </c>
      <c r="I2" s="2" t="s">
        <v>53</v>
      </c>
      <c r="J2" s="2" t="s">
        <v>54</v>
      </c>
    </row>
    <row r="3" spans="1:10">
      <c r="A3" s="3" t="s">
        <v>205</v>
      </c>
    </row>
    <row r="4" spans="1:10">
      <c r="A4" s="4" t="s">
        <v>728</v>
      </c>
      <c r="C4" s="5" t="n">
        <v>410</v>
      </c>
      <c r="E4" s="5" t="n">
        <v>0</v>
      </c>
      <c r="F4" s="5" t="n">
        <v>23677</v>
      </c>
      <c r="G4" s="5" t="n">
        <v>0</v>
      </c>
    </row>
    <row r="5" spans="1:10">
      <c r="A5" s="4" t="s">
        <v>729</v>
      </c>
      <c r="F5" s="5" t="n">
        <v>23677</v>
      </c>
    </row>
    <row r="6" spans="1:10">
      <c r="A6" s="4" t="s">
        <v>730</v>
      </c>
    </row>
    <row r="7" spans="1:10">
      <c r="A7" s="3" t="s">
        <v>205</v>
      </c>
    </row>
    <row r="8" spans="1:10">
      <c r="A8" s="4" t="s">
        <v>731</v>
      </c>
      <c r="H8" s="6" t="n">
        <v>12552825</v>
      </c>
      <c r="I8" s="6" t="n">
        <v>12552825</v>
      </c>
      <c r="J8" s="6" t="n">
        <v>12432825</v>
      </c>
    </row>
    <row r="9" spans="1:10">
      <c r="A9" s="4" t="s">
        <v>728</v>
      </c>
      <c r="B9" s="5" t="n">
        <v>23000</v>
      </c>
      <c r="D9" s="5" t="n">
        <v>23000</v>
      </c>
    </row>
    <row r="10" spans="1:10">
      <c r="A10" s="4" t="s">
        <v>729</v>
      </c>
      <c r="D10" s="5" t="n">
        <v>23000</v>
      </c>
    </row>
  </sheetData>
  <mergeCells count="3">
    <mergeCell ref="A1:A2"/>
    <mergeCell ref="C1:E1"/>
    <mergeCell ref="F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164</v>
      </c>
      <c r="B1" s="2" t="s">
        <v>1</v>
      </c>
      <c r="C1" s="2" t="s">
        <v>68</v>
      </c>
    </row>
    <row r="2" spans="1:3">
      <c r="B2" s="2" t="s">
        <v>2</v>
      </c>
      <c r="C2" s="2" t="s">
        <v>53</v>
      </c>
    </row>
    <row r="3" spans="1:3">
      <c r="A3" s="3" t="s">
        <v>164</v>
      </c>
    </row>
    <row r="4" spans="1:3">
      <c r="A4" s="4" t="s">
        <v>164</v>
      </c>
      <c r="B4" s="4" t="s">
        <v>165</v>
      </c>
      <c r="C4" s="4" t="s">
        <v>16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732</v>
      </c>
      <c r="B1" s="2" t="s">
        <v>67</v>
      </c>
      <c r="D1" s="2" t="s">
        <v>1</v>
      </c>
      <c r="F1" s="2" t="s">
        <v>68</v>
      </c>
    </row>
    <row r="2" spans="1:8">
      <c r="B2" s="2" t="s">
        <v>2</v>
      </c>
      <c r="C2" s="2" t="s">
        <v>69</v>
      </c>
      <c r="D2" s="2" t="s">
        <v>2</v>
      </c>
      <c r="E2" s="2" t="s">
        <v>69</v>
      </c>
      <c r="F2" s="2" t="s">
        <v>53</v>
      </c>
      <c r="G2" s="2" t="s">
        <v>54</v>
      </c>
      <c r="H2" s="2" t="s">
        <v>70</v>
      </c>
    </row>
    <row r="3" spans="1:8">
      <c r="A3" s="3" t="s">
        <v>210</v>
      </c>
    </row>
    <row r="4" spans="1:8">
      <c r="A4" s="4" t="s">
        <v>89</v>
      </c>
      <c r="B4" s="5" t="n">
        <v>7454</v>
      </c>
      <c r="C4" s="5" t="n">
        <v>1566</v>
      </c>
      <c r="D4" s="5" t="n">
        <v>-258</v>
      </c>
      <c r="E4" s="5" t="n">
        <v>14092</v>
      </c>
      <c r="F4" s="5" t="n">
        <v>18219</v>
      </c>
      <c r="G4" s="5" t="n">
        <v>3783</v>
      </c>
      <c r="H4" s="5" t="n">
        <v>6614</v>
      </c>
    </row>
    <row r="5" spans="1:8">
      <c r="A5" s="4" t="s">
        <v>99</v>
      </c>
      <c r="B5" s="6" t="n">
        <v>23468750</v>
      </c>
      <c r="C5" s="6" t="n">
        <v>17000000</v>
      </c>
      <c r="D5" s="6" t="n">
        <v>20838599</v>
      </c>
      <c r="E5" s="6" t="n">
        <v>17000000</v>
      </c>
    </row>
    <row r="6" spans="1:8">
      <c r="A6" s="4" t="s">
        <v>733</v>
      </c>
      <c r="B6" s="6" t="n">
        <v>416387</v>
      </c>
    </row>
    <row r="7" spans="1:8">
      <c r="A7" s="4" t="s">
        <v>734</v>
      </c>
      <c r="B7" s="6" t="n">
        <v>23885137</v>
      </c>
      <c r="C7" s="6" t="n">
        <v>17000000</v>
      </c>
      <c r="D7" s="6" t="n">
        <v>20838599</v>
      </c>
      <c r="E7" s="6" t="n">
        <v>17000000</v>
      </c>
    </row>
    <row r="8" spans="1:8">
      <c r="A8" s="4" t="s">
        <v>735</v>
      </c>
      <c r="F8" s="6" t="n">
        <v>17000000</v>
      </c>
      <c r="G8" s="6" t="n">
        <v>17000000</v>
      </c>
      <c r="H8" s="6" t="n">
        <v>17000000</v>
      </c>
    </row>
    <row r="9" spans="1:8">
      <c r="A9" s="4" t="s">
        <v>736</v>
      </c>
      <c r="F9" s="8" t="n">
        <v>1.07</v>
      </c>
      <c r="G9" s="8" t="n">
        <v>0.22</v>
      </c>
      <c r="H9" s="8" t="n">
        <v>0.39</v>
      </c>
    </row>
    <row r="10" spans="1:8">
      <c r="A10" s="4" t="s">
        <v>737</v>
      </c>
      <c r="B10" s="8" t="n">
        <v>0.32</v>
      </c>
      <c r="C10" s="8" t="n">
        <v>0.09</v>
      </c>
      <c r="D10" s="8" t="n">
        <v>-0.01</v>
      </c>
      <c r="E10" s="8" t="n">
        <v>0.83</v>
      </c>
    </row>
    <row r="11" spans="1:8">
      <c r="A11" s="4" t="s">
        <v>95</v>
      </c>
      <c r="B11" s="8" t="n">
        <v>0.31</v>
      </c>
      <c r="C11" s="8" t="n">
        <v>0.09</v>
      </c>
      <c r="D11" s="8" t="n">
        <v>-0.01</v>
      </c>
      <c r="E11" s="8" t="n">
        <v>0.83</v>
      </c>
    </row>
    <row r="12" spans="1:8">
      <c r="A12" s="4" t="s">
        <v>738</v>
      </c>
      <c r="D12" s="6" t="n">
        <v>196741</v>
      </c>
    </row>
  </sheetData>
  <mergeCells count="4">
    <mergeCell ref="A1:A2"/>
    <mergeCell ref="B1:C1"/>
    <mergeCell ref="D1:E1"/>
    <mergeCell ref="F1:H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739</v>
      </c>
      <c r="B1" s="2" t="s">
        <v>1</v>
      </c>
      <c r="C1" s="2" t="s">
        <v>68</v>
      </c>
    </row>
    <row r="2" spans="1:3">
      <c r="B2" s="2" t="s">
        <v>2</v>
      </c>
      <c r="C2" s="2" t="s">
        <v>53</v>
      </c>
    </row>
    <row r="3" spans="1:3">
      <c r="A3" s="3" t="s">
        <v>740</v>
      </c>
    </row>
    <row r="4" spans="1:3">
      <c r="A4" s="4" t="s">
        <v>741</v>
      </c>
      <c r="B4" s="6" t="n">
        <v>1</v>
      </c>
      <c r="C4" s="6" t="n">
        <v>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742</v>
      </c>
      <c r="B1" s="2" t="s">
        <v>67</v>
      </c>
      <c r="D1" s="2" t="s">
        <v>1</v>
      </c>
      <c r="F1" s="2" t="s">
        <v>68</v>
      </c>
    </row>
    <row r="2" spans="1:8">
      <c r="B2" s="2" t="s">
        <v>2</v>
      </c>
      <c r="C2" s="2" t="s">
        <v>69</v>
      </c>
      <c r="D2" s="2" t="s">
        <v>2</v>
      </c>
      <c r="E2" s="2" t="s">
        <v>69</v>
      </c>
      <c r="F2" s="2" t="s">
        <v>53</v>
      </c>
      <c r="G2" s="2" t="s">
        <v>54</v>
      </c>
      <c r="H2" s="2" t="s">
        <v>70</v>
      </c>
    </row>
    <row r="3" spans="1:8">
      <c r="A3" s="3" t="s">
        <v>72</v>
      </c>
    </row>
    <row r="4" spans="1:8">
      <c r="A4" s="4" t="s">
        <v>743</v>
      </c>
      <c r="B4" s="5" t="n">
        <v>66242</v>
      </c>
      <c r="C4" s="5" t="n">
        <v>39994</v>
      </c>
      <c r="D4" s="5" t="n">
        <v>178619</v>
      </c>
      <c r="E4" s="5" t="n">
        <v>111348</v>
      </c>
      <c r="F4" s="5" t="n">
        <v>154891</v>
      </c>
      <c r="G4" s="5" t="n">
        <v>120234</v>
      </c>
      <c r="H4" s="5" t="n">
        <v>82287</v>
      </c>
    </row>
    <row r="5" spans="1:8">
      <c r="A5" s="4" t="s">
        <v>744</v>
      </c>
      <c r="B5" s="4" t="s">
        <v>599</v>
      </c>
      <c r="C5" s="4" t="s">
        <v>599</v>
      </c>
      <c r="D5" s="4" t="s">
        <v>599</v>
      </c>
      <c r="E5" s="4" t="s">
        <v>599</v>
      </c>
      <c r="F5" s="4" t="s">
        <v>599</v>
      </c>
      <c r="G5" s="4" t="s">
        <v>599</v>
      </c>
      <c r="H5" s="4" t="s">
        <v>599</v>
      </c>
    </row>
    <row r="6" spans="1:8">
      <c r="A6" s="4" t="s">
        <v>745</v>
      </c>
    </row>
    <row r="7" spans="1:8">
      <c r="A7" s="3" t="s">
        <v>72</v>
      </c>
    </row>
    <row r="8" spans="1:8">
      <c r="A8" s="4" t="s">
        <v>743</v>
      </c>
      <c r="B8" s="5" t="n">
        <v>35711</v>
      </c>
      <c r="C8" s="5" t="n">
        <v>21483</v>
      </c>
      <c r="D8" s="5" t="n">
        <v>95005</v>
      </c>
      <c r="E8" s="5" t="n">
        <v>58106</v>
      </c>
      <c r="F8" s="5" t="n">
        <v>81679</v>
      </c>
      <c r="G8" s="5" t="n">
        <v>57328</v>
      </c>
      <c r="H8" s="5" t="n">
        <v>32662</v>
      </c>
    </row>
    <row r="9" spans="1:8">
      <c r="A9" s="4" t="s">
        <v>744</v>
      </c>
      <c r="B9" s="4" t="s">
        <v>746</v>
      </c>
      <c r="C9" s="4" t="s">
        <v>747</v>
      </c>
      <c r="D9" s="4" t="s">
        <v>748</v>
      </c>
      <c r="E9" s="4" t="s">
        <v>749</v>
      </c>
      <c r="F9" s="4" t="s">
        <v>750</v>
      </c>
      <c r="G9" s="4" t="s">
        <v>751</v>
      </c>
      <c r="H9" s="4" t="s">
        <v>752</v>
      </c>
    </row>
    <row r="10" spans="1:8">
      <c r="A10" s="4" t="s">
        <v>753</v>
      </c>
    </row>
    <row r="11" spans="1:8">
      <c r="A11" s="3" t="s">
        <v>72</v>
      </c>
    </row>
    <row r="12" spans="1:8">
      <c r="A12" s="4" t="s">
        <v>743</v>
      </c>
      <c r="B12" s="5" t="n">
        <v>8572</v>
      </c>
      <c r="C12" s="5" t="n">
        <v>7116</v>
      </c>
      <c r="D12" s="5" t="n">
        <v>24994</v>
      </c>
      <c r="E12" s="5" t="n">
        <v>21331</v>
      </c>
      <c r="F12" s="5" t="n">
        <v>27680</v>
      </c>
      <c r="G12" s="5" t="n">
        <v>26516</v>
      </c>
      <c r="H12" s="5" t="n">
        <v>24389</v>
      </c>
    </row>
    <row r="13" spans="1:8">
      <c r="A13" s="4" t="s">
        <v>744</v>
      </c>
      <c r="B13" s="4" t="s">
        <v>754</v>
      </c>
      <c r="C13" s="4" t="s">
        <v>755</v>
      </c>
      <c r="D13" s="4" t="s">
        <v>756</v>
      </c>
      <c r="E13" s="4" t="s">
        <v>757</v>
      </c>
      <c r="F13" s="4" t="s">
        <v>758</v>
      </c>
      <c r="G13" s="4" t="s">
        <v>759</v>
      </c>
      <c r="H13" s="4" t="s">
        <v>760</v>
      </c>
    </row>
    <row r="14" spans="1:8">
      <c r="A14" s="4" t="s">
        <v>761</v>
      </c>
    </row>
    <row r="15" spans="1:8">
      <c r="A15" s="3" t="s">
        <v>72</v>
      </c>
    </row>
    <row r="16" spans="1:8">
      <c r="A16" s="4" t="s">
        <v>743</v>
      </c>
      <c r="B16" s="5" t="n">
        <v>7077</v>
      </c>
      <c r="C16" s="5" t="n">
        <v>3392</v>
      </c>
      <c r="D16" s="5" t="n">
        <v>21929</v>
      </c>
      <c r="E16" s="5" t="n">
        <v>9442</v>
      </c>
      <c r="F16" s="5" t="n">
        <v>20946</v>
      </c>
      <c r="G16" s="5" t="n">
        <v>23079</v>
      </c>
      <c r="H16" s="5" t="n">
        <v>20580</v>
      </c>
    </row>
    <row r="17" spans="1:8">
      <c r="A17" s="4" t="s">
        <v>744</v>
      </c>
      <c r="B17" s="4" t="s">
        <v>762</v>
      </c>
      <c r="C17" s="4" t="s">
        <v>763</v>
      </c>
      <c r="D17" s="4" t="s">
        <v>764</v>
      </c>
      <c r="E17" s="4" t="s">
        <v>763</v>
      </c>
      <c r="F17" s="4" t="s">
        <v>765</v>
      </c>
      <c r="G17" s="4" t="s">
        <v>766</v>
      </c>
      <c r="H17" s="4" t="s">
        <v>767</v>
      </c>
    </row>
    <row r="18" spans="1:8">
      <c r="A18" s="4" t="s">
        <v>768</v>
      </c>
    </row>
    <row r="19" spans="1:8">
      <c r="A19" s="3" t="s">
        <v>72</v>
      </c>
    </row>
    <row r="20" spans="1:8">
      <c r="A20" s="4" t="s">
        <v>743</v>
      </c>
      <c r="B20" s="5" t="n">
        <v>8402</v>
      </c>
      <c r="C20" s="5" t="n">
        <v>4856</v>
      </c>
      <c r="D20" s="5" t="n">
        <v>23020</v>
      </c>
      <c r="E20" s="5" t="n">
        <v>14936</v>
      </c>
      <c r="F20" s="5" t="n">
        <v>14338</v>
      </c>
      <c r="G20" s="5" t="n">
        <v>7321</v>
      </c>
      <c r="H20" s="5" t="n">
        <v>1784</v>
      </c>
    </row>
    <row r="21" spans="1:8">
      <c r="A21" s="4" t="s">
        <v>744</v>
      </c>
      <c r="B21" s="4" t="s">
        <v>769</v>
      </c>
      <c r="C21" s="4" t="s">
        <v>770</v>
      </c>
      <c r="D21" s="4" t="s">
        <v>754</v>
      </c>
      <c r="E21" s="4" t="s">
        <v>771</v>
      </c>
      <c r="F21" s="4" t="s">
        <v>772</v>
      </c>
      <c r="G21" s="4" t="s">
        <v>773</v>
      </c>
      <c r="H21" s="4" t="s">
        <v>774</v>
      </c>
    </row>
    <row r="22" spans="1:8">
      <c r="A22" s="4" t="s">
        <v>775</v>
      </c>
    </row>
    <row r="23" spans="1:8">
      <c r="A23" s="3" t="s">
        <v>72</v>
      </c>
    </row>
    <row r="24" spans="1:8">
      <c r="A24" s="4" t="s">
        <v>743</v>
      </c>
      <c r="B24" s="5" t="n">
        <v>3299</v>
      </c>
      <c r="C24" s="5" t="n">
        <v>2614</v>
      </c>
      <c r="D24" s="5" t="n">
        <v>8048</v>
      </c>
      <c r="E24" s="5" t="n">
        <v>6130</v>
      </c>
      <c r="F24" s="5" t="n">
        <v>8128</v>
      </c>
      <c r="G24" s="5" t="n">
        <v>5323</v>
      </c>
      <c r="H24" s="5" t="n">
        <v>2872</v>
      </c>
    </row>
    <row r="25" spans="1:8">
      <c r="A25" s="4" t="s">
        <v>744</v>
      </c>
      <c r="B25" s="4" t="s">
        <v>776</v>
      </c>
      <c r="C25" s="4" t="s">
        <v>607</v>
      </c>
      <c r="D25" s="4" t="s">
        <v>777</v>
      </c>
      <c r="E25" s="4" t="s">
        <v>778</v>
      </c>
      <c r="F25" s="4" t="s">
        <v>779</v>
      </c>
      <c r="G25" s="4" t="s">
        <v>780</v>
      </c>
      <c r="H25" s="4" t="s">
        <v>781</v>
      </c>
    </row>
    <row r="26" spans="1:8">
      <c r="A26" s="4" t="s">
        <v>782</v>
      </c>
    </row>
    <row r="27" spans="1:8">
      <c r="A27" s="3" t="s">
        <v>72</v>
      </c>
    </row>
    <row r="28" spans="1:8">
      <c r="A28" s="4" t="s">
        <v>743</v>
      </c>
      <c r="B28" s="5" t="n">
        <v>1450</v>
      </c>
      <c r="C28" s="5" t="n">
        <v>533</v>
      </c>
      <c r="D28" s="5" t="n">
        <v>3494</v>
      </c>
      <c r="E28" s="5" t="n">
        <v>1403</v>
      </c>
      <c r="F28" s="5" t="n">
        <v>2120</v>
      </c>
      <c r="G28" s="5" t="n">
        <v>667</v>
      </c>
    </row>
    <row r="29" spans="1:8">
      <c r="A29" s="4" t="s">
        <v>744</v>
      </c>
      <c r="B29" s="4" t="s">
        <v>774</v>
      </c>
      <c r="C29" s="4" t="s">
        <v>783</v>
      </c>
      <c r="D29" s="4" t="s">
        <v>784</v>
      </c>
      <c r="E29" s="4" t="s">
        <v>785</v>
      </c>
      <c r="F29" s="4" t="s">
        <v>783</v>
      </c>
      <c r="G29" s="4" t="s">
        <v>786</v>
      </c>
    </row>
    <row r="30" spans="1:8">
      <c r="A30" s="4" t="s">
        <v>629</v>
      </c>
    </row>
    <row r="31" spans="1:8">
      <c r="A31" s="3" t="s">
        <v>72</v>
      </c>
    </row>
    <row r="32" spans="1:8">
      <c r="A32" s="4" t="s">
        <v>743</v>
      </c>
      <c r="B32" s="5" t="n">
        <v>1731</v>
      </c>
      <c r="D32" s="5" t="n">
        <v>2129</v>
      </c>
    </row>
    <row r="33" spans="1:8">
      <c r="A33" s="4" t="s">
        <v>744</v>
      </c>
      <c r="B33" s="4" t="s">
        <v>787</v>
      </c>
      <c r="D33" s="4" t="s">
        <v>788</v>
      </c>
    </row>
  </sheetData>
  <mergeCells count="4">
    <mergeCell ref="A1:A2"/>
    <mergeCell ref="B1:C1"/>
    <mergeCell ref="D1:E1"/>
    <mergeCell ref="F1:H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789</v>
      </c>
      <c r="B1" s="2" t="s">
        <v>67</v>
      </c>
      <c r="D1" s="2" t="s">
        <v>1</v>
      </c>
      <c r="F1" s="2" t="s">
        <v>68</v>
      </c>
    </row>
    <row r="2" spans="1:8">
      <c r="B2" s="2" t="s">
        <v>2</v>
      </c>
      <c r="C2" s="2" t="s">
        <v>69</v>
      </c>
      <c r="D2" s="2" t="s">
        <v>2</v>
      </c>
      <c r="E2" s="2" t="s">
        <v>69</v>
      </c>
      <c r="F2" s="2" t="s">
        <v>53</v>
      </c>
      <c r="G2" s="2" t="s">
        <v>54</v>
      </c>
      <c r="H2" s="2" t="s">
        <v>70</v>
      </c>
    </row>
    <row r="3" spans="1:8">
      <c r="A3" s="3" t="s">
        <v>72</v>
      </c>
    </row>
    <row r="4" spans="1:8">
      <c r="A4" s="4" t="s">
        <v>743</v>
      </c>
      <c r="B4" s="5" t="n">
        <v>66242</v>
      </c>
      <c r="C4" s="5" t="n">
        <v>39994</v>
      </c>
      <c r="D4" s="5" t="n">
        <v>178619</v>
      </c>
      <c r="E4" s="5" t="n">
        <v>111348</v>
      </c>
      <c r="F4" s="5" t="n">
        <v>154891</v>
      </c>
      <c r="G4" s="5" t="n">
        <v>120234</v>
      </c>
      <c r="H4" s="5" t="n">
        <v>82287</v>
      </c>
    </row>
    <row r="5" spans="1:8">
      <c r="A5" s="4" t="s">
        <v>744</v>
      </c>
      <c r="B5" s="4" t="s">
        <v>599</v>
      </c>
      <c r="C5" s="4" t="s">
        <v>599</v>
      </c>
      <c r="D5" s="4" t="s">
        <v>599</v>
      </c>
      <c r="E5" s="4" t="s">
        <v>599</v>
      </c>
      <c r="F5" s="4" t="s">
        <v>599</v>
      </c>
      <c r="G5" s="4" t="s">
        <v>599</v>
      </c>
      <c r="H5" s="4" t="s">
        <v>599</v>
      </c>
    </row>
    <row r="6" spans="1:8">
      <c r="A6" s="4" t="s">
        <v>790</v>
      </c>
    </row>
    <row r="7" spans="1:8">
      <c r="A7" s="3" t="s">
        <v>72</v>
      </c>
    </row>
    <row r="8" spans="1:8">
      <c r="A8" s="4" t="s">
        <v>743</v>
      </c>
      <c r="B8" s="5" t="n">
        <v>36789</v>
      </c>
      <c r="C8" s="5" t="n">
        <v>20785</v>
      </c>
      <c r="D8" s="5" t="n">
        <v>99543</v>
      </c>
      <c r="E8" s="5" t="n">
        <v>58211</v>
      </c>
      <c r="F8" s="5" t="n">
        <v>82119</v>
      </c>
      <c r="G8" s="5" t="n">
        <v>64231</v>
      </c>
      <c r="H8" s="5" t="n">
        <v>44999</v>
      </c>
    </row>
    <row r="9" spans="1:8">
      <c r="A9" s="4" t="s">
        <v>744</v>
      </c>
      <c r="B9" s="4" t="s">
        <v>791</v>
      </c>
      <c r="C9" s="4" t="s">
        <v>792</v>
      </c>
      <c r="D9" s="4" t="s">
        <v>793</v>
      </c>
      <c r="E9" s="4" t="s">
        <v>749</v>
      </c>
      <c r="F9" s="4" t="s">
        <v>794</v>
      </c>
      <c r="G9" s="4" t="s">
        <v>795</v>
      </c>
      <c r="H9" s="4" t="s">
        <v>796</v>
      </c>
    </row>
    <row r="10" spans="1:8">
      <c r="A10" s="4" t="s">
        <v>797</v>
      </c>
    </row>
    <row r="11" spans="1:8">
      <c r="A11" s="3" t="s">
        <v>72</v>
      </c>
    </row>
    <row r="12" spans="1:8">
      <c r="A12" s="4" t="s">
        <v>743</v>
      </c>
      <c r="B12" s="5" t="n">
        <v>11239</v>
      </c>
      <c r="C12" s="5" t="n">
        <v>8318</v>
      </c>
      <c r="D12" s="5" t="n">
        <v>32678</v>
      </c>
      <c r="E12" s="5" t="n">
        <v>24164</v>
      </c>
      <c r="F12" s="5" t="n">
        <v>32568</v>
      </c>
      <c r="G12" s="5" t="n">
        <v>29273</v>
      </c>
      <c r="H12" s="5" t="n">
        <v>25286</v>
      </c>
    </row>
    <row r="13" spans="1:8">
      <c r="A13" s="4" t="s">
        <v>744</v>
      </c>
      <c r="B13" s="4" t="s">
        <v>798</v>
      </c>
      <c r="C13" s="4" t="s">
        <v>544</v>
      </c>
      <c r="D13" s="4" t="s">
        <v>799</v>
      </c>
      <c r="E13" s="4" t="s">
        <v>800</v>
      </c>
      <c r="F13" s="4" t="s">
        <v>645</v>
      </c>
      <c r="G13" s="4" t="s">
        <v>801</v>
      </c>
      <c r="H13" s="4" t="s">
        <v>802</v>
      </c>
    </row>
    <row r="14" spans="1:8">
      <c r="A14" s="4" t="s">
        <v>803</v>
      </c>
    </row>
    <row r="15" spans="1:8">
      <c r="A15" s="3" t="s">
        <v>72</v>
      </c>
    </row>
    <row r="16" spans="1:8">
      <c r="A16" s="4" t="s">
        <v>743</v>
      </c>
      <c r="B16" s="5" t="n">
        <v>3675</v>
      </c>
      <c r="C16" s="5" t="n">
        <v>2614</v>
      </c>
      <c r="D16" s="5" t="n">
        <v>8688</v>
      </c>
      <c r="E16" s="5" t="n">
        <v>6130</v>
      </c>
      <c r="F16" s="5" t="n">
        <v>8128</v>
      </c>
      <c r="G16" s="5" t="n">
        <v>5323</v>
      </c>
      <c r="H16" s="5" t="n">
        <v>2872</v>
      </c>
    </row>
    <row r="17" spans="1:8">
      <c r="A17" s="4" t="s">
        <v>744</v>
      </c>
      <c r="B17" s="4" t="s">
        <v>778</v>
      </c>
      <c r="C17" s="4" t="s">
        <v>607</v>
      </c>
      <c r="D17" s="4" t="s">
        <v>804</v>
      </c>
      <c r="E17" s="4" t="s">
        <v>778</v>
      </c>
      <c r="F17" s="4" t="s">
        <v>779</v>
      </c>
      <c r="G17" s="4" t="s">
        <v>780</v>
      </c>
      <c r="H17" s="4" t="s">
        <v>781</v>
      </c>
    </row>
    <row r="18" spans="1:8">
      <c r="A18" s="4" t="s">
        <v>805</v>
      </c>
    </row>
    <row r="19" spans="1:8">
      <c r="A19" s="3" t="s">
        <v>72</v>
      </c>
    </row>
    <row r="20" spans="1:8">
      <c r="A20" s="4" t="s">
        <v>743</v>
      </c>
      <c r="B20" s="5" t="n">
        <v>2910</v>
      </c>
      <c r="C20" s="5" t="n">
        <v>1731</v>
      </c>
      <c r="D20" s="5" t="n">
        <v>6430</v>
      </c>
      <c r="E20" s="5" t="n">
        <v>3798</v>
      </c>
      <c r="F20" s="5" t="n">
        <v>5658</v>
      </c>
      <c r="G20" s="5" t="n">
        <v>2803</v>
      </c>
      <c r="H20" s="5" t="n">
        <v>1513</v>
      </c>
    </row>
    <row r="21" spans="1:8">
      <c r="A21" s="4" t="s">
        <v>744</v>
      </c>
      <c r="B21" s="4" t="s">
        <v>780</v>
      </c>
      <c r="C21" s="4" t="s">
        <v>806</v>
      </c>
      <c r="D21" s="4" t="s">
        <v>807</v>
      </c>
      <c r="E21" s="4" t="s">
        <v>808</v>
      </c>
      <c r="F21" s="4" t="s">
        <v>809</v>
      </c>
      <c r="G21" s="4" t="s">
        <v>810</v>
      </c>
      <c r="H21" s="4" t="s">
        <v>811</v>
      </c>
    </row>
    <row r="22" spans="1:8">
      <c r="A22" s="4" t="s">
        <v>812</v>
      </c>
    </row>
    <row r="23" spans="1:8">
      <c r="A23" s="3" t="s">
        <v>72</v>
      </c>
    </row>
    <row r="24" spans="1:8">
      <c r="A24" s="4" t="s">
        <v>743</v>
      </c>
      <c r="B24" s="5" t="n">
        <v>2153</v>
      </c>
      <c r="C24" s="5" t="n">
        <v>1506</v>
      </c>
      <c r="D24" s="5" t="n">
        <v>5279</v>
      </c>
      <c r="E24" s="5" t="n">
        <v>3901</v>
      </c>
      <c r="F24" s="5" t="n">
        <v>5286</v>
      </c>
      <c r="G24" s="5" t="n">
        <v>4250</v>
      </c>
      <c r="H24" s="5" t="n">
        <v>3278</v>
      </c>
    </row>
    <row r="25" spans="1:8">
      <c r="A25" s="4" t="s">
        <v>744</v>
      </c>
      <c r="B25" s="4" t="s">
        <v>813</v>
      </c>
      <c r="C25" s="4" t="s">
        <v>814</v>
      </c>
      <c r="D25" s="4" t="s">
        <v>724</v>
      </c>
      <c r="E25" s="4" t="s">
        <v>781</v>
      </c>
      <c r="F25" s="4" t="s">
        <v>808</v>
      </c>
      <c r="G25" s="4" t="s">
        <v>807</v>
      </c>
      <c r="H25" s="4" t="s">
        <v>815</v>
      </c>
    </row>
    <row r="26" spans="1:8">
      <c r="A26" s="4" t="s">
        <v>816</v>
      </c>
    </row>
    <row r="27" spans="1:8">
      <c r="A27" s="3" t="s">
        <v>72</v>
      </c>
    </row>
    <row r="28" spans="1:8">
      <c r="A28" s="4" t="s">
        <v>743</v>
      </c>
      <c r="B28" s="5" t="n">
        <v>1315</v>
      </c>
      <c r="C28" s="5" t="n">
        <v>629</v>
      </c>
      <c r="D28" s="5" t="n">
        <v>3383</v>
      </c>
      <c r="E28" s="5" t="n">
        <v>1766</v>
      </c>
    </row>
    <row r="29" spans="1:8">
      <c r="A29" s="4" t="s">
        <v>744</v>
      </c>
      <c r="B29" s="4" t="s">
        <v>784</v>
      </c>
      <c r="C29" s="4" t="s">
        <v>817</v>
      </c>
      <c r="D29" s="4" t="s">
        <v>818</v>
      </c>
      <c r="E29" s="4" t="s">
        <v>817</v>
      </c>
    </row>
    <row r="30" spans="1:8">
      <c r="A30" s="4" t="s">
        <v>819</v>
      </c>
    </row>
    <row r="31" spans="1:8">
      <c r="A31" s="3" t="s">
        <v>72</v>
      </c>
    </row>
    <row r="32" spans="1:8">
      <c r="A32" s="4" t="s">
        <v>743</v>
      </c>
      <c r="B32" s="5" t="n">
        <v>1269</v>
      </c>
      <c r="C32" s="5" t="n">
        <v>1104</v>
      </c>
      <c r="D32" s="5" t="n">
        <v>3524</v>
      </c>
      <c r="E32" s="5" t="n">
        <v>3285</v>
      </c>
      <c r="F32" s="5" t="n">
        <v>4403</v>
      </c>
      <c r="G32" s="5" t="n">
        <v>4854</v>
      </c>
      <c r="H32" s="5" t="n">
        <v>332</v>
      </c>
    </row>
    <row r="33" spans="1:8">
      <c r="A33" s="4" t="s">
        <v>744</v>
      </c>
      <c r="B33" s="4" t="s">
        <v>818</v>
      </c>
      <c r="C33" s="4" t="s">
        <v>820</v>
      </c>
      <c r="D33" s="4" t="s">
        <v>784</v>
      </c>
      <c r="E33" s="4" t="s">
        <v>724</v>
      </c>
      <c r="F33" s="4" t="s">
        <v>820</v>
      </c>
      <c r="G33" s="4" t="s">
        <v>815</v>
      </c>
      <c r="H33" s="4" t="s">
        <v>821</v>
      </c>
    </row>
    <row r="34" spans="1:8">
      <c r="A34" s="4" t="s">
        <v>822</v>
      </c>
    </row>
    <row r="35" spans="1:8">
      <c r="A35" s="3" t="s">
        <v>72</v>
      </c>
    </row>
    <row r="36" spans="1:8">
      <c r="A36" s="4" t="s">
        <v>743</v>
      </c>
      <c r="B36" s="5" t="n">
        <v>1258</v>
      </c>
      <c r="C36" s="5" t="n">
        <v>690</v>
      </c>
      <c r="D36" s="5" t="n">
        <v>4614</v>
      </c>
      <c r="E36" s="5" t="n">
        <v>2336</v>
      </c>
      <c r="F36" s="5" t="n">
        <v>3208</v>
      </c>
      <c r="G36" s="5" t="n">
        <v>1706</v>
      </c>
      <c r="H36" s="5" t="n">
        <v>674</v>
      </c>
    </row>
    <row r="37" spans="1:8">
      <c r="A37" s="4" t="s">
        <v>744</v>
      </c>
      <c r="B37" s="4" t="s">
        <v>818</v>
      </c>
      <c r="C37" s="4" t="s">
        <v>823</v>
      </c>
      <c r="D37" s="4" t="s">
        <v>824</v>
      </c>
      <c r="E37" s="4" t="s">
        <v>825</v>
      </c>
      <c r="F37" s="4" t="s">
        <v>825</v>
      </c>
      <c r="G37" s="4" t="s">
        <v>783</v>
      </c>
      <c r="H37" s="4" t="s">
        <v>826</v>
      </c>
    </row>
    <row r="38" spans="1:8">
      <c r="A38" s="4" t="s">
        <v>827</v>
      </c>
    </row>
    <row r="39" spans="1:8">
      <c r="A39" s="3" t="s">
        <v>72</v>
      </c>
    </row>
    <row r="40" spans="1:8">
      <c r="A40" s="4" t="s">
        <v>743</v>
      </c>
      <c r="F40" s="5" t="n">
        <v>1261</v>
      </c>
      <c r="G40" s="5" t="n">
        <v>1302</v>
      </c>
      <c r="H40" s="5" t="n">
        <v>1030</v>
      </c>
    </row>
    <row r="41" spans="1:8">
      <c r="A41" s="4" t="s">
        <v>744</v>
      </c>
      <c r="F41" s="4" t="s">
        <v>826</v>
      </c>
      <c r="G41" s="4" t="s">
        <v>788</v>
      </c>
      <c r="H41" s="4" t="s">
        <v>785</v>
      </c>
    </row>
    <row r="42" spans="1:8">
      <c r="A42" s="4" t="s">
        <v>629</v>
      </c>
    </row>
    <row r="43" spans="1:8">
      <c r="A43" s="3" t="s">
        <v>72</v>
      </c>
    </row>
    <row r="44" spans="1:8">
      <c r="A44" s="4" t="s">
        <v>743</v>
      </c>
      <c r="B44" s="5" t="n">
        <v>5634</v>
      </c>
      <c r="C44" s="5" t="n">
        <v>2617</v>
      </c>
      <c r="D44" s="5" t="n">
        <v>14480</v>
      </c>
      <c r="E44" s="5" t="n">
        <v>7757</v>
      </c>
      <c r="F44" s="5" t="n">
        <v>12260</v>
      </c>
      <c r="G44" s="5" t="n">
        <v>6492</v>
      </c>
      <c r="H44" s="5" t="n">
        <v>2303</v>
      </c>
    </row>
    <row r="45" spans="1:8">
      <c r="A45" s="4" t="s">
        <v>744</v>
      </c>
      <c r="B45" s="4" t="s">
        <v>763</v>
      </c>
      <c r="C45" s="4" t="s">
        <v>607</v>
      </c>
      <c r="D45" s="4" t="s">
        <v>828</v>
      </c>
      <c r="E45" s="4" t="s">
        <v>829</v>
      </c>
      <c r="F45" s="4" t="s">
        <v>593</v>
      </c>
      <c r="G45" s="4" t="s">
        <v>830</v>
      </c>
      <c r="H45" s="4" t="s">
        <v>820</v>
      </c>
    </row>
  </sheetData>
  <mergeCells count="4">
    <mergeCell ref="A1:A2"/>
    <mergeCell ref="B1:C1"/>
    <mergeCell ref="D1:E1"/>
    <mergeCell ref="F1:H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1"/>
    <col customWidth="1" max="5" min="5" width="21"/>
    <col customWidth="1" max="6" min="6" width="25"/>
    <col customWidth="1" max="7" min="7" width="21"/>
    <col customWidth="1" max="8" min="8" width="21"/>
  </cols>
  <sheetData>
    <row r="1" spans="1:8">
      <c r="A1" s="1" t="s">
        <v>831</v>
      </c>
      <c r="B1" s="2" t="s">
        <v>67</v>
      </c>
      <c r="D1" s="2" t="s">
        <v>1</v>
      </c>
      <c r="F1" s="2" t="s">
        <v>68</v>
      </c>
    </row>
    <row r="2" spans="1:8">
      <c r="B2" s="2" t="s">
        <v>338</v>
      </c>
      <c r="C2" s="2" t="s">
        <v>533</v>
      </c>
      <c r="D2" s="2" t="s">
        <v>338</v>
      </c>
      <c r="E2" s="2" t="s">
        <v>533</v>
      </c>
      <c r="F2" s="2" t="s">
        <v>349</v>
      </c>
      <c r="G2" s="2" t="s">
        <v>18</v>
      </c>
      <c r="H2" s="2" t="s">
        <v>494</v>
      </c>
    </row>
    <row r="3" spans="1:8">
      <c r="A3" s="3" t="s">
        <v>832</v>
      </c>
    </row>
    <row r="4" spans="1:8">
      <c r="A4" s="4" t="s">
        <v>833</v>
      </c>
      <c r="F4" s="6" t="n">
        <v>2</v>
      </c>
    </row>
    <row r="5" spans="1:8">
      <c r="A5" s="4" t="s">
        <v>834</v>
      </c>
      <c r="F5" s="5" t="n">
        <v>4</v>
      </c>
    </row>
    <row r="6" spans="1:8">
      <c r="A6" s="4" t="s">
        <v>743</v>
      </c>
      <c r="B6" s="5" t="n">
        <v>66242000</v>
      </c>
      <c r="C6" s="5" t="n">
        <v>39994000</v>
      </c>
      <c r="D6" s="5" t="n">
        <v>178619000</v>
      </c>
      <c r="E6" s="5" t="n">
        <v>111348000</v>
      </c>
      <c r="F6" s="5" t="n">
        <v>154891000</v>
      </c>
      <c r="G6" s="5" t="n">
        <v>120234000</v>
      </c>
      <c r="H6" s="5" t="n">
        <v>82287000</v>
      </c>
    </row>
    <row r="7" spans="1:8">
      <c r="A7" s="4" t="s">
        <v>744</v>
      </c>
      <c r="B7" s="4" t="s">
        <v>599</v>
      </c>
      <c r="C7" s="4" t="s">
        <v>599</v>
      </c>
      <c r="D7" s="4" t="s">
        <v>599</v>
      </c>
      <c r="E7" s="4" t="s">
        <v>599</v>
      </c>
      <c r="F7" s="4" t="s">
        <v>599</v>
      </c>
      <c r="G7" s="4" t="s">
        <v>599</v>
      </c>
      <c r="H7" s="4" t="s">
        <v>599</v>
      </c>
    </row>
    <row r="8" spans="1:8">
      <c r="A8" s="4" t="s">
        <v>835</v>
      </c>
    </row>
    <row r="9" spans="1:8">
      <c r="A9" s="3" t="s">
        <v>832</v>
      </c>
    </row>
    <row r="10" spans="1:8">
      <c r="A10" s="4" t="s">
        <v>743</v>
      </c>
      <c r="F10" s="5" t="n">
        <v>104900000</v>
      </c>
      <c r="G10" s="5" t="n">
        <v>85800000</v>
      </c>
      <c r="H10" s="5" t="n">
        <v>62900000</v>
      </c>
    </row>
    <row r="11" spans="1:8">
      <c r="A11" s="4" t="s">
        <v>744</v>
      </c>
      <c r="F11" s="4" t="s">
        <v>836</v>
      </c>
      <c r="G11" s="4" t="s">
        <v>837</v>
      </c>
      <c r="H11" s="4" t="s">
        <v>838</v>
      </c>
    </row>
  </sheetData>
  <mergeCells count="4">
    <mergeCell ref="A1:A2"/>
    <mergeCell ref="B1:C1"/>
    <mergeCell ref="D1:E1"/>
    <mergeCell ref="F1:H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0"/>
    <col customWidth="1" max="2" min="2" width="14"/>
    <col customWidth="1" max="3" min="3" width="21"/>
    <col customWidth="1" max="4" min="4" width="21"/>
  </cols>
  <sheetData>
    <row r="1" spans="1:4">
      <c r="A1" s="1" t="s">
        <v>839</v>
      </c>
      <c r="B1" s="2" t="s">
        <v>337</v>
      </c>
      <c r="C1" s="2" t="s">
        <v>840</v>
      </c>
      <c r="D1" s="2" t="s">
        <v>840</v>
      </c>
    </row>
    <row r="2" spans="1:4">
      <c r="A2" s="3" t="s">
        <v>216</v>
      </c>
    </row>
    <row r="3" spans="1:4">
      <c r="A3" s="4" t="s">
        <v>841</v>
      </c>
      <c r="C3" s="9" t="n">
        <v>5.1</v>
      </c>
    </row>
    <row r="4" spans="1:4">
      <c r="A4" s="4" t="s">
        <v>341</v>
      </c>
      <c r="B4" s="6" t="n">
        <v>17000000</v>
      </c>
    </row>
    <row r="5" spans="1:4">
      <c r="A5" s="4" t="s">
        <v>343</v>
      </c>
    </row>
    <row r="6" spans="1:4">
      <c r="A6" s="3" t="s">
        <v>216</v>
      </c>
    </row>
    <row r="7" spans="1:4">
      <c r="A7" s="4" t="s">
        <v>841</v>
      </c>
      <c r="C7" s="9" t="n">
        <v>5.1</v>
      </c>
    </row>
    <row r="8" spans="1:4">
      <c r="A8" s="4" t="s">
        <v>341</v>
      </c>
      <c r="B8" s="6" t="n">
        <v>17000000</v>
      </c>
    </row>
    <row r="9" spans="1:4">
      <c r="A9" s="4" t="s">
        <v>842</v>
      </c>
    </row>
    <row r="10" spans="1:4">
      <c r="A10" s="3" t="s">
        <v>216</v>
      </c>
    </row>
    <row r="11" spans="1:4">
      <c r="A11" s="4" t="s">
        <v>843</v>
      </c>
      <c r="D11" s="5" t="n">
        <v>2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44</v>
      </c>
      <c r="B1" s="2" t="s">
        <v>2</v>
      </c>
      <c r="C1" s="2" t="s">
        <v>53</v>
      </c>
      <c r="D1" s="2" t="s">
        <v>69</v>
      </c>
      <c r="E1" s="2" t="s">
        <v>845</v>
      </c>
      <c r="F1" s="2" t="s">
        <v>54</v>
      </c>
      <c r="G1" s="2" t="s">
        <v>70</v>
      </c>
      <c r="H1" s="2" t="s">
        <v>486</v>
      </c>
    </row>
    <row r="2" spans="1:8">
      <c r="A2" s="3" t="s">
        <v>19</v>
      </c>
    </row>
    <row r="3" spans="1:8">
      <c r="A3" s="4" t="s">
        <v>20</v>
      </c>
      <c r="B3" s="5" t="n">
        <v>223986</v>
      </c>
      <c r="C3" s="5" t="n">
        <v>122220</v>
      </c>
      <c r="F3" s="5" t="n">
        <v>101913</v>
      </c>
    </row>
    <row r="4" spans="1:8">
      <c r="A4" s="4" t="s">
        <v>373</v>
      </c>
      <c r="B4" s="6" t="n">
        <v>22326</v>
      </c>
      <c r="C4" s="6" t="n">
        <v>25171</v>
      </c>
      <c r="F4" s="6" t="n">
        <v>23586</v>
      </c>
    </row>
    <row r="5" spans="1:8">
      <c r="A5" s="4" t="s">
        <v>22</v>
      </c>
      <c r="B5" s="6" t="n">
        <v>246312</v>
      </c>
      <c r="C5" s="6" t="n">
        <v>147391</v>
      </c>
      <c r="F5" s="6" t="n">
        <v>125499</v>
      </c>
    </row>
    <row r="6" spans="1:8">
      <c r="A6" s="4" t="s">
        <v>23</v>
      </c>
      <c r="B6" s="6" t="n">
        <v>16477</v>
      </c>
      <c r="C6" s="6" t="n">
        <v>9525</v>
      </c>
      <c r="F6" s="6" t="n">
        <v>10780</v>
      </c>
    </row>
    <row r="7" spans="1:8">
      <c r="A7" s="4" t="s">
        <v>25</v>
      </c>
      <c r="B7" s="6" t="n">
        <v>1363</v>
      </c>
      <c r="C7" s="6" t="n">
        <v>734</v>
      </c>
      <c r="F7" s="6" t="n">
        <v>788</v>
      </c>
    </row>
    <row r="8" spans="1:8">
      <c r="A8" s="4" t="s">
        <v>35</v>
      </c>
      <c r="B8" s="6" t="n">
        <v>372833</v>
      </c>
      <c r="C8" s="6" t="n">
        <v>231134</v>
      </c>
      <c r="F8" s="6" t="n">
        <v>188355</v>
      </c>
    </row>
    <row r="9" spans="1:8">
      <c r="A9" s="3" t="s">
        <v>846</v>
      </c>
    </row>
    <row r="10" spans="1:8">
      <c r="A10" s="4" t="s">
        <v>44</v>
      </c>
      <c r="B10" s="6" t="n">
        <v>164371</v>
      </c>
      <c r="C10" s="6" t="n">
        <v>134842</v>
      </c>
      <c r="F10" s="6" t="n">
        <v>109941</v>
      </c>
    </row>
    <row r="11" spans="1:8">
      <c r="A11" s="3" t="s">
        <v>669</v>
      </c>
    </row>
    <row r="12" spans="1:8">
      <c r="A12" s="4" t="s">
        <v>847</v>
      </c>
      <c r="B12" s="6" t="n">
        <v>2</v>
      </c>
      <c r="C12" s="6" t="n">
        <v>2</v>
      </c>
      <c r="F12" s="6" t="n">
        <v>2</v>
      </c>
    </row>
    <row r="13" spans="1:8">
      <c r="A13" s="4" t="s">
        <v>47</v>
      </c>
      <c r="B13" s="6" t="n">
        <v>179587</v>
      </c>
      <c r="C13" s="6" t="n">
        <v>68498</v>
      </c>
      <c r="F13" s="6" t="n">
        <v>68498</v>
      </c>
    </row>
    <row r="14" spans="1:8">
      <c r="A14" s="4" t="s">
        <v>356</v>
      </c>
      <c r="B14" s="6" t="n">
        <v>5896</v>
      </c>
      <c r="C14" s="6" t="n">
        <v>-563</v>
      </c>
      <c r="E14" s="5" t="n">
        <v>3200</v>
      </c>
      <c r="F14" s="6" t="n">
        <v>2993</v>
      </c>
    </row>
    <row r="15" spans="1:8">
      <c r="A15" s="4" t="s">
        <v>49</v>
      </c>
      <c r="B15" s="6" t="n">
        <v>22977</v>
      </c>
      <c r="C15" s="6" t="n">
        <v>28355</v>
      </c>
      <c r="E15" s="5" t="n">
        <v>3200</v>
      </c>
      <c r="F15" s="6" t="n">
        <v>6921</v>
      </c>
    </row>
    <row r="16" spans="1:8">
      <c r="A16" s="4" t="s">
        <v>50</v>
      </c>
      <c r="B16" s="6" t="n">
        <v>208462</v>
      </c>
      <c r="C16" s="6" t="n">
        <v>96292</v>
      </c>
      <c r="D16" s="5" t="n">
        <v>91207</v>
      </c>
      <c r="F16" s="6" t="n">
        <v>78414</v>
      </c>
      <c r="G16" s="5" t="n">
        <v>73109</v>
      </c>
      <c r="H16" s="5" t="n">
        <v>65020</v>
      </c>
    </row>
    <row r="17" spans="1:8">
      <c r="A17" s="4" t="s">
        <v>51</v>
      </c>
      <c r="B17" s="6" t="n">
        <v>372833</v>
      </c>
      <c r="C17" s="6" t="n">
        <v>231134</v>
      </c>
      <c r="F17" s="6" t="n">
        <v>188355</v>
      </c>
    </row>
    <row r="18" spans="1:8">
      <c r="A18" s="4" t="s">
        <v>56</v>
      </c>
      <c r="B18" s="6" t="n">
        <v>216623</v>
      </c>
      <c r="C18" s="6" t="n">
        <v>122949</v>
      </c>
      <c r="F18" s="6" t="n">
        <v>102301</v>
      </c>
    </row>
    <row r="19" spans="1:8">
      <c r="A19" s="4" t="s">
        <v>57</v>
      </c>
      <c r="B19" s="5" t="n">
        <v>21213</v>
      </c>
      <c r="C19" s="5" t="n">
        <v>27188</v>
      </c>
      <c r="F19" s="5" t="n">
        <v>19569</v>
      </c>
    </row>
    <row r="20" spans="1:8">
      <c r="A20" s="4" t="s">
        <v>62</v>
      </c>
      <c r="B20" s="7" t="n">
        <v>0.0001</v>
      </c>
      <c r="C20" s="7" t="n">
        <v>0.0001</v>
      </c>
      <c r="F20" s="7" t="n">
        <v>0.0001</v>
      </c>
    </row>
    <row r="21" spans="1:8">
      <c r="A21" s="4" t="s">
        <v>63</v>
      </c>
      <c r="B21" s="6" t="n">
        <v>500000000</v>
      </c>
      <c r="C21" s="6" t="n">
        <v>500000000</v>
      </c>
      <c r="F21" s="6" t="n">
        <v>500000000</v>
      </c>
    </row>
    <row r="22" spans="1:8">
      <c r="A22" s="4" t="s">
        <v>64</v>
      </c>
      <c r="B22" s="6" t="n">
        <v>23468750</v>
      </c>
      <c r="C22" s="6" t="n">
        <v>17000000</v>
      </c>
      <c r="F22" s="6" t="n">
        <v>17000000</v>
      </c>
    </row>
    <row r="23" spans="1:8">
      <c r="A23" s="4" t="s">
        <v>65</v>
      </c>
      <c r="B23" s="6" t="n">
        <v>23468750</v>
      </c>
      <c r="C23" s="6" t="n">
        <v>17000000</v>
      </c>
      <c r="F23" s="6" t="n">
        <v>17000000</v>
      </c>
    </row>
    <row r="24" spans="1:8">
      <c r="A24" s="4" t="s">
        <v>4</v>
      </c>
    </row>
    <row r="25" spans="1:8">
      <c r="A25" s="3" t="s">
        <v>19</v>
      </c>
    </row>
    <row r="26" spans="1:8">
      <c r="A26" s="4" t="s">
        <v>20</v>
      </c>
      <c r="C26" s="5" t="n">
        <v>11581</v>
      </c>
    </row>
    <row r="27" spans="1:8">
      <c r="A27" s="4" t="s">
        <v>373</v>
      </c>
      <c r="C27" s="6" t="n">
        <v>1658</v>
      </c>
    </row>
    <row r="28" spans="1:8">
      <c r="A28" s="4" t="s">
        <v>22</v>
      </c>
      <c r="C28" s="6" t="n">
        <v>13239</v>
      </c>
    </row>
    <row r="29" spans="1:8">
      <c r="A29" s="4" t="s">
        <v>23</v>
      </c>
      <c r="C29" s="6" t="n">
        <v>540</v>
      </c>
    </row>
    <row r="30" spans="1:8">
      <c r="A30" s="4" t="s">
        <v>25</v>
      </c>
      <c r="C30" s="6" t="n">
        <v>67</v>
      </c>
    </row>
    <row r="31" spans="1:8">
      <c r="A31" s="4" t="s">
        <v>848</v>
      </c>
      <c r="C31" s="6" t="n">
        <v>82446</v>
      </c>
      <c r="F31" s="5" t="n">
        <v>78414</v>
      </c>
    </row>
    <row r="32" spans="1:8">
      <c r="A32" s="4" t="s">
        <v>35</v>
      </c>
      <c r="C32" s="6" t="n">
        <v>96292</v>
      </c>
      <c r="F32" s="6" t="n">
        <v>78414</v>
      </c>
    </row>
    <row r="33" spans="1:8">
      <c r="A33" s="3" t="s">
        <v>669</v>
      </c>
    </row>
    <row r="34" spans="1:8">
      <c r="A34" s="4" t="s">
        <v>847</v>
      </c>
      <c r="C34" s="6" t="n">
        <v>2</v>
      </c>
    </row>
    <row r="35" spans="1:8">
      <c r="A35" s="4" t="s">
        <v>47</v>
      </c>
      <c r="C35" s="6" t="n">
        <v>68498</v>
      </c>
      <c r="F35" s="6" t="n">
        <v>68500</v>
      </c>
    </row>
    <row r="36" spans="1:8">
      <c r="A36" s="4" t="s">
        <v>356</v>
      </c>
      <c r="C36" s="6" t="n">
        <v>-563</v>
      </c>
      <c r="F36" s="6" t="n">
        <v>2993</v>
      </c>
    </row>
    <row r="37" spans="1:8">
      <c r="A37" s="4" t="s">
        <v>49</v>
      </c>
      <c r="C37" s="6" t="n">
        <v>28355</v>
      </c>
      <c r="F37" s="6" t="n">
        <v>6921</v>
      </c>
    </row>
    <row r="38" spans="1:8">
      <c r="A38" s="4" t="s">
        <v>50</v>
      </c>
      <c r="C38" s="6" t="n">
        <v>96292</v>
      </c>
      <c r="F38" s="6" t="n">
        <v>78414</v>
      </c>
    </row>
    <row r="39" spans="1:8">
      <c r="A39" s="4" t="s">
        <v>51</v>
      </c>
      <c r="C39" s="6" t="n">
        <v>96292</v>
      </c>
      <c r="F39" s="5" t="n">
        <v>78414</v>
      </c>
    </row>
    <row r="40" spans="1:8">
      <c r="A40" s="4" t="s">
        <v>56</v>
      </c>
      <c r="C40" s="6" t="n">
        <v>11668</v>
      </c>
    </row>
    <row r="41" spans="1:8">
      <c r="A41" s="4" t="s">
        <v>57</v>
      </c>
      <c r="C41" s="5" t="n">
        <v>1656</v>
      </c>
    </row>
    <row r="42" spans="1:8">
      <c r="A42" s="4" t="s">
        <v>62</v>
      </c>
      <c r="C42" s="7" t="n">
        <v>0.0001</v>
      </c>
      <c r="F42" s="7" t="n">
        <v>0.0001</v>
      </c>
    </row>
    <row r="43" spans="1:8">
      <c r="A43" s="4" t="s">
        <v>63</v>
      </c>
      <c r="C43" s="6" t="n">
        <v>500000000</v>
      </c>
      <c r="F43" s="6" t="n">
        <v>500000000</v>
      </c>
    </row>
    <row r="44" spans="1:8">
      <c r="A44" s="4" t="s">
        <v>64</v>
      </c>
      <c r="C44" s="6" t="n">
        <v>17000000</v>
      </c>
      <c r="F44" s="6" t="n">
        <v>17000000</v>
      </c>
    </row>
    <row r="45" spans="1:8">
      <c r="A45" s="4" t="s">
        <v>65</v>
      </c>
      <c r="C45" s="6" t="n">
        <v>17000000</v>
      </c>
      <c r="F45" s="6" t="n">
        <v>170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849</v>
      </c>
      <c r="B1" s="2" t="s">
        <v>67</v>
      </c>
      <c r="D1" s="2" t="s">
        <v>1</v>
      </c>
      <c r="F1" s="2" t="s">
        <v>68</v>
      </c>
    </row>
    <row r="2" spans="1:8">
      <c r="B2" s="2" t="s">
        <v>2</v>
      </c>
      <c r="C2" s="2" t="s">
        <v>69</v>
      </c>
      <c r="D2" s="2" t="s">
        <v>2</v>
      </c>
      <c r="E2" s="2" t="s">
        <v>69</v>
      </c>
      <c r="F2" s="2" t="s">
        <v>53</v>
      </c>
      <c r="G2" s="2" t="s">
        <v>54</v>
      </c>
      <c r="H2" s="2" t="s">
        <v>70</v>
      </c>
    </row>
    <row r="3" spans="1:8">
      <c r="A3" s="4" t="s">
        <v>77</v>
      </c>
      <c r="B3" s="5" t="n">
        <v>1729</v>
      </c>
      <c r="C3" s="5" t="n">
        <v>865</v>
      </c>
      <c r="D3" s="5" t="n">
        <v>4172</v>
      </c>
      <c r="E3" s="5" t="n">
        <v>2211</v>
      </c>
      <c r="F3" s="5" t="n">
        <v>3238</v>
      </c>
      <c r="G3" s="5" t="n">
        <v>2125</v>
      </c>
      <c r="H3" s="5" t="n">
        <v>1615</v>
      </c>
    </row>
    <row r="4" spans="1:8">
      <c r="A4" s="4" t="s">
        <v>850</v>
      </c>
      <c r="B4" s="6" t="n">
        <v>361</v>
      </c>
      <c r="C4" s="6" t="n">
        <v>1336</v>
      </c>
      <c r="D4" s="6" t="n">
        <v>3265</v>
      </c>
      <c r="E4" s="6" t="n">
        <v>969</v>
      </c>
      <c r="F4" s="6" t="n">
        <v>-2569</v>
      </c>
      <c r="G4" s="6" t="n">
        <v>608</v>
      </c>
      <c r="H4" s="6" t="n">
        <v>499</v>
      </c>
    </row>
    <row r="5" spans="1:8">
      <c r="A5" s="4" t="s">
        <v>87</v>
      </c>
      <c r="B5" s="6" t="n">
        <v>9449</v>
      </c>
      <c r="C5" s="6" t="n">
        <v>1569</v>
      </c>
      <c r="D5" s="6" t="n">
        <v>3671</v>
      </c>
      <c r="E5" s="6" t="n">
        <v>14091</v>
      </c>
      <c r="F5" s="6" t="n">
        <v>18213</v>
      </c>
      <c r="G5" s="6" t="n">
        <v>4928</v>
      </c>
      <c r="H5" s="6" t="n">
        <v>6277</v>
      </c>
    </row>
    <row r="6" spans="1:8">
      <c r="A6" s="4" t="s">
        <v>89</v>
      </c>
      <c r="B6" s="6" t="n">
        <v>7454</v>
      </c>
      <c r="C6" s="6" t="n">
        <v>1566</v>
      </c>
      <c r="D6" s="6" t="n">
        <v>-258</v>
      </c>
      <c r="E6" s="6" t="n">
        <v>14092</v>
      </c>
      <c r="F6" s="6" t="n">
        <v>18219</v>
      </c>
      <c r="G6" s="6" t="n">
        <v>3783</v>
      </c>
      <c r="H6" s="6" t="n">
        <v>6614</v>
      </c>
    </row>
    <row r="7" spans="1:8">
      <c r="A7" s="4" t="s">
        <v>113</v>
      </c>
      <c r="D7" s="6" t="n">
        <v>6459</v>
      </c>
      <c r="E7" s="6" t="n">
        <v>-1299</v>
      </c>
      <c r="F7" s="6" t="n">
        <v>-341</v>
      </c>
      <c r="G7" s="6" t="n">
        <v>1522</v>
      </c>
      <c r="H7" s="6" t="n">
        <v>1475</v>
      </c>
    </row>
    <row r="8" spans="1:8">
      <c r="A8" s="4" t="s">
        <v>92</v>
      </c>
      <c r="B8" s="5" t="n">
        <v>8428</v>
      </c>
      <c r="C8" s="5" t="n">
        <v>1257</v>
      </c>
      <c r="D8" s="5" t="n">
        <v>6201</v>
      </c>
      <c r="E8" s="5" t="n">
        <v>12793</v>
      </c>
      <c r="F8" s="6" t="n">
        <v>17878</v>
      </c>
      <c r="G8" s="6" t="n">
        <v>5305</v>
      </c>
      <c r="H8" s="6" t="n">
        <v>8089</v>
      </c>
    </row>
    <row r="9" spans="1:8">
      <c r="A9" s="4" t="s">
        <v>4</v>
      </c>
    </row>
    <row r="10" spans="1:8">
      <c r="A10" s="4" t="s">
        <v>77</v>
      </c>
      <c r="F10" s="6" t="n">
        <v>61</v>
      </c>
    </row>
    <row r="11" spans="1:8">
      <c r="A11" s="4" t="s">
        <v>850</v>
      </c>
      <c r="F11" s="6" t="n">
        <v>-2</v>
      </c>
    </row>
    <row r="12" spans="1:8">
      <c r="A12" s="4" t="s">
        <v>87</v>
      </c>
      <c r="F12" s="6" t="n">
        <v>59</v>
      </c>
    </row>
    <row r="13" spans="1:8">
      <c r="A13" s="4" t="s">
        <v>851</v>
      </c>
      <c r="F13" s="6" t="n">
        <v>18160</v>
      </c>
      <c r="G13" s="6" t="n">
        <v>3783</v>
      </c>
      <c r="H13" s="6" t="n">
        <v>6614</v>
      </c>
    </row>
    <row r="14" spans="1:8">
      <c r="A14" s="4" t="s">
        <v>89</v>
      </c>
      <c r="F14" s="6" t="n">
        <v>18219</v>
      </c>
      <c r="G14" s="6" t="n">
        <v>3783</v>
      </c>
      <c r="H14" s="6" t="n">
        <v>6614</v>
      </c>
    </row>
    <row r="15" spans="1:8">
      <c r="A15" s="4" t="s">
        <v>113</v>
      </c>
      <c r="F15" s="6" t="n">
        <v>-87</v>
      </c>
    </row>
    <row r="16" spans="1:8">
      <c r="A16" s="4" t="s">
        <v>852</v>
      </c>
      <c r="F16" s="6" t="n">
        <v>-254</v>
      </c>
      <c r="G16" s="6" t="n">
        <v>1522</v>
      </c>
      <c r="H16" s="6" t="n">
        <v>1475</v>
      </c>
    </row>
    <row r="17" spans="1:8">
      <c r="A17" s="4" t="s">
        <v>92</v>
      </c>
      <c r="F17" s="5" t="n">
        <v>17878</v>
      </c>
      <c r="G17" s="5" t="n">
        <v>5305</v>
      </c>
      <c r="H17" s="5" t="n">
        <v>8089</v>
      </c>
    </row>
  </sheetData>
  <mergeCells count="4">
    <mergeCell ref="A1:A2"/>
    <mergeCell ref="B1:C1"/>
    <mergeCell ref="D1:E1"/>
    <mergeCell ref="F1:H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853</v>
      </c>
      <c r="B1" s="2" t="s">
        <v>67</v>
      </c>
      <c r="D1" s="2" t="s">
        <v>1</v>
      </c>
      <c r="F1" s="2" t="s">
        <v>68</v>
      </c>
    </row>
    <row r="2" spans="1:8">
      <c r="B2" s="2" t="s">
        <v>2</v>
      </c>
      <c r="C2" s="2" t="s">
        <v>69</v>
      </c>
      <c r="D2" s="2" t="s">
        <v>2</v>
      </c>
      <c r="E2" s="2" t="s">
        <v>69</v>
      </c>
      <c r="F2" s="2" t="s">
        <v>53</v>
      </c>
      <c r="G2" s="2" t="s">
        <v>54</v>
      </c>
      <c r="H2" s="2" t="s">
        <v>70</v>
      </c>
    </row>
    <row r="3" spans="1:8">
      <c r="A3" s="3" t="s">
        <v>132</v>
      </c>
    </row>
    <row r="4" spans="1:8">
      <c r="A4" s="4" t="s">
        <v>133</v>
      </c>
      <c r="F4" s="5" t="n">
        <v>18219</v>
      </c>
      <c r="G4" s="5" t="n">
        <v>3783</v>
      </c>
      <c r="H4" s="5" t="n">
        <v>6614</v>
      </c>
    </row>
    <row r="5" spans="1:8">
      <c r="A5" s="3" t="s">
        <v>134</v>
      </c>
    </row>
    <row r="6" spans="1:8">
      <c r="A6" s="4" t="s">
        <v>850</v>
      </c>
      <c r="B6" s="5" t="n">
        <v>-361</v>
      </c>
      <c r="C6" s="5" t="n">
        <v>-1336</v>
      </c>
      <c r="D6" s="5" t="n">
        <v>-3265</v>
      </c>
      <c r="E6" s="5" t="n">
        <v>-969</v>
      </c>
      <c r="F6" s="6" t="n">
        <v>2569</v>
      </c>
      <c r="G6" s="6" t="n">
        <v>-608</v>
      </c>
      <c r="H6" s="6" t="n">
        <v>-499</v>
      </c>
    </row>
    <row r="7" spans="1:8">
      <c r="A7" s="3" t="s">
        <v>140</v>
      </c>
    </row>
    <row r="8" spans="1:8">
      <c r="A8" s="4" t="s">
        <v>25</v>
      </c>
      <c r="F8" s="6" t="n">
        <v>54</v>
      </c>
      <c r="G8" s="6" t="n">
        <v>-137</v>
      </c>
      <c r="H8" s="6" t="n">
        <v>-61</v>
      </c>
    </row>
    <row r="9" spans="1:8">
      <c r="A9" s="4" t="s">
        <v>144</v>
      </c>
      <c r="D9" s="6" t="n">
        <v>35659</v>
      </c>
      <c r="E9" s="6" t="n">
        <v>15813</v>
      </c>
      <c r="F9" s="6" t="n">
        <v>22808</v>
      </c>
      <c r="G9" s="6" t="n">
        <v>20248</v>
      </c>
      <c r="H9" s="6" t="n">
        <v>15825</v>
      </c>
    </row>
    <row r="10" spans="1:8">
      <c r="A10" s="3" t="s">
        <v>145</v>
      </c>
    </row>
    <row r="11" spans="1:8">
      <c r="A11" s="4" t="s">
        <v>153</v>
      </c>
      <c r="D11" s="6" t="n">
        <v>-90973</v>
      </c>
      <c r="E11" s="6" t="n">
        <v>-18758</v>
      </c>
      <c r="F11" s="6" t="n">
        <v>-25365</v>
      </c>
      <c r="G11" s="6" t="n">
        <v>-19128</v>
      </c>
      <c r="H11" s="6" t="n">
        <v>-11531</v>
      </c>
    </row>
    <row r="12" spans="1:8">
      <c r="A12" s="3" t="s">
        <v>154</v>
      </c>
    </row>
    <row r="13" spans="1:8">
      <c r="A13" s="4" t="s">
        <v>157</v>
      </c>
      <c r="D13" s="6" t="n">
        <v>62292</v>
      </c>
      <c r="E13" s="6" t="n">
        <v>1549</v>
      </c>
      <c r="F13" s="6" t="n">
        <v>1549</v>
      </c>
    </row>
    <row r="14" spans="1:8">
      <c r="A14" s="4" t="s">
        <v>158</v>
      </c>
      <c r="D14" s="6" t="n">
        <v>6978</v>
      </c>
      <c r="E14" s="6" t="n">
        <v>-1396</v>
      </c>
      <c r="F14" s="6" t="n">
        <v>-1008</v>
      </c>
      <c r="G14" s="6" t="n">
        <v>1120</v>
      </c>
      <c r="H14" s="6" t="n">
        <v>4294</v>
      </c>
    </row>
    <row r="15" spans="1:8">
      <c r="A15" s="4" t="s">
        <v>159</v>
      </c>
      <c r="D15" s="6" t="n">
        <v>9924</v>
      </c>
      <c r="E15" s="6" t="n">
        <v>10932</v>
      </c>
      <c r="F15" s="6" t="n">
        <v>10932</v>
      </c>
      <c r="G15" s="6" t="n">
        <v>9812</v>
      </c>
      <c r="H15" s="6" t="n">
        <v>5518</v>
      </c>
    </row>
    <row r="16" spans="1:8">
      <c r="A16" s="4" t="s">
        <v>160</v>
      </c>
      <c r="B16" s="5" t="n">
        <v>16902</v>
      </c>
      <c r="C16" s="5" t="n">
        <v>9536</v>
      </c>
      <c r="D16" s="6" t="n">
        <v>16902</v>
      </c>
      <c r="E16" s="5" t="n">
        <v>9536</v>
      </c>
      <c r="F16" s="6" t="n">
        <v>9924</v>
      </c>
      <c r="G16" s="6" t="n">
        <v>10932</v>
      </c>
      <c r="H16" s="6" t="n">
        <v>9812</v>
      </c>
    </row>
    <row r="17" spans="1:8">
      <c r="A17" s="4" t="s">
        <v>4</v>
      </c>
    </row>
    <row r="18" spans="1:8">
      <c r="A18" s="3" t="s">
        <v>132</v>
      </c>
    </row>
    <row r="19" spans="1:8">
      <c r="A19" s="4" t="s">
        <v>133</v>
      </c>
      <c r="F19" s="6" t="n">
        <v>18219</v>
      </c>
      <c r="G19" s="6" t="n">
        <v>3783</v>
      </c>
      <c r="H19" s="6" t="n">
        <v>6614</v>
      </c>
    </row>
    <row r="20" spans="1:8">
      <c r="A20" s="3" t="s">
        <v>134</v>
      </c>
    </row>
    <row r="21" spans="1:8">
      <c r="A21" s="4" t="s">
        <v>854</v>
      </c>
      <c r="F21" s="6" t="n">
        <v>-18160</v>
      </c>
      <c r="G21" s="5" t="n">
        <v>-3783</v>
      </c>
      <c r="H21" s="5" t="n">
        <v>-6614</v>
      </c>
    </row>
    <row r="22" spans="1:8">
      <c r="A22" s="4" t="s">
        <v>850</v>
      </c>
      <c r="F22" s="6" t="n">
        <v>2</v>
      </c>
    </row>
    <row r="23" spans="1:8">
      <c r="A23" s="4" t="s">
        <v>629</v>
      </c>
      <c r="F23" s="6" t="n">
        <v>546</v>
      </c>
    </row>
    <row r="24" spans="1:8">
      <c r="A24" s="3" t="s">
        <v>140</v>
      </c>
    </row>
    <row r="25" spans="1:8">
      <c r="A25" s="4" t="s">
        <v>25</v>
      </c>
      <c r="F25" s="6" t="n">
        <v>-67</v>
      </c>
    </row>
    <row r="26" spans="1:8">
      <c r="A26" s="4" t="s">
        <v>144</v>
      </c>
      <c r="F26" s="6" t="n">
        <v>540</v>
      </c>
    </row>
    <row r="27" spans="1:8">
      <c r="A27" s="3" t="s">
        <v>154</v>
      </c>
    </row>
    <row r="28" spans="1:8">
      <c r="A28" s="4" t="s">
        <v>158</v>
      </c>
      <c r="F28" s="6" t="n">
        <v>540</v>
      </c>
    </row>
    <row r="29" spans="1:8">
      <c r="A29" s="4" t="s">
        <v>159</v>
      </c>
      <c r="D29" s="5" t="n">
        <v>540</v>
      </c>
    </row>
    <row r="30" spans="1:8">
      <c r="A30" s="4" t="s">
        <v>160</v>
      </c>
      <c r="F30" s="5" t="n">
        <v>540</v>
      </c>
    </row>
  </sheetData>
  <mergeCells count="4">
    <mergeCell ref="A1:A2"/>
    <mergeCell ref="B1:C1"/>
    <mergeCell ref="D1:E1"/>
    <mergeCell ref="F1:H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5</v>
      </c>
      <c r="B1" s="2" t="s">
        <v>68</v>
      </c>
    </row>
    <row r="2" spans="1:3">
      <c r="B2" s="2" t="s">
        <v>53</v>
      </c>
      <c r="C2" s="2" t="s">
        <v>54</v>
      </c>
    </row>
    <row r="3" spans="1:3">
      <c r="A3" s="3" t="s">
        <v>220</v>
      </c>
    </row>
    <row r="4" spans="1:3">
      <c r="A4" s="4" t="s">
        <v>856</v>
      </c>
      <c r="B4" s="5" t="n">
        <v>947</v>
      </c>
    </row>
    <row r="5" spans="1:3">
      <c r="A5" s="4" t="s">
        <v>857</v>
      </c>
      <c r="B5" s="6" t="n">
        <v>730</v>
      </c>
      <c r="C5" s="5" t="n">
        <v>947</v>
      </c>
    </row>
    <row r="6" spans="1:3">
      <c r="A6" s="4" t="s">
        <v>858</v>
      </c>
      <c r="B6" s="5" t="n">
        <v>1677</v>
      </c>
      <c r="C6" s="5" t="n">
        <v>94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68</v>
      </c>
    </row>
    <row r="2" spans="1:2">
      <c r="B2" s="2" t="s">
        <v>53</v>
      </c>
    </row>
    <row r="3" spans="1:2">
      <c r="A3" s="3" t="s">
        <v>167</v>
      </c>
    </row>
    <row r="4" spans="1:2">
      <c r="A4" s="4" t="s">
        <v>167</v>
      </c>
      <c r="B4" s="4" t="s">
        <v>16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9</v>
      </c>
      <c r="B1" s="2" t="s">
        <v>2</v>
      </c>
      <c r="C1" s="2" t="s">
        <v>53</v>
      </c>
    </row>
    <row r="2" spans="1:3">
      <c r="A2" s="3" t="s">
        <v>19</v>
      </c>
    </row>
    <row r="3" spans="1:3">
      <c r="A3" s="4" t="s">
        <v>20</v>
      </c>
      <c r="B3" s="5" t="n">
        <v>223986</v>
      </c>
      <c r="C3" s="5" t="n">
        <v>122220</v>
      </c>
    </row>
    <row r="4" spans="1:3">
      <c r="A4" s="4" t="s">
        <v>21</v>
      </c>
      <c r="B4" s="6" t="n">
        <v>22326</v>
      </c>
      <c r="C4" s="6" t="n">
        <v>25171</v>
      </c>
    </row>
    <row r="5" spans="1:3">
      <c r="A5" s="4" t="s">
        <v>22</v>
      </c>
      <c r="B5" s="6" t="n">
        <v>246312</v>
      </c>
      <c r="C5" s="6" t="n">
        <v>147391</v>
      </c>
    </row>
    <row r="6" spans="1:3">
      <c r="A6" s="4" t="s">
        <v>23</v>
      </c>
      <c r="B6" s="6" t="n">
        <v>16477</v>
      </c>
      <c r="C6" s="6" t="n">
        <v>9525</v>
      </c>
    </row>
    <row r="7" spans="1:3">
      <c r="A7" s="4" t="s">
        <v>24</v>
      </c>
      <c r="B7" s="6" t="n">
        <v>425</v>
      </c>
      <c r="C7" s="6" t="n">
        <v>399</v>
      </c>
    </row>
    <row r="8" spans="1:3">
      <c r="A8" s="4" t="s">
        <v>25</v>
      </c>
      <c r="B8" s="6" t="n">
        <v>1363</v>
      </c>
      <c r="C8" s="6" t="n">
        <v>734</v>
      </c>
    </row>
    <row r="9" spans="1:3">
      <c r="A9" s="4" t="s">
        <v>27</v>
      </c>
      <c r="B9" s="6" t="n">
        <v>32171</v>
      </c>
      <c r="C9" s="6" t="n">
        <v>18633</v>
      </c>
    </row>
    <row r="10" spans="1:3">
      <c r="A10" s="4" t="s">
        <v>28</v>
      </c>
      <c r="B10" s="6" t="n">
        <v>21653</v>
      </c>
      <c r="C10" s="6" t="n">
        <v>14052</v>
      </c>
    </row>
    <row r="11" spans="1:3">
      <c r="A11" s="4" t="s">
        <v>29</v>
      </c>
      <c r="B11" s="6" t="n">
        <v>14052</v>
      </c>
      <c r="C11" s="6" t="n">
        <v>11896</v>
      </c>
    </row>
    <row r="12" spans="1:3">
      <c r="A12" s="4" t="s">
        <v>30</v>
      </c>
      <c r="B12" s="6" t="n">
        <v>3700</v>
      </c>
      <c r="C12" s="6" t="n">
        <v>2666</v>
      </c>
    </row>
    <row r="13" spans="1:3">
      <c r="A13" s="4" t="s">
        <v>31</v>
      </c>
      <c r="B13" s="6" t="n">
        <v>24711</v>
      </c>
      <c r="C13" s="6" t="n">
        <v>18284</v>
      </c>
    </row>
    <row r="14" spans="1:3">
      <c r="A14" s="4" t="s">
        <v>32</v>
      </c>
      <c r="B14" s="6" t="n">
        <v>10365</v>
      </c>
      <c r="C14" s="6" t="n">
        <v>5863</v>
      </c>
    </row>
    <row r="15" spans="1:3">
      <c r="A15" s="4" t="s">
        <v>33</v>
      </c>
      <c r="B15" s="6" t="n">
        <v>860</v>
      </c>
      <c r="C15" s="6" t="n">
        <v>947</v>
      </c>
    </row>
    <row r="16" spans="1:3">
      <c r="A16" s="4" t="s">
        <v>34</v>
      </c>
      <c r="B16" s="6" t="n">
        <v>744</v>
      </c>
      <c r="C16" s="6" t="n">
        <v>744</v>
      </c>
    </row>
    <row r="17" spans="1:3">
      <c r="A17" s="4" t="s">
        <v>35</v>
      </c>
      <c r="B17" s="6" t="n">
        <v>372833</v>
      </c>
      <c r="C17" s="6" t="n">
        <v>231134</v>
      </c>
    </row>
    <row r="18" spans="1:3">
      <c r="A18" s="3" t="s">
        <v>36</v>
      </c>
    </row>
    <row r="19" spans="1:3">
      <c r="A19" s="4" t="s">
        <v>37</v>
      </c>
      <c r="B19" s="6" t="n">
        <v>15530</v>
      </c>
      <c r="C19" s="6" t="n">
        <v>9245</v>
      </c>
    </row>
    <row r="20" spans="1:3">
      <c r="A20" s="4" t="s">
        <v>38</v>
      </c>
      <c r="B20" s="6" t="n">
        <v>16966</v>
      </c>
      <c r="C20" s="6" t="n">
        <v>16061</v>
      </c>
    </row>
    <row r="21" spans="1:3">
      <c r="A21" s="4" t="s">
        <v>39</v>
      </c>
      <c r="B21" s="6" t="n">
        <v>116159</v>
      </c>
      <c r="C21" s="6" t="n">
        <v>79130</v>
      </c>
    </row>
    <row r="22" spans="1:3">
      <c r="A22" s="4" t="s">
        <v>40</v>
      </c>
      <c r="B22" s="6" t="n">
        <v>11970</v>
      </c>
      <c r="C22" s="6" t="n">
        <v>10607</v>
      </c>
    </row>
    <row r="23" spans="1:3">
      <c r="A23" s="4" t="s">
        <v>41</v>
      </c>
      <c r="B23" s="6" t="n">
        <v>1801</v>
      </c>
      <c r="C23" s="6" t="n">
        <v>720</v>
      </c>
    </row>
    <row r="24" spans="1:3">
      <c r="A24" s="4" t="s">
        <v>42</v>
      </c>
      <c r="B24" s="6" t="n">
        <v>133</v>
      </c>
    </row>
    <row r="25" spans="1:3">
      <c r="A25" s="4" t="s">
        <v>860</v>
      </c>
      <c r="B25" s="6" t="n">
        <v>1812</v>
      </c>
    </row>
    <row r="26" spans="1:3">
      <c r="A26" s="4" t="s">
        <v>43</v>
      </c>
      <c r="C26" s="6" t="n">
        <v>19079</v>
      </c>
    </row>
    <row r="27" spans="1:3">
      <c r="A27" s="4" t="s">
        <v>44</v>
      </c>
      <c r="B27" s="6" t="n">
        <v>164371</v>
      </c>
      <c r="C27" s="6" t="n">
        <v>134842</v>
      </c>
    </row>
    <row r="28" spans="1:3">
      <c r="A28" s="3" t="s">
        <v>45</v>
      </c>
    </row>
    <row r="29" spans="1:3">
      <c r="A29" s="4" t="s">
        <v>861</v>
      </c>
      <c r="B29" s="4" t="s">
        <v>862</v>
      </c>
      <c r="C29" s="4" t="s">
        <v>862</v>
      </c>
    </row>
    <row r="30" spans="1:3">
      <c r="A30" s="4" t="s">
        <v>46</v>
      </c>
      <c r="B30" s="6" t="n">
        <v>2</v>
      </c>
      <c r="C30" s="6" t="n">
        <v>2</v>
      </c>
    </row>
    <row r="31" spans="1:3">
      <c r="A31" s="4" t="s">
        <v>47</v>
      </c>
      <c r="B31" s="6" t="n">
        <v>179587</v>
      </c>
      <c r="C31" s="6" t="n">
        <v>68498</v>
      </c>
    </row>
    <row r="32" spans="1:3">
      <c r="A32" s="4" t="s">
        <v>48</v>
      </c>
      <c r="B32" s="6" t="n">
        <v>5896</v>
      </c>
      <c r="C32" s="6" t="n">
        <v>-563</v>
      </c>
    </row>
    <row r="33" spans="1:3">
      <c r="A33" s="4" t="s">
        <v>49</v>
      </c>
      <c r="B33" s="6" t="n">
        <v>22977</v>
      </c>
      <c r="C33" s="6" t="n">
        <v>28355</v>
      </c>
    </row>
    <row r="34" spans="1:3">
      <c r="A34" s="4" t="s">
        <v>50</v>
      </c>
      <c r="B34" s="6" t="n">
        <v>208462</v>
      </c>
      <c r="C34" s="6" t="n">
        <v>96292</v>
      </c>
    </row>
    <row r="35" spans="1:3">
      <c r="A35" s="4" t="s">
        <v>51</v>
      </c>
      <c r="B35" s="5" t="n">
        <v>372833</v>
      </c>
      <c r="C35" s="5" t="n">
        <v>23113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52</v>
      </c>
      <c r="B1" s="2" t="s">
        <v>2</v>
      </c>
      <c r="C1" s="2" t="s">
        <v>53</v>
      </c>
      <c r="D1" s="2" t="s">
        <v>54</v>
      </c>
    </row>
    <row r="2" spans="1:4">
      <c r="A2" s="3" t="s">
        <v>55</v>
      </c>
    </row>
    <row r="3" spans="1:4">
      <c r="A3" s="4" t="s">
        <v>56</v>
      </c>
      <c r="B3" s="5" t="n">
        <v>216623</v>
      </c>
      <c r="C3" s="5" t="n">
        <v>122949</v>
      </c>
      <c r="D3" s="5" t="n">
        <v>102301</v>
      </c>
    </row>
    <row r="4" spans="1:4">
      <c r="A4" s="4" t="s">
        <v>57</v>
      </c>
      <c r="B4" s="5" t="n">
        <v>21213</v>
      </c>
      <c r="C4" s="5" t="n">
        <v>27188</v>
      </c>
      <c r="D4" s="5" t="n">
        <v>19569</v>
      </c>
    </row>
    <row r="5" spans="1:4">
      <c r="A5" s="4" t="s">
        <v>58</v>
      </c>
      <c r="B5" s="7" t="n">
        <v>0.0001</v>
      </c>
      <c r="C5" s="7" t="n">
        <v>0.0001</v>
      </c>
    </row>
    <row r="6" spans="1:4">
      <c r="A6" s="4" t="s">
        <v>59</v>
      </c>
      <c r="B6" s="6" t="n">
        <v>5000000</v>
      </c>
      <c r="C6" s="6" t="n">
        <v>0</v>
      </c>
    </row>
    <row r="7" spans="1:4">
      <c r="A7" s="4" t="s">
        <v>60</v>
      </c>
      <c r="B7" s="6" t="n">
        <v>0</v>
      </c>
      <c r="C7" s="6" t="n">
        <v>0</v>
      </c>
    </row>
    <row r="8" spans="1:4">
      <c r="A8" s="4" t="s">
        <v>61</v>
      </c>
      <c r="B8" s="6" t="n">
        <v>0</v>
      </c>
      <c r="C8" s="6" t="n">
        <v>0</v>
      </c>
    </row>
    <row r="9" spans="1:4">
      <c r="A9" s="4" t="s">
        <v>62</v>
      </c>
      <c r="B9" s="7" t="n">
        <v>0.0001</v>
      </c>
      <c r="C9" s="7" t="n">
        <v>0.0001</v>
      </c>
      <c r="D9" s="7" t="n">
        <v>0.0001</v>
      </c>
    </row>
    <row r="10" spans="1:4">
      <c r="A10" s="4" t="s">
        <v>63</v>
      </c>
      <c r="B10" s="6" t="n">
        <v>500000000</v>
      </c>
      <c r="C10" s="6" t="n">
        <v>500000000</v>
      </c>
      <c r="D10" s="6" t="n">
        <v>500000000</v>
      </c>
    </row>
    <row r="11" spans="1:4">
      <c r="A11" s="4" t="s">
        <v>64</v>
      </c>
      <c r="B11" s="6" t="n">
        <v>23468750</v>
      </c>
      <c r="C11" s="6" t="n">
        <v>17000000</v>
      </c>
      <c r="D11" s="6" t="n">
        <v>17000000</v>
      </c>
    </row>
    <row r="12" spans="1:4">
      <c r="A12" s="4" t="s">
        <v>65</v>
      </c>
      <c r="B12" s="6" t="n">
        <v>23468750</v>
      </c>
      <c r="C12" s="6" t="n">
        <v>17000000</v>
      </c>
      <c r="D12" s="6" t="n">
        <v>170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66</v>
      </c>
      <c r="B1" s="2" t="s">
        <v>67</v>
      </c>
      <c r="D1" s="2" t="s">
        <v>1</v>
      </c>
      <c r="F1" s="2" t="s">
        <v>68</v>
      </c>
    </row>
    <row r="2" spans="1:8">
      <c r="B2" s="2" t="s">
        <v>2</v>
      </c>
      <c r="C2" s="2" t="s">
        <v>69</v>
      </c>
      <c r="D2" s="2" t="s">
        <v>2</v>
      </c>
      <c r="E2" s="2" t="s">
        <v>69</v>
      </c>
      <c r="F2" s="2" t="s">
        <v>53</v>
      </c>
      <c r="G2" s="2" t="s">
        <v>54</v>
      </c>
      <c r="H2" s="2" t="s">
        <v>70</v>
      </c>
    </row>
    <row r="3" spans="1:8">
      <c r="A3" s="3" t="s">
        <v>71</v>
      </c>
    </row>
    <row r="4" spans="1:8">
      <c r="A4" s="4" t="s">
        <v>72</v>
      </c>
      <c r="B4" s="5" t="n">
        <v>66242</v>
      </c>
      <c r="C4" s="5" t="n">
        <v>39994</v>
      </c>
      <c r="D4" s="5" t="n">
        <v>178619</v>
      </c>
      <c r="E4" s="5" t="n">
        <v>111348</v>
      </c>
      <c r="F4" s="5" t="n">
        <v>154891</v>
      </c>
      <c r="G4" s="5" t="n">
        <v>120234</v>
      </c>
      <c r="H4" s="5" t="n">
        <v>82287</v>
      </c>
    </row>
    <row r="5" spans="1:8">
      <c r="A5" s="4" t="s">
        <v>73</v>
      </c>
      <c r="B5" s="6" t="n">
        <v>-28060</v>
      </c>
      <c r="C5" s="6" t="n">
        <v>-20764</v>
      </c>
      <c r="D5" s="6" t="n">
        <v>-78797</v>
      </c>
      <c r="E5" s="6" t="n">
        <v>-61200</v>
      </c>
      <c r="F5" s="6" t="n">
        <v>-82949</v>
      </c>
      <c r="G5" s="6" t="n">
        <v>-46951</v>
      </c>
      <c r="H5" s="6" t="n">
        <v>-29636</v>
      </c>
    </row>
    <row r="6" spans="1:8">
      <c r="A6" s="4" t="s">
        <v>74</v>
      </c>
      <c r="B6" s="6" t="n">
        <v>38182</v>
      </c>
      <c r="C6" s="6" t="n">
        <v>19230</v>
      </c>
      <c r="D6" s="6" t="n">
        <v>99822</v>
      </c>
      <c r="E6" s="6" t="n">
        <v>50148</v>
      </c>
      <c r="F6" s="6" t="n">
        <v>71942</v>
      </c>
      <c r="G6" s="6" t="n">
        <v>73283</v>
      </c>
      <c r="H6" s="6" t="n">
        <v>52651</v>
      </c>
    </row>
    <row r="7" spans="1:8">
      <c r="A7" s="4" t="s">
        <v>75</v>
      </c>
      <c r="B7" s="6" t="n">
        <v>-10520</v>
      </c>
      <c r="C7" s="6" t="n">
        <v>-3194</v>
      </c>
      <c r="D7" s="6" t="n">
        <v>-30602</v>
      </c>
      <c r="E7" s="6" t="n">
        <v>2132</v>
      </c>
      <c r="F7" s="6" t="n">
        <v>-2045</v>
      </c>
      <c r="G7" s="6" t="n">
        <v>-17738</v>
      </c>
      <c r="H7" s="6" t="n">
        <v>-12329</v>
      </c>
    </row>
    <row r="8" spans="1:8">
      <c r="A8" s="4" t="s">
        <v>76</v>
      </c>
      <c r="B8" s="6" t="n">
        <v>27662</v>
      </c>
      <c r="C8" s="6" t="n">
        <v>16036</v>
      </c>
      <c r="D8" s="6" t="n">
        <v>69220</v>
      </c>
      <c r="E8" s="6" t="n">
        <v>52280</v>
      </c>
      <c r="F8" s="6" t="n">
        <v>69897</v>
      </c>
      <c r="G8" s="6" t="n">
        <v>55545</v>
      </c>
      <c r="H8" s="6" t="n">
        <v>40322</v>
      </c>
    </row>
    <row r="9" spans="1:8">
      <c r="A9" s="4" t="s">
        <v>77</v>
      </c>
      <c r="B9" s="6" t="n">
        <v>1729</v>
      </c>
      <c r="C9" s="6" t="n">
        <v>865</v>
      </c>
      <c r="D9" s="6" t="n">
        <v>4172</v>
      </c>
      <c r="E9" s="6" t="n">
        <v>2211</v>
      </c>
      <c r="F9" s="6" t="n">
        <v>3238</v>
      </c>
      <c r="G9" s="6" t="n">
        <v>2125</v>
      </c>
      <c r="H9" s="6" t="n">
        <v>1615</v>
      </c>
    </row>
    <row r="10" spans="1:8">
      <c r="A10" s="4" t="s">
        <v>78</v>
      </c>
      <c r="B10" s="6" t="n">
        <v>361</v>
      </c>
      <c r="C10" s="6" t="n">
        <v>1336</v>
      </c>
      <c r="D10" s="6" t="n">
        <v>3265</v>
      </c>
      <c r="E10" s="6" t="n">
        <v>969</v>
      </c>
      <c r="F10" s="6" t="n">
        <v>-2569</v>
      </c>
      <c r="G10" s="6" t="n">
        <v>608</v>
      </c>
      <c r="H10" s="6" t="n">
        <v>499</v>
      </c>
    </row>
    <row r="11" spans="1:8">
      <c r="A11" s="4" t="s">
        <v>79</v>
      </c>
      <c r="B11" s="6" t="n">
        <v>709</v>
      </c>
      <c r="C11" s="6" t="n">
        <v>679</v>
      </c>
      <c r="D11" s="6" t="n">
        <v>2017</v>
      </c>
      <c r="E11" s="6" t="n">
        <v>1869</v>
      </c>
      <c r="F11" s="6" t="n">
        <v>2405</v>
      </c>
      <c r="G11" s="6" t="n">
        <v>1188</v>
      </c>
      <c r="H11" s="6" t="n">
        <v>260</v>
      </c>
    </row>
    <row r="12" spans="1:8">
      <c r="A12" s="4" t="s">
        <v>80</v>
      </c>
      <c r="B12" s="6" t="n">
        <v>30461</v>
      </c>
      <c r="C12" s="6" t="n">
        <v>18916</v>
      </c>
      <c r="D12" s="6" t="n">
        <v>78674</v>
      </c>
      <c r="E12" s="6" t="n">
        <v>57329</v>
      </c>
      <c r="F12" s="6" t="n">
        <v>72971</v>
      </c>
      <c r="G12" s="6" t="n">
        <v>59466</v>
      </c>
      <c r="H12" s="6" t="n">
        <v>42696</v>
      </c>
    </row>
    <row r="13" spans="1:8">
      <c r="A13" s="3" t="s">
        <v>81</v>
      </c>
    </row>
    <row r="14" spans="1:8">
      <c r="A14" s="4" t="s">
        <v>82</v>
      </c>
      <c r="B14" s="6" t="n">
        <v>2439</v>
      </c>
      <c r="C14" s="6" t="n">
        <v>5374</v>
      </c>
      <c r="D14" s="6" t="n">
        <v>3398</v>
      </c>
      <c r="E14" s="6" t="n">
        <v>7043</v>
      </c>
      <c r="F14" s="6" t="n">
        <v>6274</v>
      </c>
      <c r="G14" s="6" t="n">
        <v>12125</v>
      </c>
      <c r="H14" s="6" t="n">
        <v>7292</v>
      </c>
    </row>
    <row r="15" spans="1:8">
      <c r="A15" s="4" t="s">
        <v>83</v>
      </c>
      <c r="B15" s="6" t="n">
        <v>10243</v>
      </c>
      <c r="C15" s="6" t="n">
        <v>6392</v>
      </c>
      <c r="D15" s="6" t="n">
        <v>26189</v>
      </c>
      <c r="E15" s="6" t="n">
        <v>21632</v>
      </c>
      <c r="F15" s="6" t="n">
        <v>28224</v>
      </c>
      <c r="G15" s="6" t="n">
        <v>25522</v>
      </c>
      <c r="H15" s="6" t="n">
        <v>17340</v>
      </c>
    </row>
    <row r="16" spans="1:8">
      <c r="A16" s="4" t="s">
        <v>84</v>
      </c>
      <c r="B16" s="6" t="n">
        <v>8330</v>
      </c>
      <c r="C16" s="6" t="n">
        <v>4976</v>
      </c>
      <c r="D16" s="6" t="n">
        <v>44348</v>
      </c>
      <c r="E16" s="6" t="n">
        <v>13119</v>
      </c>
      <c r="F16" s="6" t="n">
        <v>17957</v>
      </c>
      <c r="G16" s="6" t="n">
        <v>15146</v>
      </c>
      <c r="H16" s="6" t="n">
        <v>10153</v>
      </c>
    </row>
    <row r="17" spans="1:8">
      <c r="A17" s="4" t="s">
        <v>85</v>
      </c>
      <c r="C17" s="6" t="n">
        <v>605</v>
      </c>
      <c r="D17" s="6" t="n">
        <v>1068</v>
      </c>
      <c r="E17" s="6" t="n">
        <v>1444</v>
      </c>
      <c r="F17" s="6" t="n">
        <v>2303</v>
      </c>
      <c r="G17" s="6" t="n">
        <v>1745</v>
      </c>
      <c r="H17" s="6" t="n">
        <v>1634</v>
      </c>
    </row>
    <row r="18" spans="1:8">
      <c r="A18" s="4" t="s">
        <v>86</v>
      </c>
      <c r="B18" s="6" t="n">
        <v>21012</v>
      </c>
      <c r="C18" s="6" t="n">
        <v>17347</v>
      </c>
      <c r="D18" s="6" t="n">
        <v>75003</v>
      </c>
      <c r="E18" s="6" t="n">
        <v>43238</v>
      </c>
      <c r="F18" s="6" t="n">
        <v>54758</v>
      </c>
      <c r="G18" s="6" t="n">
        <v>54538</v>
      </c>
      <c r="H18" s="6" t="n">
        <v>36419</v>
      </c>
    </row>
    <row r="19" spans="1:8">
      <c r="A19" s="4" t="s">
        <v>87</v>
      </c>
      <c r="B19" s="6" t="n">
        <v>9449</v>
      </c>
      <c r="C19" s="6" t="n">
        <v>1569</v>
      </c>
      <c r="D19" s="6" t="n">
        <v>3671</v>
      </c>
      <c r="E19" s="6" t="n">
        <v>14091</v>
      </c>
      <c r="F19" s="6" t="n">
        <v>18213</v>
      </c>
      <c r="G19" s="6" t="n">
        <v>4928</v>
      </c>
      <c r="H19" s="6" t="n">
        <v>6277</v>
      </c>
    </row>
    <row r="20" spans="1:8">
      <c r="A20" s="4" t="s">
        <v>88</v>
      </c>
      <c r="B20" s="6" t="n">
        <v>1995</v>
      </c>
      <c r="C20" s="6" t="n">
        <v>3</v>
      </c>
      <c r="D20" s="6" t="n">
        <v>3929</v>
      </c>
      <c r="E20" s="6" t="n">
        <v>-1</v>
      </c>
      <c r="F20" s="6" t="n">
        <v>-6</v>
      </c>
      <c r="G20" s="6" t="n">
        <v>1145</v>
      </c>
      <c r="H20" s="6" t="n">
        <v>-337</v>
      </c>
    </row>
    <row r="21" spans="1:8">
      <c r="A21" s="4" t="s">
        <v>89</v>
      </c>
      <c r="B21" s="6" t="n">
        <v>7454</v>
      </c>
      <c r="C21" s="6" t="n">
        <v>1566</v>
      </c>
      <c r="D21" s="6" t="n">
        <v>-258</v>
      </c>
      <c r="E21" s="6" t="n">
        <v>14092</v>
      </c>
      <c r="F21" s="6" t="n">
        <v>18219</v>
      </c>
      <c r="G21" s="6" t="n">
        <v>3783</v>
      </c>
      <c r="H21" s="6" t="n">
        <v>6614</v>
      </c>
    </row>
    <row r="22" spans="1:8">
      <c r="A22" s="3" t="s">
        <v>90</v>
      </c>
    </row>
    <row r="23" spans="1:8">
      <c r="A23" s="4" t="s">
        <v>91</v>
      </c>
      <c r="B23" s="6" t="n">
        <v>974</v>
      </c>
      <c r="C23" s="6" t="n">
        <v>-309</v>
      </c>
      <c r="D23" s="6" t="n">
        <v>6459</v>
      </c>
      <c r="E23" s="6" t="n">
        <v>-1299</v>
      </c>
      <c r="F23" s="6" t="n">
        <v>-341</v>
      </c>
      <c r="G23" s="6" t="n">
        <v>1522</v>
      </c>
      <c r="H23" s="6" t="n">
        <v>1475</v>
      </c>
    </row>
    <row r="24" spans="1:8">
      <c r="A24" s="4" t="s">
        <v>92</v>
      </c>
      <c r="B24" s="5" t="n">
        <v>8428</v>
      </c>
      <c r="C24" s="5" t="n">
        <v>1257</v>
      </c>
      <c r="D24" s="5" t="n">
        <v>6201</v>
      </c>
      <c r="E24" s="5" t="n">
        <v>12793</v>
      </c>
      <c r="F24" s="5" t="n">
        <v>17878</v>
      </c>
      <c r="G24" s="5" t="n">
        <v>5305</v>
      </c>
      <c r="H24" s="5" t="n">
        <v>8089</v>
      </c>
    </row>
    <row r="25" spans="1:8">
      <c r="A25" s="3" t="s">
        <v>93</v>
      </c>
    </row>
    <row r="26" spans="1:8">
      <c r="A26" s="4" t="s">
        <v>94</v>
      </c>
      <c r="B26" s="8" t="n">
        <v>0.32</v>
      </c>
      <c r="C26" s="8" t="n">
        <v>0.09</v>
      </c>
      <c r="D26" s="8" t="n">
        <v>-0.01</v>
      </c>
      <c r="E26" s="8" t="n">
        <v>0.83</v>
      </c>
    </row>
    <row r="27" spans="1:8">
      <c r="A27" s="4" t="s">
        <v>95</v>
      </c>
      <c r="B27" s="8" t="n">
        <v>0.31</v>
      </c>
      <c r="C27" s="8" t="n">
        <v>0.09</v>
      </c>
      <c r="D27" s="8" t="n">
        <v>-0.01</v>
      </c>
      <c r="E27" s="8" t="n">
        <v>0.83</v>
      </c>
    </row>
    <row r="28" spans="1:8">
      <c r="A28" s="3" t="s">
        <v>97</v>
      </c>
    </row>
    <row r="29" spans="1:8">
      <c r="A29" s="4" t="s">
        <v>99</v>
      </c>
      <c r="B29" s="6" t="n">
        <v>23468750</v>
      </c>
      <c r="C29" s="6" t="n">
        <v>17000000</v>
      </c>
      <c r="D29" s="6" t="n">
        <v>20838599</v>
      </c>
      <c r="E29" s="6" t="n">
        <v>17000000</v>
      </c>
    </row>
    <row r="30" spans="1:8">
      <c r="A30" s="4" t="s">
        <v>100</v>
      </c>
      <c r="B30" s="6" t="n">
        <v>23885137</v>
      </c>
      <c r="C30" s="6" t="n">
        <v>17000000</v>
      </c>
      <c r="D30" s="6" t="n">
        <v>20838599</v>
      </c>
      <c r="E30" s="6" t="n">
        <v>17000000</v>
      </c>
    </row>
  </sheetData>
  <mergeCells count="4">
    <mergeCell ref="A1:A2"/>
    <mergeCell ref="B1:C1"/>
    <mergeCell ref="D1:E1"/>
    <mergeCell ref="F1:H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67</v>
      </c>
      <c r="D1" s="2" t="s">
        <v>1</v>
      </c>
    </row>
    <row r="2" spans="1:5">
      <c r="B2" s="2" t="s">
        <v>2</v>
      </c>
      <c r="C2" s="2" t="s">
        <v>69</v>
      </c>
      <c r="D2" s="2" t="s">
        <v>2</v>
      </c>
      <c r="E2" s="2" t="s">
        <v>69</v>
      </c>
    </row>
    <row r="3" spans="1:5">
      <c r="A3" s="3" t="s">
        <v>102</v>
      </c>
    </row>
    <row r="4" spans="1:5">
      <c r="A4" s="4" t="s">
        <v>728</v>
      </c>
      <c r="B4" s="5" t="n">
        <v>410</v>
      </c>
      <c r="C4" s="5" t="n">
        <v>0</v>
      </c>
      <c r="D4" s="5" t="n">
        <v>23677</v>
      </c>
      <c r="E4" s="5" t="n">
        <v>0</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18"/>
    <col customWidth="1" max="6" min="6" width="11"/>
  </cols>
  <sheetData>
    <row r="1" spans="1:6">
      <c r="A1" s="1" t="s">
        <v>104</v>
      </c>
      <c r="B1" s="2" t="s">
        <v>105</v>
      </c>
      <c r="C1" s="2" t="s">
        <v>106</v>
      </c>
      <c r="D1" s="2" t="s">
        <v>107</v>
      </c>
      <c r="E1" s="2" t="s">
        <v>108</v>
      </c>
      <c r="F1" s="2" t="s">
        <v>109</v>
      </c>
    </row>
    <row r="2" spans="1:6">
      <c r="A2" s="4" t="s">
        <v>110</v>
      </c>
      <c r="B2" s="5" t="n">
        <v>2</v>
      </c>
      <c r="C2" s="5" t="n">
        <v>68498</v>
      </c>
      <c r="D2" s="5" t="n">
        <v>-458</v>
      </c>
      <c r="E2" s="5" t="n">
        <v>-3022</v>
      </c>
      <c r="F2" s="5" t="n">
        <v>65020</v>
      </c>
    </row>
    <row r="3" spans="1:6">
      <c r="A3" s="4" t="s">
        <v>111</v>
      </c>
      <c r="B3" s="6" t="n">
        <v>17000000</v>
      </c>
    </row>
    <row r="4" spans="1:6">
      <c r="A4" s="3" t="s">
        <v>112</v>
      </c>
    </row>
    <row r="5" spans="1:6">
      <c r="A5" s="4" t="s">
        <v>113</v>
      </c>
      <c r="D5" s="6" t="n">
        <v>1475</v>
      </c>
      <c r="F5" s="6" t="n">
        <v>1475</v>
      </c>
    </row>
    <row r="6" spans="1:6">
      <c r="A6" s="4" t="s">
        <v>89</v>
      </c>
      <c r="E6" s="6" t="n">
        <v>6614</v>
      </c>
      <c r="F6" s="6" t="n">
        <v>6614</v>
      </c>
    </row>
    <row r="7" spans="1:6">
      <c r="A7" s="4" t="s">
        <v>114</v>
      </c>
      <c r="B7" s="5" t="n">
        <v>2</v>
      </c>
      <c r="C7" s="6" t="n">
        <v>68498</v>
      </c>
      <c r="D7" s="6" t="n">
        <v>1017</v>
      </c>
      <c r="E7" s="6" t="n">
        <v>3592</v>
      </c>
      <c r="F7" s="6" t="n">
        <v>73109</v>
      </c>
    </row>
    <row r="8" spans="1:6">
      <c r="A8" s="4" t="s">
        <v>115</v>
      </c>
      <c r="B8" s="6" t="n">
        <v>17000000</v>
      </c>
    </row>
    <row r="9" spans="1:6">
      <c r="A9" s="3" t="s">
        <v>112</v>
      </c>
    </row>
    <row r="10" spans="1:6">
      <c r="A10" s="4" t="s">
        <v>116</v>
      </c>
      <c r="D10" s="6" t="n">
        <v>454</v>
      </c>
      <c r="E10" s="6" t="n">
        <v>-454</v>
      </c>
    </row>
    <row r="11" spans="1:6">
      <c r="A11" s="4" t="s">
        <v>113</v>
      </c>
      <c r="D11" s="6" t="n">
        <v>1522</v>
      </c>
      <c r="F11" s="6" t="n">
        <v>1522</v>
      </c>
    </row>
    <row r="12" spans="1:6">
      <c r="A12" s="4" t="s">
        <v>89</v>
      </c>
      <c r="E12" s="6" t="n">
        <v>3783</v>
      </c>
      <c r="F12" s="6" t="n">
        <v>3783</v>
      </c>
    </row>
    <row r="13" spans="1:6">
      <c r="A13" s="4" t="s">
        <v>117</v>
      </c>
      <c r="B13" s="5" t="n">
        <v>2</v>
      </c>
      <c r="C13" s="6" t="n">
        <v>68498</v>
      </c>
      <c r="D13" s="6" t="n">
        <v>2993</v>
      </c>
      <c r="E13" s="6" t="n">
        <v>6921</v>
      </c>
      <c r="F13" s="5" t="n">
        <v>78414</v>
      </c>
    </row>
    <row r="14" spans="1:6">
      <c r="A14" s="4" t="s">
        <v>118</v>
      </c>
      <c r="B14" s="6" t="n">
        <v>17000000</v>
      </c>
      <c r="F14" s="6" t="n">
        <v>17000000</v>
      </c>
    </row>
    <row r="15" spans="1:6">
      <c r="A15" s="3" t="s">
        <v>112</v>
      </c>
    </row>
    <row r="16" spans="1:6">
      <c r="A16" s="4" t="s">
        <v>116</v>
      </c>
      <c r="D16" s="6" t="n">
        <v>-3215</v>
      </c>
      <c r="E16" s="6" t="n">
        <v>3215</v>
      </c>
    </row>
    <row r="17" spans="1:6">
      <c r="A17" s="4" t="s">
        <v>113</v>
      </c>
      <c r="D17" s="6" t="n">
        <v>-1299</v>
      </c>
      <c r="F17" s="5" t="n">
        <v>-1299</v>
      </c>
    </row>
    <row r="18" spans="1:6">
      <c r="A18" s="4" t="s">
        <v>89</v>
      </c>
      <c r="E18" s="6" t="n">
        <v>14092</v>
      </c>
      <c r="F18" s="6" t="n">
        <v>14092</v>
      </c>
    </row>
    <row r="19" spans="1:6">
      <c r="A19" s="4" t="s">
        <v>119</v>
      </c>
      <c r="B19" s="5" t="n">
        <v>2</v>
      </c>
      <c r="C19" s="6" t="n">
        <v>68498</v>
      </c>
      <c r="D19" s="6" t="n">
        <v>-1521</v>
      </c>
      <c r="E19" s="6" t="n">
        <v>24228</v>
      </c>
      <c r="F19" s="6" t="n">
        <v>91207</v>
      </c>
    </row>
    <row r="20" spans="1:6">
      <c r="A20" s="4" t="s">
        <v>120</v>
      </c>
      <c r="B20" s="6" t="n">
        <v>17000000</v>
      </c>
    </row>
    <row r="21" spans="1:6">
      <c r="A21" s="4" t="s">
        <v>121</v>
      </c>
      <c r="B21" s="5" t="n">
        <v>2</v>
      </c>
      <c r="C21" s="6" t="n">
        <v>68498</v>
      </c>
      <c r="D21" s="6" t="n">
        <v>2993</v>
      </c>
      <c r="E21" s="6" t="n">
        <v>6921</v>
      </c>
      <c r="F21" s="5" t="n">
        <v>78414</v>
      </c>
    </row>
    <row r="22" spans="1:6">
      <c r="A22" s="4" t="s">
        <v>122</v>
      </c>
      <c r="B22" s="6" t="n">
        <v>17000000</v>
      </c>
      <c r="F22" s="6" t="n">
        <v>17000000</v>
      </c>
    </row>
    <row r="23" spans="1:6">
      <c r="A23" s="3" t="s">
        <v>112</v>
      </c>
    </row>
    <row r="24" spans="1:6">
      <c r="A24" s="4" t="s">
        <v>116</v>
      </c>
      <c r="D24" s="6" t="n">
        <v>-3215</v>
      </c>
      <c r="E24" s="6" t="n">
        <v>3215</v>
      </c>
    </row>
    <row r="25" spans="1:6">
      <c r="A25" s="4" t="s">
        <v>113</v>
      </c>
      <c r="D25" s="6" t="n">
        <v>-341</v>
      </c>
      <c r="F25" s="5" t="n">
        <v>-341</v>
      </c>
    </row>
    <row r="26" spans="1:6">
      <c r="A26" s="4" t="s">
        <v>89</v>
      </c>
      <c r="E26" s="6" t="n">
        <v>18219</v>
      </c>
      <c r="F26" s="6" t="n">
        <v>18219</v>
      </c>
    </row>
    <row r="27" spans="1:6">
      <c r="A27" s="4" t="s">
        <v>123</v>
      </c>
      <c r="B27" s="5" t="n">
        <v>2</v>
      </c>
      <c r="C27" s="6" t="n">
        <v>68498</v>
      </c>
      <c r="D27" s="6" t="n">
        <v>-563</v>
      </c>
      <c r="E27" s="6" t="n">
        <v>28355</v>
      </c>
      <c r="F27" s="5" t="n">
        <v>96292</v>
      </c>
    </row>
    <row r="28" spans="1:6">
      <c r="A28" s="4" t="s">
        <v>124</v>
      </c>
      <c r="B28" s="6" t="n">
        <v>17000000</v>
      </c>
      <c r="F28" s="6" t="n">
        <v>17000000</v>
      </c>
    </row>
    <row r="29" spans="1:6">
      <c r="A29" s="3" t="s">
        <v>112</v>
      </c>
    </row>
    <row r="30" spans="1:6">
      <c r="A30" s="4" t="s">
        <v>113</v>
      </c>
      <c r="D30" s="6" t="n">
        <v>6459</v>
      </c>
      <c r="F30" s="5" t="n">
        <v>6459</v>
      </c>
    </row>
    <row r="31" spans="1:6">
      <c r="A31" s="4" t="s">
        <v>125</v>
      </c>
      <c r="E31" s="6" t="n">
        <v>-5120</v>
      </c>
      <c r="F31" s="6" t="n">
        <v>-5120</v>
      </c>
    </row>
    <row r="32" spans="1:6">
      <c r="A32" s="4" t="s">
        <v>126</v>
      </c>
      <c r="C32" s="6" t="n">
        <v>23677</v>
      </c>
      <c r="F32" s="6" t="n">
        <v>23677</v>
      </c>
    </row>
    <row r="33" spans="1:6">
      <c r="A33" s="4" t="s">
        <v>127</v>
      </c>
      <c r="C33" s="6" t="n">
        <v>87412</v>
      </c>
      <c r="F33" s="6" t="n">
        <v>87412</v>
      </c>
    </row>
    <row r="34" spans="1:6">
      <c r="A34" s="4" t="s">
        <v>128</v>
      </c>
      <c r="B34" s="6" t="n">
        <v>6468750</v>
      </c>
    </row>
    <row r="35" spans="1:6">
      <c r="A35" s="4" t="s">
        <v>89</v>
      </c>
      <c r="E35" s="6" t="n">
        <v>-258</v>
      </c>
      <c r="F35" s="6" t="n">
        <v>-258</v>
      </c>
    </row>
    <row r="36" spans="1:6">
      <c r="A36" s="4" t="s">
        <v>129</v>
      </c>
      <c r="B36" s="5" t="n">
        <v>2</v>
      </c>
      <c r="C36" s="5" t="n">
        <v>179587</v>
      </c>
      <c r="D36" s="5" t="n">
        <v>5896</v>
      </c>
      <c r="E36" s="5" t="n">
        <v>22977</v>
      </c>
      <c r="F36" s="5" t="n">
        <v>208462</v>
      </c>
    </row>
    <row r="37" spans="1:6">
      <c r="A37" s="4" t="s">
        <v>130</v>
      </c>
      <c r="B37" s="6" t="n">
        <v>23468750</v>
      </c>
      <c r="F37" s="6" t="n">
        <v>2346875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1"/>
    <col customWidth="1" max="2" min="2" width="21"/>
  </cols>
  <sheetData>
    <row r="1" spans="1:2">
      <c r="A1" s="1" t="s">
        <v>863</v>
      </c>
      <c r="B1" s="2" t="s">
        <v>1</v>
      </c>
    </row>
    <row r="2" spans="1:2">
      <c r="B2" s="2" t="s">
        <v>338</v>
      </c>
    </row>
    <row r="3" spans="1:2">
      <c r="A3" s="3" t="s">
        <v>132</v>
      </c>
    </row>
    <row r="4" spans="1:2">
      <c r="A4" s="4" t="s">
        <v>144</v>
      </c>
      <c r="B4" s="5" t="n">
        <v>35659</v>
      </c>
    </row>
    <row r="5" spans="1:2">
      <c r="A5" s="3" t="s">
        <v>145</v>
      </c>
    </row>
    <row r="6" spans="1:2">
      <c r="A6" s="4" t="s">
        <v>146</v>
      </c>
      <c r="B6" s="6" t="n">
        <v>-72</v>
      </c>
    </row>
    <row r="7" spans="1:2">
      <c r="A7" s="4" t="s">
        <v>148</v>
      </c>
      <c r="B7" s="6" t="n">
        <v>-181446</v>
      </c>
    </row>
    <row r="8" spans="1:2">
      <c r="A8" s="4" t="s">
        <v>149</v>
      </c>
      <c r="B8" s="6" t="n">
        <v>-58735</v>
      </c>
    </row>
    <row r="9" spans="1:2">
      <c r="A9" s="4" t="s">
        <v>150</v>
      </c>
      <c r="B9" s="6" t="n">
        <v>87541</v>
      </c>
    </row>
    <row r="10" spans="1:2">
      <c r="A10" s="4" t="s">
        <v>151</v>
      </c>
      <c r="B10" s="6" t="n">
        <v>64820</v>
      </c>
    </row>
    <row r="11" spans="1:2">
      <c r="A11" s="4" t="s">
        <v>152</v>
      </c>
      <c r="B11" s="6" t="n">
        <v>-3081</v>
      </c>
    </row>
    <row r="12" spans="1:2">
      <c r="A12" s="4" t="s">
        <v>153</v>
      </c>
      <c r="B12" s="6" t="n">
        <v>-90973</v>
      </c>
    </row>
    <row r="13" spans="1:2">
      <c r="A13" s="3" t="s">
        <v>154</v>
      </c>
    </row>
    <row r="14" spans="1:2">
      <c r="A14" s="4" t="s">
        <v>864</v>
      </c>
      <c r="B14" s="6" t="n">
        <v>87412</v>
      </c>
    </row>
    <row r="15" spans="1:2">
      <c r="A15" s="4" t="s">
        <v>125</v>
      </c>
      <c r="B15" s="6" t="n">
        <v>-5120</v>
      </c>
    </row>
    <row r="16" spans="1:2">
      <c r="A16" s="4" t="s">
        <v>865</v>
      </c>
      <c r="B16" s="6" t="n">
        <v>-20000</v>
      </c>
    </row>
    <row r="17" spans="1:2">
      <c r="A17" s="4" t="s">
        <v>157</v>
      </c>
      <c r="B17" s="6" t="n">
        <v>62292</v>
      </c>
    </row>
    <row r="18" spans="1:2">
      <c r="A18" s="4" t="s">
        <v>158</v>
      </c>
      <c r="B18" s="6" t="n">
        <v>6978</v>
      </c>
    </row>
    <row r="19" spans="1:2">
      <c r="A19" s="4" t="s">
        <v>159</v>
      </c>
      <c r="B19" s="6" t="n">
        <v>9924</v>
      </c>
    </row>
    <row r="20" spans="1:2">
      <c r="A20" s="4" t="s">
        <v>160</v>
      </c>
      <c r="B20" s="6" t="n">
        <v>16902</v>
      </c>
    </row>
    <row r="21" spans="1:2">
      <c r="A21" s="3" t="s">
        <v>161</v>
      </c>
    </row>
    <row r="22" spans="1:2">
      <c r="A22" s="4" t="s">
        <v>163</v>
      </c>
      <c r="B22" s="5" t="n">
        <v>116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66</v>
      </c>
      <c r="B1" s="2" t="s">
        <v>2</v>
      </c>
      <c r="C1" s="2" t="s">
        <v>53</v>
      </c>
      <c r="D1" s="2" t="s">
        <v>69</v>
      </c>
      <c r="E1" s="2" t="s">
        <v>54</v>
      </c>
      <c r="F1" s="2" t="s">
        <v>70</v>
      </c>
      <c r="G1" s="2" t="s">
        <v>486</v>
      </c>
    </row>
    <row r="2" spans="1:7">
      <c r="A2" s="3" t="s">
        <v>867</v>
      </c>
    </row>
    <row r="3" spans="1:7">
      <c r="A3" s="4" t="s">
        <v>23</v>
      </c>
      <c r="B3" s="5" t="n">
        <v>16477</v>
      </c>
      <c r="C3" s="5" t="n">
        <v>9525</v>
      </c>
      <c r="E3" s="5" t="n">
        <v>10780</v>
      </c>
    </row>
    <row r="4" spans="1:7">
      <c r="A4" s="4" t="s">
        <v>24</v>
      </c>
      <c r="B4" s="6" t="n">
        <v>425</v>
      </c>
      <c r="C4" s="6" t="n">
        <v>399</v>
      </c>
      <c r="E4" s="6" t="n">
        <v>152</v>
      </c>
    </row>
    <row r="5" spans="1:7">
      <c r="A5" s="4" t="s">
        <v>868</v>
      </c>
      <c r="B5" s="5" t="n">
        <v>16902</v>
      </c>
      <c r="C5" s="5" t="n">
        <v>9924</v>
      </c>
      <c r="D5" s="5" t="n">
        <v>9536</v>
      </c>
      <c r="E5" s="5" t="n">
        <v>10932</v>
      </c>
      <c r="F5" s="5" t="n">
        <v>9812</v>
      </c>
      <c r="G5" s="5" t="n">
        <v>551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164</v>
      </c>
      <c r="B1" s="2" t="s">
        <v>1</v>
      </c>
      <c r="C1" s="2" t="s">
        <v>68</v>
      </c>
    </row>
    <row r="2" spans="1:3">
      <c r="B2" s="2" t="s">
        <v>2</v>
      </c>
      <c r="C2" s="2" t="s">
        <v>53</v>
      </c>
    </row>
    <row r="3" spans="1:3">
      <c r="A3" s="3" t="s">
        <v>164</v>
      </c>
    </row>
    <row r="4" spans="1:3">
      <c r="A4" s="4" t="s">
        <v>164</v>
      </c>
      <c r="B4" s="4" t="s">
        <v>165</v>
      </c>
      <c r="C4" s="4" t="s">
        <v>166</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2"/>
    <col customWidth="1" max="2" min="2" width="80"/>
    <col customWidth="1" max="3" min="3" width="80"/>
  </cols>
  <sheetData>
    <row r="1" spans="1:3">
      <c r="A1" s="1" t="s">
        <v>169</v>
      </c>
      <c r="B1" s="2" t="s">
        <v>1</v>
      </c>
      <c r="C1" s="2" t="s">
        <v>68</v>
      </c>
    </row>
    <row r="2" spans="1:3">
      <c r="B2" s="2" t="s">
        <v>2</v>
      </c>
      <c r="C2" s="2" t="s">
        <v>53</v>
      </c>
    </row>
    <row r="3" spans="1:3">
      <c r="A3" s="3" t="s">
        <v>169</v>
      </c>
    </row>
    <row r="4" spans="1:3">
      <c r="A4" s="4" t="s">
        <v>169</v>
      </c>
      <c r="B4" s="4" t="s">
        <v>170</v>
      </c>
      <c r="C4" s="4" t="s">
        <v>171</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4"/>
    <col customWidth="1" max="2" min="2" width="80"/>
    <col customWidth="1" max="3" min="3" width="80"/>
  </cols>
  <sheetData>
    <row r="1" spans="1:3">
      <c r="A1" s="1" t="s">
        <v>172</v>
      </c>
      <c r="B1" s="2" t="s">
        <v>1</v>
      </c>
      <c r="C1" s="2" t="s">
        <v>68</v>
      </c>
    </row>
    <row r="2" spans="1:3">
      <c r="B2" s="2" t="s">
        <v>2</v>
      </c>
      <c r="C2" s="2" t="s">
        <v>53</v>
      </c>
    </row>
    <row r="3" spans="1:3">
      <c r="A3" s="3" t="s">
        <v>172</v>
      </c>
    </row>
    <row r="4" spans="1:3">
      <c r="A4" s="4" t="s">
        <v>172</v>
      </c>
      <c r="B4" s="4" t="s">
        <v>173</v>
      </c>
      <c r="C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07T16:02:16Z</dcterms:created>
  <dcterms:modified xmlns:dcterms="http://purl.org/dc/terms/" xmlns:xsi="http://www.w3.org/2001/XMLSchema-instance" xsi:type="dcterms:W3CDTF">2020-01-07T16:02:16Z</dcterms:modified>
</cp:coreProperties>
</file>